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and Purchase Accounting" sheetId="11" state="visible" r:id="rId11"/>
    <sheet xmlns:r="http://schemas.openxmlformats.org/officeDocument/2006/relationships" name="Discontinued Operation _ Dispos" sheetId="12" state="visible" r:id="rId12"/>
    <sheet xmlns:r="http://schemas.openxmlformats.org/officeDocument/2006/relationships" name="Stockholders' Equity"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Accrued Expense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Earnings (Loss) per Share"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on Stock and Stock-Based Co" sheetId="23" state="visible" r:id="rId23"/>
    <sheet xmlns:r="http://schemas.openxmlformats.org/officeDocument/2006/relationships" name="Pension and Other Post-Employme" sheetId="24" state="visible" r:id="rId24"/>
    <sheet xmlns:r="http://schemas.openxmlformats.org/officeDocument/2006/relationships" name="Other Benefit Plans"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Segment Reporting" sheetId="28" state="visible" r:id="rId28"/>
    <sheet xmlns:r="http://schemas.openxmlformats.org/officeDocument/2006/relationships" name="Restructuring Charges" sheetId="29" state="visible" r:id="rId29"/>
    <sheet xmlns:r="http://schemas.openxmlformats.org/officeDocument/2006/relationships" name="Geographic Information" sheetId="30" state="visible" r:id="rId30"/>
    <sheet xmlns:r="http://schemas.openxmlformats.org/officeDocument/2006/relationships" name="Quarterly Financial Data (Unaud"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cent Accounting Pronounceme_2" sheetId="36" state="visible" r:id="rId36"/>
    <sheet xmlns:r="http://schemas.openxmlformats.org/officeDocument/2006/relationships" name="Merger and Purchase Accounting " sheetId="37" state="visible" r:id="rId37"/>
    <sheet xmlns:r="http://schemas.openxmlformats.org/officeDocument/2006/relationships" name="Discontinued Operation _ Disp_2" sheetId="38" state="visible" r:id="rId38"/>
    <sheet xmlns:r="http://schemas.openxmlformats.org/officeDocument/2006/relationships" name="Inventories, net (Tables)" sheetId="39" state="visible" r:id="rId39"/>
    <sheet xmlns:r="http://schemas.openxmlformats.org/officeDocument/2006/relationships" name="Property, Plant, and Equipmen_2" sheetId="40" state="visible" r:id="rId40"/>
    <sheet xmlns:r="http://schemas.openxmlformats.org/officeDocument/2006/relationships" name="Accrued Expenses (Tables)" sheetId="41" state="visible" r:id="rId41"/>
    <sheet xmlns:r="http://schemas.openxmlformats.org/officeDocument/2006/relationships" name="Goodwill and Intangible Assets " sheetId="42" state="visible" r:id="rId42"/>
    <sheet xmlns:r="http://schemas.openxmlformats.org/officeDocument/2006/relationships" name="Long-Term Debt (Tables)" sheetId="43" state="visible" r:id="rId43"/>
    <sheet xmlns:r="http://schemas.openxmlformats.org/officeDocument/2006/relationships" name="Earnings (Loss) per Share (Tabl"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Common Stock and Stock-Based _2" sheetId="48" state="visible" r:id="rId48"/>
    <sheet xmlns:r="http://schemas.openxmlformats.org/officeDocument/2006/relationships" name="Pension and Other Post-Employ_2" sheetId="49" state="visible" r:id="rId49"/>
    <sheet xmlns:r="http://schemas.openxmlformats.org/officeDocument/2006/relationships" name="Other Benefit Plans (Tables)"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Restructuring Charges - (Tables" sheetId="53" state="visible" r:id="rId53"/>
    <sheet xmlns:r="http://schemas.openxmlformats.org/officeDocument/2006/relationships" name="Geographic Information (Tables)" sheetId="54" state="visible" r:id="rId54"/>
    <sheet xmlns:r="http://schemas.openxmlformats.org/officeDocument/2006/relationships" name="Quarterly Financial Data (Una_2" sheetId="55" state="visible" r:id="rId55"/>
    <sheet xmlns:r="http://schemas.openxmlformats.org/officeDocument/2006/relationships" name="Organization - Additional Infor"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Recent Accounting Pronounceme_3" sheetId="63" state="visible" r:id="rId63"/>
    <sheet xmlns:r="http://schemas.openxmlformats.org/officeDocument/2006/relationships" name="Recent Accounting Pronounceme_4" sheetId="64" state="visible" r:id="rId64"/>
    <sheet xmlns:r="http://schemas.openxmlformats.org/officeDocument/2006/relationships" name="Merger and Purchase Accountin_2" sheetId="65" state="visible" r:id="rId65"/>
    <sheet xmlns:r="http://schemas.openxmlformats.org/officeDocument/2006/relationships" name="Merger and Purchase Accountin_3" sheetId="66" state="visible" r:id="rId66"/>
    <sheet xmlns:r="http://schemas.openxmlformats.org/officeDocument/2006/relationships" name="Merger and Purchase Accountin_4" sheetId="67" state="visible" r:id="rId67"/>
    <sheet xmlns:r="http://schemas.openxmlformats.org/officeDocument/2006/relationships" name="Merger and Purchase Accountin_5" sheetId="68" state="visible" r:id="rId68"/>
    <sheet xmlns:r="http://schemas.openxmlformats.org/officeDocument/2006/relationships" name="Discontinued Operation - Dispos" sheetId="69" state="visible" r:id="rId69"/>
    <sheet xmlns:r="http://schemas.openxmlformats.org/officeDocument/2006/relationships" name="Discontinued Operation - Disp_2" sheetId="70" state="visible" r:id="rId70"/>
    <sheet xmlns:r="http://schemas.openxmlformats.org/officeDocument/2006/relationships" name="Discontinued Operation - Disp_3" sheetId="71" state="visible" r:id="rId71"/>
    <sheet xmlns:r="http://schemas.openxmlformats.org/officeDocument/2006/relationships" name="Discontinued Operation - Disp_4" sheetId="72" state="visible" r:id="rId72"/>
    <sheet xmlns:r="http://schemas.openxmlformats.org/officeDocument/2006/relationships" name="Stockholders' Equity - Addition" sheetId="73" state="visible" r:id="rId73"/>
    <sheet xmlns:r="http://schemas.openxmlformats.org/officeDocument/2006/relationships" name="Inventories, net - Schedule of " sheetId="74" state="visible" r:id="rId74"/>
    <sheet xmlns:r="http://schemas.openxmlformats.org/officeDocument/2006/relationships" name="Inventories, net - Additional I" sheetId="75" state="visible" r:id="rId75"/>
    <sheet xmlns:r="http://schemas.openxmlformats.org/officeDocument/2006/relationships" name="Property, Plant, and Equipmen_3" sheetId="76" state="visible" r:id="rId76"/>
    <sheet xmlns:r="http://schemas.openxmlformats.org/officeDocument/2006/relationships" name="Property, Plant, and Equipmen_4" sheetId="77" state="visible" r:id="rId77"/>
    <sheet xmlns:r="http://schemas.openxmlformats.org/officeDocument/2006/relationships" name="Property, Plant, and Equipmen_5" sheetId="78" state="visible" r:id="rId78"/>
    <sheet xmlns:r="http://schemas.openxmlformats.org/officeDocument/2006/relationships" name="Accrued Expenses - Summary of A"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Long-Term Debt - Schedule of Lo" sheetId="85" state="visible" r:id="rId85"/>
    <sheet xmlns:r="http://schemas.openxmlformats.org/officeDocument/2006/relationships" name="Long-Term Debt - Additional Inf" sheetId="86" state="visible" r:id="rId86"/>
    <sheet xmlns:r="http://schemas.openxmlformats.org/officeDocument/2006/relationships" name="Long-Term Debt - Maturities of " sheetId="87" state="visible" r:id="rId87"/>
    <sheet xmlns:r="http://schemas.openxmlformats.org/officeDocument/2006/relationships" name="Earnings (Loss) per Share - Com" sheetId="88" state="visible" r:id="rId88"/>
    <sheet xmlns:r="http://schemas.openxmlformats.org/officeDocument/2006/relationships" name="Earnings (Loss) per Share - Add" sheetId="89" state="visible" r:id="rId89"/>
    <sheet xmlns:r="http://schemas.openxmlformats.org/officeDocument/2006/relationships" name="Derivative Instruments - Additi" sheetId="90" state="visible" r:id="rId90"/>
    <sheet xmlns:r="http://schemas.openxmlformats.org/officeDocument/2006/relationships" name="Derivative Instruments - Summar" sheetId="91" state="visible" r:id="rId91"/>
    <sheet xmlns:r="http://schemas.openxmlformats.org/officeDocument/2006/relationships" name="Derivative Instruments - Fair V" sheetId="92" state="visible" r:id="rId92"/>
    <sheet xmlns:r="http://schemas.openxmlformats.org/officeDocument/2006/relationships" name="Derivative Instruments - Schedu" sheetId="93" state="visible" r:id="rId93"/>
    <sheet xmlns:r="http://schemas.openxmlformats.org/officeDocument/2006/relationships" name="Derivative Instruments - Sche_2" sheetId="94" state="visible" r:id="rId94"/>
    <sheet xmlns:r="http://schemas.openxmlformats.org/officeDocument/2006/relationships" name="Derivative Instruments - Sche_3" sheetId="95" state="visible" r:id="rId95"/>
    <sheet xmlns:r="http://schemas.openxmlformats.org/officeDocument/2006/relationships" name="Fair Value Measurements - Sched" sheetId="96" state="visible" r:id="rId96"/>
    <sheet xmlns:r="http://schemas.openxmlformats.org/officeDocument/2006/relationships" name="Fair Value Measurements - Finan" sheetId="97" state="visible" r:id="rId97"/>
    <sheet xmlns:r="http://schemas.openxmlformats.org/officeDocument/2006/relationships" name="Fair Value Measurements - Addit" sheetId="98" state="visible" r:id="rId98"/>
    <sheet xmlns:r="http://schemas.openxmlformats.org/officeDocument/2006/relationships" name="Income Taxes - Schedule of Comp" sheetId="99" state="visible" r:id="rId99"/>
    <sheet xmlns:r="http://schemas.openxmlformats.org/officeDocument/2006/relationships" name="Income Taxes - Schedule of Co_2" sheetId="100" state="visible" r:id="rId100"/>
    <sheet xmlns:r="http://schemas.openxmlformats.org/officeDocument/2006/relationships" name="Income Taxes - Reconciliation o" sheetId="101" state="visible" r:id="rId101"/>
    <sheet xmlns:r="http://schemas.openxmlformats.org/officeDocument/2006/relationships" name="Income Taxes - Additional Infor" sheetId="102" state="visible" r:id="rId102"/>
    <sheet xmlns:r="http://schemas.openxmlformats.org/officeDocument/2006/relationships" name="Income Taxes - Schedule of Co_3" sheetId="103" state="visible" r:id="rId103"/>
    <sheet xmlns:r="http://schemas.openxmlformats.org/officeDocument/2006/relationships" name="Income Taxes - Reconciliation_2" sheetId="104" state="visible" r:id="rId104"/>
    <sheet xmlns:r="http://schemas.openxmlformats.org/officeDocument/2006/relationships" name="Common Stock and Stock Based Co" sheetId="105" state="visible" r:id="rId105"/>
    <sheet xmlns:r="http://schemas.openxmlformats.org/officeDocument/2006/relationships" name="Common Stock and Stock Based _2" sheetId="106" state="visible" r:id="rId106"/>
    <sheet xmlns:r="http://schemas.openxmlformats.org/officeDocument/2006/relationships" name="Pension and other Post-Employ_3" sheetId="107" state="visible" r:id="rId107"/>
    <sheet xmlns:r="http://schemas.openxmlformats.org/officeDocument/2006/relationships" name="Pension and other Post-Employ_4" sheetId="108" state="visible" r:id="rId108"/>
    <sheet xmlns:r="http://schemas.openxmlformats.org/officeDocument/2006/relationships" name="Pension and other Post-Employ_5" sheetId="109" state="visible" r:id="rId109"/>
    <sheet xmlns:r="http://schemas.openxmlformats.org/officeDocument/2006/relationships" name="Pension and other Post-Employ_6" sheetId="110" state="visible" r:id="rId110"/>
    <sheet xmlns:r="http://schemas.openxmlformats.org/officeDocument/2006/relationships" name="Pension and other Post-Employ_7" sheetId="111" state="visible" r:id="rId111"/>
    <sheet xmlns:r="http://schemas.openxmlformats.org/officeDocument/2006/relationships" name="Pension and other Post-Employ_8" sheetId="112" state="visible" r:id="rId112"/>
    <sheet xmlns:r="http://schemas.openxmlformats.org/officeDocument/2006/relationships" name="Pension and other Post-Employ_9" sheetId="113" state="visible" r:id="rId113"/>
    <sheet xmlns:r="http://schemas.openxmlformats.org/officeDocument/2006/relationships" name="Pension and other Post-Emplo_10" sheetId="114" state="visible" r:id="rId114"/>
    <sheet xmlns:r="http://schemas.openxmlformats.org/officeDocument/2006/relationships" name="Pension and other Post-Emplo_11" sheetId="115" state="visible" r:id="rId115"/>
    <sheet xmlns:r="http://schemas.openxmlformats.org/officeDocument/2006/relationships" name="Pension and other Post-Emplo_12" sheetId="116" state="visible" r:id="rId116"/>
    <sheet xmlns:r="http://schemas.openxmlformats.org/officeDocument/2006/relationships" name="Other Benefit Plans - Additiona" sheetId="117" state="visible" r:id="rId117"/>
    <sheet xmlns:r="http://schemas.openxmlformats.org/officeDocument/2006/relationships" name="Other Benefit Plans - Summary o"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Transactions with Related Par_2" sheetId="121" state="visible" r:id="rId121"/>
    <sheet xmlns:r="http://schemas.openxmlformats.org/officeDocument/2006/relationships" name="Segment Reporting - Additional " sheetId="122" state="visible" r:id="rId122"/>
    <sheet xmlns:r="http://schemas.openxmlformats.org/officeDocument/2006/relationships" name="Segment Reporting - Summarized " sheetId="123" state="visible" r:id="rId123"/>
    <sheet xmlns:r="http://schemas.openxmlformats.org/officeDocument/2006/relationships" name="Restructuring Charges - Additio" sheetId="124" state="visible" r:id="rId124"/>
    <sheet xmlns:r="http://schemas.openxmlformats.org/officeDocument/2006/relationships" name="Restructuring Charges - Summary" sheetId="125" state="visible" r:id="rId125"/>
    <sheet xmlns:r="http://schemas.openxmlformats.org/officeDocument/2006/relationships" name="Restructuring Charges - Summa_2" sheetId="126" state="visible" r:id="rId126"/>
    <sheet xmlns:r="http://schemas.openxmlformats.org/officeDocument/2006/relationships" name="Geographic Information - Summar" sheetId="127" state="visible" r:id="rId127"/>
    <sheet xmlns:r="http://schemas.openxmlformats.org/officeDocument/2006/relationships" name="Quarterly Financial Data (Una_3" sheetId="128" state="visible" r:id="rId128"/>
    <sheet xmlns:r="http://schemas.openxmlformats.org/officeDocument/2006/relationships" name="Subsequent Event - Additional I" sheetId="129" state="visible" r:id="rId129"/>
    <sheet xmlns:r="http://schemas.openxmlformats.org/officeDocument/2006/relationships" name="Schedule II - Valuation and Q_2" sheetId="130" state="visible" r:id="rId130"/>
  </sheets>
  <definedNames/>
  <calcPr calcId="124519" fullCalcOnLoad="1"/>
</workbook>
</file>

<file path=xl/sharedStrings.xml><?xml version="1.0" encoding="utf-8"?>
<sst xmlns="http://schemas.openxmlformats.org/spreadsheetml/2006/main" uniqueCount="1442">
  <si>
    <t>Document and Entity Information - USD ($)</t>
  </si>
  <si>
    <t>12 Months Ended</t>
  </si>
  <si>
    <t>Dec. 31, 2018</t>
  </si>
  <si>
    <t>Mar. 19,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VIA</t>
  </si>
  <si>
    <t>Entity Registrant Name</t>
  </si>
  <si>
    <t>COVIA HOLDINGS CORPORATION</t>
  </si>
  <si>
    <t>Entity Central Index Key</t>
  </si>
  <si>
    <t>0001722287</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Entity Common Stock Shares Outstanding</t>
  </si>
  <si>
    <t>Entity Public Float</t>
  </si>
  <si>
    <t>Consolidated Statements of Income (Loss) - USD ($) shares in Thousands, $ in Thousands</t>
  </si>
  <si>
    <t>3 Months Ended</t>
  </si>
  <si>
    <t>Sep. 30, 2018</t>
  </si>
  <si>
    <t>Jun. 30, 2018</t>
  </si>
  <si>
    <t>Mar. 31, 2018</t>
  </si>
  <si>
    <t>Dec. 31, 2017</t>
  </si>
  <si>
    <t>Sep. 30, 2017</t>
  </si>
  <si>
    <t>Jun. 30, 2017</t>
  </si>
  <si>
    <t>Mar. 31, 2017</t>
  </si>
  <si>
    <t>Dec. 31, 2016</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Goodwill and other asset impairments</t>
  </si>
  <si>
    <t>Restructuring charges</t>
  </si>
  <si>
    <t>Other operating expense (income), net</t>
  </si>
  <si>
    <t>Operating income (loss) from continuing operations</t>
  </si>
  <si>
    <t>Interest expense, net</t>
  </si>
  <si>
    <t>Other non-operating expense, net</t>
  </si>
  <si>
    <t>Income (loss) from continuing operations before provision (benefit) for income taxes</t>
  </si>
  <si>
    <t>Provision (benefit) for income taxes</t>
  </si>
  <si>
    <t>Net income (loss) from continuing operations</t>
  </si>
  <si>
    <t>Less: Net income from continuing operations attributable to the non-controlling interest</t>
  </si>
  <si>
    <t>Net income (loss) from continuing operations attributable to Covia Holdings Corporation</t>
  </si>
  <si>
    <t>Income from discontinued operations, net of tax</t>
  </si>
  <si>
    <t>Net income (loss) attributable to Covia Holdings Corporation</t>
  </si>
  <si>
    <t>Continuing operations earnings (loss) per share</t>
  </si>
  <si>
    <t>Basic</t>
  </si>
  <si>
    <t>Diluted</t>
  </si>
  <si>
    <t>Earnings (loss) per share</t>
  </si>
  <si>
    <t>Weighted average number of shares outstanding</t>
  </si>
  <si>
    <t>Consolidated Statements of Comprehensive Income (Loss) - USD ($) $ in Thousands</t>
  </si>
  <si>
    <t>Statement Of Income And Comprehensive Income [Abstract]</t>
  </si>
  <si>
    <t>Net income (loss) before other comprehensive income (loss)</t>
  </si>
  <si>
    <t>Other comprehensive income (loss), before tax</t>
  </si>
  <si>
    <t>Foreign currency translation adjustments</t>
  </si>
  <si>
    <t>Employee benefit obligations</t>
  </si>
  <si>
    <t>Amortization and change in fair value of derivative instruments</t>
  </si>
  <si>
    <t>Total other comprehensive income, before tax</t>
  </si>
  <si>
    <t>Provision (benefit) for income taxes related to items of other comprehensive income</t>
  </si>
  <si>
    <t>Comprehensive income (loss), net of tax</t>
  </si>
  <si>
    <t>Comprehensive income attributable to the non-controlling interest</t>
  </si>
  <si>
    <t>Comprehensive income (loss) attributable to Covia Holdings Corporation</t>
  </si>
  <si>
    <t>Consolidated Balance Sheets - USD ($) $ in Thousands</t>
  </si>
  <si>
    <t>Current assets</t>
  </si>
  <si>
    <t>Cash and cash equivalents</t>
  </si>
  <si>
    <t>Accounts receivable, net of allowance for doubtful accounts of $4,488 and $3,682 at December 31, 2018 and 2017, respectively</t>
  </si>
  <si>
    <t>Inventories, net</t>
  </si>
  <si>
    <t>Other receivables</t>
  </si>
  <si>
    <t>Prepaid expenses and other current assets</t>
  </si>
  <si>
    <t>Current assets of discontinued operations</t>
  </si>
  <si>
    <t>Total current assets</t>
  </si>
  <si>
    <t>Property, plant and equipment, net</t>
  </si>
  <si>
    <t>Deferred tax assets, net</t>
  </si>
  <si>
    <t>Goodwill</t>
  </si>
  <si>
    <t>Intangibles, net</t>
  </si>
  <si>
    <t>Other non-current assets</t>
  </si>
  <si>
    <t>Non-current assets of discontinued operations</t>
  </si>
  <si>
    <t>Total assets</t>
  </si>
  <si>
    <t>Current liabilities</t>
  </si>
  <si>
    <t>Current portion of long-term debt</t>
  </si>
  <si>
    <t>Accounts payable</t>
  </si>
  <si>
    <t>Accrued expenses</t>
  </si>
  <si>
    <t>Current liabilities of discontinued operations</t>
  </si>
  <si>
    <t>Total current liabilities</t>
  </si>
  <si>
    <t>Long-term debt</t>
  </si>
  <si>
    <t>Deferred tax liabilities, net</t>
  </si>
  <si>
    <t>Other non-current liabilities</t>
  </si>
  <si>
    <t>Non-current liabilities of discontinued operations</t>
  </si>
  <si>
    <t>Total liabilities</t>
  </si>
  <si>
    <t>Commitments and contingent liabilities (Note 19)</t>
  </si>
  <si>
    <t xml:space="preserve"> </t>
  </si>
  <si>
    <t>Equity</t>
  </si>
  <si>
    <t>Preferred stock: $0.01 par value, 15,000 authorized shares at December 31, 2018 Shares outstanding: 0 at December 31, 2018 and 2017</t>
  </si>
  <si>
    <t>Common stock: $0.01 par value, 750,000 and 178,000 authorized shares at December 31, 2018 and 2017, respectively, Shares issued: 158,195 at December 31, 2018 and 2017, Shares outstanding: 131,188 and 119,645 at December 31, 2018 and 2017, respectively</t>
  </si>
  <si>
    <t>Additional paid-in capital</t>
  </si>
  <si>
    <t>Retained earnings</t>
  </si>
  <si>
    <t>Accumulated other comprehensive loss</t>
  </si>
  <si>
    <t>Total equity attributable to Covia Holdings Corporation before treasury stock</t>
  </si>
  <si>
    <t>Less: Treasury stock at cost Shares in treasury: 27,007 and 38,550 at December 31, 2018 and 2017, respectively</t>
  </si>
  <si>
    <t>Total equity attributable to Covia Holdings Corporation</t>
  </si>
  <si>
    <t>Non-controlling interest</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Shares in treasury</t>
  </si>
  <si>
    <t>Consolidated Statements of Equity - USD ($) shares in Thousands, $ in Thousands</t>
  </si>
  <si>
    <t>Total</t>
  </si>
  <si>
    <t>Common Stock [Member]</t>
  </si>
  <si>
    <t>Additional Paid-in Capital [Member]</t>
  </si>
  <si>
    <t>Retained Earnings [Member]</t>
  </si>
  <si>
    <t>Accumulated Other Comprehensive Loss [Member]</t>
  </si>
  <si>
    <t>Treasury Stock [Member]</t>
  </si>
  <si>
    <t>Subtotal [Member]</t>
  </si>
  <si>
    <t>Non-controlling Interest [Member]</t>
  </si>
  <si>
    <t>Beginning balances at Dec. 31, 2015</t>
  </si>
  <si>
    <t>Beginning balances, shares at Dec. 31, 2015</t>
  </si>
  <si>
    <t>Dividends declared</t>
  </si>
  <si>
    <t>Transfer of Unimin Brazil to a Sibelco subsidiary</t>
  </si>
  <si>
    <t>Net (loss) income</t>
  </si>
  <si>
    <t>Other comprehensive income (loss)</t>
  </si>
  <si>
    <t>Ending balances at Dec. 31, 2016</t>
  </si>
  <si>
    <t>Ending balances, shares at Dec. 31, 2016</t>
  </si>
  <si>
    <t>Adoption of accounting standards update related to reclassification of certain tax effects</t>
  </si>
  <si>
    <t>Ending balances at Dec. 31, 2017</t>
  </si>
  <si>
    <t>Ending balances, shares at Dec. 31, 2017</t>
  </si>
  <si>
    <t>Distribution of HPQ Co. to Sibelco</t>
  </si>
  <si>
    <t>Distribution of HPQ Co. to Sibelco, shares</t>
  </si>
  <si>
    <t>Cash Redemption</t>
  </si>
  <si>
    <t>Cash Redemption, shares</t>
  </si>
  <si>
    <t>Consideration transferred for share-based awards</t>
  </si>
  <si>
    <t>Issuance of Covia common stock to Fairmount Santrol Holdings Inc. stockholders</t>
  </si>
  <si>
    <t>Issuance of Covia common stock to Fairmount Santrol Holdings Inc. stockholders. shares</t>
  </si>
  <si>
    <t>Share-based awards exercised or distributed</t>
  </si>
  <si>
    <t>Share-based awards exercised or distributed, shares</t>
  </si>
  <si>
    <t>Stock compensation expense</t>
  </si>
  <si>
    <t>Transactions with non-controlling interest</t>
  </si>
  <si>
    <t>Ending balances at Dec. 31, 2018</t>
  </si>
  <si>
    <t>Ending balances, shares at Dec. 31, 2018</t>
  </si>
  <si>
    <t>Consolidated Statements of Cash Flows - USD ($) $ in Thousands</t>
  </si>
  <si>
    <t>Adjustments to reconcile net income (loss) to net cash provided by operating activities:</t>
  </si>
  <si>
    <t>Depreciation, depletion, and amortization</t>
  </si>
  <si>
    <t>Amortization of deferred financing costs</t>
  </si>
  <si>
    <t>Prepayment penalties on Senior Notes</t>
  </si>
  <si>
    <t>Inventory write-downs</t>
  </si>
  <si>
    <t>Loss on disposal of fixed assets</t>
  </si>
  <si>
    <t>Change in fair value of interest rate swaps, net</t>
  </si>
  <si>
    <t>Deferred income tax benefit</t>
  </si>
  <si>
    <t>Net income from non-controlling interest</t>
  </si>
  <si>
    <t>Earnings of investee companies</t>
  </si>
  <si>
    <t>Loss on sale of subsidiary</t>
  </si>
  <si>
    <t>Other, net</t>
  </si>
  <si>
    <t>Change in operating assets and liabilities, net of business combination effect:</t>
  </si>
  <si>
    <t>Accounts receivable</t>
  </si>
  <si>
    <t>Inventories</t>
  </si>
  <si>
    <t>Prepaid expenses and other assets</t>
  </si>
  <si>
    <t>Net cash provided by operating activities</t>
  </si>
  <si>
    <t>Cash flows from investing activities</t>
  </si>
  <si>
    <t>Proceeds from sale of fixed assets</t>
  </si>
  <si>
    <t>Capital expenditures</t>
  </si>
  <si>
    <t>Cash of HPQ Co. distributed to Sibelco prior to Merger</t>
  </si>
  <si>
    <t>Payments to Fairmount Santrol Holdings Inc. shareholders, net of cash acquired</t>
  </si>
  <si>
    <t>Other investing activities</t>
  </si>
  <si>
    <t>Net cash used in investing activities</t>
  </si>
  <si>
    <t>Cash flows from financing activities</t>
  </si>
  <si>
    <t>Proceeds from borrowings on Term Loan</t>
  </si>
  <si>
    <t>Payments on Term Loan</t>
  </si>
  <si>
    <t>Proceeds from borrowings on term debt</t>
  </si>
  <si>
    <t>Payments on term debt</t>
  </si>
  <si>
    <t>Prepayment on Senior Notes</t>
  </si>
  <si>
    <t>Fees for Term Loan and Senior Notes prepayment</t>
  </si>
  <si>
    <t>Payments on capital leases and other long-term debt</t>
  </si>
  <si>
    <t>Fees for Revolver</t>
  </si>
  <si>
    <t>Cash Redemption payment to Sibelco</t>
  </si>
  <si>
    <t>Proceeds from share-based awards exercised or distributed</t>
  </si>
  <si>
    <t>Tax payments for withholdings on share-based awards exercised or distributed</t>
  </si>
  <si>
    <t>Dividends paid</t>
  </si>
  <si>
    <t>Net cash used in financing activities</t>
  </si>
  <si>
    <t>Effect of foreign currency exchange rate changes</t>
  </si>
  <si>
    <t>Increase (decrease) in cash and cash equivalents</t>
  </si>
  <si>
    <t>Cash and cash equivalents:</t>
  </si>
  <si>
    <t>Beginning of period [including cash of Discontinued Operations (Note 4)]</t>
  </si>
  <si>
    <t>End of period</t>
  </si>
  <si>
    <t>Supplemental disclosure of cash flow information:</t>
  </si>
  <si>
    <t>Interest paid, net of capitalized interest</t>
  </si>
  <si>
    <t>Income taxes paid</t>
  </si>
  <si>
    <t>Non-cash investing activities:</t>
  </si>
  <si>
    <t>Increase (decrease) in accounts payable and accrued expenses for additions to property, plant, and equipment</t>
  </si>
  <si>
    <t>Unimin [Member]</t>
  </si>
  <si>
    <t>Prepayment on term loans</t>
  </si>
  <si>
    <t>Fairmount Santrol Holdings Inc [Member]</t>
  </si>
  <si>
    <t>Organization</t>
  </si>
  <si>
    <t>Organization Consolidation And Presentation Of Financial Statements [Abstract]</t>
  </si>
  <si>
    <t>1.
Organization Nature of Operations Covia Holdings Corporation, including its consolidated subsidiaries (collectively, “we,” “us,” “our,” “Covia,” and “Company”), is a leading provider of diversified mineral-based and material solutions for the Industrial and Energy markets. We provide a wide range of specialized silica sand, nepheline syenite, feldspar, calcium carbonate, clay, kaolin, lime, and lime products for use in the glass, ceramics, coatings, foundry, polymers, construction, water filtration, sports and recreation, and oil and gas markets in North America and around the world. Our Industrial segment provides raw, value-added and custom-blended products to the glass, ceramics, coatings, polymers, construction, foundry, filtration, sports and recreation and various other industries, primarily in North America. Our Energy segment offers the oil and gas industry a comprehensive portfolio of raw frac sand, value-added-proppants, well-cementing additives, gravel-packing media and drilling mud additives that meet or exceed the API standards. Our products serve hydraulic fracturing operations in the U.S., Canada, Argentina, Mexico, China, and northern Europe. The Merger On June 1, 2018 (the “Merger Date”), Unimin Corporation (“Unimin”) completed a business combination (the “Merger”) with Fairmount Santrol Holdings Inc. (“Fairmount Santrol”). Upon closing of the Merger, Fairmount Santrol merged into a wholly-owned subsidiary of Unimin and ceased to exist as a separate corporate entity. Immediately following the closing of the Merger, Unimin changed its name and began operating as Covia. Fairmount Santrol common stock was delisted from the New York Stock Exchange (“NYSE”) prior to the market opening on June 1, 2018 and Covia commenced trading under the ticker symbol “CVIA” on that date. Upon the consummation of the Merger, the former stockholders of Fairmount Santrol (including holders of certain Fairmount Santrol equity awards) received, in the aggregate, $170,000 in cash consideration and approximately 35% of the common stock of Covia. Approximately 65% of Covia common stock is owned by SCR-Sibelco NV (“Sibelco”), previously the parent company of Unimin. See Note 4 for further discussion of the Merger. In connection with the Merger, the Company completed a debt refinancing transaction, with Barclays Bank PLC as administrative agent, by entering into a $1,650,000 senior secured term loan (“Term Loan”) and a $200,000 revolving credit facility (“Revolver”). The proceeds of the Term Loan were used to repay the indebtedness of Unimin and Fairmount Santrol and to pay the cash portion of the Merger consideration and expenses related to the Merger. See Note 11 for further discussion of the refinancing transaction and terms of such indebtedness. As a condition to the Merger, Unimin contributed assets of its Electronics segment to Sibelco North America, Inc. (“HPQ Co.”), a newly-formed wholly owned subsidiary of Unimin, in exchange for all of the stock of HPQ Co. and the assumption by HPQ Co. of certain liabilities. Unimin distributed all of the stock of HPQ Co. to Sibelco in exchange for 170 shares (or 15,097 shares subsequent to the stock split, see Note 6) of Unimin common stock held by Sibelco. See Note 5 for a discussion of HPQ Co. which is presented as discontinued operations in these consolidated financial statements. Costs and expenses incurred related to the Merger are recorded in Other non-operating expense, net in the accompanying Consolidated Statements of Income and include legal, accounting, valuation and financial advisory services, integration and other costs totaling $51,112 and $19,300 for the years ended December 31, 2018 and 2017, respectively. Unimin was determined to be the acquirer in the Merger for accounting purposes, and the historical financial statements and the historical amounts included in the Notes to the Consolidated Financial Statements relate to Unimin</t>
  </si>
  <si>
    <t>Summary of Significant Accounting Policies</t>
  </si>
  <si>
    <t>Accounting Policies [Abstract]</t>
  </si>
  <si>
    <t xml:space="preserve">2.
Summary of Significant Accounting Policies Basis of Presentation and Principles of Consolidation The accompanying consolidated financial statements have been prepared in accordance with GAAP and reflect all adjustments, consisting of normal recurring adjustments, which management believes are necessary to fairly present the Consolidated Balance Sheet as of December 31, 2018 and 2017, and the Consolidated Statements of Income (Loss), Comprehensive Income (Loss), Equity and Cash Flows for the years ended December 31, 2018, 2017 and 2016. The accompanying consolidated financial statements comprise Covia Holdings Corporation and its wholly-owned and majority-owned subsidiaries. All intercompany balances and transactions have been eliminated in consolidation. On June 1, 2018, Unimin effected an 89:1 stock split with respect to its shares of common stock (see Note 6).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stock split.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and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 Reclassifications Certain reclassifications of prior period presentations have been made to conform to the current period presentation. Revenue Recognition We derive our revenues by mining, manufacturing, and processing minerals that our customers purchase for various uses. Revenues are primarily derived from contracts with customers with terms typically ranging from one to eight years in length, and are measured by the amount of consideration we expect to receive in exchange for transferring our products. The consideration we expect to receive is based on the volumes and price of the product per ton as defined in the underlying contract. The price per ton is based on the market value for similar products plus costs associated with transportation and transloading, as applicable. Depending on the contract, this may also be net of discounts and rebates. The transaction price is not adjusted for the effects of a significant financing component, as the time period between transfer of control of the goods and expected payment is one year or less. Sales, value-added, and other similar taxes collected are excluded from revenue. On January 1, 2018, we adopted ASU No. 2014-09 – Revenue from Contracts with Customers (Topic 606) Our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At December 31, 2018 and 2017, we had no revenues or accounts receivable related to shortfall payments. We disaggregate revenues by major source consistent with our segment reporting. See Note 21 for further detail Cash and Cash Equivalents Cash and cash equivalents are comprised of cash as well as liquid investments with original maturities of three months or less. Our cash and cash equivalents are held on deposit and are available to us on demand without restriction, prior notice, or penalty. At December 31, 2018, we had time deposits totaling $60,000 held with two U.S. banking institutions Accounts Receivable Accounts receivable as presented in the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 Allowance for Doubtful Accounts The collectability of all outstanding receivables is reviewed and evaluated by management. This review includes consideration for the risk profile of the receivables, customer credit quality and certain indicators such as the aging of past-due amounts and general economic conditions. If it is determined that a receivable balance will not likely be recovered, an allowance for such outstanding receivable balance is established. Inventories The cost of inventories is based on the weighted average principle, and includes expenditures incurred in acquiring the inventories, production or conversion costs and other costs incurred in bringing inventories to their existing location and condition. In the case of finished goods and work-in-process, cost includes an appropriate share of production overhead. Net realizable value is the estimated selling price in the ordinary course of business, less the estimated costs of completion and selling costs. Inventories are written down to net realizable value when the cost of the inventories exceeds that value. Consumables and regularly-replaced spare parts are stated at cost, less any provision for obsolescence. Property, Plant, and Equipment Property, plant and equipment are recorded at cost less accumulated depreciation, depletion and impairment losses (if any). Cost includes expenditures that are directly attributable to the acquisition of the asset. The cost of self-constructed assets includes the cost of materials and direct labor, any other costs directly attributable to bringing the assets to a working condition for their intended use, the present value of the costs of dismantling and removing the items and restoring the site on which they are located. Where components of a large item have different useful lives, they are accounted for as separate items of property, plant and equipment. Gains and losses on disposal of property, plant and equipment are determined by comparing the proceeds from disposal with the carrying amount of property, plant and equipment, and are recognized net within Other operating expense, net in the Consolidated Statements of Income (Loss). Property, plant and equipment are depreciated on a straight-line basis over the estimated useful lives of the related assets from the date that they are installed and are ready for use, or with respect to internally constructed assets, from the date that the asset is completed and ready for use. The estimated service lives of property, plant and equipment are principally as follows:
Land and improvements
15-40 years
Mineral rights properties
10-20 years
Machinery and equipment
2-30 years
Buildings and improvements
10-40 years
Railroad equipment
10-25 years
Furniture, fixtures, and other
3-10 years
Mine exploration and mine development costs include expenditures to determine the existence and quality of a mineral body, drilling, gaining access to and preparing locations for drilling, clearing ground, drainage and building ramps and access ways. Mine exploration and mine development costs are expensed if data shows no probable and proven reserves. We begin capitalizing mine exploration and mine development costs at the point when proven and probable reserves are established and cease capitalization of these costs when the production of the mine commences. Mine exploration and mine development costs are amortized over the shorter of 10 years or the life of the mine using the units-of-production method. Stripping costs are costs of removing overburden and waste materials to gain access to mineral reserves. Prior to the production phase of the mine, stripping costs are capitalized. The production phase of a mine is deemed to begin when saleable materials, beyond a de minimum amount, are produced. Stripping costs incurred during the production phase are variable production costs included in the costs of inventory, to be recognized in cost of sales in the same period as the sale of inventory. The determination of the production phase becomes complex when second and subsequent pits at multiple pit-mines are developed. The stripping costs of second and subsequent pits are expensed if they are determined to be part of the integrated operations of the first pit which is in the production phase. The stripping costs of second and subsequent pits in a mine are capitalized if the pits are not integrated operations and are separate and distinct areas within the mine. Capitalized stripping costs are amortized on a units of production method. Assets under construction are stated at cost, which includes the cost of construction and other direct costs attributable to the construction. No provision for depreciation is made on assets under construction until such time as the relevant assets are completed and put into use. We capitalize interest costs incurred on funds used to construct property, plant, and equipment. The capitalized interest is recorded as part of the asset to which it relates and is amortized over the asset’s estimated useful life. Interest cost capitalized was $8,640 Depreciation and depletion expense was $171,750, $98,802, and $102,515 in the years ended December 31, 2018, 2017, and 2016, respectively. Deferred Financing Costs Deferred financing costs are amortized over the terms of the related debt obligations. Deferred financing costs associated with terms loans are included in long-term debt and deferred financing costs associated with the revolving credit facility are included in other assets. At December 31, 2017, we did not have deferred financing costs. The following table presents deferred financing costs as of December 31, 2018:
December 31, 2018
Deferred financing costs
$
40,151
Accumulated amortization
(3,489
)
Deferred financing costs, net
$
36,662
Goodwill Goodwill is tested annually for impairment at the reporting unit level, and is tested for impairment more frequently if events and circumstances indicate that the reporting unit might be impaired. In testing goodwill for impairment, we perform a qualitative assessment to determine whether the existence of events or circumstances leads to a determination that it is more-likely-than-not that the fair value of a reporting unit is less than its carrying amount. When performing a qualitative assessment, we evaluate qualitative factors such as economic performance, industry conditions, and other factor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evaluation of goodwill for possible impairment includes estimating fair value using one or a combination of valuation techniques, such as discounted cash flows or comparable companies’ earnings multiples or transactions. These valuations require us to make estimates and assumptions regarding future operating results, cash flows, changes in working capital and capital expenditures, selling prices, profitability, and the cost of capital. Although we believe our assumptions and estimates are reasonable, deviations from the assumptions and estimates could produce a materially different result. Refer to Note 10 for additional information. Impairment of Long-Lived Assets and Definite-Lived Intangible Assets We periodically evaluate whether current events or circumstances indicate that the carrying value of our long-lived assets, including property, plant and equipment, mineral reserves or mineral rights and definite-lived intangible assets may not be recoverable. If such circumstances are determined to exist, an estimate of future cash flows produced by the asset group or individual assets within the asset group is compared to the carrying value to determine whether an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 detailed determination of the fair value may be carried forward from one year to the next if certain criteria have been met. We report an asset to be disposed of at the lower of its carrying value or its estimated net realizable value. Factors we generally consider important in our evaluation and that could trigger an impairment review of the carrying value of the asset group or individual assets within the asset group include expected operating trends, significant changes in the way assets are used, underutilization of our tangible assets, discontinuance of certain products by us or by our customers, and significant negative industry or economic trends. The recoverability of the carrying value of our development stage mineral properties is dependent upon the successful development, start-up and commercial production of our mineral deposits and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The evaluation of such assets for possible impairment includes a qualitative assessment of macroeconomic conditions, industry and market environments, overall performance of the reporting segment and specific events. If the qualitative assessment indicates the asset may be impaired, then a quantitative assessment is performed which requires estimating fair value using one or a combination of valuation techniques, such as discounted cash flows or based on comparable companies or transactions. These valuations require us to make estimates and assumptions regarding future operating results, cash flows, changes in working capital and capital expenditures, selling prices, profitability, and the cost of capital. Deviations from these assumptions and estimates could produce a materially different result. Earnings per Share Basic and diluted earnings per share is presented for net income (loss) attributable to us. Basic earnings per share is computed by dividing income (loss) available to our common stockholders by the weighted-average number of outstanding common shares for the period. Diluted earnings per share is computed by increasing the weighted-average number of outstanding shares of common stock to include the additional shares of common stock that would be outstanding after exercise of outstanding stock options and restricted stock units calculated using the treasury stock method. Potential shares of common stock in the diluted earnings per share calculation are excluded to the extent that they would be anti-dilutive. Prior to the Merger, we had no stock options, warrants, convertible securities, or other potentially dilutive financial instruments and, therefore, there is no difference in the number basic weighted average shares outstanding and diluted weighted average shares outstanding. Derivatives and Hedging Activities Due to our variable-rate indebtedness, we are exposed to fluctuations in interest rates. We enter into interest rate swap agreements as a means to partially hedge our variable interest rate risk. The derivative instruments are reported at fair value in other non-current assets and other long-term liabilities. Changes in the fair value of derivatives are recorded each period in accumulated other comprehensive loss. For derivatives not designated as hedges, the gain or loss is recognized in current earnings. No components of our hedging instruments were excluded from the assessment of hedge effectiveness. Interest rate swaps designated as cash flow hedge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See Note 13 for further information. Foreign Currency Translation The financial statements of subsidiaries with a functional currency other than the reporting currency are translated into U.S. dollars using month-end exchange rates for assets and liabilities and average monthly exchange rates for income and expenses. Any translation adjustments are recorded in accumulated other comprehensive loss within stockholders’ equity. Foreign currency exchange gains or losses that arise from currency exchange rate changes on transactions denominated in currencies other than the functional currency are recorded in the Consolidated Statements of Income (Loss), as applicable. Concentration of Labor Approximately 34% of our labor force is covered under union agreements in the U.S., Canada and Mexico. These agreements are renegotiated when their terms expire. There are three agreements that are due to be renegotiated in 2019 for the U.S. and Canada, which represents approximately 16% of the U.S. and Canada agreements. There are nine agreements in Mexico that are renegotiated annually. Concentration of Credit Risk At December 31, 2018, we had two customers whose accounts receivable balances exceeded 10% of total receivables. These two customers each comprised approximately 10% of our accounts receivable balance at December 31, 2018. At December 31, 2017, we had one customer whose accounts receivable balance approximated 13% of our accounts receivable balance. Income Taxes Deferred taxes are provided on the liability method whereby deferred tax assets are recognized for deductible temporary differences and operating loss and tax credit carry-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We evaluate quarterly the realizability of our deferred tax assets by assessing the need for a valuation allowance and by adjusting the amount of such allowance, if necessary. The factors used to assess the likelihood of realization are our forecast of future taxable income in the appropriate jurisdiction to utilize the asset, and available tax planning strategies that could be implemented to realize the net deferred tax assets. Failure to achieve forecasted taxable income might affect the ultimate realization of the net deferred tax assets. Factors that may affect our ability to achieve sufficient forecasted taxable income include, but are not limited to, the following: a decline in sales or margins, increased competition or loss of market share. In addition, we operate within multiple taxing jurisdictions and are subject to audit in these jurisdictions. These audits can involve complex issues, which may require an extended time to resolve. We believe that adequate provisions for income taxes have been made for all years. Typically, the largest permanent item in computing both our effective rate and taxable income is the deduction for statutory depletion. The depletion deduction is dependent upon a mine-by-mine computation of both gross income from mining and taxable income. The Tax Act subjects us to current tax on our GILTI. To the extent that tax expense is incurred under the GILTI provisions, it will be treated as a component of income tax expense in the period incurred. Asset Retirement Obligation We estimate the future cost of dismantling, restoring, and reclaiming operating excavation sites and related facilities in accordance with federal, state, and local regulatory requirements. We record the initial estimated present value of these costs as an asset retirement obligation and increase the carrying amount of the related asset by a corresponding amount. The related asset is classified as property, plant, and equipment and amortized over its useful life. We adjust the related asset and liability for changes resulting from the passage of time and revisions to either the timing or amount of the original present value estimate. Cost estimates are escalated for inflation and market risk premium, then discounted at the credit adjusted risk free rate. If the asset retirement obligation is settled for more or less than the carrying amount of the liability, a loss or gain will be recognized in the period the obligation is settled. As of December 31, 2018 and 2017, we had asset retirement obligations of $31,199 and $12,472, respectively. We recognized accretion expense of $2,543, $1,369, and $915 in the years ended December 31, 2018, 2017, and 2016, respectively. These amounts are included in Other operating expense, net in the Consolidated Statements of Income (Loss). Other than those asset retirement obligations that were assumed and recorded in connection with the Merger and accretion expense, there were no changes in the liability during these periods. Research and Development (“R&amp;D”) Our R&amp;D expenses consist of personnel and other direct and indirect costs for internally-funded project development. Total expenses for R&amp;D for the year ended December 31, 2018 were $2,210 Accumulated Other Comprehensive Loss Accumulated other comprehensive loss is a separate line within the Consolidated Statements of Equity that reports the Company’s cumulative income (loss) that has not been reported as part of net income (loss). Items that are included in this line are the income (loss) from foreign currency translation, actuarial gains (losses) and prior service cost related to pension and other post-employment liabilities and unrealized gains on interest rate hedges. The components of accumulated other comprehensive loss attributable to Covia Holdings Corporation at December 31, 2018 and 2017 were as follows:
December 31, 2018
Gross
Tax Effect
Net Amount
Foreign currency translation adjustments
$
(53,389
)
$
-
$
(53,389
)
Amounts related to employee benefit obligations
(52,496
)
14,574
(37,922
)
Unrealized gain (loss) on interest rate hedges
(5,083
)
1,169
(3,914
)
$
(110,968
)
$
15,743
$
(95,225
)
December 31, 2017
Gross
Tax Effect
Net Amount
Foreign currency translation adjustments
$
(54,571
)
$
-
$
(54,571
)
Amounts related to employee benefit obligations
(100,817
)
27,160
(73,657
)
$
(155,388
)
$
27,160
$
(128,228
) The following table presents the changes in accumulated other comprehensive loss by component for the year ended December 31, 2018:
Year Ended December 31, 2018
Foreign
Amounts related
Unrealized
currency
to employee
gain (loss)
translation
benefit
on interest
adjustments
obligations
rate hedges
Total
Beginning balance
$
(54,571
)
$
(73,657
)
$
-
$
(128,228
)
Other comprehensive income
before reclassifications
1,182
31,829
(4,714
)
28,297
Amounts reclassified from
accumulated other comprehensive loss
-
3,906
800
4,706
Ending balance
$
(53,389
)
$
(37,922
)
$
(3,914
)
$
(95,225
)
Year Ended December 31, 2017
Foreign
Amounts related
currency
to employee
translation
benefit
adjustments
obligations
Total
Beginning balance
$
(57,177
)
$
(61,322
)
$
(118,499
)
Other comprehensive income
before reclassifications
2,606
(7,823
)
(5,217
)
Amounts reclassified from accumulated
other comprehensive loss
-
(4,512
)
(4,512
)
Ending balance
$
(54,571
)
$
(73,657
)
$
(128,228
) In connection with the adoption of ASU 2018-02, we have included $10,455 in amounts reclassified from accumulated other comprehensive loss for the reclassification of stranded tax effects resulting from the Tax Act. This amount has been reclassified from accumulated other comprehensive loss to retained earnings within Shareholders’ Equity. The following table presents the reclassifications out of accumulated other comprehensive loss during the years ended December 31, 2018, 2017, and 2016:
Amount
from accumulated
Year Ended December 31, 2018
other comprehensive
Affected line item on
Details about accumulated other comprehensive loss
loss
the statement of income (loss)
Change in fair value of derivative swap agreements
Interest rate hedging contracts
$
1,040
Interest expense, net
Tax effect
(240
)
Provision for income taxes
$
800
Net of tax
Amortization of employee benefit obligations
Prior service costs
$
1,675
Other non-operating expense, net
Actuarial losses
3,606
Other non-operating expense, net
Tax effect
(1,375
)
Provision for income taxes
3,906
Net of tax
Total reclassifications for the period
$
4,706
Net of tax
Amount
from accumulated
Year Ended December 31, 2017
other comprehensive
Affected line item on
Details about accumulated other comprehensive loss
loss
the statement of income (loss)
Amortization of employee benefit obligations
Prior service cost
$
552
Other non-operating expense, net
Actuarial losses
5,745
Other non-operating expense, net
Tax effect
(354
)
Provision for income taxes
Total reclassifications for the period
$
5,943
Net of tax
Amount
from accumulated
Year Ended December 31, 2016
other comprehensive
Affected line item on
Details about accumulated other comprehensive loss
loss
the statement of income (loss)
Amortization of employee benefit obligations
Prior service cost
$
541
Other non-operating expense, net
Actuarial losses
18,577
Other non-operating expense, net
Tax effect
(7,347
)
Provision for income taxes
Total reclassifications for the period
$
11,771
Net of tax </t>
  </si>
  <si>
    <t>Recent Accounting Pronouncements</t>
  </si>
  <si>
    <t>Accounting Changes And Error Corrections [Abstract]</t>
  </si>
  <si>
    <t>3.
Recent Accounting Pronouncements Recently Adopted Accounting Pronouncements In May 2014, the Financial Accounting Standards Board (“FASB”) issued Accounting Standards Update (“ASU”) No. 2014-09 – Revenue from Contracts with Customers (Topic 606) On January 1, 2018, the Company adopted ASU 2014-09 for all contracts which were not completed as of January 1, 2018 using the modified retrospective transition method. The adoption did not require a cumulative adjustment to opening retained earnings and did not have a material impact on revenues for the year ended December 31, 2018. In March 2016, the FASB issued ASU No. 2016-09 – Compensation – Stock Compensation (Topic 718) In October 2016, the FASB issued ASU No. 2016-16 – Income Taxes (Topic 740) In March 2017, the FASB issued ASU No. 2017-07 – Compensation – Retirement Benefits (Topic 715) – Improving the Presentation of Net Periodic Pension Cost and Net Periodic Postretirement Benefit Cost The following is a reconciliation of the effect of the reclassification of the net benefit cost in the Company’s Consolidated Statements of Income for the years ended December 31, 2017 and 2016:
Year Ended December 31, 2017
As Reported
Adjustments
As Revised
Cost of goods sold (excluding depreciation, depletion,
and amortization shown separately)
$
932,983
$
(4,324
)
$
928,659
Selling, general and administrative expenses
101,452
(2,365
)
99,087
Other non-operating expense, net
$
19,300
$
6,689
$
25,989
Year Ended December 31, 2016
As Reported
Adjustments
As Revised
Cost of goods sold (excluding depreciation, depletion,
and amortization shown separately)
$
754,465
$
(1,729
)
$
752,736
Selling, general and administrative expenses
100,921
(17,076
)
83,845
Other non-operating expense, net
15,623
19,659
35,282
Other operating expense
$
5,129
$
(854
)
$
4,275
In August 2017, the FASB issued ASU No. 2017-12 – Derivatives and Hedging (Topic 815) – Targeted Improvements to Accounting for Hedging Activities Recently Issued Accounting Pronouncements In February 2016, the FASB issued ASU No. 2016-02 – Leases (Topic 842) The Company adopted the new standard on January 1, 2019 using a modified retrospective transition approach by applying the new standard to all leases existing at the date of initial application. Consequently, financial information will not be updated and the disclosures required under the new standard will not be provided for dates and periods before January 1, 2019. The Company has elected the ‘package of practical expedients’ which permits us not to reassess under the new standard, our prior conclusions about lease identification, lease classification, initial direct costs and the treatment of land easements. We did not elect the use-of-hindsight practical expedient. We have elected the short-term lease recognition exemption for all of our leased assets, including those assets in transition, such that for those leases that qualify, we will not recognize right-of-use assets or lease liabilities. We have also elected to not separate lease and non-lease components for all of our leases. The Company believes the adoption will have a material impact on its consolidated financial statements. While we continue to assess all of the effects of adoption, the most significant effects relate to our rail cars which are subject to operating leases. On adoption, we expect to recognize additional lease liabilities ranging from $385,000 to $415,000 with corresponding right-of-use assets ranging from $415,000 to $445,000. In June 2016, the FASB issued ASU No. 2016-13 – Financial Instruments – Credit Losses (Topic 326) In March 2018, the FASB issued ASU No. 2018-05 – Income Taxes (Topic 740) – Amendments to SEC Paragraphs Pursuant to SEC Staff Accounting Bulletin No. 118 In August 2018, the FASB issued ASU No. 2018-13 – Fair Value Measurement (Topic 820): Disclosure Framework – Changes to the Disclosure Requirements for Fair Value Measurement In August 2018, the FASB issued ASU No. 2018-14 – Compensation – Retirement Benefits – Defined Benefit Plans – General (Subtopic 715-20): Disclosure Framework – Changes to the Disclosure Requirements for Defined Benefit Plans In August 2018, the FASB issued ASU No. 2018-15 – Intangibles – Goodwill and Other – Internal-Use Software (Subtopic 350-40): Customer’s Accounting for Implementation Costs Incurred in a Cloud Computing Arrangement That Is a Service Contract In October 2018, the FASB issued ASU No. 2018-16 – Derivatives and Hedging (Topic 815): Inclusion of the Secured Overnight Financing Rate (SOFR) Overnight Index Swap (OIS) Rate as a Benchmark Interest Rate for Hedge Accounting In November 2018, the FASB issued ASU No. 2018-18 – Collaborative Arrangements (Topic 808) — Clarifying the Interaction between Topic 808 and Topic 606</t>
  </si>
  <si>
    <t>Merger and Purchase Accounting</t>
  </si>
  <si>
    <t>Business Combinations [Abstract]</t>
  </si>
  <si>
    <t>4.
Merger and Purchase Accounting As previously noted, on June 1, 2018, Fairmount Santrol was merged into a subsidiary of Unimin, after which Fairmount Santrol ceased to exist as a separate corporate entity. Refer to Note 1 for additional information related to the Merger. The Merger Date fair value of consideration transferred was $1,313,660, which consisted of share-based awards, cash, and Covia common stock. The consideration transferred to Fairmount Santrol’s stockholders included cash of $170,000. The cash portion of the Merger consideration was funded with proceeds of the Term Loan, as well as cash on Unimin’s balance sheet. See Note 11 for additional information. The operating results of Fairmount Santrol since the Merger Date are included in the consolidated financial statements. The Merger qualifies as a business combination and is accounted for using the acquisition method of accounting. The estimates of fair values of the assets acquired and liabilities assumed were based on information available as of the Merger Date. During the third and fourth quarter of 2018, the Company refined certain underlying inputs and assumption in its valuation models and finalized the purchase accounting fair value assessment as of December 31, 2018. The following table summarizes the purchase price accounting of the acquired assets and liabilities assumed as of June 1, 2018, including measurement period adjustments.
June 1, 2018
June 1, 2018
(as previously reported)
Adjustments
(as adjusted)
Cash and cash equivalents
$
105,303
$
-
$
105,303
Inventories, net
107,393
612
108,005
Accounts receivable
159,373
-
159,373
Property, plant, and equipment, net
1,485,785
164,091
1,649,876
Intangible assets, net
148,830
(12,608
)
136,222
Prepaid expenses and other assets
9,563
-
9,563
Other non-current assets
19,836
(15,654
)
4,182
Total identifiable assets acquired
2,036,083
136,441
2,172,524
Debt
738,661
10,061
748,722
Other current liabilities
162,885
(2,768
)
160,117
Deferred tax liability
163,730
35,897
199,627
Other long-term liabilities
75,529
(30,360
)
45,169
Total liabilities assumed
1,140,805
12,830
1,153,635
Net identifiable assets acquired
895,278
123,611
1,018,889
Non-controlling interest
453
-
453
Goodwill
418,835
(123,611
)
295,224
Total consideration transferred
$
1,313,660
$
-
$
1,313,660
In addition to the changes in the balances noted above, the Company recorded an adjustment to increase Depreciation, depletion, and amortization expense of $1,994 during the year ended December 31, 2018 as a result of the adjustment to property, plant, and equipment and certain intangible assets. The fair values were based on management’s analysis, including work performed by third-party valuation specialists. A number of significant assumptions and estimates were involved in the application of valuation methods, including sales volumes and prices, royalty rates, production costs, tax rates, capital spending, discount rates, and working capital changes. Cash flow forecasts were generally based on Fairmount Santrol’s pre-Merger forecasts. Valuation methodologies used for the identifiable assets acquired and liabilities assumed utilize Level 1, Level 2, and Level 3 inputs including quoted prices in active markets and discounted cash flows using current interest rates. Accounts receivable, other current liabilities, non-current assets and other long-term liabilities, excluding asset retirement obligations and contingent consideration included in other long-term liabilities, were valued at the existing carrying values as they represented the estimated fair value of those items at the Merger Date based on management’s judgement and estimates. Raw material inventory was valued using the cost approach. The fair value of work-in-process inventory and finished goods inventory is a function of the estimated selling price less the sum of any cost to complete, costs of disposal, holding costs and a reasonable profit allowance. The fair value of non-depletable land was determined using the market approach which arrives at an indication of value by comparing the land being valued to land recently acquired in arm’s-length transactions or land listings for similar uses. Building and site improvements were valued using the cost approach in which the value is established based on the cost of reproducing or replacing the asset, less depreciation from physical deterioration, functional obsolescence and economic obsolescence, if applicable. Personal property assets with an active and identifiable secondary market, such as mobile equipment were valued using the market approach. Other personal property assets such as machinery and equipment, furniture and fixtures, leasehold improvements, laboratory equipment and computer software, were valued using the cost approach which is based on replacement or reproduction costs of the assets less depreciation from physical deterioration, functional obsolescence and economic obsolescence, if applicable. The fair value of the mineral reserves, which is included in property, plant, and equipment, net, were valued using the income approach which is predicated upon the value of the future cash flows that an asset will generate over its economic life. The fair value of the customer relationship intangible assets was determined using the With and Without Method which is an income approach and considers the time needed to rebuild the customer base. The fair value of the railcar leasehold interest was determined using the discounted cash flow method (“DCF Method”) which is an income approach. The fair value of the trade name and technology intangible assets was determined using the Relief from Royalty Method which is an income approach and is based on a search of comparable third party licensing agreements and internal discussions regarding the significance of the trade names and technology and the profitability of the associated revenue streams. The fair value of the acquired intangible assets and the related estimated useful lives at the Merger Date were the following:
Approximate
Estimated
Fair Value
Useful Life
Customer relationships
$
73,000
6 years
Railcar leasehold interests
40,914
1-15 years
Trade name
17,000
1 year
Technology
5,000
12 years
Other
308
95 years
Total approximate fair value
$
136,222
Goodwill is calculated as the excess of the purchase price over the fair value of net identifiable assets acquired. Goodwill represents the future economic benefits arising from other assets acquired that could not be individually identified and separately recognized. Goodwill of $78,143 and $217,081 allocated to the Industrial and Energy reporting units respectively, is attributable to the earnings potential of Fairmount Santrol’s product and plant portfolio, anticipated synergies, the assembled workforce of Fairmount Santrol, and other benefits that the Company believes will result from the Merger. During the third quarter of 2018 it was determined the goodwill allocated to the Energy reporting unit was impaired and was written off in its entirety. Refer to Note 10 for additional information. None of the goodwill is expected to be deductible for income tax purposes. The carrying value of the debt approximated the fair value of the debt at June 1, 2018. The deferred tax liability relates to the tax effect of fair value adjustments of the assets and liabilities acquired, including mineral reserves, property, plant and equipment and intangible assets. Asset retirement obligations are included in other long-term liabilities in the table of fair values noted above. The related asset is included in property, plant, and equipment, net in the table of fair values noted above. The asset retirement obligations assumed and related assets acquired in connection with the Merger were adjusted to reflect revised estimates of the future cost of dismantling, restoring, and reclaiming of certain sites and related facilities as of the Merger Date. Included in other long-term liabilities is $9,500 for a pre-acquisition contingent consideration arrangement in the form of earnout payments, related to the purchase of the Propel SSP technology. We entered into an amendment to the SSP purchase agreement on June 1, 2018. Based on information and estimates at the time, we estimated the fair value of contingent consideration to be approximately $9,500. Subsequent to the Merger Date, changes in projected cash flows were revised downward based on post-Merger decline in the market conditions for the Energy segment and a customer supply agreement that was not renewed at December 31, 2018. These revisions gave rise to a reduction of the contingent consideration liability of approximately $5,000, which is recorded as income in Other operating expense (income) in the Consolidated Statements of Income (Loss). The earnout payments are based on a fixed percentage of sales of Propel SSP ® The Company assumed the outstanding stock-based equity awards (the “Award(s)”) of Fairmount Santrol at the Merger Date. Each outstanding Award of Fairmount Santrol was converted to a Covia award with similar terms and conditions at the exchange ratio of 5:1. The Company recorded $40,414 of Merger consideration for the value of Awards earned prior to the Merger Date. The remaining value represents post-Merger compensation expense of $10,416, which will be recognized over the remaining vesting period of the Awards. In addition, at June 1, 2018, the Company recorded $2,400 of expense for Awards whose vesting was accelerated upon a change in control and certain other terms pursuant to the Merger agreement and therefore considered a Merger related expense and recorded in Other non-operating expense, net in the accompanying Consolidated Statements of Income (Loss). Refer to Note 16 for additional information. The Company has not separately disclosed the revenue and earnings of Fairmount Santrol from the Merger Date through December 31, 2018. Due to the integration of Fairmount Santrol’s operations and customer contracts into the Covia supply chain network and customer contracts, it is impracticable to provide a reasonable estimate of these revenue and earnings. Pro Forma Condensed Combined Financial Information (Unaudited) The following unaudited pro forma condensed combined financial information presents the Company’s combined results as if the Merger had occurred on January 1, 2017. The unaudited pro forma financial information was prepared to give effect to events that are (i) directly attributable to the Merger; (ii) factually supportable; and (iii) expected to have a continuing impact on the Company’s results. All material intercompany transactions during the periods presented have been eliminated.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 related transaction costs and expenses that were incurred in conjunction with the Merger in the years ended December 31, 2018 and 2017:
Year Ended December 31,
2018
2017
Revenues
$
2,320,269
$
2,254,907
Net income
(185,497
)
143,785
Earnings per share – basic
$
(1.48
)
$
1.20
Earnings per share – diluted
(1.48
)
1.20
The unaudited pro-forma condensed combined financial information is presented for information purposes only and is not intended to represent or to be indicative of the combined results of operations or financial position that would have been reported had the Merger been completed as of the date and for the period presented, and should not be taken as representative of the Company’s consolidated results of operations or financial condition following the Merger. In addition, the unaudited pro-forma condensed combined financial information is not intended to project the future financial position or results of operations of Covia.</t>
  </si>
  <si>
    <t>Discontinued Operation – Disposition of Unimin’s Electronics Segment</t>
  </si>
  <si>
    <t>Discontinued Operations And Disposal Groups [Abstract]</t>
  </si>
  <si>
    <t>5.
Discontinued Operation – Disposition of Unimin’s Electronics Segment On May 31, 2018, prior to, and as a condition to the closing of the Merger, Unimin transferred assets and liabilities of its global high purity quartz business, HPQ Co., to Sibelco in exchange for 170 shares (or 15,097 shares subsequent to the stock split) of Unimin common stock held by Sibelco. The transaction was between entities under common control and therefore the Unimin common stock received from Sibelco was recorded at the carrying value of the net assets transferred at May 31, 2018, in the amount of $165,383, in Treasury stock within Equity. The transfer of HPQ Co. to Sibelco was a tax-free transaction. The disposition of HPQ Co. qualified as discontinued operations, as it represented a significant strategic shift of the Company’s operations and financial results. In addition, the operations and cash flows of HPQ Co. could be distinguished, operationally and for financial reporting purposes, from the rest of the Company. The historical balance sheet and statements of operations of the HPQ Co. business have been presented as discontinued operations in the condensed consolidated financial statements for periods prior to the Merger. Discontinued operations include the results of HPQ Co., except for certain allocated corporate overhead costs and certain costs associated with transition services provided by the Company to HPQ Co. These previously allocated costs remain part of continuing operations. The carrying amounts of the major classes of assets and liabilities of the Company’s discontinued operations as of December 31, 2017 were as follows:
December 31, 2017
Accounts receivable, net
$
23,065
Inventories, net
24,856
Other receivables
17,995
Prepaid expenses and other current assets
990
Current assets of discontinued operations
66,906
Property, plant, and equipment, net
94,536
Intangibles, net
1,565
Total assets of discontinued operations
$
163,007
Accounts payable
$
4,510
Accrued expenses and other current liabilities
5,517
Current liabilities of discontinued operations
10,027
Deferred tax liabilities, net
7,648
Other noncurrent liabilities
436
Total liabilities of discontinued operations
$
18,111
Included in Other receivables is $17,296 for cash generated from July 1, 2017 through December 31, 2017 due from Covia to HPQ Co. This amount was included in Accrued expenses on Covia’s Consolidated Balance Sheets at December 31, 2017 and paid out on the Merger Date. The operating results of the Company’s discontinued operations up to the Merger Date are as follows:
Year Ended December 31,
2018
2017
2016
Major line items constituting income from discontinued operations
Revenues
$
74,015
$
149,375
$
110,780
Cost of goods sold (excluding depreciation, depletion,
and amortization shown separately)
46,442
99,974
72,480
Selling, general and administrative expenses
8,762
14,519
11,794
Depreciation, depletion and amortization expense
4,072
11,145
11,210
Other operating income
(69
)
(155
)
642
Income from discontinued operations before provision for income taxes
14,808
23,892
14,654
Provision for income taxes
2,221
608
5,219
Income from discontinued operations, net of tax
$
12,587
$
23,284
$
9,435
The significant operating and investing cash and noncash items of the discontinued operations included in the Consolidated Statements of Cash Flows for the years ended December 31, 2018, 2017, and 2016 were as follows:
Year Ended December 31,
2018
2017
2016
Depreciation, depletion and amortization expense
$
4,072
$
11,145
$
11,210
Capital expenditures
$
3,549
$
2,559
$
1,406</t>
  </si>
  <si>
    <t>Stockholders' Equity</t>
  </si>
  <si>
    <t>Equity [Abstract]</t>
  </si>
  <si>
    <t>6.
Stockholders’ Equity Prior to the consummation of the Merger, Unimin redeemed 170 shares (or 15,097 shares subsequent to the stock split) of common stock from Sibelco in connection with the disposition of HPQ Co. Additionally, Unimin redeemed 208 shares (or 18,528 shares subsequent to the stock split) of common stock from Sibelco in exchange for a payment of $520,377 to Sibelco (the “Cash Redemption”). The Cash Redemption was financed with the proceeds of the Term Loan (see Note 7) and cash on hand. On June 1, 2018, the Company effected an 89:1 stock split with respect to its shares of common stock and, in connection therewith, amended and restated its certificate of incorporation to increase the Company’s authorized capital stock to 750,000 shares of common stock and 15,000 shares of preferred stock and decreased its par value per share from $1.00 to $0.01. As a result of the Merger, Fairmount Santrol stockholders received 45,044 shares of Covia common stock, which were issued out of Covia treasury stock.</t>
  </si>
  <si>
    <t>Inventory Disclosure [Abstract]</t>
  </si>
  <si>
    <t>7.
Inventories, net At December 31, 2018 and 2017, inventories consisted of the following
December 31, 2018
December 31, 2017
Raw materials
$
30,410
$
16,393
Work-in-process
19,886
1,738
Finished goods
73,628
35,905
Spare parts
39,046
25,923
Inventories, net
$
162,970
$
79,959
As a result of the Merger, the Company recorded approximately $38,409 of fair value adjustments in inventory, which included approximately $7,593 of spare parts. Of this amount, approximately $28,314 was recorded in costs of goods sold, based on inventory turnover, during the year ended December 31, 2018. In the third quarter of 2018, the Company recorded the write-down of inventories at four idled facilities in the amount of $6,744. The expense is recorded in Cost of goods sold in the Consolidated Statements of Income (Loss). All of the idled facilities are within the Energy segment.</t>
  </si>
  <si>
    <t>Property, Plant, and Equipment, net</t>
  </si>
  <si>
    <t>Property Plant And Equipment [Abstract]</t>
  </si>
  <si>
    <t xml:space="preserve">8.
Property, Plant, and Equipment, net At December 31, 2018 and 2017, property, plant, and equipment consisted of the following:
December 31, 2018
December 31, 2017
Land and improvements
$
224,894
$
151,374
Mineral rights properties
1,323,090
266,627
Machinery and equipment
1,607,116
1,045,811
Buildings and improvements
544,117
341,218
Railroad equipment
155,998
147,345
Furniture, fixtures, and other
5,260
3,657
Assets under construction
184,360
234,988
4,044,835
2,191,020
Accumulated depletion and depreciation
(1,210,474
)
(1,054,916
)
Property, plant, and equipment, net
$
2,834,361
$
1,136,104
All of the Company’s capital leases
December 31, 2018
Cost
$
19,215
Accumulated depreciation
(2,245
)
Net book value
$
16,970
In June 2018, the Company wrote down $12,300 of assets under construction related to a facility expansion that was terminated. The write-down reflects the cost of assets that could not be used or transferred to other facilities. This amount is included in Goodwill and other asset impairments on the Condensed Consolidated Statements of Income for the year ended December 31, 2018. The Company is required to evaluate the recoverability of the carrying amount of its long-lived asset groups whenever events or changes in circumstances indicate that the carrying amount of the asset groups may not be recoverable. Based on the adverse business conditions, the decline in the Company’s share price and the idling of certain assets within the Energy segment, the Company performed an evaluation of all asset groups. The undiscounted cash flows to be generated from the use and eventual disposition of the asset groups were compared to the carrying value of the asset groups and it was determined the carrying amount of Covia’s asset groups were recoverable at December 31, 2018. Due to the idling of certain facilities in the Energy segment, the Company has ceased to use certain long-lived assets. The Company recorded an expense of $37,653 to adjust the carrying amount of these long-lived assets to their salvage value, if any, at December 31, 2018. This expense is recorded in Goodwill and other asset impairments on the Consolidated Statements of Income (Loss). Additionally, during the year ended December 31, 2016, the Company closed a terminal and wrote-down greenfield land. As a result, the Company recorded an expense of $9,634, which was recorded in Goodwill and other assets impairments on the Consolidated Statements of Income (Loss). </t>
  </si>
  <si>
    <t>Accrued Expenses</t>
  </si>
  <si>
    <t>Payables And Accruals [Abstract]</t>
  </si>
  <si>
    <t>9.
Accrued Expenses At December 31, 2018 and 2017, accrued expenses consisted of the following:
December 31, 2018
December 31, 2017
Accrued bonus &amp; other benefits
$
38,445
$
20,427
Accrued Merger related costs
502
13,030
Accrued restructuring charges
15,819
-
Accrued insurance
7,026
8,218
Accrued property taxes
9,120
1,773
Accrual for HPQ Co.
-
17,296
Accrual for capital spending
19,289
2,790
Other accrued expenses
39,960
24,674
Accrued expenses
$
130,161
$
88,208</t>
  </si>
  <si>
    <t>Goodwill and Intangible Assets</t>
  </si>
  <si>
    <t>Goodwill And Intangible Assets Disclosure [Abstract]</t>
  </si>
  <si>
    <t>10.
Goodwill and Intangible Assets As of December 31, 2018 and 2017, goodwill was $131,655 and $53,512, respectively, and the activity within those years is as follows:
Beginning Balance
Acquisitions
Impairment
Ending Balance
Year Ended December 31, 2018:
Energy
$
-
$
217,081
$
(217,081
)
$
-
Industrial
53,512
78,143
-
131,655
Total goodwill
$
53,512
$
295,224
$
(217,081
)
$
131,655
Year Ended December 31, 2017:
Industrial
$
53,512
$
-
$
-
$
53,512
Total goodwill
$
53,512
$
-
$
-
$
53,512
Goodwill represents the excess of purchase price over the fair value of net assets acquired. The Company evaluates goodwill at the reporting unit level on an annual basis on October 31 and also on an interim basis when indicators of impairment exist. In addition to the annual test, the market conditions within the Company’s Energy reporting unit combined with the decline in the Company’s share price triggered testing for goodwill impairment at September 30, 2018 and December 31, 2018 using Level 3 inputs. The tests were performed at the reporting unit level using a combination of the discounted cash flow forecast methodology using a peer-based, risk-adjusted weighted average cost of capital and the market multiples approach. The Company believes the use of these methodologies is the most reliable indicator of the fair values of the reporting units. Upon completion of the tests, the entire amount of goodwill in the Energy reporting unit was determined to be impaired and an impairment charge in the amount of $217,081 was recorded in 2018. The goodwill attributed to the Industrial reporting unit was determined to not be impaired for any of the testing periods. Changes in the carrying amount of intangible assets as of December 31, 2018 and 2017 are as follows:
December 31, 2018
December 31, 2017
Beginning balance
$
52,196
$
55,328
Less: HPQ Co. assets
-
(3,132
)
Assets acquired
136,222
-
Ending balance
188,418
52,196
Accumulated amortization, beginning balance
(26,600
)
(25,222
)
Less: HPQ Co. accumulated amortization
-
1,567
Amortization for the period
(24,705
)
(2,945
)
Accumulated amortization, ending balance
(51,305
)
(26,600
)
Intangible assets, net
$
137,113
$
25,596
Intangible assets, net includes the following:
December 31, 2018
Gross
Accumulated
Intangible
Carrying Amount
Amortization
Assets, net
Supply agreements
$
48,026
$
(28,598
)
$
19,428
Stream mitigation rights
4,170
(781
)
3,389
Customer relationships
73,000
(7,097
)
65,903
Railcar leasehold interests
41,222
(4,669
)
36,553
Trade names
17,000
(9,917
)
7,083
Technology
5,000
(243
)
4,757
Intangible assets, net
$
188,418
$
(51,305
)
$
137,113
December 31, 2017
Gross
Accumulated
Intangible
Carrying Amount
Amortization
Assets, net
Supply agreements
$
48,026
$
(26,070
)
$
21,956
Stream mitigation rights
4,170
(530
)
3,640
Intangible assets, net
$
52,196
$
(26,600
)
$
25,596
Refer also to Note 4, which includes a discussion of the intangible assets acquired in the Merger, which are included in the balance of Intangibles, net at December 31, 2018. Amortization expense is recognized in Depreciation, depletion, and amortization expense in the Consolidated Statements of Income (Loss). The intangible assets had a weighted average amortization period Estimated future amortization expense related to intangible assets
Amortization
2019
$
29,812
2020
21,658
2021
20,314
2022
19,653
2023
19,090
Thereafter
26,586
Total
$
137,113</t>
  </si>
  <si>
    <t>Long-Term Debt</t>
  </si>
  <si>
    <t>Debt Disclosure [Abstract]</t>
  </si>
  <si>
    <t>11.
Long-Term Debt At December 31, 2018 and 2017, long-term debt consisted of the following:
December 31, 2018
December 31, 2017
Term Loan
$
1,641,750
$
-
Series D Notes
-
100,000
Unimin Term Loans
-
314,641
Industrial Revenue Bond
10,000
-
Capital leases, net
6,417
-
Other borrowings
1,809
2,371
Term Loan deferred financing costs, net
(31,607
)
-
1,628,369
417,012
Less: current portion
(15,482
)
(50,045
)
Long-term debt including leases
$
1,612,887
$
366,967
Term Loan On the Merger Date, the Company entered into the $1,650,000 Term Loan to repay the outstanding debt of each of Fairmount Santrol and Unimin and to pay the cash portion of the Merger consideration and transaction costs related to the Merger. The Term Loan was issued at par with a maturity date of June 1, 2025. The Term Loan requires quarterly principal payments of $4,125 and quarterly interest payments beginning September 30, 2018 through March 31, 2025 with the balance payable at the maturity date. Interest accrues at the rate of the three-month LIBOR plus 325 to 400 basis points depending on Total Net Leverage (as hereinafter defined) with a LIBOR floor of 1.0% or the Base Rate (as hereinafter defined). Total Net Leverage is defined as total debt net of up to $150,000 of non-restricted cash, divided by EBITDA. The Term Loan is secured by a first priority lien in substantially all of the assets of Covia. The Company has the option to prepay the Term Loan without premium or penalty other than customary breakage costs with respect to LIBOR borrowings. There are no financial covenants governing the Term Loan. In addition, the Company is permitted to add one or more incremental term loan facilities and/or increase the commitments under a new five-year revolving credit facility (the “Revolver”), discussed below, in an aggregate principal amount up to the sum of (x) $250,000, plus (y) an amount of incremental facilities so that, after giving effect to any such incremental facility, on a pro-forma basis, the Total Net Leverage would not exceed 2.75:1.0 plus (z) an amount equal to all voluntary prepayments of the Term Loan. In addition to incremental term loan facilities and Revolver increases, this incremental credit capacity will be allowed to be utilized in the form of (a) senior unsecured notes or loans, subject to a pro-forma Total Net Leverage ratio of up to 3.75:1.0, (b) senior secured notes or loans that are secured by the collateral on a junior basis, subject to a pro forma Total Net Leverage of up to 3.25:1.0, or (c) senior secured notes that are secured by the collateral on a pari passu basis, subject to a pro forma Total Net Leverage of up to 2.75:1.0. At December 31, 2018, the Term Loan had an interest rate of 6.6%. Revolver On the Merger Date, the Company entered into the Revolver to replace the existing Silfin credit facility (hereinafter defined). The Revolver was subject to a 50 basis point financing fee paid at closing and has a borrowing capacity of up to $200,000. The Revolver requires only quarterly interest payments at a rate derived from LIBOR plus 300 to 375 basis points depending on the Total Net Leverage or from a Base Rate (selected at the option of the Company). The Base Rate is the highest of (i) Barclays’s prime rate, (ii) the U.S. federal funds effective rate plus one half of 1.0%, and (iii) the LIBOR rate for a one month period plus 1.0%. While interest is payable in quarterly installments, any outstanding principal balance is payable on June 1, 2023. In addition to interest charged on the Revolver, the Company is also obligated to pay certain fees, quarterly in arrears, including letter of credit fees and unused facility fees. The Revolver includes financial covenants requiring a 4.0:1.0 maximum Total Net Leverage ratio and is primarily secured by a first priority lien on substantially all of the assets of Covia. Additionally, as of December 31, 2018, the Company was in compliance At December 31, 2018, there was $200,000 of aggregate capacity on the Revolver with $11,679 committed to outstanding letters of credit, leaving net availability at $188,321. At December 31, 2018, the Revolver had an interest rate of 6.0%. There were no borrowings under the Revolver at December 31, 2018. See Note 25 for further details on subsequent events related to the Revolver. The credit agreement that governs the Term Loan and the Revolver places certain restrictions on our ability to pay dividends on our common stock. Silfin Credit Facility In July 2016, Unimin entered into a credit facility with Silfin NV (“Silfin”), a wholly-owned subsidiary of Sibelco, and had the ability to draw upon an overdraft facility up to $20,000. At December 31, 2017, there were no borrowings outstanding under the Silfin credit facility. Upon closing of the Merger, the Silfin credit facility was cancelled and replaced with the Revolver, as previously described. Senior Notes On December 16, 2009, Unimin issued $100,000 principal amount of 5.48% Senior Notes, Series D (the “Series D Notes”). Interest on the Series D Notes was payable semiannually. The Series D Notes were scheduled to mature on December 16, 2019 unless prepaid earlier. The note purchase agreement governing the Series D Notes contained an interest coverage ratio covenant of not less than 3.00:1.00 and a consolidated debt to consolidated EBITDA ratio covenant of not greater than 3.25:1.00. Unimin had the option to prepay the Series D Notes, in an amount not less than $5,000 principal amount of Series D Notes, at 100% of the principal amount of Series D Notes being prepaid, plus the Make-Whole Amount. The Make-Whole Amount was the excess of (i) the discounted value of all future principal and interest payments on the Series D Notes being prepaid, discounted from their scheduled payment dates to the date of prepayment in accordance with accepted financial practice at a discount rate of 0.50% over the yield-to-maturity of a U.S. Treasury security with a maturity equal to the remaining average life of the Series D Notes (based on the remaining scheduled payments on such Series D Notes) over (ii) the principal amount being prepaid (provided that the Make-Whole Amount may in no event be less than zero). Upon closing of the Merger, the Series D Notes were repaid with the proceeds of the Term Loan. As a result of the debt transactions on the Merger Date, the Company recognized a loss on debt modification of $1,147 in the second quarter of 2018, which is included in Interest expense, net. The Series D Notes were subject to a prepayment penalty of $4,021, of which the Company recognized $2,213 in Other non-operating expense, net in the second quarter of 2018. The remaining amount of $1,809 was capitalized as deferred financing fees. Unimin Term Loans At December 31, 2017, Unimin had two outstanding term loans (collectively the “Unimin Term Loans”). The Unimin Term Loans each had a maturity date of July 2019 and a fixed rate of 4.09%. On February 1, 2017, Unimin entered into an additional term loan with Silfin for $49,600. The loan had a floating annual interest rate of 6-month LIBOR USD plus a margin of 127 basis points and was initially payable on February 1, 2018. On February 1, 2018, Unimin amended the term of the loan to mature on August 1, 2018. This loan had a rate of 2.73% at December 31, 2017. Upon closing of the Merger, the Unimin Term Loans were repaid with the proceeds from the Term Loan. Industrial Revenue Bond We hold a $10,000 Industrial Revenue Bond related to the construction of a mining facility in Wisconsin. The bond bears interest, which is payable monthly at a variable rate. The rate was 1.75% at December 31, 2018. The bond matures on September 1, 2027 and is collateralized by a letter of credit of $10,000. Other Borrowings Other borrowings at December 31, 2018 and 2017 was comprised of a promissory note with three unrelated third parties that Unimin entered into on January 17, 2011. Two of these unrelated parties had interest rates of 1.0% and 4.11% at December 31, 2018 and 2017, respectively. The promissory note’s third unrelated party does not require any interest payments. A subsidiary of the Company has a 2,000 Canadian dollar overdraft facility with the Bank of Montreal. The Company has guaranteed the obligations of the subsidiary under the facility. As of December 31, 2018 and 2017, there were no borrowings outstanding under the overdraft facility. The rates of the overdraft facility were 4.95% and 4.2% at December 31, 2018 and 2017, respectively. At December 31, 2018 and 2017, the Company had $1,900 of outstanding letters of credit not backed by a credit facility. Maturities of long-term debt
Capital Lease Obligations
Lease
Less
Present
Other
Aggregate
Payment
Interest
Value
Term Debt
Maturities of Debt
Year Ended:
2019
$
4,071
$
214
$
3,857
$
16,802
$
20,659
2020
2,428
79
2,349
16,802
19,151
2021
212
1
211
16,802
17,013
2022
-
-
-
16,802
16,802
2023
-
-
-
16,802
16,802
Thereafter
-
-
-
1,569,549
1,569,549
Subtotal
6,711
294
6,417
1,653,559
1,659,976
Less: unamortized discount
-
-
-
(31,607
)
(31,607
)
Total
$
6,711
$
294
$
6,417
$
1,621,952
$
1,628,369</t>
  </si>
  <si>
    <t>Earnings (Loss) per Share</t>
  </si>
  <si>
    <t>Earnings Per Share [Abstract]</t>
  </si>
  <si>
    <t>12.
Earnings (Loss) per Share The table below
Year Ended December 31,
2018
2017
2016
Numerators:
Net income (loss) from continuing operations attributable to Covia Holdings Corporation
$
(283,085
)
$
130,887
$
(5,770
)
Income from discontinued operations, net of tax
12,587
23,284
9,435
Net income (loss) attributable to Covia Holdings Corporation
$
(270,498
)
$
154,171
$
3,665
Denominator:
Basic weighted average shares outstanding
125,514
119,645
119,645
Dilutive effect of employee stock options and RSUs
-
-
-
Diluted weighted average shares outstanding
125,514
119,645
119,645
Continuing operations earnings (loss) per common share – basic
$
(2.26
)
$
1.09
$
(0.05
)
Continuing operations earnings (loss) per common share – diluted
(2.26
)
1.09
(0.05
)
Discontinued operations earnings per common share – basic
0.10
0.20
0.08
Discontinued operations earnings per common share – diluted
0.10
0.20
0.08
Earnings (loss) per common share – basic
(2.16
)
1.29
0.03
Earnings (loss) per common share – diluted
$
(2.16
)
$
1.29
$
0.03
The Company effected an 89:1 stock split in May 2018. The stock split is reflected in the calculations of basic and diluted weight average shares outstanding for all periods presented. The calculation of diluted weighted average shares outstanding for the year ended December 31, 2018 excludes 1,340 potential common shares, respectively, because the effect of including these potential common shares would be antidilutive. The dilutive effect of 203 shares was omitted from the calculation of diluted weighted average shares outstanding and diluted earnings per share in the year ended December 31, 2018 because the Company was in a loss position</t>
  </si>
  <si>
    <t>Derivative Instruments</t>
  </si>
  <si>
    <t>Derivative Instruments And Hedging Activities Disclosure [Abstract]</t>
  </si>
  <si>
    <t>13.
Derivative Instruments As previously noted, the Company adopted ASU 2017-12 in the third quarter of 2018. ASU 2017-12 requires an entity to present the earnings effect of the hedging instrument in the same income statement line item in which the earnings effect of the hedged item is reported. Additionally, ASU 2017-12 eliminates the measurement and reporting of hedge ineffectiveness and, for cash flow hedges, requires the entire change in fair value of the instrument to be included in the assessment of hedge effectiveness and recorded in other comprehensive income. Further, the ASU also requires tabular disclosure related to the effect on the income statement of cash flow hedges. Due to our variable-rate indebtedness, we are exposed to fluctuations in interest rates. We enter into interest rate swap agreements as a means to partially hedge our variable interest rate risk. The derivative instruments are reported at fair value in other non-current liabilities. Interest rate swaps designated as cash flow hedge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On June 1, 2018, we entered into two interest rate swap agreements and, on December 20, 2018, we entered into three additional interest rate swap agreements as a means to partially hedge our variable interest rate risk on the Term Loan. An additional interest rate swap held by Fairmount Santrol was assumed in conjunction with the Merger. We did not have such variable rate debt instruments at December 31, 2017 and were not engaged in an interest rate swap agreement. The following table summarizes our interest rate swap agreements at December 31, 2018:
Interest Rate Swap Agreements
Maturity Date
Rate
Notional Value
Debt Instrument Hedged
Percentage of Term Loan Outstanding
December 31, 2018
Designated as cash flow hedge
June 1, 2023
2.81%
$
100,000
Term Loan
6%
Designated as cash flow hedge
June 1, 2025
2.87%
200,000
Term Loan
12%
Designated as cash flow hedge
September 5, 2019
2.92%
210,000
Term Loan
13%
Not designated as cash flow hedge
June 1, 2024
2.81%
50,000
Term Loan
3%
Not designated as cash flow hedge
June 1, 2025
2.85%
50,000
Term Loan
3%
Not designated as cash flow hedge
June 1, 2025
2.87%
50,000
Term Loan
3%
$
660,000
40%
At the Merger Date, our existing interest rate swaps qualified, but were not designated for hedge accounting until August 1, 2018. The interest rate swaps entered into in December 2018 qualified, but were not designated for hedge accounting until January 2019. Changes in the fair value of the undesignated interest rate swaps were included in interest expense in the related period. Amounts reported in accumulated other comprehensive loss related to interest rate swaps will be reclassified to interest expense as interest payments are made on the Term Loan. We expect $818 The following table summarizes the fair values and the respective classification in the Consolidated Balance Sheets as of December 31, 2018. The net amount of derivative liabilities can be reconciled to the tabular disclosure of fair value in Note 14:
Assets (Liabilities)
Interest Rate Swap Agreements
Balance Sheet Classification
December 31, 2018
Designated as cash flow hedges
Other non-current liabilities
$
(2,846
)
Not designated as cash flow hedges
Other non-current liabilities
(1,271
)
$
(4,117
) The tables below present the effect of cash flow hedge accounting on accumulated other comprehensive loss as of December 31, 2018:
Amount of Loss Recognized in OCI
Year Ended December 31,
Derivatives in Hedging Relationships
2018
2017
2016
Designated as Cash Flow Hedges
Interest rate swap agreements
$
6,124
$
-
$
-
Location of Loss
Amount of Loss Reclassified from Accumulated Other Comprehensive Loss
Derivatives in
Recognized on
Year Ended December 31,
Hedging Relationships
Derivative
2018
2017
2016
Designated as Cash
Flow Hedges
Interest rate swap agreements
Interest expense, net
$
1,040
$
-
$
-
The table below presents the effect of our derivative financial instruments on the Consolidated Statements of Income (Loss) in the years ended December 31, 2018, 2017, and 2016, respectively:
Location of Loss on Derivative
Interest expense, net
Year Ended December 31,
2018
2017
2016
Total Interest Expense presented in the Statements of
Income in which the effects of cash flow hedges are recorded
$
60,322
$
14,653
$
23,999
Effects of cash flow hedging:
Loss on ASC 815-20 Hedging Relationships
Interest rate swap agreements
Amount of loss reclassified
from accumulated other comprehensive
income
$
1,040
$
-
$
-
The table below presents the effect of our derivative financial instruments that were not designated as hedging instruments in the years ended December 31, 2018, 2017, and 2016, respectively:
Derivatives Not Designated
as ASC 815-20 Cash Flow
Location of Gain Recognized
Year Ended December 31,
Hedging Relationships
in Income on Derivative
2018
2017
2016
Interest rate swap agreements
Interest expense, net
$
1,336
$
-
$
-</t>
  </si>
  <si>
    <t>Fair Value Measurements</t>
  </si>
  <si>
    <t>Fair Value Disclosures [Abstract]</t>
  </si>
  <si>
    <t>14.
Fair Value Measurements Financial instruments held by the Company include cash equivalents, accounts receivable, accounts payable, long-term debt (including the current portion thereof) and interest rate swaps. The Company is also obligated for contingent consideration for Propel SSP ®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fair value of the Term Loan differs from amortized cost and is valued at prices obtained from a readily-available source for trading non-public debt, which represent quoted prices for identical or similar assets in markets that are not active, and therefore is considered Level 2. See Note 11 for further details on our long-term debt. The following table
Quoted
Other
in Active
Observable
Unobservable
Markets
Inputs
Inputs
Long-Term Debt Fair Value Measurements
(Level 1)
(Level 2)
(Level 3)
Total
December 31, 2018
Term Loan
$
-
$
1,182,060
$
-
$
1,182,060
Industrial Revenue Bond
-
10,000
-
10,000
$
-
$
1,192,060
$
-
$
1,192,060
December 31, 2017
Unimin Term Loans
$
-
$
272,000
$
-
$
272,000
Series D Notes
-
104,000
-
104,000
$
-
$
376,000
$
-
$
376,000
The following table presents the amounts carried at fair value as of December 31, 2018 and 2017 for the Company’s other financial instruments.
Quoted
Other
in Active
Observable
Unobservable
Markets
Inputs
Inputs
Recurring Fair Value Measurements
(Level 1)
(Level 2)
(Level 3)
Total
December 31, 2018
Interest rate swap agreements
$
-
$
4,117
$
-
$
4,117
Contingent consideration
-
-
4,500
4,500
$
-
$
4,117
$
4,500
$
8,617
Fair value of interest rate swap agreements is based on the present value of the expected future cash flows, considering the risks involved, and using discount rates appropriate for the maturity date. These are determined using Level 2 inputs. Refer to Note 13 for additional information. As of December 31, 2018, the Level 3 liabilities consisted of a liability related to contingent consideration which is a pre-acquisition contingent arrangement in the form of earnout payments related to the Propel SSP technology that the company acquired as part of the merger with Fairmount Santrol. The fair value on the Merger Date of the earnout was $9,500 and determined using the scenario-based method due to the linear nature of the payments. Subsequent to the Merger date, changes in projected cash flows were revised downward based on post-Merger decline in the market conditions for the Energy segment and a customer supply agreement that was not renewed at December 31, 2018, the contingent consideration liability was valued at $4,500 and the reduction of $5,000 is recorded as income in Other operating expense (income) in the Consolidated Statements of Income (Loss).</t>
  </si>
  <si>
    <t>Income Taxes</t>
  </si>
  <si>
    <t>Income Tax Disclosure [Abstract]</t>
  </si>
  <si>
    <t>15.
Income Taxes Income (loss) before provision (benefit) for income taxes includes the following components:
2018
2017
2016
Domestic operations
$
(329,229
)
$
74,547
$
(77,899
)
Foreign operations
50,234
47,515
46,797
Income (loss) from continuing operations before provision (benefit) for income taxes
$
(278,995
)
$
122,062
$
(31,102
) The components of the provision (benefit) for income taxes are as follows:
2018
2017
2016
Current:
Federal
$
(6,549
)
$
16,512
$
(22,610
)
State
959
922
79
Foreign
16,119
15,857
15,727
Total current taxes
10,529
33,291
(6,804
)
Deferred:
Federal
(3,754
)
(40,804
)
(10,940
)
State
(938
)
1,072
(3,376
)
Foreign
(1,850
)
(2,384
)
(4,212
)
Total deferred taxes
(6,542
)
(42,116
)
(18,528
)
Provision (benefit) for income taxes
$
3,987
$
(8,825
)
$
(25,332
) Income tax provision (benefit) differs from the amount that would result from apply the statutory federal income tax rate to our effective tax rate is as follows:
2018
2017
2016
Income tax provision (benefit) using domestic corporation tax rate
$
(58,589
)
$
42,721
$
(10,886
)
Effect of tax rate in foreign jurisdictions
3,476
(3,140
)
(3,289
)
Nondeductible expenses
687
142
23
U.S. statutory depletion
(7,618
)
(8,306
)
(9,541
)
Production activity deduction
1,417
(2,621
)
-
Provision to return adjustments
1,029
(310
)
(1,241
)
State taxes
(2,615
)
1,146
(759
)
Other foreign taxes
1,442
1,900
1,020
Transition tax
-
2,923
-
Change in valuation allowance
13,414
-
-
Foreign provisions of the Tax Act
2,831
-
-
Deferred remeasurement
-
(42,180
)
-
Nondeductible transaction costs
2,566
-
-
Goodwill impairment
45,741
-
-
Other
206
(1,100
)
(659
)
Provision (benefit) for income taxes
$
3,987
$
(8,825
)
$
(25,332
) The difference between the statutory U.S. tax rate of 21% and our 2018 effective tax rate of negative 1.4% is primarily due to the non-deductibility of goodwill impairment expense; the non-deductibility of transaction costs associated with the Merger; tax depletion; state taxes; valuation allowance adjustments; the impact of foreign taxes; and foreign provisions of the Tax Act. The Tax Act established a corporate income tax rate of 21%, replacing the 35% rate, created a territorial tax system rather than a worldwide system, which generally eliminates the U.S. federal income tax on dividends from foreign subsidiaries, and included provisions limiting deductibility of interest expense. The transition to a territorial system included a one-time transition tax on certain unremitted foreign earnings. For 2017, we recognized a net provisional tax benefit of $39,257 consisting of a tax benefit of $42,180 for remeasurement of deferred taxes and tax expense of $2,923 for the transition tax. We applied the guidance in Staff Accounting Bulletin 118 when accounting for the enactment-date effects of the Tax Act in 2017 and throughout 2018. At December 31, 2017, we had substantially completed our provisional analysis of the income tax effects of the Tax Act and recorded a reasonable estimate in 2017 of such effects. During 2018, we refined our calculations, evaluated changes in interpretations and assumptions that we had made, applied additional guidance issued by the U.S. Government, and evaluated actions and related accounting policy decisions we have made. We have completed our accounting for all of the enactment-date income tax effects of the Tax Act and did not identify any material changes to the provisional, net, one-time charge for the transition tax on certain unremitted foreign earnings or for the re-measurement of deferred taxes for the year ended December 31, 2017, related to the Tax Act. The Tax Act imposes a U.S. tax on GILTI that is earned by certain foreign affiliates owned by a U.S. shareholder. GILTI is generally intended to impose tax on the earnings of a foreign corporation that are deemed to exceed a certain threshold return relative to the underlying business investment. For 2018, tax expense from GILTI provisions of the Tax Act is estimated at $2,831. Significant components of deferred tax assets and liabilities as of December 31, 2018 and 2017 are as follows:
2018
2017
Deferred tax assets:
Tax credits
$
22,985
$
19,977
Intangible assets
-
12,836
Inventories
4,001
6,067
Interest
20,359
1,157
Accrued expenses
11,780
16,750
Pension
12,892
19,094
Stock compensation
10,199
-
Other items
3,286
5,054
Loss carryforward
96,745
17,660
Total deferred tax assets
182,247
98,595
Valuation allowance
(52,199
)
(29,206
)
Net deferred tax assets
130,048
69,389
Deferred tax liabilities:
Plant, property, equipment, and mineral reserves
(385,800
)
(108,833
)
Intangible assets
(614
)
(11,559
)
Reclamation
(1,558
)
(4,170
)
Other items
(686
)
-
Total deferred tax liabilities
(388,658
)
(124,562
)
Net deferred tax liabilities
$
(258,610
)
$
(55,173
) At December 31, 2018, we had $68,620 of federal net operating loss carryforwards. Of these losses, $34,994 expire in 2036 and $33,626 have no expiration. Of these losses, $34,994 were acquired as part of the Merger are subject to IRC Section 382, which could limit annual utilization of the loss carryforward. These acquired losses will expire in 2036 if not utilized. At December 31, 2018, we had $11,822 of state net operating loss carryforwards. The majority of these losses expire between 2028 and 2038. At December 31, 2018, we had $1,813 of foreign net operating loss carryforwards. These losses expire between 2021 and 2038. At December 31, 2018, we had $14,490 of foreign capital loss carryforwards. These losses expire in 2019 and 2020. At December 31, 2018, we had $6,893 alternative minimum tax credit carryforwards. These credits will be utilized or refunded before 2022. At December 31, 2018, we had $716 of research and development tax credit carryforwards. These credits expire between 2034 and 2037. At December 31, 2018, we had $14,687 of foreign tax credit carryforwards. These credits expire in 2025. Valuation allowances set up on certain deferred taxes were $52,199 for the year ending December 31, 2018, representing an increase of $22,993 from the year ending December 31, 2017. Of this increase, $9,640 was acquired as part of the Merger. A valuation allowance is set up on all or a portion of operating or capital losses carried forward or tax credits carried forward for the portion of the loss or credit estimated as not realizable. A valuation allowance of $33,360 has been recorded on losses and credits for the year ending December 31, 2018. A valuation allowance is set up on deferred tax components estimated as not realizable. A valuation allowance of $17,794 has been recorded on deferred interest expense disallowed under IRC Section 163(j) and $1,045 on deferred taxes relating to a Chinese and certain Mexican subsidiaries for the year ending December 31, 2018. The amount of undistributed earnings and profits of foreign subsidiaries as of December 31, 2018 is approximately $162,215. For subsidiaries in foreign jurisdictions where earnings are not permanently reinvested, an income and withholding tax liability of approximately $344 has been recorded for the year ending December 31, 2018. For subsidiaries in foreign jurisdictions where earnings are permanently reinvested, no income and withholding tax liability is recorded. An estimate of the income and withholding tax liability were these earnings distributed is approximately $6,525 as of December 31, 2018. A reconciliation of the beginning and ending amount of unrecognized tax benefits is as follows:
2018
2017
2016
Unrecognized tax benefits balance at January 1
$
1,460
$
1,460
$
1,586
Unrecognized tax benefits acquired in Merger
2,364
-
-
Increases (decreases) for tax positions in prior years
(179
)
164
-
Increases (decreases) for tax positions in current year
269
(164
)
(126
)
Unrecognized tax benefits balance at December 31
$
3,914
$
1,460
$
1,460
At December 31, 2018 and 2017, the Company had $3,914 and $1,460, respectively, of unrecognized tax benefits. If $3,914 were recognized, $3,092 would affect the effective tax rate. The total amount of interest and penalties recognized in the Consolidated Statements of Income (Loss) for the years ended December 31, 2018 and 2017 was $138 and $65, respectively. Interest and penalties are included as a component of tax expense. At December 31, 2018 and 2017, the Company had $1,740 and $65, respectively, of accrued interest and penalties related to unrecognized tax benefits recorded. We file income tax returns in the United States, Canada, China, Mexico and Denmark. We are currently under examination by the Internal Revenue Service for the tax years 2014 and 2016 and are open to examination for the 2014 through 2018 tax years. Generally, for our remaining state and foreign jurisdictions, the years 2013 onward are open to examination.</t>
  </si>
  <si>
    <t>Common Stock and Stock-Based Compensation</t>
  </si>
  <si>
    <t>Disclosure Of Compensation Related Costs Sharebased Payments [Abstract]</t>
  </si>
  <si>
    <t>16.
Common Stock and Stock-Based Compensation The Company has a single class of common stock, par value $0.01 per share. Each share of common stock has identical rights and privileges and is entitled to one vote per share. The Company has authorized, but not issued, a single class of preferred stock, par value $0.01 per share. Stock based compensation includes time-restricted stock units (“TRSUs”) and nonqualified stock options (“Options” and, together with the TRSUs, the “Awards”). These Awards are governed by various plans: the FMSA Holdings Inc. Long Term Incentive Compensation Plan (the “2006 Plan”), the FMSA Holdings, Inc. Stock Option Plan (the “2010 Plan”), the FMSA Holdings Inc. Amended and Restated 2014 Long Term Incentive Plan (the “2014 Plan”), and the 2018 Omnibus Plan (the “2018 Plan”). Options may be exercised, in whole or in part, at any time after becoming exercisable, but not later than the date the Option expires, which is typically ten years from the original grant date. All Options granted under the 2006 Plan and 2010 Plan became fully vested as part of the Merger agreement. Performance-restricted stock units (“PRSUs”) granted under the 2014 Plan were converted to TRSUs as part of the Merger agreement. In addition, the Merger agreement provides for the accelerated vesting of all Awards if the holder is terminated without Cause or if the holder terminates employment for Good Reason during the Award Protection Period (as such terms are defined in the related agreements), which is 12 months from the Merger Date. The 2014 Plan and 2018 Plan provide that employees who are a minimum age of 55 and have provided a minimum of 10 consecutive years of service are deemed retirement eligible. This provides that a retirement-eligible employee can continue to vest in stock options even after termination of employment, as though he or she were still an employee. Additionally, TRSUs for retirement-eligible employees will continue to vest within 12 months of termination of employment. Stock compensation expense related to Awards of retirement-eligible employees is subject to acceleration once that employee attains retirement-eligible status. The fair values Options granted from 2014 through 2015 under the 2014 Plan vest over a four-year period under various vesting methods. Options granted since 2016 under the 2014 Plan vest ratably over a three-year period. TRSUs granted in 2015 under the 2014 Plan vest after a six-year period and vesting can be accelerated to four years upon attainment of certain Company performance goals as determined by the compensation committee. TRSUs granted from 2016 through the Merger Date under the 2014 Plan vest ratably over a four-year period. TRSUs granted in 2018 subsequent to the Merger Date under the 2018 Plan vest ratably over one to three years. PRSUs (converted to TRSUs) granted from 2016 through the Merger Date under the 2014 Plan cliff-vest over a three-year period. Subsequent to the Merger Date and through December 31, 2018, pursuant to the 2018 Plan, the Company issued 168 TRSUs at an average grant date fair value of $18.56. The Company did not grant any Options to purchase shares of common stock through December 31, 2018. All Awards activity during 2018
Weighted
Weighted
Average Exercise
Average Price at
Options
Price, Options
TRSUs
TRSU Issue Date
Outstanding at December 31, 2017
-
$
-
-
$
-
Assumed through acquisition
2,537
33.85
665
28.09
Granted
-
-
168
18.56
Exercised or distributed
(1
)
10.20
(76
)
26.44
Forfeited
(8
)
45.07
(11
)
28.00
Expired
(25
)
67.98
-
-
Outstanding at December 31, 2018
2,503
$
33.49
746
$
26.12
Exercisable at December 31, 2018
2,140
$
32.99
-
$
-
Our policy is to issue shares from Treasury Stock upon exercise of options or distribution of TRSUs. The Company recorded $5,812 of stock compensation expense in the year ended December 31, 2018. The Company accounts for forfeitures as they occur. Stock compensation expense is included in selling, general, and administrative expenses on the Consolidated Statements of Income (Loss) and in additional paid-in capital on the Consolidated Balance Sheets. The Company recorded stock compensation expense of $2,400 in the second quarter of 2018 due to accelerated vesting of Awards because of the Merger. This amount is included in other non-operating expense, net on the Consolidated Statements of Income (Loss) and in additional paid-in capital on the Consolidated Balance Sheets. Refer to Note 4 for additional information. Options The aggregate intrinsic value of stock options exercised during the year ended December 31, 2018 was $7 Net cash proceeds from the exercise of stock options or distribution of TRSUs were $464 There was $1 At</t>
  </si>
  <si>
    <t>Pension and Other Post-Employment Benefits</t>
  </si>
  <si>
    <t>Compensation And Retirement Disclosure [Abstract]</t>
  </si>
  <si>
    <t>Pension and other Post-Employment Benefits</t>
  </si>
  <si>
    <t>17.
Pension and Other Post-Employment Benefits The Company maintains retirement, post-retirement medical and long-term benefit plans in several countries. In the U.S., the Company sponsors the Unimin Corporation Pension Plan, a defined benefit plan for hourly and salaried employees (the “Pension Plan”) and the Unimin Corporation Pension Restoration Plan (a non-qualified supplemental benefit plan) (the “Restoration Plan”). The Pension Plan is a funded plan. Minimum funding and maximum tax-deductible contribution limits for the Pension Plan are defined by the Internal Revenue Service. The Restoration Plan is unfunded. Salaried participants accrue benefits based on service and final average pay. Hourly participants' benefits are based on service and a benefit formula. The Pension Plan was closed to new entrants effective January 1, 2008, and union employee participation in the Pension Plan at the last three unionized locations participating in the Pension Plan was closed to new entrants effective November 1, 2017. The Pension Plan was frozen as of December 31, 2018 for all non-union employees. Until the Restoration Plan was amended to exclude new entrants on August 15, 2017, all salaried participants eligible for the Pension Plan were also eligible for the Restoration Plan. The Restoration Plan was frozen for all participants as of December 31, 2018. An independent trustee has been appointed for the Pension Plan whose responsibilities include custody of plan assets as well as recordkeeping. A pension committee consisting of members of senior management provides oversight through quarterly meetings. In addition, an independent advisor has been engaged to provide advice on the management of the plan assets. The primary risk of the Pension Plan is the volatility of the funded status. Liabilities are exposed to interest rate risk and demographic risk (e.g., mortality, turnover, etc.). Assets are exposed to interest rate risk, market risk, and credit risk. In addition to these retirement plans in the U.S., the Company offers a retiree medical plan that is exposed to risk of increases in health care costs. The retiree medical plan covers certain salaried employees and certain groups of hourly employees. Effective December 31, 2018, the retiree medical plan was terminated for salaried employees but remains open to certain groups of hourly employees. In Canada, the Company sponsors three defined benefit retirement plans. Two of the retirement plans are for hourly employees and one is for salaried employees. Salaried employees were eligible to participate in a plan consisting of a defined benefit portion that has been closed to new entrants since January 1, 2008 and a defined contribution portion for employees hired after January 1, 2018. In addition, there are two post-retirement medical plans in Canada. In the case of the Canadian pension plans, minimum funding is required under the provincial Pension Benefits Act (Ontario) and regulations and maximum funding is set in the Federal Income Tax Act of Canada and regulations. The pension plan is administered by Unimin Canada. A pension committee exists to ensure proper administration, management and investment review with respect to the benefits of the pension plan through implementation of governance procedures. The medical plan is administered by an insurance company with Unimin Canada having the ultimate responsibility for all decisions. In Mexico, the Company sponsors four retirement plans, two of which are seniority premium plans as defined by Mexican labor law. The remaining plans are defined benefit plans with a minimum benefit equal to severance payment by unjustified dismissal according to Mexican labor law. Minimum funding is not required, and maximum funding is defined according to the actuarial cost method registered with the Mexican Tax Authority. Investment decisions are made by an administrative committee of Grupo de Materias Primas pension plans. All plans in Mexico pay lump sums on retirement and pension plans pay benefits through five annual payments conditioned on compliance with non-compete clauses. As part of the Merger, the Company assumed the two defined benefit pension plans of Fairmount Santrol, the Wedron pension plan and the Troy Grove pension plan. These plans cover union employees at certain facilities and provide benefits based upon years of service or a combination of employee earnings and length of service. Benefits under the Wedron plan were frozen effective December 31, 2012. Benefits under the Troy Grove plan were frozen effective December 31, 2016. The Pension Plan, Restoration Plan, and the pension plans in Canada and Mexico are collectively referred to as the “Unimin Pension Plans.” The Wedron and Troy Grove pension plans are collectively referred to as the “Fairmount Pension Plans.” The Unimin Pension Plans and the Fairmount Pension Plans are collectively referred to as the “Covia Pension Plans.” The post-retirement medical plans in the United States and Canada are collectively referred to as the “Postretirement Medical Plans.” In June 2018, the Company recorded a curtailment gain of $5,193 in connection with the transfer of HPQ Co. to Sibelco. The gain was recognized in Accumulated other comprehensive loss in the Consolidated Balance Sheet. In the third quarter of 2018, the Company recognized a loss on settlement of $2,566 related to lump sum payments from the Unimin Pension Plans. In the fourth quarter of 2018, the Company recognized an additional loss on settlement of $3,005 The following assumptions
U.S.
Canada
Mexico
2018
2017
2018
2017
2018
2017
Assumptions for Unimin Pension Plans:
Discount rate
4.15%
3.50%
3.90%
3.40%
8.75%
7.70%
Rate of compensation increase
4.50%
4.50%
4.50%
4.50%
5.75%
5.75%
Assumptions for Postretirement Medical Plans:
Discount rate
4.10%
3.35%
3.90%
3.40%
—
—
Wedron Pension
Troy Grove Pension
2018
2018
Assumptions for Fairmount Pension Plans:
Discount rate
4.15%
4.30%
The following assumptions
U.S.
Canada
Mexico
2018
2017
2016
2018
2017
2016
2018
2017
2016
Assumptions for Unimin Pension Plans:
Discount rate
3.50%
4.00%
4.15%
3.40%
3.80%
3.95%
7.70%
7.65%
6.55%
Long-term rate of return
6.50%
6.50%
6.50%
4.29%
4.30%
4.25%
7.70%
7.70%
6.55%
Rate of compensation increase
4.50%
4.50%
4.50%
4.50%
4.50%
4.50%
5.75%
5.75%
5.75%
Assumptions for Postretirement Medical Plans:
Discount rate
3.35%
3.75%
3.90%
3.40%
3.90%
4.05%
—
—
—
Wedron Pension
Troy Grove Pension
2018
2018
Assumptions for Fairmount Pension Plans:
Discount rate
3.95%
4.10%
Long-term rate of return
7.40%
7.40%
The difference in the discount rates used for the Covia Pension Plans is due to the differing characteristics of the plans, including employee characteristics and plan size. The Company uses a cash flow matching approach to determine its discount rate using each plan’s projected cash flows and actuarial yield curves. In developing the expected long-term rate of return on plan assets, the Company considered long-term historical rates of return, the Company’s plan asset allocations as well as the opinions and outlooks of investment professionals. The investment policy for the Unimin Pension Plans includes a target allocation of approximately 35% in equities and 65% in fixed income investments. The written investment policy for the Fairmount Pension Plans includes a target allocation of about 70% in equities and 30% in fixed income investments. Only high-quality diversified securities similar to stocks and bonds are used. Higher-risk securities or strategies (such as derivatives) are not currently used but could be used incidentally by mutual funds held by the plans. The Pension Plans’ obligations are long-term in nature and the investment policy is therefore focused on the long-term. Goals include achieving gross returns at least equal to relevant indices. Management and the plans’ investment advisor regularly review and discuss investment performance, adherence to the written investment policy, and the investment policy itself. The following table
Covia Pension Plans
Postretirement Medical Plans
December 31, 2018
December 31, 2017
December 31, 2018
December 31, 2017
Change in benefit obligation
Benefit obligation at beginning of year
$
265,380
$
248,450
$
25,437
$
25,641
Assumption of Fairmount benefit obligation
8,659
-
-
-
Service cost
7,213
8,081
989
982
Interest cost
9,479
9,590
744
873
Actuarial loss (gain)
(21,129
)
15,135
(1,228
)
(1,208
)
Other movements
176
-
-
-
Settlements
(23,078
)
(756
)
-
-
Curtailments
(22,919
)
-
(11,304
)
-
Benefit payments
(6,060
)
(14,138
)
(1,323
)
(851
)
Exchange differences
(515
)
(982
)
(27
)
-
Benefit obligation at end of year
$
217,206
$
265,380
$
13,288
$
25,437
Change in plan assets
Fair value of plan assets at beginning of year
$
193,019
$
186,316
$
-
$
-
Assumption of Fairmount plan assets
7,688
-
-
-
Actual return on plan assets
(6,986
)
15,528
-
-
Employer contributions
11,509
7,289
1,323
851
Settlements
(23,078
)
(756
)
-
-
Benefit payments
(6,060
)
(14,138
)
(1,323
)
(851
)
Exchange differences
(387
)
(1,220
)
-
-
Fair value of plan assets at end of year
$
175,705
$
193,019
$
-
$
-
Unfunded status
$
(41,501
)
$
(72,361
)
$
(13,288
)
$
(25,437
) The unfunded balance of the Covia Pension Plans and the Postretirement Medical Plans is recorded in Employee benefit obligations in the Consolidated Balance Sheets. The accumulated benefit obligation for the Covia Pension Plans The following
Covia Pension Plans
Year Ended December 31,
2018
2017
2016
Components of net periodic benefit cost
Service cost
$
7,213
$
8,081
$
7,790
Interest cost
9,479
9,590
9,100
Expected return on plan assets
(10,546
)
(9,976
)
(9,529
)
Amortization of prior service cost
450
552
541
Amortization of net actuarial loss
4,444
4,845
4,648
Recognized settlement loss
6,727
320
13,273
Recognized curtailment prior service cost
1,224
-
-
Net periodic benefit cost
$
18,991
$
13,412
$
25,823
Postretirement Medical Plans
Year Ended December 31,
2018
2017
2016
Components of net periodic benefit cost
Service cost
$
989
$
982
$
974
Interest cost
744
873
885
Amortization of net actuarial loss
430
580
656
Recognized curtailment prior service cost
(7,995
)
-
-
Net periodic benefit cost
$
(5,832
)
$
2,435
$
2,515
The following summarizes the changes in other comprehensive (income) loss for the years ended December 31, 2018, 2017, and 2016 that are included in the Consolidated Statements of Comprehensive Income (Loss):
Covia Pension Plans
Year Ended December 31,
2018
2017
2016
Changes in other comprehensive (income) loss
Net actuarial (gain) loss
$
(26,516
)
$
9,583
$
10,473
Amortization of net actuarial (gain) loss
(11,171
)
(4,845
)
(4,648
)
Recognized settlement loss
-
(320
)
(13,273
)
Prior service cost
176
-
746
Amortization of prior service cost
(1,675
)
(552
)
(541
)
Exchange differences
(3,995
)
195
51
Deferred tax asset
11,248
(12,955
)
2,765
Other comprehensive income
$
(31,933
)
$
(8,894
)
$
(4,427
)
Postretirement Medical Plans
Year Ended December 31,
2018
2017
2016
Changes in other comprehensive (income) loss
Net actuarial (gain) loss
$
(12,532
)
$
(1,208
)
$
2,090
Amortization of net actuarial (gain) loss
7,565
(580
)
(656
)
Exchange differences
(173
)
(282
)
(65
)
Deferred tax asset
1,338
(1,371
)
(526
)
Other comprehensive income
$
(3,802
)
$
(3,441
)
$
843
Net periodic benefit cost totaled The actuarial loss and prior service cost that the Company expects will be amortized from accumulated other comprehensive loss into net periodic benefit cost in the year ending December 31, 2019 is $2,503 Benefits
Expected Benefit Payments
Year Ending
Covia Pension Plans
Postretirement Medical Plans
2019
$
11,386
$
625
2020
13,658
725
2021
15,009
673
2022
13,605
753
2023
14,745
778
2024-2028
72,943
3,967
The expected benefit payments to be paid are based on the same assumptions used to measure the Company’s benefit obligations as of December 31, 2018, and include estimated future employee service. The annual measurement date is December 31 for pension benefits and other postretirement benefits. For measurement purposes, the assumed health care cost trend rate for the U.S. postretirement plan was 8.5% in 2018 decreasing to an ultimate trend rate of 4.75% in 2026. For measurement purposes, the assumed health care cost trend rate for the Canada postretirement plan was 6.0%, decreasing to an ultimate trend rate of 4.5% in 2022 The assumed health care cost trend rate assumptions can have an impact on the amounts reported for the Postretirement Medical Plans. A one percent increase or decrease each year
One Percentage Point
Increase
Decrease
Effect on the postretirement benefit obligation
$
1,804
$
(1,491
)
Effect on the net periodic benefit cost
137
(110
) Fair
Quoted
Other
in Active
Observable
Unobservable
Markets
Inputs
Inputs
Balance at
(Level 1)
(Level 2)
(Level 3)
December 31, 2018
Cash and cash equivalents
$
6,226
$
-
$
-
$
6,226
Common stock
22,349
-
-
22,349
Government and agency securities
11,148
-
-
11,148
Corporate bonds
-
38,742
-
38,742
Mutual funds
28,319
-
-
28,319
Total (A)
$
68,042
$
38,742
$
-
$
106,784
_______
(A) At December 31, 2018, certain investments that are measured at fair value using the net asset value (“NAV”) per share as a practical expedient have not been categorized in the fair value table above. These investments of $68,921 are principally invested in commingled trust funds whose investment policy principally follows the investment strategy of the Unimin Pension Plans.
Quoted
Other
in Active
Observable
Unobservable
Markets
Inputs
Inputs
Balance at
(Level 1)
(Level 2)
(Level 3)
December 31, 2017
Cash and cash equivalents
$
10,120
$
-
$
-
$
10,120
Common stock
17,280
-
-
17,280
Government and agency securities
12,451
-
-
12,451
Corporate bonds
-
44,381
-
44,381
Mutual funds
42,539
-
-
42,539
Total (B)
$
82,390
$
44,381
$
-
$
126,771
_______
(B) At December 31, 2017, certain investments that are measured at fair value using the NAV per share as a practical expedient have not been categorized in the fair value table above. These investments of $66,248 are principally invested in commingled trust funds whose investment policy principally follows the investment strategy of the Unimin Pension Plans.</t>
  </si>
  <si>
    <t>Other Benefit Plans</t>
  </si>
  <si>
    <t>Postemployment Benefits [Abstract]</t>
  </si>
  <si>
    <t>18.
Other Benefit Plans Multiemployer Pension Plans We contribute to four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The risks of participating in multiemployer plans differ from single employer plans as follows: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Protection Act Zone Status (A)
Company Contributions
Pension Fund
EIN / Pension Plan No.
2018
2017
FIP / RP Status / Pending / Implemented
2018
2017
2016
Surcharge Imposed
CBA Expiration Date
IAM National Pension Fund
51-6031295
Green
Green
No
$
181
$
141
$
104
No
Apr-2021; Jul-2021
Laborers National Industrial Pension Fund
52-6074345
Red
Red
Implemented
7
7
6
Yes
Oct-2020
National Integrated Group Pension Plan
22-6190618
Red
Red
Implemented
12
12
23
Yes
Apr-2020
Steelworkers Pension Trust
23-6648508
Green
Green
No
$
209
$
210
$
137
No
Mar-2021
(A) The Pension Protection Act of 2006 defines the zone status as follows: green - healthy, yellow - endangered, orange - seriously endangered, and red - critical. Our contributions to individual multiemployer pension plans did not exceed 5% of the plan’s total contributions in any of the three years ended December 31, 2018, 2017, and 2016. Additionally, our contributions to multiemployer post-retirement benefit plans were immaterial for all periods presented in the consolidated financial statements Fairmount Santrol previously participated in a multiemployer defined benefit pension plan and withdrew from the plan in October 2015 with a withdrawal liability of $9,283, which is payable in annual installments until November 2035. The present value and balance of this withdrawal liability was $4,402 Defined Contribution Plans In the U.S., we sponsor a defined contribution plan, the Unimin Corporation Savings Plan, which provides participants with an opportunity to defer their pay into an account that may be used for providing income during retirement. The Savings Plan is open to all Unimin U.S. employees. We contribute to the plan in two ways, (i) for certain employees not covered by a defined benefit plan, we make a contribution equal to 4% of salary for salaried employees and 1% for most hourly employees, (ii) we make a matching contribution for certain employees of 100% on the first 1% and 50% on the next 5% of each dollar contributed by an employee. Also for certain unionized employees, we match 50% on the first 1% and 25% on the next 4% of each dollar contributed by an employee. The plan is fully funded by participants’ pay deferrals, employer matching and non-matching contributions. Our contributions were $4,727, $4,800, and $3,700 for the years ended December 31, 2018, 2017, and 2016, respectively. In Canada, we sponsor a defined contribution plan covering employees not covered by the defined benefit plan. We make contributions equal to 5% of the eligible employees’ salary. In addition, we participate in a group plan that covers our hourly employees at our St. Canut location. We contribute a fixed one thousand dollars per employee per year, as well as make a matching contribution for 65% of employee contributions up to a maximum of seven hundred seventy-five dollars per year. Our contributions into the Canada and St. Canut defined contribution plans were $224, $199, and $173 for the years ended December 31, 2018, 2017 and 2016, respectively. Fairmount Santrol had a defined contribution plan (“401(k) Plan”) covering substantially all employees. Under the provisions of the 401(k) Plan, we match 50% of the first 5% of each union employee’s contribution into the 401(k) Plan and matches 100% of the first 3% and 50% of the next 2% of each non-union employee’s contribution. Company match contributions were $1,466 We may, at our discretion, make additional contributions, which are determined in part based on our return on investable capital, to the 401(k) Plan. Discretionary contributions accrued We are also self-insured for medical benefits. We have an accrued liability of $1,279</t>
  </si>
  <si>
    <t>Commitments and Contingencies</t>
  </si>
  <si>
    <t>Commitments And Contingencies Disclosure [Abstract]</t>
  </si>
  <si>
    <t xml:space="preserve">19.
Commitments and Contingencies Leases We lease railway equipment, operating equipment, mineral properties, and buildings under a number of operating lease arrangements. We are obligated to pay minimum annual lease payments under certain non-cancelable operating lease agreements which have original terms that extend to 2055 Future minimum annual lease payments, primarily for railcars, equipment, office leases, and terminals due under the long-term operating lease obligations are shown below.
2019
$
104,602
2020
81,365
2021
69,358
2022
59,044
2023
52,121
Thereafter
121,014
Total
$
487,504
Total operating lease rental expense included in the Consolidated Statements of Income (Loss) was $73,891 Purchase Commitments As of December 31, 2018, we had purchase commitments of $144,814 in 2020 and $51,118 in 2021. Contingencies We are involved in various legal proceedings, including as a defendant in a number of lawsuits. Although the outcomes of these proceedings and lawsuits cannot be predicted with certainty, we do not believe that any of the pending legal proceedings and lawsuits are reasonably likely to have a material adverse effect on our financial position, results of operations or cash flows. In addition, we believe that our insurance coverage will mitigate these claims. We and/or our predecessors have been named as a defendant, usually among many defendants, in numerous product liability lawsuits brought by or on behalf of current or former employees of our customers alleging damages caused by silica exposure. During the year ended December 31, 2018, 13 plaintiffs’ claims against us were dismissed Fairmount Santrol, now known as Bison Merger Sub I, LLC, has been named as a defendant in several lawsuits in which alleged stockholders claim Fairmount Santrol and its directors violated securities laws in connection with the Merger. Fairmount Santrol and its directors believe these allegations lack merit. Although the outcomes of these lawsuits cannot be predicted with certainty, we do not believe that these matters are reasonably likely to have a material adverse effect on our financial position, results of operations or cash flows. We are a defendant in a lawsuit seeking declaratory judgment that the Merger constitutes an event of default under certain operating lease agreements. Although the outcome of this lawsuit cannot be predicted with certainty, we do not believe that this matter is reasonably likely to have a material adverse effect on our financial position, results of operations or cash flows. On March 18, 2019, we received a subpoena from the SEC seeking information relating to certain value-added proppants marketed and sold by Fairmount Santrol or Covia within the Energy segment since January 1, 2014. We are cooperating with the SEC’s investigation. Given that the investigation is ongoing and that no civil or criminal claims have been threatened or brought to date, we cannot predict what, if any, further action the SEC may take regarding its investigation, and cannot provide an estimate of the potential . Included in other long-term liabilities at December 31, 2018, is $4,500 for a pre-acquisition contingent consideration arrangement in the form of earnout payments, related to the purchase of the Propel SSP technology. We entered into an amendment to the purchase agreement on June 1, 2018 and, based on information and estimates at the time, estimated the fair value of contingent consideration to be approximately $9,500. Subsequent to the Merger Date, changes in projected cash flows were revised downward based on post-Merger decline in the market conditions for the Energy segment and a customer supply agreement that was not renewed at December 31, 2018. These revisions gave rise to a reduction of the contingent liability of approximately $5,000, which is recorded as income in Other operating expense (income) in the Consolidated Statements of Income (Loss). The earnout payments are based on a fixed percentage of sales of Propel SSP ® Capital Commitments As of December 31, 2018, capital commitments Royalties We have entered into numerous mineral rights agreements, in which payments under the agreements are expensed as incurred. Certain agreements require annual or quarterly payments based upon annual tons mined or the average selling price of tons sold. Total royalty expense associated with these agreements was $6,264, $3,259, and $2,528 for the years ended December 31, 2018, 2017, and 2016, respectively. </t>
  </si>
  <si>
    <t>Transactions with Related Parties</t>
  </si>
  <si>
    <t>Related Party Transactions [Abstract]</t>
  </si>
  <si>
    <t xml:space="preserve">20.
Transactions with Related Parties The Company sells minerals to Sibelco and certain of its subsidiaries (“related parties”). Sales to related parties amounted to The Company purchases minerals from certain of its related parties. Purchases from related parties amounted to Prior to the Merger, Sibelco provided certain services on behalf of Unimin, such as finance, treasury, legal, marketing, information technology, and other infrastructure support. The cost for information technology was allocated to Unimin on a direct usage basis. The costs for the remainder of the services were allocated to Unimin based on tons sold, revenues, gross margin, and other financial measures for Unimin compared to the same financial measures of Sibelco. The financial information presented in these consolidated financial statements may not reflect the combined financial position, operating results and cash flows of Unimin had it not been a consolidated subsidiary of Sibelco. Actual costs that would have been incurred if Unimin had been a stand-alone company would depend on multiple factors, including organizational structure and strategic decisions made in various areas, including information technology and infrastructure. Effective on the Merger Date, Sibelco no longer provides such services to the Company. Prior to the Merger, during the years ended December 31, 2017 and 2016, Unimin incurred $2,500 and $2,700, respectively, for management and administrative services from Sibelco. In the five months ended May 31, 2018, Unimin incurred $2,445 for management and administrative services from Sibelco. These costs are reflected in selling, general and administrative expenses in the accompanying Consolidated Statements of Income. Additionally, the Company is compensated for providing transitional services, such as accounting, human resources, information technology, mine planning, and geological services, to HPQ Co. and such compensation is recorded as a reduction of cost in selling, general, and administrative expenses. Compensation for these transitional services On June 1, 2018, the Company entered into an agreement with Sibelco whereby Sibelco is providing sales and marketing support for certain products supporting the performance coatings and polymer Solutions markets in North America and Mexico, for which the Company pays a 5% commission of revenue, and in the rest of the world, for which the Company pays a 10% commission of revenue. Sibelco also assists with sales and marketing efforts for certain products in the ceramics and sanitary ware industries outside of North America and Mexico for which the Company pays a 5% commission of revenue. In addition, the Company provides sales and marketing support to Sibelco for certain products used in ceramics in North America and Mexico for which the Company earns a 10% commission of revenue. For the year ended December 31, 2018, the Company recorded commission expense of $2,508 in Selling, general and administration expenses. Prior to the Merger Date, the Company had the Unimin Term Loans outstanding with Silfin. During the years ended December 31, 2018, 2017, and 2016, the Company incurred $3,181, $9,300, and $10,700, respectively, of interest expense for the Unimin Term Loans. These costs are reflected in interest expense, net in the accompanying Consolidated Statements of Income. Upon closing of the Merger, the Unimin Term Loans were repaid with the proceeds of the Term Loan. In the year ended December 31, 2018, the Company had purchases of $98 </t>
  </si>
  <si>
    <t>Segment Reporting</t>
  </si>
  <si>
    <t>Segment Reporting [Abstract]</t>
  </si>
  <si>
    <t>21.
Segment Reporting The Company organizes its business into two reportable segments, Energy and Industrial. The Energy segment serves the oil and gas recovery industry, providing fracturing sand (“frac sand”) for pumping down oil and natural gas wells to prop open rock fissures and increase the flow rate of oil and natural gas from the wells. The Industrial segment consists of numerous products and materials used in a variety of applications including container glass, flat glass, fiberglass, construction, ceramics, fillers and extenders, paints and plastics, recreation products, and filtration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gross profit, which does not include any selling, general, and administrative costs or corporate costs.
Year Ended December 31,
2018
2017
2016
Revenues
Energy
$
1,114,424
$
655,937
$
348,990
Industrial
728,513
639,175
625,690
Corporate &amp; Other
-
-
8,016
Total revenues
1,842,937
1,295,112
982,696
Segment gross profit
Energy
258,996
181,715
37,950
Industrial
203,175
184,738
188,885
Corporate &amp; Other
-
-
3,125
Total segment gross profit
462,171
366,453
229,960
Operating expenses excluded from segment gross profit
Selling, general, and administrative
145,593
99,087
83,845
Depreciation, depletion, and amortization
196,455
101,560
105,049
Goodwill and other asset impairments
267,034
-
9,634
Restructuring charges
21,954
-
2,700
Other operating expense, net
(5,024
)
3,102
4,275
Interest expense, net
60,322
14,653
23,999
Earnings of investee companies
-
-
-
Other non-operating expense, net
54,832
25,989
31,560
Income (loss) from continuing operations before benefit from income taxes
$
(278,995
)
$
122,062
$
(31,102
) On May 31, 2018, Unimin transferred certain assets, which consisted of HPQ Co., representing its Electronics segment, to Sibelco. The disposition of the Electronics segment qualifies as discontinued operations and, therefore, the Electronics segment information has been excluded from the above table. Asset information, including capital expenditures and depreciation, depletion, and amortization, by segment is not included in reports used by management in its monitoring of performance and, therefore, is not reported by segment. In the years ended December 31, 2018, 2017, and 2016, one customer exceeded 10% of revenues. This customer accounted for 13% of revenues in each of the years ended December 31, 2018, 2017, and 2016. This customer is part of our Energy segment.</t>
  </si>
  <si>
    <t>Restructuring Charges</t>
  </si>
  <si>
    <t>Restructuring And Related Activities [Abstract]</t>
  </si>
  <si>
    <t xml:space="preserve">22.
Restructuring Charges In September 2018 and November 2018, we idled operations at six facilities serving the Energy segment in response to reduced customer demand. Our activities to idle the facilities have largely been completed at December 31, 2018, and all significant restructuring charges have been recorded. We did not allocate the restructuring costs to our Energy segment. Additionally, in connection with the Merger, we initiated restructuring activities to achieve cost synergies from our combined operations. We did not allocate these Merger-related restructuring costs to either of our business segments. The following table presents a summary of restructuring charges for the year ended December 31, 2018:
Merger-related
Idled facilities
Total
Restructuring charges
Severance and relocation costs
$
15,286
$
2,487
$
17,773
Contract termination costs
992
3,189
4,181
Total restructuring charges
$
16,278
$
5,676
$
21,954
The following table presents our restructuring reserve activity during 2018:
Merger-related
Idled facilities
Total
Restructuring charges in Accrued expenses
Balances at December 31, 2017
$
-
$
-
$
-
Charges
16,278
5,676
21,954
Cash payments
(700
)
(1,702
)
(2,402
)
Balances at December 31, 2018
$
15,578
$
3,974
$
19,552
No restructuring charges were incurred in 2017. During the year ended December 31, 2016, we incurred a charge of $2,700 related to employee severance and the closure of several sales offices and laboratories. </t>
  </si>
  <si>
    <t>Geographic Information</t>
  </si>
  <si>
    <t>Text Block [Abstract]</t>
  </si>
  <si>
    <t>23.
Geographic Information The following tables show total revenues
Year Ended December 31,
2018
2017
2016
Revenues
Domestic
$
1,632,722
$
1,059,938
$
761,901
International
210,215
235,174
220,795
Total revenues
$
1,842,937
$
1,295,112
$
982,696
December 31, 2018
December 31, 2017
December 31, 2016
Long-lived assets
Domestic
$
2,659,254
$
1,008,569
$
1,205,426
International
175,107
127,535
106,142
Long-lived assets
$
2,834,361
$
1,136,104
$
1,311,568</t>
  </si>
  <si>
    <t>Quarterly Financial Data (Unaudited)</t>
  </si>
  <si>
    <t>Quarterly Financial Information Disclosure [Abstract]</t>
  </si>
  <si>
    <t>24.
Quarterly Financial Data (Unaudited) The following tables set forth our unaudited quarterly consolidated statements of operations for each of the last four quarters for the periods ended December 31, 2018 and 2017.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Quarter
Second
Third Quarter
Fourth Quarter
2018:
Revenues
$
369,821
$
508,418
$
523,368
$
441,330
Cost of goods sold (excluding depreciation, depletion, and amortization)
260,319
355,311
405,602
359,534
Selling, general and administrative expenses
25,224
31,377
43,164
45,828
Depreciation, depletion and amortization expense
27,131
36,744
68,584
63,996
Goodwill and other asset impairments
-
12,300
265,343
(10,609
)
Restructuring charges
-
-
14,750
7,204
Other operating expense (income), net
-
644
(974
)
(4,694
)
Operating income (loss) from continuing operations
57,147
72,042
(273,101
)
(19,929
)
Interest expense, net
2,298
9,497
23,530
24,997
Other non-operating income
8,193
38,923
9,043
(1,327
)
Provision (benefit) for income taxes
9,870
6,454
(16,848
)
4,511
Net income (loss) from continuing operations
36,786
17,168
(288,826
)
(48,110
)
Net income (loss) from continuing operations attributable to the non-controlling interest
-
106
(32
)
29
Net income (loss) from continuing operations attributable to Covia Holdings Corporation
36,786
17,062
(288,794
)
(48,139
)
Income (loss) from discontinued operations, net of tax
8,757
3,830
-
-
Net income (loss) attributable to Covia Holdings Corporation
45,543
20,892
(288,794
)
(48,139
)
Continuing operations earnings (loss) per share, basic
$
0.31
$
0.14
$
(2.20
)
$
(0.37
)
Continuing operations earnings (loss) per share, diluted
0.31
0.14
(2.20
)
(0.37
)
Earnings (loss) per share, basic
0.38
0.17
(2.20
)
(0.37
)
Earnings per share, diluted
$
0.38
$
0.17
$
(2.20
)
$
(0.37
)
Weighted average number of shares outstanding, basic
119,645
123,460
131,154
131,182
Weighted average number of shares outstanding, diluted
119,645
124,166
131,154
131,182
First
Second
Third Quarter
Fourth Quarter
2017:
Revenues
$
287,312
$
324,079
$
347,808
$
335,913
Cost of goods sold (excluding depreciation, depletion, and amortization)
218,271
231,145
244,694
234,549
Selling, general and administrative expenses
20,825
21,220
24,210
32,832
Depreciation, depletion and amortization expense
23,662
23,896
24,639
29,363
Other operating expense (income), net
1,022
813
(6
)
1,273
Operating income (loss) from continuing operations
23,532
47,005
54,271
37,896
Interest expense, net
2,280
5,250
5,104
2,019
Other non-operating income
3,075
-
1,374
21,540
Provision (benefit) for income taxes
4,804
11,566
20,090
(45,285
)
Net income (loss) from continuing operations
13,373
30,189
27,703
59,622
Net income (loss) from continuing operations attributable to the non-controlling interest
-
-
-
-
Net income (loss) from continuing operations attributable to Covia Holdings Corporation
13,373
30,189
27,703
59,622
Income (loss) from discontinued operations, net of tax
3,468
6,612
2,441
10,763
Net income (loss) attributable to Covia Holdings Corporation
16,841
36,801
30,144
70,385
Continuing operations earnings (loss) per share, basic
$
0.11
$
0.25
$
0.23
$
0.50
Continuing operations earnings (loss) per share, diluted
0.11
0.25
0.23
0.50
Earnings (loss) per share, basic
0.14
0.31
0.25
0.59
Earnings per share, diluted
$
0.14
$
0.31
$
0.25
$
0.59
Weighted average number of shares outstanding, basic
119,645
119,645
119,645
119,645
Weighted average number of shares outstanding, diluted
119,645
119,645
119,645
119,645</t>
  </si>
  <si>
    <t>Subsequent Event</t>
  </si>
  <si>
    <t>Subsequent Events [Abstract]</t>
  </si>
  <si>
    <t xml:space="preserve">25.
Subsequent Event On March 19, 2019, we entered into an amendment (the “First Amendment”) to the credit agreement that governs the Revolver. The First Amendment amends the financial covenants of the Revolver to a Total Net Leverage ratio of no more than 6.60:1.00 for the fiscal quarters ending March 31, 2019 to December 31, 2019, 5.50:1.00 for the fiscal quarters ending March 31, 2020 to December 31, 2020, 4.50:1.00 for the fiscal quarters ending March 31, 2021 to December 31, 2021, and 4.00:1.00 for fiscal quarters ending March 31, 2022 and thereafter. Additionally, the financial covenants are subject to certain covenant reset triggers (“Covenant Reset Triggers”) where, upon the occurrence of any Covenant Reset Trigger, the maximum Total Net Leverage ratio will automatically revert to 3.50:1.00. </t>
  </si>
  <si>
    <t>Schedule II - Valuation and Qualifying Accounts and Reserves</t>
  </si>
  <si>
    <t>Valuation And Qualifying Accounts [Abstract]</t>
  </si>
  <si>
    <t>Covia Holdings Corporation and Subsidiaries Years Ended December 31, (in thousands)
Charged to Cost
Charged to
Beginning Balance
and Expenses
Other Accounts
Deductions
Ending Balance
Allowance for Doubtful Accounts:
Year ended December 31, 2018
$
3,682
$
871
$
-
$
(65
)
$
4,488
Year ended December 31, 2017
2,645
806
2
229
3,682
Year ended December 31, 2016
7,184
(2,779
)
(473
)
(1,287
)
2,645
Valuation Allowance for Net Deferred Tax Assets:
Year ended December 31, 2018
$
29,206
$
13,353
$
9,640
$
-
$
52,199
Year ended December 31, 2017
36,877
(7,671
)
-
-
29,206
Year ended December 31, 2016
36,499
378
-
-
36,877</t>
  </si>
  <si>
    <t>Summary of Significant Accounting Policies (Policies)</t>
  </si>
  <si>
    <t>The Merger</t>
  </si>
  <si>
    <t>The Merger On June 1, 2018 (the “Merger Date”), Unimin Corporation (“Unimin”) completed a business combination (the “Merger”) with Fairmount Santrol Holdings Inc. (“Fairmount Santrol”). Upon closing of the Merger, Fairmount Santrol merged into a wholly-owned subsidiary of Unimin and ceased to exist as a separate corporate entity. Immediately following the closing of the Merger, Unimin changed its name and began operating as Covia. Fairmount Santrol common stock was delisted from the New York Stock Exchange (“NYSE”) prior to the market opening on June 1, 2018 and Covia commenced trading under the ticker symbol “CVIA” on that date. Upon the consummation of the Merger, the former stockholders of Fairmount Santrol (including holders of certain Fairmount Santrol equity awards) received, in the aggregate, $170,000 in cash consideration and approximately 35% of the common stock of Covia. Approximately 65% of Covia common stock is owned by SCR-Sibelco NV (“Sibelco”), previously the parent company of Unimin. See Note 4 for further discussion of the Merger. In connection with the Merger, the Company completed a debt refinancing transaction, with Barclays Bank PLC as administrative agent, by entering into a $1,650,000 senior secured term loan (“Term Loan”) and a $200,000 revolving credit facility (“Revolver”). The proceeds of the Term Loan were used to repay the indebtedness of Unimin and Fairmount Santrol and to pay the cash portion of the Merger consideration and expenses related to the Merger. See Note 11 for further discussion of the refinancing transaction and terms of such indebtedness. As a condition to the Merger, Unimin contributed assets of its Electronics segment to Sibelco North America, Inc. (“HPQ Co.”), a newly-formed wholly owned subsidiary of Unimin, in exchange for all of the stock of HPQ Co. and the assumption by HPQ Co. of certain liabilities. Unimin distributed all of the stock of HPQ Co. to Sibelco in exchange for 170 shares (or 15,097 shares subsequent to the stock split, see Note 6) of Unimin common stock held by Sibelco. See Note 5 for a discussion of HPQ Co. which is presented as discontinued operations in these consolidated financial statements. Costs and expenses incurred related to the Merger are recorded in Other non-operating expense, net in the accompanying Consolidated Statements of Income and include legal, accounting, valuation and financial advisory services, integration and other costs totaling $51,112 and $19,300 for the years ended December 31, 2018 and 2017, respectively. Unimin was determined to be the acquirer in the Merger for accounting purposes, and the historical financial statements and the historical amounts included in the Notes to the Consolidated Financial Statements relate to Unimin</t>
  </si>
  <si>
    <t>Basis of Presentation and Principles of Consolidation</t>
  </si>
  <si>
    <t>Basis of Presentation and Principles of Consolidation The accompanying consolidated financial statements have been prepared in accordance with GAAP and reflect all adjustments, consisting of normal recurring adjustments, which management believes are necessary to fairly present the Consolidated Balance Sheet as of December 31, 2018 and 2017, and the Consolidated Statements of Income (Loss), Comprehensive Income (Loss), Equity and Cash Flows for the years ended December 31, 2018, 2017 and 2016. The accompanying consolidated financial statements comprise Covia Holdings Corporation and its wholly-owned and majority-owned subsidiaries. All intercompany balances and transactions have been eliminated in consolidation. On June 1, 2018, Unimin effected an 89:1 stock split with respect to its shares of common stock (see Note 6).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stock split.</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and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t>
  </si>
  <si>
    <t>Reclassification</t>
  </si>
  <si>
    <t>Reclassifications Certain reclassifications of prior period presentations have been made to conform to the current period presentation.</t>
  </si>
  <si>
    <t>Revenue Recognition</t>
  </si>
  <si>
    <t>Revenue Recognition We derive our revenues by mining, manufacturing, and processing minerals that our customers purchase for various uses. Revenues are primarily derived from contracts with customers with terms typically ranging from one to eight years in length, and are measured by the amount of consideration we expect to receive in exchange for transferring our products. The consideration we expect to receive is based on the volumes and price of the product per ton as defined in the underlying contract. The price per ton is based on the market value for similar products plus costs associated with transportation and transloading, as applicable. Depending on the contract, this may also be net of discounts and rebates. The transaction price is not adjusted for the effects of a significant financing component, as the time period between transfer of control of the goods and expected payment is one year or less. Sales, value-added, and other similar taxes collected are excluded from revenue. On January 1, 2018, we adopted ASU No. 2014-09 – Revenue from Contracts with Customers (Topic 606) Our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At December 31, 2018 and 2017, we had no revenues or accounts receivable related to shortfall payments. We disaggregate revenues by major source consistent with our segment reporting. See Note 21 for further detail</t>
  </si>
  <si>
    <t>Cash and Cash Equivalents</t>
  </si>
  <si>
    <t>Cash and Cash Equivalents Cash and cash equivalents are comprised of cash as well as liquid investments with original maturities of three months or less. Our cash and cash equivalents are held on deposit and are available to us on demand without restriction, prior notice, or penalty. At December 31, 2018, we had time deposits totaling $60,000 held with two U.S. banking institutions</t>
  </si>
  <si>
    <t>Accounts Receivable</t>
  </si>
  <si>
    <t>Accounts Receivable Accounts receivable as presented in the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t>
  </si>
  <si>
    <t>Allowance for Doubtful Accounts</t>
  </si>
  <si>
    <t>Allowance for Doubtful Accounts The collectability of all outstanding receivables is reviewed and evaluated by management. This review includes consideration for the risk profile of the receivables, customer credit quality and certain indicators such as the aging of past-due amounts and general economic conditions. If it is determined that a receivable balance will not likely be recovered, an allowance for such outstanding receivable balance is established.</t>
  </si>
  <si>
    <t xml:space="preserve">Inventories The cost of inventories is based on the weighted average principle, and includes expenditures incurred in acquiring the inventories, production or conversion costs and other costs incurred in bringing inventories to their existing location and condition. In the case of finished goods and work-in-process, cost includes an appropriate share of production overhead. Net realizable value is the estimated selling price in the ordinary course of business, less the estimated costs of completion and selling costs. Inventories are written down to net realizable value when the cost of the inventories exceeds that value. Consumables and regularly-replaced spare parts are stated at cost, less any provision for obsolescence. </t>
  </si>
  <si>
    <t>Property, Plant, and Equipment</t>
  </si>
  <si>
    <t xml:space="preserve">Property, Plant, and Equipment Property, plant and equipment are recorded at cost less accumulated depreciation, depletion and impairment losses (if any). Cost includes expenditures that are directly attributable to the acquisition of the asset. The cost of self-constructed assets includes the cost of materials and direct labor, any other costs directly attributable to bringing the assets to a working condition for their intended use, the present value of the costs of dismantling and removing the items and restoring the site on which they are located. Where components of a large item have different useful lives, they are accounted for as separate items of property, plant and equipment. Gains and losses on disposal of property, plant and equipment are determined by comparing the proceeds from disposal with the carrying amount of property, plant and equipment, and are recognized net within Other operating expense, net in the Consolidated Statements of Income (Loss). Property, plant and equipment are depreciated on a straight-line basis over the estimated useful lives of the related assets from the date that they are installed and are ready for use, or with respect to internally constructed assets, from the date that the asset is completed and ready for use. The estimated service lives of property, plant and equipment are principally as follows:
Land and improvements
15-40 years
Mineral rights properties
10-20 years
Machinery and equipment
2-30 years
Buildings and improvements
10-40 years
Railroad equipment
10-25 years
Furniture, fixtures, and other
3-10 years
Mine exploration and mine development costs include expenditures to determine the existence and quality of a mineral body, drilling, gaining access to and preparing locations for drilling, clearing ground, drainage and building ramps and access ways. Mine exploration and mine development costs are expensed if data shows no probable and proven reserves. We begin capitalizing mine exploration and mine development costs at the point when proven and probable reserves are established and cease capitalization of these costs when the production of the mine commences. Mine exploration and mine development costs are amortized over the shorter of 10 years or the life of the mine using the units-of-production method. Stripping costs are costs of removing overburden and waste materials to gain access to mineral reserves. Prior to the production phase of the mine, stripping costs are capitalized. The production phase of a mine is deemed to begin when saleable materials, beyond a de minimum amount, are produced. Stripping costs incurred during the production phase are variable production costs included in the costs of inventory, to be recognized in cost of sales in the same period as the sale of inventory. The determination of the production phase becomes complex when second and subsequent pits at multiple pit-mines are developed. The stripping costs of second and subsequent pits are expensed if they are determined to be part of the integrated operations of the first pit which is in the production phase. The stripping costs of second and subsequent pits in a mine are capitalized if the pits are not integrated operations and are separate and distinct areas within the mine. Capitalized stripping costs are amortized on a units of production method. Assets under construction are stated at cost, which includes the cost of construction and other direct costs attributable to the construction. No provision for depreciation is made on assets under construction until such time as the relevant assets are completed and put into use. We capitalize interest costs incurred on funds used to construct property, plant, and equipment. The capitalized interest is recorded as part of the asset to which it relates and is amortized over the asset’s estimated useful life. Interest cost capitalized was $8,640 Depreciation and depletion expense was $171,750, $98,802, and $102,515 in the years ended December 31, 2018, 2017, and 2016, respectively. </t>
  </si>
  <si>
    <t>Deferred Financing Costs</t>
  </si>
  <si>
    <t>Deferred Financing Costs Deferred financing costs are amortized over the terms of the related debt obligations. Deferred financing costs associated with terms loans are included in long-term debt and deferred financing costs associated with the revolving credit facility are included in other assets. At December 31, 2017, we did not have deferred financing costs. The following table presents deferred financing costs as of December 31, 2018:
December 31, 2018
Deferred financing costs
$
40,151
Accumulated amortization
(3,489
)
Deferred financing costs, net
$
36,662</t>
  </si>
  <si>
    <t xml:space="preserve">Goodwill Goodwill is tested annually for impairment at the reporting unit level, and is tested for impairment more frequently if events and circumstances indicate that the reporting unit might be impaired. In testing goodwill for impairment, we perform a qualitative assessment to determine whether the existence of events or circumstances leads to a determination that it is more-likely-than-not that the fair value of a reporting unit is less than its carrying amount. When performing a qualitative assessment, we evaluate qualitative factors such as economic performance, industry conditions, and other factor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evaluation of goodwill for possible impairment includes estimating fair value using one or a combination of valuation techniques, such as discounted cash flows or comparable companies’ earnings multiples or transactions. These valuations require us to make estimates and assumptions regarding future operating results, cash flows, changes in working capital and capital expenditures, selling prices, profitability, and the cost of capital. Although we believe our assumptions and estimates are reasonable, deviations from the assumptions and estimates could produce a materially different result. Refer to Note 10 for additional information. </t>
  </si>
  <si>
    <t>Impairment of Long-Lived Assets and Definite-Lived Intangible Assets</t>
  </si>
  <si>
    <t>Impairment of Long-Lived Assets and Definite-Lived Intangible Assets We periodically evaluate whether current events or circumstances indicate that the carrying value of our long-lived assets, including property, plant and equipment, mineral reserves or mineral rights and definite-lived intangible assets may not be recoverable. If such circumstances are determined to exist, an estimate of future cash flows produced by the asset group or individual assets within the asset group is compared to the carrying value to determine whether an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 detailed determination of the fair value may be carried forward from one year to the next if certain criteria have been met. We report an asset to be disposed of at the lower of its carrying value or its estimated net realizable value. Factors we generally consider important in our evaluation and that could trigger an impairment review of the carrying value of the asset group or individual assets within the asset group include expected operating trends, significant changes in the way assets are used, underutilization of our tangible assets, discontinuance of certain products by us or by our customers, and significant negative industry or economic trends. The recoverability of the carrying value of our development stage mineral properties is dependent upon the successful development, start-up and commercial production of our mineral deposits and related processing facilities. Our evaluation of mineral properties for potential impairment primarily includes assessing the existence or availability of required permits and evaluating changes in our mineral reserves, or the underlying estimates and assumptions, including estimated production costs. Assessing the economic feasibility requires certain estimates, including the prices of products to be produced and processing recovery rates, as well as operating and capital costs. The evaluation of such assets for possible impairment includes a qualitative assessment of macroeconomic conditions, industry and market environments, overall performance of the reporting segment and specific events. If the qualitative assessment indicates the asset may be impaired, then a quantitative assessment is performed which requires estimating fair value using one or a combination of valuation techniques, such as discounted cash flows or based on comparable companies or transactions. These valuations require us to make estimates and assumptions regarding future operating results, cash flows, changes in working capital and capital expenditures, selling prices, profitability, and the cost of capital. Deviations from these assumptions and estimates could produce a materially different result.</t>
  </si>
  <si>
    <t>Earnings per Share</t>
  </si>
  <si>
    <t>Earnings per Share Basic and diluted earnings per share is presented for net income (loss) attributable to us. Basic earnings per share is computed by dividing income (loss) available to our common stockholders by the weighted-average number of outstanding common shares for the period. Diluted earnings per share is computed by increasing the weighted-average number of outstanding shares of common stock to include the additional shares of common stock that would be outstanding after exercise of outstanding stock options and restricted stock units calculated using the treasury stock method. Potential shares of common stock in the diluted earnings per share calculation are excluded to the extent that they would be anti-dilutive. Prior to the Merger, we had no stock options, warrants, convertible securities, or other potentially dilutive financial instruments and, therefore, there is no difference in the number basic weighted average shares outstanding and diluted weighted average shares outstanding.</t>
  </si>
  <si>
    <t>Derivatives and Hedging Activities</t>
  </si>
  <si>
    <t>Derivatives and Hedging Activities Due to our variable-rate indebtedness, we are exposed to fluctuations in interest rates. We enter into interest rate swap agreements as a means to partially hedge our variable interest rate risk. The derivative instruments are reported at fair value in other non-current assets and other long-term liabilities. Changes in the fair value of derivatives are recorded each period in accumulated other comprehensive loss. For derivatives not designated as hedges, the gain or loss is recognized in current earnings. No components of our hedging instruments were excluded from the assessment of hedge effectiveness. Interest rate swaps designated as cash flow hedges involve the receipt of variable amounts from a counterparty in exchange for us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See Note 13 for further information.</t>
  </si>
  <si>
    <t>Foreign Currency Translation</t>
  </si>
  <si>
    <t>Foreign Currency Translation The financial statements of subsidiaries with a functional currency other than the reporting currency are translated into U.S. dollars using month-end exchange rates for assets and liabilities and average monthly exchange rates for income and expenses. Any translation adjustments are recorded in accumulated other comprehensive loss within stockholders’ equity. Foreign currency exchange gains or losses that arise from currency exchange rate changes on transactions denominated in currencies other than the functional currency are recorded in the Consolidated Statements of Income (Loss), as applicable.</t>
  </si>
  <si>
    <t>Concentration of Labor</t>
  </si>
  <si>
    <t xml:space="preserve">Concentration of Labor Approximately 34% of our labor force is covered under union agreements in the U.S., Canada and Mexico. These agreements are renegotiated when their terms expire. There are three agreements that are due to be renegotiated in 2019 for the U.S. and Canada, which represents approximately 16% of the U.S. and Canada agreements. There are nine agreements in Mexico that are renegotiated annually. </t>
  </si>
  <si>
    <t>Concentration of Credit Risk</t>
  </si>
  <si>
    <t xml:space="preserve">Concentration of Credit Risk At December 31, 2018, we had two customers whose accounts receivable balances exceeded 10% of total receivables. These two customers each comprised approximately 10% of our accounts receivable balance at December 31, 2018. At December 31, 2017, we had one customer whose accounts receivable balance approximated 13% of our accounts receivable balance. </t>
  </si>
  <si>
    <t>Income Taxes Deferred taxes are provided on the liability method whereby deferred tax assets are recognized for deductible temporary differences and operating loss and tax credit carry-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We evaluate quarterly the realizability of our deferred tax assets by assessing the need for a valuation allowance and by adjusting the amount of such allowance, if necessary. The factors used to assess the likelihood of realization are our forecast of future taxable income in the appropriate jurisdiction to utilize the asset, and available tax planning strategies that could be implemented to realize the net deferred tax assets. Failure to achieve forecasted taxable income might affect the ultimate realization of the net deferred tax assets. Factors that may affect our ability to achieve sufficient forecasted taxable income include, but are not limited to, the following: a decline in sales or margins, increased competition or loss of market share. In addition, we operate within multiple taxing jurisdictions and are subject to audit in these jurisdictions. These audits can involve complex issues, which may require an extended time to resolve. We believe that adequate provisions for income taxes have been made for all years. Typically, the largest permanent item in computing both our effective rate and taxable income is the deduction for statutory depletion. The depletion deduction is dependent upon a mine-by-mine computation of both gross income from mining and taxable income. The Tax Act subjects us to current tax on our GILTI. To the extent that tax expense is incurred under the GILTI provisions, it will be treated as a component of income tax expense in the period incurred.</t>
  </si>
  <si>
    <t>Asset Retirement Obligation</t>
  </si>
  <si>
    <t xml:space="preserve">Asset Retirement Obligation We estimate the future cost of dismantling, restoring, and reclaiming operating excavation sites and related facilities in accordance with federal, state, and local regulatory requirements. We record the initial estimated present value of these costs as an asset retirement obligation and increase the carrying amount of the related asset by a corresponding amount. The related asset is classified as property, plant, and equipment and amortized over its useful life. We adjust the related asset and liability for changes resulting from the passage of time and revisions to either the timing or amount of the original present value estimate. Cost estimates are escalated for inflation and market risk premium, then discounted at the credit adjusted risk free rate. If the asset retirement obligation is settled for more or less than the carrying amount of the liability, a loss or gain will be recognized in the period the obligation is settled. As of December 31, 2018 and 2017, we had asset retirement obligations of $31,199 and $12,472, respectively. We recognized accretion expense of $2,543, $1,369, and $915 in the years ended December 31, 2018, 2017, and 2016, respectively. These amounts are included in Other operating expense, net in the Consolidated Statements of Income (Loss). Other than those asset retirement obligations that were assumed and recorded in connection with the Merger and accretion expense, there were no changes in the liability during these periods. </t>
  </si>
  <si>
    <t>Research and Development (R&amp;D)</t>
  </si>
  <si>
    <t>Research and Development (“R&amp;D”) Our R&amp;D expenses consist of personnel and other direct and indirect costs for internally-funded project development. Total expenses for R&amp;D for the year ended December 31, 2018 were $2,210</t>
  </si>
  <si>
    <t>Accumulated Other Comprehensive Loss</t>
  </si>
  <si>
    <t xml:space="preserve">Accumulated Other Comprehensive Loss Accumulated other comprehensive loss is a separate line within the Consolidated Statements of Equity that reports the Company’s cumulative income (loss) that has not been reported as part of net income (loss). Items that are included in this line are the income (loss) from foreign currency translation, actuarial gains (losses) and prior service cost related to pension and other post-employment liabilities and unrealized gains on interest rate hedges. The components of accumulated other comprehensive loss attributable to Covia Holdings Corporation at December 31, 2018 and 2017 were as follows:
December 31, 2018
Gross
Tax Effect
Net Amount
Foreign currency translation adjustments
$
(53,389
)
$
-
$
(53,389
)
Amounts related to employee benefit obligations
(52,496
)
14,574
(37,922
)
Unrealized gain (loss) on interest rate hedges
(5,083
)
1,169
(3,914
)
$
(110,968
)
$
15,743
$
(95,225
)
December 31, 2017
Gross
Tax Effect
Net Amount
Foreign currency translation adjustments
$
(54,571
)
$
-
$
(54,571
)
Amounts related to employee benefit obligations
(100,817
)
27,160
(73,657
)
$
(155,388
)
$
27,160
$
(128,228
) The following table presents the changes in accumulated other comprehensive loss by component for the year ended December 31, 2018:
Year Ended December 31, 2018
Foreign
Amounts related
Unrealized
currency
to employee
gain (loss)
translation
benefit
on interest
adjustments
obligations
rate hedges
Total
Beginning balance
$
(54,571
)
$
(73,657
)
$
-
$
(128,228
)
Other comprehensive income
before reclassifications
1,182
31,829
(4,714
)
28,297
Amounts reclassified from
accumulated other comprehensive loss
-
3,906
800
4,706
Ending balance
$
(53,389
)
$
(37,922
)
$
(3,914
)
$
(95,225
)
Year Ended December 31, 2017
Foreign
Amounts related
currency
to employee
translation
benefit
adjustments
obligations
Total
Beginning balance
$
(57,177
)
$
(61,322
)
$
(118,499
)
Other comprehensive income
before reclassifications
2,606
(7,823
)
(5,217
)
Amounts reclassified from accumulated
other comprehensive loss
-
(4,512
)
(4,512
)
Ending balance
$
(54,571
)
$
(73,657
)
$
(128,228
) In connection with the adoption of ASU 2018-02, we have included $10,455 in amounts reclassified from accumulated other comprehensive loss for the reclassification of stranded tax effects resulting from the Tax Act. This amount has been reclassified from accumulated other comprehensive loss to retained earnings within Shareholders’ Equity. The following table presents the reclassifications out of accumulated other comprehensive loss during the years ended December 31, 2018, 2017, and 2016:
Amount
from accumulated
Year Ended December 31, 2018
other comprehensive
Affected line item on
Details about accumulated other comprehensive loss
loss
the statement of income (loss)
Change in fair value of derivative swap agreements
Interest rate hedging contracts
$
1,040
Interest expense, net
Tax effect
(240
)
Provision for income taxes
$
800
Net of tax
Amortization of employee benefit obligations
Prior service costs
$
1,675
Other non-operating expense, net
Actuarial losses
3,606
Other non-operating expense, net
Tax effect
(1,375
)
Provision for income taxes
3,906
Net of tax
Total reclassifications for the period
$
4,706
Net of tax
Amount
from accumulated
Year Ended December 31, 2017
other comprehensive
Affected line item on
Details about accumulated other comprehensive loss
loss
the statement of income (loss)
Amortization of employee benefit obligations
Prior service cost
$
552
Other non-operating expense, net
Actuarial losses
5,745
Other non-operating expense, net
Tax effect
(354
)
Provision for income taxes
Total reclassifications for the period
$
5,943
Net of tax
Amount
from accumulated
Year Ended December 31, 2016
other comprehensive
Affected line item on
Details about accumulated other comprehensive loss
loss
the statement of income (loss)
Amortization of employee benefit obligations
Prior service cost
$
541
Other non-operating expense, net
Actuarial losses
18,577
Other non-operating expense, net
Tax effect
(7,347
)
Provision for income taxes
Total reclassifications for the period
$
11,771
Net of tax </t>
  </si>
  <si>
    <t>Summary of Significant Accounting Policies (Tables)</t>
  </si>
  <si>
    <t>Summary of Estimated Useful Lives of Property and Equipment</t>
  </si>
  <si>
    <t xml:space="preserve"> The estimated service lives of property, plant and equipment are principally as follows:
Land and improvements
15-40 years
Mineral rights properties
10-20 years
Machinery and equipment
2-30 years
Buildings and improvements
10-40 years
Railroad equipment
10-25 years
Furniture, fixtures, and other
3-10 years</t>
  </si>
  <si>
    <t>Summary of Deferred Financing Costs</t>
  </si>
  <si>
    <t>The following table presents deferred financing costs as of December 31, 2018:
December 31, 2018
Deferred financing costs
$
40,151
Accumulated amortization
(3,489
)
Deferred financing costs, net
$
36,662</t>
  </si>
  <si>
    <t>Components of Accumulated Other Comprehensive Income (Loss)</t>
  </si>
  <si>
    <t>The components of accumulated other comprehensive loss attributable to Covia Holdings Corporation at December 31, 2018 and 2017 were as follows:
December 31, 2018
Gross
Tax Effect
Net Amount
Foreign currency translation adjustments
$
(53,389
)
$
-
$
(53,389
)
Amounts related to employee benefit obligations
(52,496
)
14,574
(37,922
)
Unrealized gain (loss) on interest rate hedges
(5,083
)
1,169
(3,914
)
$
(110,968
)
$
15,743
$
(95,225
)
December 31, 2017
Gross
Tax Effect
Net Amount
Foreign currency translation adjustments
$
(54,571
)
$
-
$
(54,571
)
Amounts related to employee benefit obligations
(100,817
)
27,160
(73,657
)
$
(155,388
)
$
27,160
$
(128,228
)</t>
  </si>
  <si>
    <t>Changes in Accumulated Other Comprehensive Loss by Component</t>
  </si>
  <si>
    <t>The following table presents the changes in accumulated other comprehensive loss by component for the year ended December 31, 2018:
Year Ended December 31, 2018
Foreign
Amounts related
Unrealized
currency
to employee
gain (loss)
translation
benefit
on interest
adjustments
obligations
rate hedges
Total
Beginning balance
$
(54,571
)
$
(73,657
)
$
-
$
(128,228
)
Other comprehensive income
before reclassifications
1,182
31,829
(4,714
)
28,297
Amounts reclassified from
accumulated other comprehensive loss
-
3,906
800
4,706
Ending balance
$
(53,389
)
$
(37,922
)
$
(3,914
)
$
(95,225
)
Year Ended December 31, 2017
Foreign
Amounts related
currency
to employee
translation
benefit
adjustments
obligations
Total
Beginning balance
$
(57,177
)
$
(61,322
)
$
(118,499
)
Other comprehensive income
before reclassifications
2,606
(7,823
)
(5,217
)
Amounts reclassified from accumulated
other comprehensive loss
-
(4,512
)
(4,512
)
Ending balance
$
(54,571
)
$
(73,657
)
$
(128,228
)</t>
  </si>
  <si>
    <t>Reclassifications Out of Accumulated Other Comprehensive Loss</t>
  </si>
  <si>
    <t xml:space="preserve">The following table presents the reclassifications out of accumulated other comprehensive loss during the years ended December 31, 2018, 2017, and 2016:
Amount
from accumulated
Year Ended December 31, 2018
other comprehensive
Affected line item on
Details about accumulated other comprehensive loss
loss
the statement of income (loss)
Change in fair value of derivative swap agreements
Interest rate hedging contracts
$
1,040
Interest expense, net
Tax effect
(240
)
Provision for income taxes
$
800
Net of tax
Amortization of employee benefit obligations
Prior service costs
$
1,675
Other non-operating expense, net
Actuarial losses
3,606
Other non-operating expense, net
Tax effect
(1,375
)
Provision for income taxes
3,906
Net of tax
Total reclassifications for the period
$
4,706
Net of tax
Amount
from accumulated
Year Ended December 31, 2017
other comprehensive
Affected line item on
Details about accumulated other comprehensive loss
loss
the statement of income (loss)
Amortization of employee benefit obligations
Prior service cost
$
552
Other non-operating expense, net
Actuarial losses
5,745
Other non-operating expense, net
Tax effect
(354
)
Provision for income taxes
Total reclassifications for the period
$
5,943
Net of tax
Amount
from accumulated
Year Ended December 31, 2016
other comprehensive
Affected line item on
Details about accumulated other comprehensive loss
loss
the statement of income (loss)
Amortization of employee benefit obligations
Prior service cost
$
541
Other non-operating expense, net
Actuarial losses
18,577
Other non-operating expense, net
Tax effect
(7,347
)
Provision for income taxes
Total reclassifications for the period
$
11,771
Net of tax </t>
  </si>
  <si>
    <t>Recent Accounting Pronouncements (Tables)</t>
  </si>
  <si>
    <t>Reconciliation of the Effect of the Reclassification of the Net Benefit Cost in the Company's Consolidated Statements of Income</t>
  </si>
  <si>
    <t>The following is a reconciliation of the effect of the reclassification of the net benefit cost in the Company’s Consolidated Statements of Income for the years ended December 31, 2017 and 2016:
Year Ended December 31, 2017
As Reported
Adjustments
As Revised
Cost of goods sold (excluding depreciation, depletion,
and amortization shown separately)
$
932,983
$
(4,324
)
$
928,659
Selling, general and administrative expenses
101,452
(2,365
)
99,087
Other non-operating expense, net
$
19,300
$
6,689
$
25,989
Year Ended December 31, 2016
As Reported
Adjustments
As Revised
Cost of goods sold (excluding depreciation, depletion,
and amortization shown separately)
$
754,465
$
(1,729
)
$
752,736
Selling, general and administrative expenses
100,921
(17,076
)
83,845
Other non-operating expense, net
15,623
19,659
35,282
Other operating expense
$
5,129
$
(854
)
$
4,275</t>
  </si>
  <si>
    <t>Merger and Purchase Accounting (Tables)</t>
  </si>
  <si>
    <t>Summary of Purchase Price Accounting of Acquired Assets and Liabilities Including Measurement Period Adjustments</t>
  </si>
  <si>
    <t>During the third and fourth quarter of 2018, the Company refined certain underlying inputs and assumption in its valuation models and finalized the purchase accounting fair value assessment as of December 31, 2018. The following table summarizes the purchase price accounting of the acquired assets and liabilities assumed as of June 1, 2018, including measurement period adjustments.
June 1, 2018
June 1, 2018
(as previously reported)
Adjustments
(as adjusted)
Cash and cash equivalents
$
105,303
$
-
$
105,303
Inventories, net
107,393
612
108,005
Accounts receivable
159,373
-
159,373
Property, plant, and equipment, net
1,485,785
164,091
1,649,876
Intangible assets, net
148,830
(12,608
)
136,222
Prepaid expenses and other assets
9,563
-
9,563
Other non-current assets
19,836
(15,654
)
4,182
Total identifiable assets acquired
2,036,083
136,441
2,172,524
Debt
738,661
10,061
748,722
Other current liabilities
162,885
(2,768
)
160,117
Deferred tax liability
163,730
35,897
199,627
Other long-term liabilities
75,529
(30,360
)
45,169
Total liabilities assumed
1,140,805
12,830
1,153,635
Net identifiable assets acquired
895,278
123,611
1,018,889
Non-controlling interest
453
-
453
Goodwill
418,835
(123,611
)
295,224
Total consideration transferred
$
1,313,660
$
-
$
1,313,660</t>
  </si>
  <si>
    <t>Summary of Fair Value of Acquired Intangible Assets and Related Estimated Useful Lives</t>
  </si>
  <si>
    <t>The fair value of the acquired intangible assets and the related estimated useful lives at the Merger Date were the following:
Approximate
Estimated
Fair Value
Useful Life
Customer relationships
$
73,000
6 years
Railcar leasehold interests
40,914
1-15 years
Trade name
17,000
1 year
Technology
5,000
12 years
Other
308
95 years
Total approximate fair value
$
136,222</t>
  </si>
  <si>
    <t>Summary of Pro Forma Financial Information</t>
  </si>
  <si>
    <t>The following unaudited pro forma condensed combined financial information presents the Company’s combined results as if the Merger had occurred on January 1, 2017. The unaudited pro forma financial information was prepared to give effect to events that are (i) directly attributable to the Merger; (ii) factually supportable; and (iii) expected to have a continuing impact on the Company’s results. All material intercompany transactions during the periods presented have been eliminated.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 related transaction costs and expenses that were incurred in conjunction with the Merger in the years ended December 31, 2018 and 2017:
Year Ended December 31,
2018
2017
Revenues
$
2,320,269
$
2,254,907
Net income
(185,497
)
143,785
Earnings per share – basic
$
(1.48
)
$
1.20
Earnings per share – diluted
(1.48
)
1.20</t>
  </si>
  <si>
    <t>Discontinued Operation – Disposition of Unimin’s Electronics Segment (Tables)</t>
  </si>
  <si>
    <t>Carrying Amounts of Major Classes of Assets and Liabilities, Operating Results, Significant Operating and Investing Cash and Noncash Items of Discontinued Operations</t>
  </si>
  <si>
    <t>The carrying amounts of the major classes of assets and liabilities of the Company’s discontinued operations as of December 31, 2017 were as follows:
December 31, 2017
Accounts receivable, net
$
23,065
Inventories, net
24,856
Other receivables
17,995
Prepaid expenses and other current assets
990
Current assets of discontinued operations
66,906
Property, plant, and equipment, net
94,536
Intangibles, net
1,565
Total assets of discontinued operations
$
163,007
Accounts payable
$
4,510
Accrued expenses and other current liabilities
5,517
Current liabilities of discontinued operations
10,027
Deferred tax liabilities, net
7,648
Other noncurrent liabilities
436
Total liabilities of discontinued operations
$
18,111
Included in Other receivables is $17,296 for cash generated from July 1, 2017 through December 31, 2017 due from Covia to HPQ Co. This amount was included in Accrued expenses on Covia’s Consolidated Balance Sheets at December 31, 2017 and paid out on the Merger Date. The operating results of the Company’s discontinued operations up to the Merger Date are as follows:
Year Ended December 31,
2018
2017
2016
Major line items constituting income from discontinued operations
Revenues
$
74,015
$
149,375
$
110,780
Cost of goods sold (excluding depreciation, depletion,
and amortization shown separately)
46,442
99,974
72,480
Selling, general and administrative expenses
8,762
14,519
11,794
Depreciation, depletion and amortization expense
4,072
11,145
11,210
Other operating income
(69
)
(155
)
642
Income from discontinued operations before provision for income taxes
14,808
23,892
14,654
Provision for income taxes
2,221
608
5,219
Income from discontinued operations, net of tax
$
12,587
$
23,284
$
9,435
The significant operating and investing cash and noncash items of the discontinued operations included in the Consolidated Statements of Cash Flows for the years ended December 31, 2018, 2017, and 2016 were as follows:
Year Ended December 31,
2018
2017
2016
Depreciation, depletion and amortization expense
$
4,072
$
11,145
$
11,210
Capital expenditures
$
3,549
$
2,559
$
1,406</t>
  </si>
  <si>
    <t>Inventories, net (Tables)</t>
  </si>
  <si>
    <t>Schedule of Inventories</t>
  </si>
  <si>
    <t>At December 31, 2018 and 2017, inventories consisted of the following
December 31, 2018
December 31, 2017
Raw materials
$
30,410
$
16,393
Work-in-process
19,886
1,738
Finished goods
73,628
35,905
Spare parts
39,046
25,923
Inventories, net
$
162,970
$
79,959</t>
  </si>
  <si>
    <t>Property, Plant, and Equipment, net (Tables)</t>
  </si>
  <si>
    <t>Schedule of Property, Plant, and Equipment</t>
  </si>
  <si>
    <t>At December 31, 2018 and 2017, property, plant, and equipment consisted of the following:
December 31, 2018
December 31, 2017
Land and improvements
$
224,894
$
151,374
Mineral rights properties
1,323,090
266,627
Machinery and equipment
1,607,116
1,045,811
Buildings and improvements
544,117
341,218
Railroad equipment
155,998
147,345
Furniture, fixtures, and other
5,260
3,657
Assets under construction
184,360
234,988
4,044,835
2,191,020
Accumulated depletion and depreciation
(1,210,474
)
(1,054,916
)
Property, plant, and equipment, net
$
2,834,361
$
1,136,104</t>
  </si>
  <si>
    <t>Schedule of Cost and Related Accumulated Depreciation of Capital Leased Assets</t>
  </si>
  <si>
    <t>All of the Company’s capital leases
December 31, 2018
Cost
$
19,215
Accumulated depreciation
(2,245
)
Net book value
$
16,970</t>
  </si>
  <si>
    <t>Accrued Expenses (Tables)</t>
  </si>
  <si>
    <t>Summary of Accrued Expenses</t>
  </si>
  <si>
    <t>At December 31, 2018 and 2017, accrued expenses consisted of the following:
December 31, 2018
December 31, 2017
Accrued bonus &amp; other benefits
$
38,445
$
20,427
Accrued Merger related costs
502
13,030
Accrued restructuring charges
15,819
-
Accrued insurance
7,026
8,218
Accrued property taxes
9,120
1,773
Accrual for HPQ Co.
-
17,296
Accrual for capital spending
19,289
2,790
Other accrued expenses
39,960
24,674
Accrued expenses
$
130,161
$
88,208</t>
  </si>
  <si>
    <t>Goodwill and Intangible Assets (Tables)</t>
  </si>
  <si>
    <t>Summary of Goodwill and Activities Within the Year</t>
  </si>
  <si>
    <t>As of December 31, 2018 and 2017, goodwill was $131,655 and $53,512, respectively, and the activity within those years is as follows:
Beginning Balance
Acquisitions
Impairment
Ending Balance
Year Ended December 31, 2018:
Energy
$
-
$
217,081
$
(217,081
)
$
-
Industrial
53,512
78,143
-
131,655
Total goodwill
$
53,512
$
295,224
$
(217,081
)
$
131,655
Year Ended December 31, 2017:
Industrial
$
53,512
$
-
$
-
$
53,512
Total goodwill
$
53,512
$
-
$
-
$
53,512</t>
  </si>
  <si>
    <t>Summary of Changes in Carrying Amount of Intangible Assets</t>
  </si>
  <si>
    <t>Changes in the carrying amount of intangible assets as of December 31, 2018 and 2017 are as follows:
December 31, 2018
December 31, 2017
Beginning balance
$
52,196
$
55,328
Less: HPQ Co. assets
-
(3,132
)
Assets acquired
136,222
-
Ending balance
188,418
52,196
Accumulated amortization, beginning balance
(26,600
)
(25,222
)
Less: HPQ Co. accumulated amortization
-
1,567
Amortization for the period
(24,705
)
(2,945
)
Accumulated amortization, ending balance
(51,305
)
(26,600
)
Intangible assets, net
$
137,113
$
25,596</t>
  </si>
  <si>
    <t>Summary of Acquired Intangible Assets, Net</t>
  </si>
  <si>
    <t>Intangible assets, net includes the following:
December 31, 2018
Gross
Accumulated
Intangible
Carrying Amount
Amortization
Assets, net
Supply agreements
$
48,026
$
(28,598
)
$
19,428
Stream mitigation rights
4,170
(781
)
3,389
Customer relationships
73,000
(7,097
)
65,903
Railcar leasehold interests
41,222
(4,669
)
36,553
Trade names
17,000
(9,917
)
7,083
Technology
5,000
(243
)
4,757
Intangible assets, net
$
188,418
$
(51,305
)
$
137,113
December 31, 2017
Gross
Accumulated
Intangible
Carrying Amount
Amortization
Assets, net
Supply agreements
$
48,026
$
(26,070
)
$
21,956
Stream mitigation rights
4,170
(530
)
3,640
Intangible assets, net
$
52,196
$
(26,600
)
$
25,596
Refer also to Note 4, which includes a discussion of the intangible assets acquired in the Merger, which are included in the balance of Intangibles, net at December 31, 2018.</t>
  </si>
  <si>
    <t>Summary of Estimated Future Amortization Expense Related to Intangible Assets</t>
  </si>
  <si>
    <t>Estimated future amortization expense related to intangible assets
Amortization
2019
$
29,812
2020
21,658
2021
20,314
2022
19,653
2023
19,090
Thereafter
26,586
Total
$
137,113</t>
  </si>
  <si>
    <t>Long-Term Debt (Tables)</t>
  </si>
  <si>
    <t>Schedule of Long-Term Debt</t>
  </si>
  <si>
    <t>At December 31, 2018 and 2017, long-term debt consisted of the following:
December 31, 2018
December 31, 2017
Term Loan
$
1,641,750
$
-
Series D Notes
-
100,000
Unimin Term Loans
-
314,641
Industrial Revenue Bond
10,000
-
Capital leases, net
6,417
-
Other borrowings
1,809
2,371
Term Loan deferred financing costs, net
(31,607
)
-
1,628,369
417,012
Less: current portion
(15,482
)
(50,045
)
Long-term debt including leases
$
1,612,887
$
366,967</t>
  </si>
  <si>
    <t>Maturities of Long-Term Debt</t>
  </si>
  <si>
    <t>Maturities of long-term debt
Capital Lease Obligations
Lease
Less
Present
Other
Aggregate
Payment
Interest
Value
Term Debt
Maturities of Debt
Year Ended:
2019
$
4,071
$
214
$
3,857
$
16,802
$
20,659
2020
2,428
79
2,349
16,802
19,151
2021
212
1
211
16,802
17,013
2022
-
-
-
16,802
16,802
2023
-
-
-
16,802
16,802
Thereafter
-
-
-
1,569,549
1,569,549
Subtotal
6,711
294
6,417
1,653,559
1,659,976
Less: unamortized discount
-
-
-
(31,607
)
(31,607
)
Total
$
6,711
$
294
$
6,417
$
1,621,952
$
1,628,369</t>
  </si>
  <si>
    <t>Earnings (Loss) per Share (Tables)</t>
  </si>
  <si>
    <t>Computation of Basic and Diluted Earnings (Loss) per Share</t>
  </si>
  <si>
    <t>The table below
Year Ended December 31,
2018
2017
2016
Numerators:
Net income (loss) from continuing operations attributable to Covia Holdings Corporation
$
(283,085
)
$
130,887
$
(5,770
)
Income from discontinued operations, net of tax
12,587
23,284
9,435
Net income (loss) attributable to Covia Holdings Corporation
$
(270,498
)
$
154,171
$
3,665
Denominator:
Basic weighted average shares outstanding
125,514
119,645
119,645
Dilutive effect of employee stock options and RSUs
-
-
-
Diluted weighted average shares outstanding
125,514
119,645
119,645
Continuing operations earnings (loss) per common share – basic
$
(2.26
)
$
1.09
$
(0.05
)
Continuing operations earnings (loss) per common share – diluted
(2.26
)
1.09
(0.05
)
Discontinued operations earnings per common share – basic
0.10
0.20
0.08
Discontinued operations earnings per common share – diluted
0.10
0.20
0.08
Earnings (loss) per common share – basic
(2.16
)
1.29
0.03
Earnings (loss) per common share – diluted
$
(2.16
)
$
1.29
$
0.03</t>
  </si>
  <si>
    <t>Derivative Instruments (Tables)</t>
  </si>
  <si>
    <t>Summary of Interest Rate Swap Agreements</t>
  </si>
  <si>
    <t>The following table summarizes our interest rate swap agreements at December 31, 2018:
Interest Rate Swap Agreements
Maturity Date
Rate
Notional Value
Debt Instrument Hedged
Percentage of Term Loan Outstanding
December 31, 2018
Designated as cash flow hedge
June 1, 2023
2.81%
$
100,000
Term Loan
6%
Designated as cash flow hedge
June 1, 2025
2.87%
200,000
Term Loan
12%
Designated as cash flow hedge
September 5, 2019
2.92%
210,000
Term Loan
13%
Not designated as cash flow hedge
June 1, 2024
2.81%
50,000
Term Loan
3%
Not designated as cash flow hedge
June 1, 2025
2.85%
50,000
Term Loan
3%
Not designated as cash flow hedge
June 1, 2025
2.87%
50,000
Term Loan
3%
$
660,000
40%</t>
  </si>
  <si>
    <t>Fair Values of Derivative Instrument and Respective Classification in Condensed Consolidated Balance Sheets</t>
  </si>
  <si>
    <t>The following table summarizes the fair values and the respective classification in the Consolidated Balance Sheets as of December 31, 2018. The net amount of derivative liabilities can be reconciled to the tabular disclosure of fair value in Note 14:
Assets (Liabilities)
Interest Rate Swap Agreements
Balance Sheet Classification
December 31, 2018
Designated as cash flow hedges
Other non-current liabilities
$
(2,846
)
Not designated as cash flow hedges
Other non-current liabilities
(1,271
)
$
(4,117
)</t>
  </si>
  <si>
    <t>Schedule of Effect of Cash Flow Hedge Accounting on Accumulated Other Comprehensive Loss</t>
  </si>
  <si>
    <t>The tables below present the effect of cash flow hedge accounting on accumulated other comprehensive loss as of December 31, 2018:
Amount of Loss Recognized in OCI
Year Ended December 31,
Derivatives in Hedging Relationships
2018
2017
2016
Designated as Cash Flow Hedges
Interest rate swap agreements
$
6,124
$
-
$
-
Location of Loss
Amount of Loss Reclassified from Accumulated Other Comprehensive Loss
Derivatives in
Recognized on
Year Ended December 31,
Hedging Relationships
Derivative
2018
2017
2016
Designated as Cash
Flow Hedges
Interest rate swap agreements
Interest expense, net
$
1,040
$
-
$
-</t>
  </si>
  <si>
    <t>Schedule of Effect of Derivative Financial Instruments on Condensed Consolidated Statements of Income (Loss)</t>
  </si>
  <si>
    <t>The table below presents the effect of our derivative financial instruments on the Consolidated Statements of Income (Loss) in the years ended December 31, 2018, 2017, and 2016, respectively:
Location of Loss on Derivative
Interest expense, net
Year Ended December 31,
2018
2017
2016
Total Interest Expense presented in the Statements of
Income in which the effects of cash flow hedges are recorded
$
60,322
$
14,653
$
23,999
Effects of cash flow hedging:
Loss on ASC 815-20 Hedging Relationships
Interest rate swap agreements
Amount of loss reclassified
from accumulated other comprehensive
income
$
1,040
$
-
$
-</t>
  </si>
  <si>
    <t>Schedule of Effect of Derivative Financial Instruments Not Designated as Hedging Instruments</t>
  </si>
  <si>
    <t>The table below presents the effect of our derivative financial instruments that were not designated as hedging instruments in the years ended December 31, 2018, 2017, and 2016, respectively:
Derivatives Not Designated
as ASC 815-20 Cash Flow
Location of Gain Recognized
Year Ended December 31,
Hedging Relationships
in Income on Derivative
2018
2017
2016
Interest rate swap agreements
Interest expense, net
$
1,336
$
-
$
-</t>
  </si>
  <si>
    <t>Fair Value Measurements (Tables)</t>
  </si>
  <si>
    <t>Schedule of Fair Value for Long-term Debt</t>
  </si>
  <si>
    <t>. The following table
Quoted
Other
in Active
Observable
Unobservable
Markets
Inputs
Inputs
Long-Term Debt Fair Value Measurements
(Level 1)
(Level 2)
(Level 3)
Total
December 31, 2018
Term Loan
$
-
$
1,182,060
$
-
$
1,182,060
Industrial Revenue Bond
-
10,000
-
10,000
$
-
$
1,192,060
$
-
$
1,192,060
December 31, 2017
Unimin Term Loans
$
-
$
272,000
$
-
$
272,000
Series D Notes
-
104,000
-
104,000
$
-
$
376,000
$
-
$
376,000</t>
  </si>
  <si>
    <t>Financial Instruments Carried at Fair Value</t>
  </si>
  <si>
    <t>The following table presents the amounts carried at fair value as of December 31, 2018 and 2017 for the Company’s other financial instruments.
Quoted
Other
in Active
Observable
Unobservable
Markets
Inputs
Inputs
Recurring Fair Value Measurements
(Level 1)
(Level 2)
(Level 3)
Total
December 31, 2018
Interest rate swap agreements
$
-
$
4,117
$
-
$
4,117
Contingent consideration
-
-
4,500
4,500
$
-
$
4,117
$
4,500
$
8,617</t>
  </si>
  <si>
    <t>Income Taxes (Tables)</t>
  </si>
  <si>
    <t>Schedule of Components of Income (Loss) Before Provision (Benefit) Income Taxes</t>
  </si>
  <si>
    <t>Income (loss) before provision (benefit) for income taxes includes the following components:
2018
2017
2016
Domestic operations
$
(329,229
)
$
74,547
$
(77,899
)
Foreign operations
50,234
47,515
46,797
Income (loss) from continuing operations before provision (benefit) for income taxes
$
(278,995
)
$
122,062
$
(31,102
)</t>
  </si>
  <si>
    <t>Schedule of Components of Provision (Benefit) for Income Taxes</t>
  </si>
  <si>
    <t>The components of the provision (benefit) for income taxes are as follows:
2018
2017
2016
Current:
Federal
$
(6,549
)
$
16,512
$
(22,610
)
State
959
922
79
Foreign
16,119
15,857
15,727
Total current taxes
10,529
33,291
(6,804
)
Deferred:
Federal
(3,754
)
(40,804
)
(10,940
)
State
(938
)
1,072
(3,376
)
Foreign
(1,850
)
(2,384
)
(4,212
)
Total deferred taxes
(6,542
)
(42,116
)
(18,528
)
Provision (benefit) for income taxes
$
3,987
$
(8,825
)
$
(25,332
)</t>
  </si>
  <si>
    <t>Reconciliation of Statutory Federal Income Tax Rate to Company's Effective Tax Rate</t>
  </si>
  <si>
    <t>Income tax provision (benefit) differs from the amount that would result from apply the statutory federal income tax rate to our effective tax rate is as follows:
2018
2017
2016
Income tax provision (benefit) using domestic corporation tax rate
$
(58,589
)
$
42,721
$
(10,886
)
Effect of tax rate in foreign jurisdictions
3,476
(3,140
)
(3,289
)
Nondeductible expenses
687
142
23
U.S. statutory depletion
(7,618
)
(8,306
)
(9,541
)
Production activity deduction
1,417
(2,621
)
-
Provision to return adjustments
1,029
(310
)
(1,241
)
State taxes
(2,615
)
1,146
(759
)
Other foreign taxes
1,442
1,900
1,020
Transition tax
-
2,923
-
Change in valuation allowance
13,414
-
-
Foreign provisions of the Tax Act
2,831
-
-
Deferred remeasurement
-
(42,180
)
-
Nondeductible transaction costs
2,566
-
-
Goodwill impairment
45,741
-
-
Other
206
(1,100
)
(659
)
Provision (benefit) for income taxes
$
3,987
$
(8,825
)
$
(25,332
)</t>
  </si>
  <si>
    <t>Schedule of Components of Net Deferred Tax Assets and Liabilities</t>
  </si>
  <si>
    <t>Significant components of deferred tax assets and liabilities as of December 31, 2018 and 2017 are as follows:
2018
2017
Deferred tax assets:
Tax credits
$
22,985
$
19,977
Intangible assets
-
12,836
Inventories
4,001
6,067
Interest
20,359
1,157
Accrued expenses
11,780
16,750
Pension
12,892
19,094
Stock compensation
10,199
-
Other items
3,286
5,054
Loss carryforward
96,745
17,660
Total deferred tax assets
182,247
98,595
Valuation allowance
(52,199
)
(29,206
)
Net deferred tax assets
130,048
69,389
Deferred tax liabilities:
Plant, property, equipment, and mineral reserves
(385,800
)
(108,833
)
Intangible assets
(614
)
(11,559
)
Reclamation
(1,558
)
(4,170
)
Other items
(686
)
-
Total deferred tax liabilities
(388,658
)
(124,562
)
Net deferred tax liabilities
$
(258,610
)
$
(55,173
)</t>
  </si>
  <si>
    <t>Reconciliation of Beginning and Ending Amount of Unrecognized Tax Benefits</t>
  </si>
  <si>
    <t>A reconciliation of the beginning and ending amount of unrecognized tax benefits is as follows:
2018
2017
2016
Unrecognized tax benefits balance at January 1
$
1,460
$
1,460
$
1,586
Unrecognized tax benefits acquired in Merger
2,364
-
-
Increases (decreases) for tax positions in prior years
(179
)
164
-
Increases (decreases) for tax positions in current year
269
(164
)
(126
)
Unrecognized tax benefits balance at December 31
$
3,914
$
1,460
$
1,460</t>
  </si>
  <si>
    <t>Common Stock and Stock-Based Compensation (Tables)</t>
  </si>
  <si>
    <t>Summary of Share Based Compensation Activity of Option and Non-option Instruments</t>
  </si>
  <si>
    <t>Weighted
Weighted
Average Exercise
Average Price at
Options
Price, Options
TRSUs
TRSU Issue Date
Outstanding at December 31, 2017
-
$
-
-
$
-
Assumed through acquisition
2,537
33.85
665
28.09
Granted
-
-
168
18.56
Exercised or distributed
(1
)
10.20
(76
)
26.44
Forfeited
(8
)
45.07
(11
)
28.00
Expired
(25
)
67.98
-
-
Outstanding at December 31, 2018
2,503
$
33.49
746
$
26.12
Exercisable at December 31, 2018
2,140
$
32.99
-
$
-</t>
  </si>
  <si>
    <t>Pension and Other Post-Employment Benefits (Tables)</t>
  </si>
  <si>
    <t>Summary of Assumptions Used to Determine the Company's Obligations and Net Periodic Benefit Costs</t>
  </si>
  <si>
    <t>The following assumptions
U.S.
Canada
Mexico
2018
2017
2018
2017
2018
2017
Assumptions for Unimin Pension Plans:
Discount rate
4.15%
3.50%
3.90%
3.40%
8.75%
7.70%
Rate of compensation increase
4.50%
4.50%
4.50%
4.50%
5.75%
5.75%
Assumptions for Postretirement Medical Plans:
Discount rate
4.10%
3.35%
3.90%
3.40%
—
—
Wedron Pension
Troy Grove Pension
2018
2018
Assumptions for Fairmount Pension Plans:
Discount rate
4.15%
4.30%
The following assumptions
U.S.
Canada
Mexico
2018
2017
2016
2018
2017
2016
2018
2017
2016
Assumptions for Unimin Pension Plans:
Discount rate
3.50%
4.00%
4.15%
3.40%
3.80%
3.95%
7.70%
7.65%
6.55%
Long-term rate of return
6.50%
6.50%
6.50%
4.29%
4.30%
4.25%
7.70%
7.70%
6.55%
Rate of compensation increase
4.50%
4.50%
4.50%
4.50%
4.50%
4.50%
5.75%
5.75%
5.75%
Assumptions for Postretirement Medical Plans:
Discount rate
3.35%
3.75%
3.90%
3.40%
3.90%
4.05%
—
—
—
Wedron Pension
Troy Grove Pension
2018
2018
Assumptions for Fairmount Pension Plans:
Discount rate
3.95%
4.10%
Long-term rate of return
7.40%
7.40%</t>
  </si>
  <si>
    <t>Summary of Benefit Obligations, Assets and Funded Status</t>
  </si>
  <si>
    <t>The following table
Covia Pension Plans
Postretirement Medical Plans
December 31, 2018
December 31, 2017
December 31, 2018
December 31, 2017
Change in benefit obligation
Benefit obligation at beginning of year
$
265,380
$
248,450
$
25,437
$
25,641
Assumption of Fairmount benefit obligation
8,659
-
-
-
Service cost
7,213
8,081
989
982
Interest cost
9,479
9,590
744
873
Actuarial loss (gain)
(21,129
)
15,135
(1,228
)
(1,208
)
Other movements
176
-
-
-
Settlements
(23,078
)
(756
)
-
-
Curtailments
(22,919
)
-
(11,304
)
-
Benefit payments
(6,060
)
(14,138
)
(1,323
)
(851
)
Exchange differences
(515
)
(982
)
(27
)
-
Benefit obligation at end of year
$
217,206
$
265,380
$
13,288
$
25,437
Change in plan assets
Fair value of plan assets at beginning of year
$
193,019
$
186,316
$
-
$
-
Assumption of Fairmount plan assets
7,688
-
-
-
Actual return on plan assets
(6,986
)
15,528
-
-
Employer contributions
11,509
7,289
1,323
851
Settlements
(23,078
)
(756
)
-
-
Benefit payments
(6,060
)
(14,138
)
(1,323
)
(851
)
Exchange differences
(387
)
(1,220
)
-
-
Fair value of plan assets at end of year
$
175,705
$
193,019
$
-
$
-
Unfunded status
$
(41,501
)
$
(72,361
)
$
(13,288
)
$
(25,437
)</t>
  </si>
  <si>
    <t>Schedule of Net Periodic Benefit Costs</t>
  </si>
  <si>
    <t>The following
Covia Pension Plans
Year Ended December 31,
2018
2017
2016
Components of net periodic benefit cost
Service cost
$
7,213
$
8,081
$
7,790
Interest cost
9,479
9,590
9,100
Expected return on plan assets
(10,546
)
(9,976
)
(9,529
)
Amortization of prior service cost
450
552
541
Amortization of net actuarial loss
4,444
4,845
4,648
Recognized settlement loss
6,727
320
13,273
Recognized curtailment prior service cost
1,224
-
-
Net periodic benefit cost
$
18,991
$
13,412
$
25,823
Postretirement Medical Plans
Year Ended December 31,
2018
2017
2016
Components of net periodic benefit cost
Service cost
$
989
$
982
$
974
Interest cost
744
873
885
Amortization of net actuarial loss
430
580
656
Recognized curtailment prior service cost
(7,995
)
-
-
Net periodic benefit cost
$
(5,832
)
$
2,435
$
2,515</t>
  </si>
  <si>
    <t>Summary of Changes in Other Comprehensive (Income) Loss</t>
  </si>
  <si>
    <t>The following summarizes the changes in other comprehensive (income) loss for the years ended December 31, 2018, 2017, and 2016 that are included in the Consolidated Statements of Comprehensive Income (Loss):
Covia Pension Plans
Year Ended December 31,
2018
2017
2016
Changes in other comprehensive (income) loss
Net actuarial (gain) loss
$
(26,516
)
$
9,583
$
10,473
Amortization of net actuarial (gain) loss
(11,171
)
(4,845
)
(4,648
)
Recognized settlement loss
-
(320
)
(13,273
)
Prior service cost
176
-
746
Amortization of prior service cost
(1,675
)
(552
)
(541
)
Exchange differences
(3,995
)
195
51
Deferred tax asset
11,248
(12,955
)
2,765
Other comprehensive income
$
(31,933
)
$
(8,894
)
$
(4,427
)
Postretirement Medical Plans
Year Ended December 31,
2018
2017
2016
Changes in other comprehensive (income) loss
Net actuarial (gain) loss
$
(12,532
)
$
(1,208
)
$
2,090
Amortization of net actuarial (gain) loss
7,565
(580
)
(656
)
Exchange differences
(173
)
(282
)
(65
)
Deferred tax asset
1,338
(1,371
)
(526
)
Other comprehensive income
$
(3,802
)
$
(3,441
)
$
843</t>
  </si>
  <si>
    <t>Summary of Estimated Future Benefit Payment</t>
  </si>
  <si>
    <t>Benefits
Expected Benefit Payments
Year Ending
Covia Pension Plans
Postretirement Medical Plans
2019
$
11,386
$
625
2020
13,658
725
2021
15,009
673
2022
13,605
753
2023
14,745
778
2024-2028
72,943
3,967</t>
  </si>
  <si>
    <t>Schedule of Effect of One-Percentage-Point Change in Assumed Health Care Cost Trend Rates</t>
  </si>
  <si>
    <t>The assumed health care cost trend rate assumptions can have an impact on the amounts reported for the Postretirement Medical Plans. A one percent increase or decrease each year
One Percentage Point
Increase
Decrease
Effect on the postretirement benefit obligation
$
1,804
$
(1,491
)
Effect on the net periodic benefit cost
137
(110
)</t>
  </si>
  <si>
    <t>Summary of Fair Value Measurements for Assets Held in Benefit Plans</t>
  </si>
  <si>
    <t>Fair
Quoted
Other
in Active
Observable
Unobservable
Markets
Inputs
Inputs
Balance at
(Level 1)
(Level 2)
(Level 3)
December 31, 2018
Cash and cash equivalents
$
6,226
$
-
$
-
$
6,226
Common stock
22,349
-
-
22,349
Government and agency securities
11,148
-
-
11,148
Corporate bonds
-
38,742
-
38,742
Mutual funds
28,319
-
-
28,319
Total (A)
$
68,042
$
38,742
$
-
$
106,784
_______
(A) At December 31, 2018, certain investments that are measured at fair value using the net asset value (“NAV”) per share as a practical expedient have not been categorized in the fair value table above. These investments of $68,921 are principally invested in commingled trust funds whose investment policy principally follows the investment strategy of the Unimin Pension Plans.
Quoted
Other
in Active
Observable
Unobservable
Markets
Inputs
Inputs
Balance at
(Level 1)
(Level 2)
(Level 3)
December 31, 2017
Cash and cash equivalents
$
10,120
$
-
$
-
$
10,120
Common stock
17,280
-
-
17,280
Government and agency securities
12,451
-
-
12,451
Corporate bonds
-
44,381
-
44,381
Mutual funds
42,539
-
-
42,539
Total (B)
$
82,390
$
44,381
$
-
$
126,771
_______
(B) At December 31, 2017, certain investments that are measured at fair value using the NAV per share as a practical expedient have not been categorized in the fair value table above. These investments of $66,248 are principally invested in commingled trust funds whose investment policy principally follows the investment strategy of the Unimin Pension Plans.</t>
  </si>
  <si>
    <t>Other Benefit Plans (Tables)</t>
  </si>
  <si>
    <t>Summary of Each Multiemployer Pension Plan</t>
  </si>
  <si>
    <t>A summary of each multiemployer pension plan for which we participate is presented below:
Pension Protection Act Zone Status (A)
Company Contributions
Pension Fund
EIN / Pension Plan No.
2018
2017
FIP / RP Status / Pending / Implemented
2018
2017
2016
Surcharge Imposed
CBA Expiration Date
IAM National Pension Fund
51-6031295
Green
Green
No
$
181
$
141
$
104
No
Apr-2021; Jul-2021
Laborers National Industrial Pension Fund
52-6074345
Red
Red
Implemented
7
7
6
Yes
Oct-2020
National Integrated Group Pension Plan
22-6190618
Red
Red
Implemented
12
12
23
Yes
Apr-2020
Steelworkers Pension Trust
23-6648508
Green
Green
No
$
209
$
210
$
137
No
Mar-2021
(A) The Pension Protection Act of 2006 defines the zone status as follows: green - healthy, yellow - endangered, orange - seriously endangered, and red - critical.</t>
  </si>
  <si>
    <t>Commitments and Contingencies (Tables)</t>
  </si>
  <si>
    <t>Schedule of Future Minimum Annual Lease Payments Under Long-term Operating Lease Obligations</t>
  </si>
  <si>
    <t>Future minimum annual lease payments, primarily for railcars, equipment, office leases, and terminals due under the long-term operating lease obligations are shown below.
2019
$
104,602
2020
81,365
2021
69,358
2022
59,044
2023
52,121
Thereafter
121,014
Total
$
487,504</t>
  </si>
  <si>
    <t>Segment Reporting (Tables)</t>
  </si>
  <si>
    <t>Summarized Financial Information for Reportable Segments</t>
  </si>
  <si>
    <t>Year Ended December 31,
2018
2017
2016
Revenues
Energy
$
1,114,424
$
655,937
$
348,990
Industrial
728,513
639,175
625,690
Corporate &amp; Other
-
-
8,016
Total revenues
1,842,937
1,295,112
982,696
Segment gross profit
Energy
258,996
181,715
37,950
Industrial
203,175
184,738
188,885
Corporate &amp; Other
-
-
3,125
Total segment gross profit
462,171
366,453
229,960
Operating expenses excluded from segment gross profit
Selling, general, and administrative
145,593
99,087
83,845
Depreciation, depletion, and amortization
196,455
101,560
105,049
Goodwill and other asset impairments
267,034
-
9,634
Restructuring charges
21,954
-
2,700
Other operating expense, net
(5,024
)
3,102
4,275
Interest expense, net
60,322
14,653
23,999
Earnings of investee companies
-
-
-
Other non-operating expense, net
54,832
25,989
31,560
Income (loss) from continuing operations before benefit from income taxes
$
(278,995
)
$
122,062
$
(31,102
)</t>
  </si>
  <si>
    <t>Restructuring Charges - (Tables)</t>
  </si>
  <si>
    <t>Summary of Restructuring Charges</t>
  </si>
  <si>
    <t>The following table presents a summary of restructuring charges for the year ended December 31, 2018:
Merger-related
Idled facilities
Total
Restructuring charges
Severance and relocation costs
$
15,286
$
2,487
$
17,773
Contract termination costs
992
3,189
4,181
Total restructuring charges
$
16,278
$
5,676
$
21,954</t>
  </si>
  <si>
    <t>Summary of Restructuring Reserve Activity</t>
  </si>
  <si>
    <t>The following table presents our restructuring reserve activity during 2018:
Merger-related
Idled facilities
Total
Restructuring charges in Accrued expenses
Balances at December 31, 2017
$
-
$
-
$
-
Charges
16,278
5,676
21,954
Cash payments
(700
)
(1,702
)
(2,402
)
Balances at December 31, 2018
$
15,578
$
3,974
$
19,552</t>
  </si>
  <si>
    <t>Geographic Information (Tables)</t>
  </si>
  <si>
    <t>Summary of Revenue and Long-lived Assets</t>
  </si>
  <si>
    <t>The following tables show total revenues
Year Ended December 31,
2018
2017
2016
Revenues
Domestic
$
1,632,722
$
1,059,938
$
761,901
International
210,215
235,174
220,795
Total revenues
$
1,842,937
$
1,295,112
$
982,696
December 31, 2018
December 31, 2017
December 31, 2016
Long-lived assets
Domestic
$
2,659,254
$
1,008,569
$
1,205,426
International
175,107
127,535
106,142
Long-lived assets
$
2,834,361
$
1,136,104
$
1,311,568</t>
  </si>
  <si>
    <t>Quarterly Financial Data (Unaudited) (Tables)</t>
  </si>
  <si>
    <t>Schedule of Quarterly Financial Data</t>
  </si>
  <si>
    <t>The following tables set forth our unaudited quarterly consolidated statements of operations for each of the last four quarters for the periods ended December 31, 2018 and 2017.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Quarter
Second
Third Quarter
Fourth Quarter
2018:
Revenues
$
369,821
$
508,418
$
523,368
$
441,330
Cost of goods sold (excluding depreciation, depletion, and amortization)
260,319
355,311
405,602
359,534
Selling, general and administrative expenses
25,224
31,377
43,164
45,828
Depreciation, depletion and amortization expense
27,131
36,744
68,584
63,996
Goodwill and other asset impairments
-
12,300
265,343
(10,609
)
Restructuring charges
-
-
14,750
7,204
Other operating expense (income), net
-
644
(974
)
(4,694
)
Operating income (loss) from continuing operations
57,147
72,042
(273,101
)
(19,929
)
Interest expense, net
2,298
9,497
23,530
24,997
Other non-operating income
8,193
38,923
9,043
(1,327
)
Provision (benefit) for income taxes
9,870
6,454
(16,848
)
4,511
Net income (loss) from continuing operations
36,786
17,168
(288,826
)
(48,110
)
Net income (loss) from continuing operations attributable to the non-controlling interest
-
106
(32
)
29
Net income (loss) from continuing operations attributable to Covia Holdings Corporation
36,786
17,062
(288,794
)
(48,139
)
Income (loss) from discontinued operations, net of tax
8,757
3,830
-
-
Net income (loss) attributable to Covia Holdings Corporation
45,543
20,892
(288,794
)
(48,139
)
Continuing operations earnings (loss) per share, basic
$
0.31
$
0.14
$
(2.20
)
$
(0.37
)
Continuing operations earnings (loss) per share, diluted
0.31
0.14
(2.20
)
(0.37
)
Earnings (loss) per share, basic
0.38
0.17
(2.20
)
(0.37
)
Earnings per share, diluted
$
0.38
$
0.17
$
(2.20
)
$
(0.37
)
Weighted average number of shares outstanding, basic
119,645
123,460
131,154
131,182
Weighted average number of shares outstanding, diluted
119,645
124,166
131,154
131,182
First
Second
Third Quarter
Fourth Quarter
2017:
Revenues
$
287,312
$
324,079
$
347,808
$
335,913
Cost of goods sold (excluding depreciation, depletion, and amortization)
218,271
231,145
244,694
234,549
Selling, general and administrative expenses
20,825
21,220
24,210
32,832
Depreciation, depletion and amortization expense
23,662
23,896
24,639
29,363
Other operating expense (income), net
1,022
813
(6
)
1,273
Operating income (loss) from continuing operations
23,532
47,005
54,271
37,896
Interest expense, net
2,280
5,250
5,104
2,019
Other non-operating income
3,075
-
1,374
21,540
Provision (benefit) for income taxes
4,804
11,566
20,090
(45,285
)
Net income (loss) from continuing operations
13,373
30,189
27,703
59,622
Net income (loss) from continuing operations attributable to the non-controlling interest
-
-
-
-
Net income (loss) from continuing operations attributable to Covia Holdings Corporation
13,373
30,189
27,703
59,622
Income (loss) from discontinued operations, net of tax
3,468
6,612
2,441
10,763
Net income (loss) attributable to Covia Holdings Corporation
16,841
36,801
30,144
70,385
Continuing operations earnings (loss) per share, basic
$
0.11
$
0.25
$
0.23
$
0.50
Continuing operations earnings (loss) per share, diluted
0.11
0.25
0.23
0.50
Earnings (loss) per share, basic
0.14
0.31
0.25
0.59
Earnings per share, diluted
$
0.14
$
0.31
$
0.25
$
0.59
Weighted average number of shares outstanding, basic
119,645
119,645
119,645
119,645
Weighted average number of shares outstanding, diluted
119,645
119,645
119,645
119,645</t>
  </si>
  <si>
    <t>Organization - Additional Information (Detail) - USD ($) shares in Thousands</t>
  </si>
  <si>
    <t>Jun. 01, 2018</t>
  </si>
  <si>
    <t>May 31, 2018</t>
  </si>
  <si>
    <t>Scr Sibelco Nv [Member] | HPQ Co [Member]</t>
  </si>
  <si>
    <t>Organization [Line Items]</t>
  </si>
  <si>
    <t>Number of shares acquired in exchange of interests</t>
  </si>
  <si>
    <t>Scr Sibelco Nv [Member] | HPQ Co [Member] | Subsequent to Stock Split [Member]</t>
  </si>
  <si>
    <t>Revolver [Member]</t>
  </si>
  <si>
    <t>Line of credit facility maximum borrowing capacity</t>
  </si>
  <si>
    <t>Merger Agreement [Member] | Other Nonoperating Income (Expense) [Member]</t>
  </si>
  <si>
    <t>Merger related costs and expenses</t>
  </si>
  <si>
    <t>Merger Agreement [Member] | Revolver [Member] | Scr Sibelco Nv [Member] | Barclays Bank PLC [Member]</t>
  </si>
  <si>
    <t>Merger Agreement [Member] | Senior Secured Term Loan [Member] | Scr Sibelco Nv [Member] | Barclays Bank PLC [Member]</t>
  </si>
  <si>
    <t>Proceeds from Issuance of Debt</t>
  </si>
  <si>
    <t>Merger Agreement [Member] | Fairmount Santrol Holdings Inc [Member]</t>
  </si>
  <si>
    <t>Aggregate payment for merger in cash</t>
  </si>
  <si>
    <t>Noncontrolling interest, Ownership Percentage by Noncontrolling Owners</t>
  </si>
  <si>
    <t>35.00%</t>
  </si>
  <si>
    <t>Merger Agreement [Member] | Scr Sibelco Nv [Member]</t>
  </si>
  <si>
    <t>Remaining equity ownership owned by the parent after the merger</t>
  </si>
  <si>
    <t>65.00%</t>
  </si>
  <si>
    <t>Summary of Significant Accounting Policies - Additional Information (Detail)</t>
  </si>
  <si>
    <t>Dec. 31, 2018USD ($)InstitutionLabor_UnionsCustomer</t>
  </si>
  <si>
    <t>Dec. 31, 2017USD ($)Customer</t>
  </si>
  <si>
    <t>Dec. 31, 2016USD ($)</t>
  </si>
  <si>
    <t>Significant Of Accounting Policies [Line Items]</t>
  </si>
  <si>
    <t>Stock split description</t>
  </si>
  <si>
    <t>The Company effected an 89:1 stock split in May 2018.</t>
  </si>
  <si>
    <t>On June 1, 2018, Unimin effected an 89:1 stock split with respect to its shares of common stock (see Note 6).</t>
  </si>
  <si>
    <t>Stock split conversion ratio</t>
  </si>
  <si>
    <t>Revenues related to shortfall payments</t>
  </si>
  <si>
    <t>Accounts receivable related to shortfall payments</t>
  </si>
  <si>
    <t>Time deposits</t>
  </si>
  <si>
    <t>Number of banking institutions held for time deposits | Institution</t>
  </si>
  <si>
    <t>Mine exploration and mine development costs amortization period</t>
  </si>
  <si>
    <t>10 years</t>
  </si>
  <si>
    <t>Provision for depreciation</t>
  </si>
  <si>
    <t>Interest cost capitalized</t>
  </si>
  <si>
    <t>Depreciation and depletion expense</t>
  </si>
  <si>
    <t>Deferred financing costs</t>
  </si>
  <si>
    <t>Number of union Agreements | Labor_Unions</t>
  </si>
  <si>
    <t>Asset retirement obligation</t>
  </si>
  <si>
    <t>ASU 2018-02 [Member]</t>
  </si>
  <si>
    <t>Reclassification of stranded tax effects resulting from the Tax Act</t>
  </si>
  <si>
    <t>Other Operating Expense (Income), Net [Member]</t>
  </si>
  <si>
    <t>Accretion expense</t>
  </si>
  <si>
    <t>Selling, General and Administrative Expenses [Member]</t>
  </si>
  <si>
    <t>Total expense for research and development</t>
  </si>
  <si>
    <t>Expires in 2019 [Member]</t>
  </si>
  <si>
    <t>Contract expire date</t>
  </si>
  <si>
    <t>2019</t>
  </si>
  <si>
    <t>Workforce Subject to Collective Bargaining Arrangements [Member] | Unionized Employees Concentration Risk [Member]</t>
  </si>
  <si>
    <t>Concentration risk percentage</t>
  </si>
  <si>
    <t>34.00%</t>
  </si>
  <si>
    <t>Workforce Subject to Collective Bargaining Arrangements [Member] | Unionized Employees Concentration Risk [Member] | Expires in 2019 [Member]</t>
  </si>
  <si>
    <t>16.00%</t>
  </si>
  <si>
    <t>Accounts Receivable [Member] | Customer Concentration Risk [Member]</t>
  </si>
  <si>
    <t>Number of customer | Customer</t>
  </si>
  <si>
    <t>Accounts Receivable [Member] | Customer Concentration Risk [Member] | Customer One [Member]</t>
  </si>
  <si>
    <t>10.00%</t>
  </si>
  <si>
    <t>13.00%</t>
  </si>
  <si>
    <t>Accounts Receivable [Member] | Customer Concentration Risk [Member] | Customer Two [Member]</t>
  </si>
  <si>
    <t>Revenues [Member] | Customer Concentration Risk [Member] | Customer One [Member]</t>
  </si>
  <si>
    <t>Revenues [Member] | Research and Development Concentration Risk [Member]</t>
  </si>
  <si>
    <t>0.10%</t>
  </si>
  <si>
    <t>Minimum [Member]</t>
  </si>
  <si>
    <t>Revenue from contract with customers terms</t>
  </si>
  <si>
    <t>1 year</t>
  </si>
  <si>
    <t>Accounts receivable payment terms</t>
  </si>
  <si>
    <t>30 days</t>
  </si>
  <si>
    <t>Tax benefit recognition, threshold limit</t>
  </si>
  <si>
    <t>50.00%</t>
  </si>
  <si>
    <t>Maximum [Member]</t>
  </si>
  <si>
    <t>8 years</t>
  </si>
  <si>
    <t>Cash and cash equivalents maturity period</t>
  </si>
  <si>
    <t>3 months</t>
  </si>
  <si>
    <t>45 days</t>
  </si>
  <si>
    <t>Summary of Significant Accounting Policies - Summary of Estimated Useful Lives of Property and Equipment (Detail)</t>
  </si>
  <si>
    <t>Land and Improvements [Member] | Minimum [Member]</t>
  </si>
  <si>
    <t>Property, Plant and Equipment [Line Items]</t>
  </si>
  <si>
    <t>Property plant and equipment, estimated useful lives</t>
  </si>
  <si>
    <t>15 years</t>
  </si>
  <si>
    <t>Land and Improvements [Member] | Maximum [Member]</t>
  </si>
  <si>
    <t>40 years</t>
  </si>
  <si>
    <t>Mineral Rights Properties [Member] | Minimum [Member]</t>
  </si>
  <si>
    <t>Mineral Rights Properties [Member] | Maximum [Member]</t>
  </si>
  <si>
    <t>20 years</t>
  </si>
  <si>
    <t>Machinery and Equipment [Member] | Minimum [Member]</t>
  </si>
  <si>
    <t>2 years</t>
  </si>
  <si>
    <t>Machinery and Equipment [Member] | Maximum [Member]</t>
  </si>
  <si>
    <t>30 years</t>
  </si>
  <si>
    <t>Buildings and Improvements [Member] | Minimum [Member]</t>
  </si>
  <si>
    <t>Buildings and Improvements [Member] | Maximum [Member]</t>
  </si>
  <si>
    <t>Furniture, Fixtures and Other [Member] | Minimum [Member]</t>
  </si>
  <si>
    <t>3 years</t>
  </si>
  <si>
    <t>Furniture, Fixtures and Other [Member] | Maximum [Member]</t>
  </si>
  <si>
    <t>Railroad Equipment [Member] | Minimum [Member]</t>
  </si>
  <si>
    <t>Railroad Equipment [Member] | Maximum [Member]</t>
  </si>
  <si>
    <t>25 years</t>
  </si>
  <si>
    <t>Summary of Significant Accounting Policies - Summary of Deferred Financing Costs (Detail) - USD ($) $ in Thousands</t>
  </si>
  <si>
    <t>Deferred Finance Costs Net [Abstract]</t>
  </si>
  <si>
    <t>Accumulated amortization</t>
  </si>
  <si>
    <t>Deferred financing costs, net</t>
  </si>
  <si>
    <t>Summary of Significant Accounting Policies - Components of Accumulated Other Comprehensive Income (Loss) (Detail) - USD ($) $ in Thousands</t>
  </si>
  <si>
    <t>Accumulated Other Comprehensive Income (Loss) [Line Items]</t>
  </si>
  <si>
    <t>Accumulated other comprehensive income (loss), Gross</t>
  </si>
  <si>
    <t>Accumulated other comprehensive income (loss), Tax Effect</t>
  </si>
  <si>
    <t>Accumulated other comprehensive income (loss)</t>
  </si>
  <si>
    <t>Foreign Currency Translation Adjustments [Member]</t>
  </si>
  <si>
    <t>Amounts Related to Employee Benefit Obligations [Member]</t>
  </si>
  <si>
    <t>Unrealized Gain (Loss) on Interest Rate Hedges [Member]</t>
  </si>
  <si>
    <t>Summary of Significant Accounting Policies - Changes in Accumulated Other Comprehensive Loss by Component (Detail) - USD ($) $ in Thousands</t>
  </si>
  <si>
    <t>Beginning balances</t>
  </si>
  <si>
    <t>Other comprehensive income (loss) before reclassifications</t>
  </si>
  <si>
    <t>Amounts reclassified from accumulated other comprehensive loss</t>
  </si>
  <si>
    <t>Ending balances</t>
  </si>
  <si>
    <t>Accumulated Other Comprehensive Income [Member]</t>
  </si>
  <si>
    <t>Summary of Significant Accounting Policies - Reclassifications Out of Accumulated Other Comprehensive Loss (Detail) - USD ($) $ in Thousands</t>
  </si>
  <si>
    <t>Reclassification Adjustment Out Of Accumulated Other Comprehensive Income [Line Items]</t>
  </si>
  <si>
    <t>Provision for income taxes</t>
  </si>
  <si>
    <t>Reclassification out of Accumulated Other Comprehensive Loss [Member]</t>
  </si>
  <si>
    <t>Total reclassifications for the period</t>
  </si>
  <si>
    <t>Reclassification out of Accumulated Other Comprehensive Loss [Member] | Unrealized Gain (Loss) on Interest Rate Hedges [Member]</t>
  </si>
  <si>
    <t>Reclassification out of Accumulated Other Comprehensive Loss [Member] | Accumulated Defined Benefit Plans Adjustment, Net Prior Service Cost [Member]</t>
  </si>
  <si>
    <t>Reclassification out of Accumulated Other Comprehensive Loss [Member] | Accumulated Defined Benefit Plans Adjustment Attributable to Parent [Member]</t>
  </si>
  <si>
    <t>Reclassification out of Accumulated Other Comprehensive Loss [Member] | Accumulated Defined Benefit Plans Adjustment, Net Unamortized Gain (Loss) [Member]</t>
  </si>
  <si>
    <t>Recent Accounting Pronouncements - Reconciliation of the Effect of the Reclassification of the Net Benefit Cost in the Company's Consolidated Statements of Income (Detail) - USD ($) $ in Thousands</t>
  </si>
  <si>
    <t>New Accounting Pronouncements Or Change In Accounting Principle [Line Items]</t>
  </si>
  <si>
    <t>Other operating expense</t>
  </si>
  <si>
    <t>Accounting Standards Update 2017-07 [Member]</t>
  </si>
  <si>
    <t>Accounting Standards Update 2017-07 [Member] | As Reported [Member]</t>
  </si>
  <si>
    <t>Accounting Standards Update 2017-07 [Member] | Adjustment [Member]</t>
  </si>
  <si>
    <t>Recent Accounting Pronouncements - Additional Information (Detail) - Accounting Standards Update 2016-02 [Member] - Subsequent Event [Member] $ in Thousands</t>
  </si>
  <si>
    <t>Jan. 01, 2019USD ($)</t>
  </si>
  <si>
    <t>Operating lease, Right-of-Use Asset</t>
  </si>
  <si>
    <t>Operating lease, Liability</t>
  </si>
  <si>
    <t>Merger and Purchase Accounting - Additional Information (Detail) - USD ($)</t>
  </si>
  <si>
    <t>Business Acquisition [Line Items]</t>
  </si>
  <si>
    <t>Industrial [Member]</t>
  </si>
  <si>
    <t>Date of acquisition</t>
  </si>
  <si>
    <t>Jun. 1,
		2018</t>
  </si>
  <si>
    <t>Fair value of consideration transferred</t>
  </si>
  <si>
    <t>Cash consideraion paid</t>
  </si>
  <si>
    <t>Adjustment to increase depreciation, depletion, and amortization expense resulted of adjustment to property, plant, and equipement and certain intangible assets</t>
  </si>
  <si>
    <t>Goodwill expected to be deductible for income tax purposes</t>
  </si>
  <si>
    <t>Goodwill allocation description</t>
  </si>
  <si>
    <t>Goodwill of $78,143 and $217,081 allocated to the Industrial and Energy reporting units respectively, is attributable to the earnings potential of Fairmount Santrol’s product and plant portfolio, anticipated synergies, the assembled workforce of Fairmount Santrol, and other benefits that the Company believes will result from the Merger.  During the third quarter of 2018 it was determined the goodwill allocated to the Energy reporting unit was impaired and was written off in its entirety.</t>
  </si>
  <si>
    <t>Stock-based equity awards exchange ratio</t>
  </si>
  <si>
    <t>500.00%</t>
  </si>
  <si>
    <t>Merger consideration for value of awards earned</t>
  </si>
  <si>
    <t>Post-merger compensation expense to be recognized over remaining award vesting period</t>
  </si>
  <si>
    <t>Fairmount Santrol Holdings Inc [Member] | Other Nonoperating Income (Expense) [Member]</t>
  </si>
  <si>
    <t>Fairmount Santrol Holdings Inc [Member] | Industrial [Member]</t>
  </si>
  <si>
    <t>Fairmount Santrol Holdings Inc [Member] | Energy [Member]</t>
  </si>
  <si>
    <t>Propel SSP Technology [Member]</t>
  </si>
  <si>
    <t>Pre-acquisition contingent consideration</t>
  </si>
  <si>
    <t>Purchase agreement amendment date</t>
  </si>
  <si>
    <t>Earnout payments term</t>
  </si>
  <si>
    <t>Earnout payments commencement date</t>
  </si>
  <si>
    <t>Purchase agreement elimination of threshold payments</t>
  </si>
  <si>
    <t>Percentage of ownership of technology</t>
  </si>
  <si>
    <t>100.00%</t>
  </si>
  <si>
    <t>Propel SSP Technology [Member] | Other Operating Expense (Income) [Member]</t>
  </si>
  <si>
    <t>Reduction of the contingent consideration liability</t>
  </si>
  <si>
    <t>Propel SSP Technology [Member] | Other Long-Term Liabilities [Member]</t>
  </si>
  <si>
    <t>Merger and Purchase Accounting - Summary of Purchase Price Accounting of Acquired Assets and Liabilities Including Measurement Period Adjustments (Detail) - USD ($) $ in Thousands</t>
  </si>
  <si>
    <t>Property, plant, and equipment, net</t>
  </si>
  <si>
    <t>Intangible assets, net</t>
  </si>
  <si>
    <t>Total identifiable assets acquired</t>
  </si>
  <si>
    <t>Debt</t>
  </si>
  <si>
    <t>Other current liabilities</t>
  </si>
  <si>
    <t>Deferred tax liability</t>
  </si>
  <si>
    <t>Other long-term liabilities</t>
  </si>
  <si>
    <t>Total liabilities assumed</t>
  </si>
  <si>
    <t>Net identifiable assets acquired</t>
  </si>
  <si>
    <t>Total consideration transferred</t>
  </si>
  <si>
    <t>Fairmount Santrol Holdings Inc [Member] | As Reported [Member]</t>
  </si>
  <si>
    <t>Fairmount Santrol Holdings Inc [Member] | Adjustment [Member]</t>
  </si>
  <si>
    <t>Merger and Purchase Accounting - Summary of Fair Value of Acquired Intangible Assets and Related Estimated Useful Lives (Detail) - USD ($) $ in Thousands</t>
  </si>
  <si>
    <t>Estimated Useful Life</t>
  </si>
  <si>
    <t>7 years</t>
  </si>
  <si>
    <t>Total Approximate Fair Value</t>
  </si>
  <si>
    <t>Fairmount Santrol Holdings Inc [Member] | Customer Relationships [Member]</t>
  </si>
  <si>
    <t>6 years</t>
  </si>
  <si>
    <t>Fairmount Santrol Holdings Inc [Member] | Railcar Leasehold Interests [Member]</t>
  </si>
  <si>
    <t>Fairmount Santrol Holdings Inc [Member] | Railcar Leasehold Interests [Member] | Minimum [Member]</t>
  </si>
  <si>
    <t>Fairmount Santrol Holdings Inc [Member] | Railcar Leasehold Interests [Member] | Maximum [Member]</t>
  </si>
  <si>
    <t>Fairmount Santrol Holdings Inc [Member] | Trade Names [Member]</t>
  </si>
  <si>
    <t>Fairmount Santrol Holdings Inc [Member] | Technology [Member]</t>
  </si>
  <si>
    <t>12 years</t>
  </si>
  <si>
    <t>Fairmount Santrol Holdings Inc [Member] | Other [Member]</t>
  </si>
  <si>
    <t>95 years</t>
  </si>
  <si>
    <t>Merger and Purchase Accounting - Summary of Pro Forma Financial Information (Detail) - Fairmount Santrol Holdings Inc [Member] - USD ($) $ / shares in Units, $ in Thousands</t>
  </si>
  <si>
    <t>Net income</t>
  </si>
  <si>
    <t>Earnings per share – basic</t>
  </si>
  <si>
    <t>Earnings per share – diluted</t>
  </si>
  <si>
    <t>Discontinued Operation - Disposition of Unimin's Electronics Segment - Additional Information (Detail) - HPQ Co [Member] - USD ($) shares in Thousands, $ in Thousands</t>
  </si>
  <si>
    <t>Income Statement Balance Sheet And Additional Disclosures By Disposal Groups Including Discontinued Operations [Line Items]</t>
  </si>
  <si>
    <t>Cash included in other receivables</t>
  </si>
  <si>
    <t>Scr Sibelco Nv [Member]</t>
  </si>
  <si>
    <t>Shares repurchased as consideration in exchange for disposition of segment</t>
  </si>
  <si>
    <t>Carrying value of net assets transferred</t>
  </si>
  <si>
    <t>Scr Sibelco Nv [Member] | Subsequent to Stock Split [Member]</t>
  </si>
  <si>
    <t>Discontinued Operation - Disposition of Unimin's Electronics Segment - Carrying Amounts of Major Classes of Assets and Liabilities of Discontinued Operations (Detail) $ in Thousands</t>
  </si>
  <si>
    <t>Dec. 31, 2017USD ($)</t>
  </si>
  <si>
    <t>HPQ Co [Member]</t>
  </si>
  <si>
    <t>Accounts receivable, net</t>
  </si>
  <si>
    <t>Total assets of discontinued operations</t>
  </si>
  <si>
    <t>Accrued expenses and other current liabilities</t>
  </si>
  <si>
    <t>Other noncurrent liabilities</t>
  </si>
  <si>
    <t>Total liabilities of discontinued operations</t>
  </si>
  <si>
    <t>Discontinued Operation - Disposition of Unimin's Electronics Segment - Operating Results of Discontinued Operations up to Merger Date (Detail) - USD ($) $ in Thousands</t>
  </si>
  <si>
    <t>Major line items constituting income from discontinued operations</t>
  </si>
  <si>
    <t>Other operating income</t>
  </si>
  <si>
    <t>Income from discontinued operations before provision for income taxes</t>
  </si>
  <si>
    <t>Discontinued Operation - Disposition of Unimin's Electronics Segment - Significant Operating and Investing Cash and Noncash Items of Discontinued Operations (Detail) - HPQ Co [Member] - USD ($) $ in Thousands</t>
  </si>
  <si>
    <t>Stockholders' Equity - Additional Information (Detail) $ / shares in Units, $ in Thousands</t>
  </si>
  <si>
    <t>Jun. 01, 2018USD ($)$ / sharesshares</t>
  </si>
  <si>
    <t>Dec. 31, 2018USD ($)$ / sharesshares</t>
  </si>
  <si>
    <t>Dec. 31, 2017shares</t>
  </si>
  <si>
    <t>Stockholders Equity Note [Line Items]</t>
  </si>
  <si>
    <t>Cash Redemption | $</t>
  </si>
  <si>
    <t>Stock split, ratio</t>
  </si>
  <si>
    <t>Preferred stock, par value | $ / shares</t>
  </si>
  <si>
    <t>Subsequent to Stock Split [Member]</t>
  </si>
  <si>
    <t>Redemption of shares</t>
  </si>
  <si>
    <t>Common Stock [Member] | Fairmount Santrol [Member]</t>
  </si>
  <si>
    <t>Shares received by stockholders of acquiree</t>
  </si>
  <si>
    <t>Scr Sibelco Nv [Member] | Common Stock [Member]</t>
  </si>
  <si>
    <t>Scr Sibelco Nv [Member] | Common Stock [Member] | Subsequent to Stock Split [Member]</t>
  </si>
  <si>
    <t>Scr Sibelco Nv [Member] | HPQ Co [Member] | Common Stock [Member]</t>
  </si>
  <si>
    <t>Scr Sibelco Nv [Member] | HPQ Co [Member] | Common Stock [Member] | Subsequent to Stock Split [Member]</t>
  </si>
  <si>
    <t>Inventories, net - Schedule of Inventories (Detail) - USD ($) $ in Thousands</t>
  </si>
  <si>
    <t>Raw materials</t>
  </si>
  <si>
    <t>Work-in-process</t>
  </si>
  <si>
    <t>Finished goods</t>
  </si>
  <si>
    <t>Spare parts</t>
  </si>
  <si>
    <t>Inventories, net - Additional Information (Detail) - USD ($) $ in Thousands</t>
  </si>
  <si>
    <t>Inventory [Line Items]</t>
  </si>
  <si>
    <t>Inventories write-down</t>
  </si>
  <si>
    <t>Cost of Goods Sold [Member] | Energy [Member]</t>
  </si>
  <si>
    <t>Fairmount Santrol Holdings Inc [Member] | Fair Value Adjustments in Inventory [Member]</t>
  </si>
  <si>
    <t>Fair value adjustments in inventory</t>
  </si>
  <si>
    <t>Fairmount Santrol Holdings Inc [Member] | Fair Value Adjustments in Inventory [Member] | Spare Parts [Member]</t>
  </si>
  <si>
    <t>Fairmount Santrol Holdings Inc [Member] | Fair Value Adjustments in Inventory [Member] | Cost of Goods Sold [Member]</t>
  </si>
  <si>
    <t>Property, Plant, and Equipment, net - Schedule of Property, Plant, and Equipment (Detail) - USD ($) $ in Thousands</t>
  </si>
  <si>
    <t>Property, plant and equipment gross</t>
  </si>
  <si>
    <t>Accumulated depletion and depreciation</t>
  </si>
  <si>
    <t>Land and Improvements [Member]</t>
  </si>
  <si>
    <t>Mineral Rights Properties [Member]</t>
  </si>
  <si>
    <t>Machinery and Equipment [Member]</t>
  </si>
  <si>
    <t>Buildings and Improvements [Member]</t>
  </si>
  <si>
    <t>Railroad Equipment [Member]</t>
  </si>
  <si>
    <t>Furniture, Fixtures and Other [Member]</t>
  </si>
  <si>
    <t>Assets Under Construction [Member]</t>
  </si>
  <si>
    <t>Property, Plant, and Equipment, net - Schedule of Cost and Related Accumulated Depreciation of Capital Leased Assets (Detail) - Machinery and Equipment [Member] $ in Thousands</t>
  </si>
  <si>
    <t>Dec. 31, 2018USD ($)</t>
  </si>
  <si>
    <t>Capital Leased Assets [Line Items]</t>
  </si>
  <si>
    <t>Cost</t>
  </si>
  <si>
    <t>Accumulated depreciation</t>
  </si>
  <si>
    <t>Net book value</t>
  </si>
  <si>
    <t>Property, Plant, and Equipment, net - Additional Information (Detail) - USD ($) $ in Thousands</t>
  </si>
  <si>
    <t>1 Months Ended</t>
  </si>
  <si>
    <t>Asset Impairment Charges [Abstract]</t>
  </si>
  <si>
    <t>Write-down of assets</t>
  </si>
  <si>
    <t>Accrued Expenses - Summary of Accrued Expenses (Detail) - USD ($) $ in Thousands</t>
  </si>
  <si>
    <t>Accrued bonus &amp; other benefits</t>
  </si>
  <si>
    <t>Accrued Merger related costs</t>
  </si>
  <si>
    <t>Accrued restructuring charges</t>
  </si>
  <si>
    <t>Accrued insurance</t>
  </si>
  <si>
    <t>Accrued property taxes</t>
  </si>
  <si>
    <t>Accrual for HPQ Co.</t>
  </si>
  <si>
    <t>Accrual for capital spending</t>
  </si>
  <si>
    <t>Other accrued expenses</t>
  </si>
  <si>
    <t>Goodwill and Intangible Assets - Additional Information (Detail) - USD ($) $ in Thousands</t>
  </si>
  <si>
    <t>Goodwill [Line Items]</t>
  </si>
  <si>
    <t>Goodwill impairment charge</t>
  </si>
  <si>
    <t>Amortization expense</t>
  </si>
  <si>
    <t>Energy [Member]</t>
  </si>
  <si>
    <t>Goodwill and Intangible Assets - Summary of Goodwill and Activities Within the Year (Detail) $ in Thousands</t>
  </si>
  <si>
    <t>Beginning Balance</t>
  </si>
  <si>
    <t>Acquisitions</t>
  </si>
  <si>
    <t>Ending Balance</t>
  </si>
  <si>
    <t>Goodwill and Intangible Assets - Summary of Changes in Carrying Amount of Intangible Assets (Detail) - USD ($) $ in Thousands</t>
  </si>
  <si>
    <t>Beginning balance</t>
  </si>
  <si>
    <t>Less: HPQ Co. assets</t>
  </si>
  <si>
    <t>Assets acquired</t>
  </si>
  <si>
    <t>Ending balance</t>
  </si>
  <si>
    <t>Accumulated amortization, beginning balance</t>
  </si>
  <si>
    <t>Less: HPQ Co. accumulated amortization</t>
  </si>
  <si>
    <t>Amortization for the period</t>
  </si>
  <si>
    <t>Accumulated amortization, ending balance</t>
  </si>
  <si>
    <t>Goodwill and Intangible Assets - Summary of Acquired Intangible Assets, Net (Detail) - USD ($) $ in Thousands</t>
  </si>
  <si>
    <t>Finite Lived Intangible Assets [Line Items]</t>
  </si>
  <si>
    <t>Gross Carrying Amount</t>
  </si>
  <si>
    <t>Accumulated Amortization</t>
  </si>
  <si>
    <t>Intangible Assets, net</t>
  </si>
  <si>
    <t>Supply Agreement [Member]</t>
  </si>
  <si>
    <t>Stream Migration Rights [Member]</t>
  </si>
  <si>
    <t>Customer Relationships [Member]</t>
  </si>
  <si>
    <t>Railcar Leasehold Interests [Member]</t>
  </si>
  <si>
    <t>Trade Names [Member]</t>
  </si>
  <si>
    <t>Technology [Member]</t>
  </si>
  <si>
    <t>Goodwill and Intangible Assets - Summary of Estimated Future Amortization Expense Related to Intangible Assets (Detail) - USD ($) $ in Thousands</t>
  </si>
  <si>
    <t>Finite Lived Intangible Assets Future Amortization Expense [Abstract]</t>
  </si>
  <si>
    <t>2020</t>
  </si>
  <si>
    <t>2021</t>
  </si>
  <si>
    <t>2022</t>
  </si>
  <si>
    <t>2023</t>
  </si>
  <si>
    <t>Thereafter</t>
  </si>
  <si>
    <t>Long-Term Debt - Schedule of Long-Term Debt (Detail) - USD ($) $ in Thousands</t>
  </si>
  <si>
    <t>Debt Instrument [Line Items]</t>
  </si>
  <si>
    <t>Series D Notes</t>
  </si>
  <si>
    <t>Industrial Revenue Bond</t>
  </si>
  <si>
    <t>Capital leases, net</t>
  </si>
  <si>
    <t>Other borrowings</t>
  </si>
  <si>
    <t>Term Loan deferred financing costs, net</t>
  </si>
  <si>
    <t>Long term debt</t>
  </si>
  <si>
    <t>Less: current portion</t>
  </si>
  <si>
    <t>Long-term debt including leases</t>
  </si>
  <si>
    <t>Term Loan [Member]</t>
  </si>
  <si>
    <t>Term Loans</t>
  </si>
  <si>
    <t>Unimin Term Loans [Member]</t>
  </si>
  <si>
    <t>Long-Term Debt - Additional Information (Detail)</t>
  </si>
  <si>
    <t>Jun. 01, 2018USD ($)</t>
  </si>
  <si>
    <t>Feb. 01, 2017USD ($)</t>
  </si>
  <si>
    <t>Dec. 16, 2009USD ($)</t>
  </si>
  <si>
    <t>Jun. 30, 2018USD ($)</t>
  </si>
  <si>
    <t>Dec. 31, 2018CAD ($)</t>
  </si>
  <si>
    <t>Dec. 31, 2017USD ($)Loan</t>
  </si>
  <si>
    <t>Jul. 31, 2016USD ($)</t>
  </si>
  <si>
    <t>Available capacity remaining on the revolving credit facility</t>
  </si>
  <si>
    <t>Letter of credit outstanding</t>
  </si>
  <si>
    <t>Series D Notes [Member]</t>
  </si>
  <si>
    <t>Debt instrument borrowings, maturity date</t>
  </si>
  <si>
    <t>Dec. 16,
		2019</t>
  </si>
  <si>
    <t>Debt instrument, frequency of periodic payment</t>
  </si>
  <si>
    <t>Interest on the Series D Notes was payable semiannually.</t>
  </si>
  <si>
    <t>Debt instrument face amount</t>
  </si>
  <si>
    <t>Debt instrument, interest rate, stated percentage</t>
  </si>
  <si>
    <t>5.48%</t>
  </si>
  <si>
    <t>Debt instrument, periodic payment principal percentage</t>
  </si>
  <si>
    <t>Debt instrument, discount rate over yield to maturity, percentage</t>
  </si>
  <si>
    <t>0.50%</t>
  </si>
  <si>
    <t>Prepayment penalty</t>
  </si>
  <si>
    <t>Series D Notes [Member] | Deferred Financing Fees [Member]</t>
  </si>
  <si>
    <t>Series D Notes [Member] | Interest Expense, Net [Member]</t>
  </si>
  <si>
    <t>Loss on debt modification</t>
  </si>
  <si>
    <t>Series D Notes [Member] | Other Non-operating Expense, Net [Member]</t>
  </si>
  <si>
    <t>Industrial Revenue Bond [Member]</t>
  </si>
  <si>
    <t>Sep. 1,
		2027</t>
  </si>
  <si>
    <t>Debt instrument, interest rate</t>
  </si>
  <si>
    <t>1.75%</t>
  </si>
  <si>
    <t>Debt instrument, collateralized by letter of credit</t>
  </si>
  <si>
    <t>Bank Overdrafts [Member] | Subsidiaries [Member] | Canada [Member] | Bank of Montreal [Member]</t>
  </si>
  <si>
    <t>Line of credit</t>
  </si>
  <si>
    <t>Line of credit, interest rate</t>
  </si>
  <si>
    <t>4.95%</t>
  </si>
  <si>
    <t>4.20%</t>
  </si>
  <si>
    <t>Term Loan One [Member]</t>
  </si>
  <si>
    <t>Aug. 1,
		2018</t>
  </si>
  <si>
    <t>Debt instrument, description of variable rate basis</t>
  </si>
  <si>
    <t>6-month LIBOR USD plus a margin of 127 basis points</t>
  </si>
  <si>
    <t>Debt instrument, variable interest rate</t>
  </si>
  <si>
    <t>2.73%</t>
  </si>
  <si>
    <t>Promissory Note [Member]</t>
  </si>
  <si>
    <t>1.00%</t>
  </si>
  <si>
    <t>4.11%</t>
  </si>
  <si>
    <t>Debt instrument, interest rate description</t>
  </si>
  <si>
    <t>Two of these unrelated parties had interest rates of 1.0% and 4.11% at December 31, 2018 and 2017, respectively.  The promissory note’s third unrelated party does not require any interest payments.</t>
  </si>
  <si>
    <t>Incremental Term Loan Credit Facilities and Revolver [Member]</t>
  </si>
  <si>
    <t>Jun. 1,
		2023</t>
  </si>
  <si>
    <t>quarterly</t>
  </si>
  <si>
    <t>The Base Rate is the highest of (i) Barclays’s prime rate, (ii) the U.S. federal funds effective rate plus one half of 1.0%, and (iii) the LIBOR rate for a one month period plus 1.0%.</t>
  </si>
  <si>
    <t>6.00%</t>
  </si>
  <si>
    <t>Debt instrument, financing fee</t>
  </si>
  <si>
    <t>Maximum total net leverage ratio</t>
  </si>
  <si>
    <t>400.00%</t>
  </si>
  <si>
    <t>Silfin Credit Facility [Member] | Bank Overdrafts [Member]</t>
  </si>
  <si>
    <t>Line of credit facility, current overdraft limit</t>
  </si>
  <si>
    <t>Minimum [Member] | Series D Notes [Member]</t>
  </si>
  <si>
    <t>Debt instrument, interest coverage ratio covenant</t>
  </si>
  <si>
    <t>300.00%</t>
  </si>
  <si>
    <t>Debt instrument, prepayment of debt</t>
  </si>
  <si>
    <t>Maximum [Member] | Series D Notes [Member]</t>
  </si>
  <si>
    <t>Debt instrument, consolidated EBITDA ratio covenant</t>
  </si>
  <si>
    <t>325.00%</t>
  </si>
  <si>
    <t>Maximum [Member] | Incremental Term Loan Credit Facilities and Revolver [Member]</t>
  </si>
  <si>
    <t>Line of credit facility pro-forma leverage ratio on effect of incremental credit capacity</t>
  </si>
  <si>
    <t>275.00%</t>
  </si>
  <si>
    <t>Maximum [Member] | Senior Unsecured Debt [Member]</t>
  </si>
  <si>
    <t>Line of credit facility pro-forma leverage ratio</t>
  </si>
  <si>
    <t>375.00%</t>
  </si>
  <si>
    <t>Maximum [Member] | Senior Secured Debt Collateralized on Junior Basis [Member]</t>
  </si>
  <si>
    <t>Maximum [Member] | Senior Secured Debt Collateralized on Pari Passu Basis [Member]</t>
  </si>
  <si>
    <t>Jun. 1,
		2025</t>
  </si>
  <si>
    <t>Debt instrument, quarterly principal payment</t>
  </si>
  <si>
    <t>Debt instrument, periodic payment, start date</t>
  </si>
  <si>
    <t>Sep. 30,
		2018</t>
  </si>
  <si>
    <t>Debt instrument, periodic payment, end date</t>
  </si>
  <si>
    <t>Mar. 31,
		2025</t>
  </si>
  <si>
    <t>three-month LIBOR plus 325 to 400 basis points depending on Total Net Leverage (as hereinafter defined) with a LIBOR floor of 1.0% or the Base Rate (as hereinafter defined)</t>
  </si>
  <si>
    <t>Debt Instrument, Covenant Description</t>
  </si>
  <si>
    <t>There are no financial covenants governing the Term Loan</t>
  </si>
  <si>
    <t>6.60%</t>
  </si>
  <si>
    <t>Term Loan [Member] | Maximum [Member]</t>
  </si>
  <si>
    <t>Term Loans [Member]</t>
  </si>
  <si>
    <t>Number of outstanding term loans | Loan</t>
  </si>
  <si>
    <t>Debt instrument, fixed interest rate</t>
  </si>
  <si>
    <t>4.09%</t>
  </si>
  <si>
    <t>LIBOR [Member] | Revolver [Member]</t>
  </si>
  <si>
    <t>Applicable margin on interest rate</t>
  </si>
  <si>
    <t>LIBOR [Member] | Minimum [Member] | Revolver [Member]</t>
  </si>
  <si>
    <t>3.00%</t>
  </si>
  <si>
    <t>LIBOR [Member] | Maximum [Member] | Revolver [Member]</t>
  </si>
  <si>
    <t>3.75%</t>
  </si>
  <si>
    <t>LIBOR [Member] | Term Loan [Member]</t>
  </si>
  <si>
    <t>Debt instrument floor rate</t>
  </si>
  <si>
    <t>LIBOR [Member] | Term Loan [Member] | Minimum [Member]</t>
  </si>
  <si>
    <t>3.25%</t>
  </si>
  <si>
    <t>LIBOR [Member] | Term Loan [Member] | Maximum [Member]</t>
  </si>
  <si>
    <t>4.00%</t>
  </si>
  <si>
    <t>Federal Funds Open Rate [Member] | Revolver [Member]</t>
  </si>
  <si>
    <t>LIBOR USD -6 month [Member] | Term Loan One [Member]</t>
  </si>
  <si>
    <t>1.27%</t>
  </si>
  <si>
    <t>Long-Term Debt - Maturities of Long-term debt (Detail) - USD ($) $ in Thousands</t>
  </si>
  <si>
    <t>Capital Lease Obligations, Lease Payment, 2019</t>
  </si>
  <si>
    <t>Capital Lease Obligations, Lease Payment, 2020</t>
  </si>
  <si>
    <t>Capital Lease Obligations, Lease Payment, 2021</t>
  </si>
  <si>
    <t>Capital Lease Obligations, Lease Payment, Subtotal</t>
  </si>
  <si>
    <t>Capital Lease Obligations, Lease Payment, Total</t>
  </si>
  <si>
    <t>Capital Lease Obligations, Less Interest, 2019</t>
  </si>
  <si>
    <t>Capital Lease Obligations, Less Interest, 2020</t>
  </si>
  <si>
    <t>Capital Lease Obligations, Less Interest, 2021</t>
  </si>
  <si>
    <t>Capital Lease Obligations, Less Interest, Subtotal</t>
  </si>
  <si>
    <t>Capital Lease Obligations, Less Interest, Total</t>
  </si>
  <si>
    <t>Capital Lease Obligations, Present Value, 2019</t>
  </si>
  <si>
    <t>Capital Lease Obligations, Present Value, 2020</t>
  </si>
  <si>
    <t>Capital Lease Obligations, Present Value, 2021</t>
  </si>
  <si>
    <t>Capital Lease Obligations, Present Value, Subtotal</t>
  </si>
  <si>
    <t>Capital Lease Obligations, Present Value, Total</t>
  </si>
  <si>
    <t>Aggregate Maturities of Debt, 2019</t>
  </si>
  <si>
    <t>Aggregate Maturities of Debt, 2020</t>
  </si>
  <si>
    <t>Aggregate Maturities of Debt, 2021</t>
  </si>
  <si>
    <t>Aggregate Maturities of Debt, 2022</t>
  </si>
  <si>
    <t>Aggregate Maturities of Debt, 2023</t>
  </si>
  <si>
    <t>Aggregate Maturities of Debt, Thereafter</t>
  </si>
  <si>
    <t>Aggregate Maturities of Debt, Subtotal</t>
  </si>
  <si>
    <t>Aggregate Maturities of Debt, Unamortized discount</t>
  </si>
  <si>
    <t>Aggregate Maturities of Debt, Total</t>
  </si>
  <si>
    <t>Other Long-term Debt [Member]</t>
  </si>
  <si>
    <t>Other Long-Term Debt, 2019</t>
  </si>
  <si>
    <t>Other Long-Term Debt, 2020</t>
  </si>
  <si>
    <t>Other Long-Term Debt, 2021</t>
  </si>
  <si>
    <t>Other Long-Term Debt, 2022</t>
  </si>
  <si>
    <t>Other Long-Term Debt, 2023</t>
  </si>
  <si>
    <t>Other Long-Term Debt, Thereafter</t>
  </si>
  <si>
    <t>Other Long-Term Debt, Subtotal</t>
  </si>
  <si>
    <t>Other Long-Term Debt, Unamortized discount</t>
  </si>
  <si>
    <t>Earnings (Loss) per Share - Computation of Basic and Diluted Earnings (Loss) per Share (Detail) - USD ($) $ / shares in Units, shares in Thousands, $ in Thousands</t>
  </si>
  <si>
    <t>Numerators:</t>
  </si>
  <si>
    <t>Basic weighted average shares outstanding</t>
  </si>
  <si>
    <t>Diluted weighted average shares outstanding</t>
  </si>
  <si>
    <t>Continuing operations earnings (loss) per common share – basic</t>
  </si>
  <si>
    <t>Continuing operations earnings (loss) per common share – diluted</t>
  </si>
  <si>
    <t>Discontinued operations earnings per common share – basic</t>
  </si>
  <si>
    <t>Discontinued operations earnings per common share – diluted</t>
  </si>
  <si>
    <t>Earnings (loss) per common share – basic</t>
  </si>
  <si>
    <t>Earnings (loss) per common share – diluted</t>
  </si>
  <si>
    <t>Earnings (Loss) per Share - Additional Information (Detail) shares in Thousands</t>
  </si>
  <si>
    <t>Dec. 31, 2018shares</t>
  </si>
  <si>
    <t>Potential common share, diluted weighted average share outstanding</t>
  </si>
  <si>
    <t>Dilutive securities omitted from the calculation of diluted weighted average shares outstanding</t>
  </si>
  <si>
    <t>Derivative Instruments - Additional Information (Detail) $ in Thousands</t>
  </si>
  <si>
    <t>Dec. 20, 2018Agreement</t>
  </si>
  <si>
    <t>Jun. 01, 2018Agreement</t>
  </si>
  <si>
    <t>Number of interest rate swap agreements | Agreement</t>
  </si>
  <si>
    <t>Amount expected to be reclassified into interest expense within next twelve months | $</t>
  </si>
  <si>
    <t>Derivative Instruments - Summary of Interest Rate Swap Agreements (Detail) $ in Thousands</t>
  </si>
  <si>
    <t>Derivative [Line Items]</t>
  </si>
  <si>
    <t>Notional Value</t>
  </si>
  <si>
    <t>Percentage of Term Loan Outstanding</t>
  </si>
  <si>
    <t>40.00%</t>
  </si>
  <si>
    <t>Designated as Hedging Instrument [Member] | Interest Rate Swap Agreement One [Member] | Cash Flow Hedges [Member]</t>
  </si>
  <si>
    <t>Maturity Date</t>
  </si>
  <si>
    <t>Rate</t>
  </si>
  <si>
    <t>2.81%</t>
  </si>
  <si>
    <t>Debt Instrument Hedged</t>
  </si>
  <si>
    <t>Term Loan</t>
  </si>
  <si>
    <t>Designated as Hedging Instrument [Member] | Interest Rate Swap Agreement Two [Member] | Cash Flow Hedges [Member]</t>
  </si>
  <si>
    <t>2.87%</t>
  </si>
  <si>
    <t>12.00%</t>
  </si>
  <si>
    <t>Designated as Hedging Instrument [Member] | Interest Rate Swap Agreement Three [Member] | Cash Flow Hedges [Member]</t>
  </si>
  <si>
    <t>Sep. 5,
		2019</t>
  </si>
  <si>
    <t>2.92%</t>
  </si>
  <si>
    <t>Not Designated as Hedging Instrument [Member] | Interest Rate Swap Agreement Four [Member] | Cash Flow Hedges [Member]</t>
  </si>
  <si>
    <t>Jun. 1,
		2024</t>
  </si>
  <si>
    <t>Not Designated as Hedging Instrument [Member] | Interest Rate Swap Agreement Five [Member] | Cash Flow Hedges [Member]</t>
  </si>
  <si>
    <t>2.85%</t>
  </si>
  <si>
    <t>Not Designated as Hedging Instrument [Member] | Interest Rate Swap Agreement Six [Member] | Cash Flow Hedges [Member]</t>
  </si>
  <si>
    <t>Derivative Instruments - Fair Values of Derivative Instrument and Respective Classification in Condensed Consolidated Balance Sheets (Detail) - Interest Rate Swap Agreements [Member] - Cash Flow Hedges [Member] $ in Thousands</t>
  </si>
  <si>
    <t>Derivatives, Fair Value [Line Items]</t>
  </si>
  <si>
    <t>Derivative liabilities</t>
  </si>
  <si>
    <t>Designated as Hedging Instrument [Member] | Other Non-Current Liabilities [Member]</t>
  </si>
  <si>
    <t>Not Designated as Hedging Instrument [Member] | Other Non-Current Liabilities [Member]</t>
  </si>
  <si>
    <t>Derivative Instruments - Schedule of Effect of Cash Flow Hedge Accounting on Accumulated Other Comprehensive Loss (Detail) - Cash Flow Hedges [Member] - USD ($) $ in Thousands</t>
  </si>
  <si>
    <t>Derivative Instruments Gain Loss [Line Items]</t>
  </si>
  <si>
    <t>Location of Loss Recognized on Derivative</t>
  </si>
  <si>
    <t>Designated as Hedging Instrument [Member] | Interest Rate Swap Agreements [Member]</t>
  </si>
  <si>
    <t>Amount of Loss Recognized in OCI</t>
  </si>
  <si>
    <t>Amount of Loss Reclassified from Accumulated Other Comprehensive Loss</t>
  </si>
  <si>
    <t>Derivative Instruments - Schedule of Effect of Derivative Financial Instruments on Condensed Consolidated Statements of Income (Loss) (Detail) - USD ($) $ in Thousands</t>
  </si>
  <si>
    <t>Interest expense</t>
  </si>
  <si>
    <t>Cash Flow Hedges [Member]</t>
  </si>
  <si>
    <t>Location of Loss on Derivative</t>
  </si>
  <si>
    <t>Interest Rate Swap Agreements [Member] | Cash Flow Hedges [Member] | Interest Expense [Member]</t>
  </si>
  <si>
    <t>Amount of loss reclassified from accumulated other comprehensive income</t>
  </si>
  <si>
    <t>Derivative Instruments - Schedule of Effect of Derivative Financial Instruments Not Designated as Hedging Instruments (Detail) - USD ($) $ in Thousands</t>
  </si>
  <si>
    <t>Interest Rate Swap Agreements [Member] | Accumulated Net Gain from Cash Flow Hedges Including Portion Attributable to Noncontrolling Interest [Member] | Interest Expense [Member] | Not Designated as Hedging Instrument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Loan [Member]</t>
  </si>
  <si>
    <t>Other Observable Inputs (Level 2) [Member] | Industrial Revenue Bond [Member]</t>
  </si>
  <si>
    <t>Other Observable Inputs (Level 2) [Member] | Unimin Term Loans [Member]</t>
  </si>
  <si>
    <t>Other Observable Inputs (Level 2) [Member] | Series D Notes [Member]</t>
  </si>
  <si>
    <t>Fair Value Measurements - Financial Instruments Carried at Fair Value (Detail) - Recurring Fair Value Measurements [Member] $ in Thousands</t>
  </si>
  <si>
    <t>Contingent consideration</t>
  </si>
  <si>
    <t>Interest Rate Swap Agreements [Member]</t>
  </si>
  <si>
    <t>Interest rate swap agreements</t>
  </si>
  <si>
    <t>Other Observable Inputs (Level 2) [Member] | Interest Rate Swap Agreements [Member]</t>
  </si>
  <si>
    <t>Unobservable Inputs (Level 3) [Member]</t>
  </si>
  <si>
    <t>Fair Value Measurements - Additional Information (Detail) - Propel SSP Technology [Member] - USD ($) $ in Thousands</t>
  </si>
  <si>
    <t>Fair Value Measurements [Line Items]</t>
  </si>
  <si>
    <t>Other Operating Expense (Income) [Member]</t>
  </si>
  <si>
    <t>Income Taxes - Schedule of Components of Income (Loss) Before Provision (Benefit) Income Taxes (Detail) - USD ($) $ in Thousands</t>
  </si>
  <si>
    <t>Domestic operations</t>
  </si>
  <si>
    <t>Foreign operations</t>
  </si>
  <si>
    <t>Income Taxes - Schedule of Components of Provision (Benefit) for Income Taxes (Detail) - USD ($) $ in Thousands</t>
  </si>
  <si>
    <t>Current:</t>
  </si>
  <si>
    <t>Federal</t>
  </si>
  <si>
    <t>State</t>
  </si>
  <si>
    <t>Foreign</t>
  </si>
  <si>
    <t>Total current taxes</t>
  </si>
  <si>
    <t>Deferred:</t>
  </si>
  <si>
    <t>Total deferred taxes</t>
  </si>
  <si>
    <t>Income Taxes - Reconciliation of Statutory Federal Income Tax Rate to Company's Effective Tax Rate (Detail) - USD ($) $ in Thousands</t>
  </si>
  <si>
    <t>Income tax provision (benefit) using domestic corporation tax rate</t>
  </si>
  <si>
    <t>Effect of tax rate in foreign jurisdictions</t>
  </si>
  <si>
    <t>Nondeductible expenses</t>
  </si>
  <si>
    <t>U.S. statutory depletion</t>
  </si>
  <si>
    <t>Production activity deduction</t>
  </si>
  <si>
    <t>Provision to return adjustments</t>
  </si>
  <si>
    <t>State taxes</t>
  </si>
  <si>
    <t>Other foreign taxes</t>
  </si>
  <si>
    <t>Transition tax</t>
  </si>
  <si>
    <t>Change in valuation allowance</t>
  </si>
  <si>
    <t>Foreign provisions of the Tax Act</t>
  </si>
  <si>
    <t>Deferred remeasurement</t>
  </si>
  <si>
    <t>Nondeductible transaction costs</t>
  </si>
  <si>
    <t>Goodwill impairment</t>
  </si>
  <si>
    <t>Other</t>
  </si>
  <si>
    <t>Income Taxes - Additional Information (Detail) - USD ($)</t>
  </si>
  <si>
    <t>Dec. 31, 2015</t>
  </si>
  <si>
    <t>Reconciliation Of Effective Income Tax Rate [Line Items]</t>
  </si>
  <si>
    <t>Corporate income tax rate</t>
  </si>
  <si>
    <t>21.00%</t>
  </si>
  <si>
    <t>Goodwill impairment expense percentage</t>
  </si>
  <si>
    <t>1.40%</t>
  </si>
  <si>
    <t>Net provisional tax benefit</t>
  </si>
  <si>
    <t>Tax benefit for remeasurement of deferred taxes</t>
  </si>
  <si>
    <t>Tax expense for transition tax</t>
  </si>
  <si>
    <t>Tax expense from GILTI</t>
  </si>
  <si>
    <t>Net operating loss carryforwards</t>
  </si>
  <si>
    <t>Net operating loss carryforwards, federal</t>
  </si>
  <si>
    <t>Alternative minimum tax credit carryforwards</t>
  </si>
  <si>
    <t>Foreign tax credit carryforwards</t>
  </si>
  <si>
    <t>Research and experimentation tax credit carryforwards</t>
  </si>
  <si>
    <t>Valuation allowance on deferred taxes</t>
  </si>
  <si>
    <t>Increase in valuation allowance on deferred tax asset</t>
  </si>
  <si>
    <t>Deferred tax assets valuation allowance acquired as merger</t>
  </si>
  <si>
    <t>Valuation allowance on losses and credits</t>
  </si>
  <si>
    <t>Valuation allowance on deferred interest expense</t>
  </si>
  <si>
    <t>Amount of undistributed earnings and profits of foreign subsidiaries</t>
  </si>
  <si>
    <t>Undistributed earnings of foreign subsidiaries not permanently reinvested income and withholding tax liability</t>
  </si>
  <si>
    <t>Undistributed earnings of foreign subsidiaries permanently reinvested income and withholding tax liability</t>
  </si>
  <si>
    <t>Distributed earnings of foreign subsidiaries estimate of income and withholding tax liability</t>
  </si>
  <si>
    <t>Unrecognized tax benefits</t>
  </si>
  <si>
    <t>Unrecognized tax benefits that would impact effective tax rate</t>
  </si>
  <si>
    <t>Amount of interest and penalties related to unrecognized tax benefits</t>
  </si>
  <si>
    <t>Amount of accrued interest and penalties related to unrecognized tax benefits</t>
  </si>
  <si>
    <t>Expiry in 2036 [Member]</t>
  </si>
  <si>
    <t>Maximum [Member] | Internal Revenue Service [Member]</t>
  </si>
  <si>
    <t>Open tax year to examination</t>
  </si>
  <si>
    <t>Maximum [Member] | Alternative Minimum Tax [Member]</t>
  </si>
  <si>
    <t>Tax credit carryforwards expiration year</t>
  </si>
  <si>
    <t>Maximum [Member] | Research and Development [Member]</t>
  </si>
  <si>
    <t>2037</t>
  </si>
  <si>
    <t>Minimum [Member] | Internal Revenue Service [Member]</t>
  </si>
  <si>
    <t>2014</t>
  </si>
  <si>
    <t>Minimum [Member] | Research and Development [Member]</t>
  </si>
  <si>
    <t>2034</t>
  </si>
  <si>
    <t>Federal [Member]</t>
  </si>
  <si>
    <t>Acquired operating loss carryforwards</t>
  </si>
  <si>
    <t>Acquired operating loss carryforward expiration</t>
  </si>
  <si>
    <t>These acquired losses will expire in 2036 if not utilized.</t>
  </si>
  <si>
    <t>Net operating loss carryforwards expiration year</t>
  </si>
  <si>
    <t>2036</t>
  </si>
  <si>
    <t>Foreign [Member]</t>
  </si>
  <si>
    <t>Capital loss carryforwards</t>
  </si>
  <si>
    <t>2025</t>
  </si>
  <si>
    <t>Foreign [Member] | Maximum [Member]</t>
  </si>
  <si>
    <t>2038</t>
  </si>
  <si>
    <t>Capital loss carryforwards expiration year</t>
  </si>
  <si>
    <t>Foreign [Member] | Minimum [Member]</t>
  </si>
  <si>
    <t>State [Member]</t>
  </si>
  <si>
    <t>State [Member] | Maximum [Member]</t>
  </si>
  <si>
    <t>State [Member] | Minimum [Member]</t>
  </si>
  <si>
    <t>2028</t>
  </si>
  <si>
    <t>Income Taxes - Schedule of Components of Net Deferred Tax Assets and Liabilities (Detail) - USD ($) $ in Thousands</t>
  </si>
  <si>
    <t>Deferred tax assets:</t>
  </si>
  <si>
    <t>Tax credits</t>
  </si>
  <si>
    <t>Intangible assets</t>
  </si>
  <si>
    <t>Interest</t>
  </si>
  <si>
    <t>Pension</t>
  </si>
  <si>
    <t>Stock compensation</t>
  </si>
  <si>
    <t>Other items</t>
  </si>
  <si>
    <t>Loss carryforward</t>
  </si>
  <si>
    <t>Total deferred tax assets</t>
  </si>
  <si>
    <t>Valuation allowance</t>
  </si>
  <si>
    <t>Net deferred tax assets</t>
  </si>
  <si>
    <t>Deferred tax liabilities:</t>
  </si>
  <si>
    <t>Plant, property, equipment, and mineral reserves</t>
  </si>
  <si>
    <t>Reclamation</t>
  </si>
  <si>
    <t>Total deferred tax liabilities</t>
  </si>
  <si>
    <t>Net deferred tax liabilities</t>
  </si>
  <si>
    <t>Income Taxes - Reconciliation of Beginning and Ending Amount of Unrecognized Tax Benefits (Detail) - USD ($) $ in Thousands</t>
  </si>
  <si>
    <t>Unrecognized tax benefits, beginning balance</t>
  </si>
  <si>
    <t>Unrecognized tax benefits acquired in Merger</t>
  </si>
  <si>
    <t>Increases (decreases) for tax positions in prior years</t>
  </si>
  <si>
    <t>Increases (decreases) for tax positions in current year</t>
  </si>
  <si>
    <t>Unrecognized tax benefits, ending balance</t>
  </si>
  <si>
    <t>Common Stock and Stock Based Compensation - Additional Information (Detail) - USD ($) $ / shares in Units, shares in Thousands</t>
  </si>
  <si>
    <t>7 Months Ended</t>
  </si>
  <si>
    <t>24 Months Ended</t>
  </si>
  <si>
    <t>29 Months Ended</t>
  </si>
  <si>
    <t>Share-based Compensation Arrangement by Share-based Payment Award [Line Items]</t>
  </si>
  <si>
    <t>Common stock, voting rights</t>
  </si>
  <si>
    <t>Each share of common stock has identical rights and privileges and is entitled to one vote per share.</t>
  </si>
  <si>
    <t>Stock options expiration, description</t>
  </si>
  <si>
    <t>Options may be exercised, in whole or in part, at any time after becoming exercisable, but not later than the date the Option expires, which is typically ten years from the original grant date.</t>
  </si>
  <si>
    <t>Options expiration period</t>
  </si>
  <si>
    <t>Minimum age for retirement benefits</t>
  </si>
  <si>
    <t>55 years</t>
  </si>
  <si>
    <t>Minimum consecutive years of service for retirement benefits</t>
  </si>
  <si>
    <t>Stock compensation expense related to accelerated vesting</t>
  </si>
  <si>
    <t>Weighted average remaining contractual life</t>
  </si>
  <si>
    <t>3 years 4 months 24 days</t>
  </si>
  <si>
    <t>Aggregate intrinsic value of option outstanding</t>
  </si>
  <si>
    <t>Option exercisable period</t>
  </si>
  <si>
    <t>2 years 9 months 18 days</t>
  </si>
  <si>
    <t>Aggregate intrinsic value</t>
  </si>
  <si>
    <t>Aggregate intrinsic value of option exercisable</t>
  </si>
  <si>
    <t>Aggregate intrinsic value of stock options exercised</t>
  </si>
  <si>
    <t>Income tax benefits realized from stock option exercises</t>
  </si>
  <si>
    <t>Purchase shares outstanding</t>
  </si>
  <si>
    <t>Weighted Average Exercise Price, Option, Granted</t>
  </si>
  <si>
    <t>Time-Restricted Stock Units (TRSUs) [Member]</t>
  </si>
  <si>
    <t>Vesting period</t>
  </si>
  <si>
    <t>12 months</t>
  </si>
  <si>
    <t>TRSUs issued</t>
  </si>
  <si>
    <t>Average grant date fair value</t>
  </si>
  <si>
    <t>Unrecognized compensation cost</t>
  </si>
  <si>
    <t>Weighted-average period of unrecognized compensation cost</t>
  </si>
  <si>
    <t>2 years 4 months 24 days</t>
  </si>
  <si>
    <t>Time-Restricted Stock Units (TRSUs) [Member] | Maximum [Member]</t>
  </si>
  <si>
    <t>Time-Restricted Stock Units (TRSUs) [Member] | Minimum [Member]</t>
  </si>
  <si>
    <t>4 years</t>
  </si>
  <si>
    <t>LTIP [Member] | Options [Member]</t>
  </si>
  <si>
    <t>2018 Omnibus Plan [Member] | Minimum [Member]</t>
  </si>
  <si>
    <t>Stock Options [Member]</t>
  </si>
  <si>
    <t>Common Stock and Stock Based Compensation - Summary of Share Based Compensation Activity of Option and Non-option Instruments (Detail) shares in Thousands</t>
  </si>
  <si>
    <t>Dec. 31, 2018$ / sharesshares</t>
  </si>
  <si>
    <t>Options, Assumed through acquisition | shares</t>
  </si>
  <si>
    <t>Options, Exercised or distributed | shares</t>
  </si>
  <si>
    <t>Options, Forfeited | shares</t>
  </si>
  <si>
    <t>Options, Expired | shares</t>
  </si>
  <si>
    <t>Options, Outstanding Ending Balance | shares</t>
  </si>
  <si>
    <t>Options, Exercisable Ending Balance | shares</t>
  </si>
  <si>
    <t>Weighted Average Exercise Price, Options, Assumed through acquisitions | $ / shares</t>
  </si>
  <si>
    <t>Weighted Average Exercise Price, Options, Exercised or distributed | $ / shares</t>
  </si>
  <si>
    <t>Weighted Average Exercise Price, Options, Forfeited | $ / shares</t>
  </si>
  <si>
    <t>Weighted Average Exercise Price, Options, Expired | $ / shares</t>
  </si>
  <si>
    <t>Weighted Average Exercise Price, Options, Outstanding Ending Balance | $ / shares</t>
  </si>
  <si>
    <t>Weighted Average Exercise Price, Options, Exercisable Ending Balance | $ / shares</t>
  </si>
  <si>
    <t>TRSUs [Member]</t>
  </si>
  <si>
    <t>Assumed through acquisition | shares</t>
  </si>
  <si>
    <t>Granted | shares</t>
  </si>
  <si>
    <t>Exercised or distributed | shares</t>
  </si>
  <si>
    <t>Forfeited | shares</t>
  </si>
  <si>
    <t>Outstanding Ending Balance | shares</t>
  </si>
  <si>
    <t>Weighted Average Price at Issue Date, Assumed through acquisition | $ / shares</t>
  </si>
  <si>
    <t>Weighted Average Price at Issue Date, Granted | $ / shares</t>
  </si>
  <si>
    <t>Weighted Average Price at Issue Date, Exercised or distributed | $ / shares</t>
  </si>
  <si>
    <t>Weighted Average Price at Issue Date, Forfeited | $ / shares</t>
  </si>
  <si>
    <t>Weighted Average Price at Issue Date, Outstanding Ending Balance | $ / shares</t>
  </si>
  <si>
    <t>Pension and other Post-Employment Benefits - Additional Information (Detail) $ in Thousands</t>
  </si>
  <si>
    <t>Dec. 31, 2018USD ($)Pension_Plan</t>
  </si>
  <si>
    <t>Sep. 30, 2018USD ($)</t>
  </si>
  <si>
    <t>Dec. 31, 2026</t>
  </si>
  <si>
    <t>Dec. 31, 2022</t>
  </si>
  <si>
    <t>Dec. 31, 2018USD ($)LocationPension_PlanPlanPayment</t>
  </si>
  <si>
    <t>Defined Benefit Plan Disclosure [Line Items]</t>
  </si>
  <si>
    <t>Curtailment gain (loss) in connection with transfer of HPQ to Sibelco</t>
  </si>
  <si>
    <t>Net periodic benefit costs settlement loss</t>
  </si>
  <si>
    <t>Pension expense for multiemployer defined benefit pension plan</t>
  </si>
  <si>
    <t>Expected contributions to plans</t>
  </si>
  <si>
    <t>Defined benefit plan future amortization net periodic benefit</t>
  </si>
  <si>
    <t>Defined benefit plan expected amortization net periodic benefit</t>
  </si>
  <si>
    <t>Fairmount Santrol [Member]</t>
  </si>
  <si>
    <t>Number Of Defined Benefit Pension Plans | Pension_Plan</t>
  </si>
  <si>
    <t>CANADA [Member]</t>
  </si>
  <si>
    <t>Number of post-retirement medical plans | Pension_Plan</t>
  </si>
  <si>
    <t>CANADA [Member] | Hourly Employees [Member]</t>
  </si>
  <si>
    <t>CANADA [Member] | Salaried Employees [Member]</t>
  </si>
  <si>
    <t>MEXICO [Member]</t>
  </si>
  <si>
    <t>Number of retirement plans | Plan</t>
  </si>
  <si>
    <t>Number of annual payments | Payment</t>
  </si>
  <si>
    <t>Pension Plans [Member]</t>
  </si>
  <si>
    <t>Number of unionized locations | Location</t>
  </si>
  <si>
    <t>Seniority Premium Plan [Member] | MEXICO [Member]</t>
  </si>
  <si>
    <t>Unimin Pension Plans [Member]</t>
  </si>
  <si>
    <t>Unimin Pension Plans [Member] | Equities [Member]</t>
  </si>
  <si>
    <t>Defined benefit plan target plan asset allocations</t>
  </si>
  <si>
    <t>Unimin Pension Plans [Member] | Fixed Income Investments [Member]</t>
  </si>
  <si>
    <t>Fairmount Pension Plans [Member] | Equities [Member]</t>
  </si>
  <si>
    <t>70.00%</t>
  </si>
  <si>
    <t>Fairmount Pension Plans [Member] | Fixed Income Investments [Member]</t>
  </si>
  <si>
    <t>30.00%</t>
  </si>
  <si>
    <t>Covia Pension Plans [Member]</t>
  </si>
  <si>
    <t>Accumulated benefit obligation</t>
  </si>
  <si>
    <t>Postretirement plan [Member] | CANADA [Member] | Scenario, Forecast [Member]</t>
  </si>
  <si>
    <t>Assumed health care cost trend rate</t>
  </si>
  <si>
    <t>4.50%</t>
  </si>
  <si>
    <t>Year that trend reached ultimate rate</t>
  </si>
  <si>
    <t>Postretirement plan [Member] | US [Member]</t>
  </si>
  <si>
    <t>8.50%</t>
  </si>
  <si>
    <t>Postretirement plan [Member] | US [Member] | Scenario, Forecast [Member]</t>
  </si>
  <si>
    <t>4.75%</t>
  </si>
  <si>
    <t>2026</t>
  </si>
  <si>
    <t>Pension and other Post-Employment Benefits - Summary of Assumptions Used to Determine the Company's Obligations (Detail)</t>
  </si>
  <si>
    <t>Assumptions for Unimin Pension Plans [Member] | US [Member]</t>
  </si>
  <si>
    <t>Assumptions for Unimin Pension Plans:</t>
  </si>
  <si>
    <t>Discount rate</t>
  </si>
  <si>
    <t>4.15%</t>
  </si>
  <si>
    <t>3.50%</t>
  </si>
  <si>
    <t>Rate of compensation increase</t>
  </si>
  <si>
    <t>Assumptions for Unimin Pension Plans [Member] | CANADA [Member]</t>
  </si>
  <si>
    <t>3.90%</t>
  </si>
  <si>
    <t>3.40%</t>
  </si>
  <si>
    <t>Assumptions for Unimin Pension Plans [Member] | MEXICO [Member]</t>
  </si>
  <si>
    <t>8.75%</t>
  </si>
  <si>
    <t>7.70%</t>
  </si>
  <si>
    <t>5.75%</t>
  </si>
  <si>
    <t>Assumptions for Postretirement Medical Plans [Member] | US [Member]</t>
  </si>
  <si>
    <t>4.10%</t>
  </si>
  <si>
    <t>3.35%</t>
  </si>
  <si>
    <t>Assumptions for Postretirement Medical Plans [Member] | CANADA [Member]</t>
  </si>
  <si>
    <t>Assumptions for Fairmount Pension Plans [Member] | Wedron Pension [Member]</t>
  </si>
  <si>
    <t>Assumptions for Fairmount Pension Plans [Member] | Troy Grove Pension [Member]</t>
  </si>
  <si>
    <t>4.30%</t>
  </si>
  <si>
    <t>Pension and other Post-Employment Benefits - Summary of Assumptions Used to Determine the Company's Net Periodic Benefit Costs (Detail)</t>
  </si>
  <si>
    <t>Long-term rate of return</t>
  </si>
  <si>
    <t>6.50%</t>
  </si>
  <si>
    <t>3.80%</t>
  </si>
  <si>
    <t>3.95%</t>
  </si>
  <si>
    <t>4.29%</t>
  </si>
  <si>
    <t>4.25%</t>
  </si>
  <si>
    <t>7.65%</t>
  </si>
  <si>
    <t>6.55%</t>
  </si>
  <si>
    <t>4.05%</t>
  </si>
  <si>
    <t>7.40%</t>
  </si>
  <si>
    <t>Pension and other Post-Employment Benefits - Summary of Benefit Obligations, Assets and Funded Status - (Detail) - USD ($) $ in Thousands</t>
  </si>
  <si>
    <t>Curtailments</t>
  </si>
  <si>
    <t>Fair value of plan assets at beginning of year</t>
  </si>
  <si>
    <t>Fair value of plan assets at end of year</t>
  </si>
  <si>
    <t>Benefit obligation at beginning of year</t>
  </si>
  <si>
    <t>Assumption of Fairmount benefit obligation</t>
  </si>
  <si>
    <t>Service cost</t>
  </si>
  <si>
    <t>Interest cost</t>
  </si>
  <si>
    <t>Actuarial loss (gain)</t>
  </si>
  <si>
    <t>Other movements</t>
  </si>
  <si>
    <t>Settlements</t>
  </si>
  <si>
    <t>Benefit payments</t>
  </si>
  <si>
    <t>Exchange differences</t>
  </si>
  <si>
    <t>Benefit obligation at end of year</t>
  </si>
  <si>
    <t>Assumption of Fairmount plan assets</t>
  </si>
  <si>
    <t>Actual return on plan assets</t>
  </si>
  <si>
    <t>Employer contributions</t>
  </si>
  <si>
    <t>Unfunded status</t>
  </si>
  <si>
    <t>Postretirement Medical Plans [Member]</t>
  </si>
  <si>
    <t>Pension and other Post-Employment Benefits - Summary of Components of Net Periodic Benefit Costs (Detail) - USD ($) $ in Thousands</t>
  </si>
  <si>
    <t>Expected return on plan assets</t>
  </si>
  <si>
    <t>Amortization of prior service cost</t>
  </si>
  <si>
    <t>Amortization of net actuarial loss</t>
  </si>
  <si>
    <t>Recognized settlement loss</t>
  </si>
  <si>
    <t>Recognized curtailment prior service cost</t>
  </si>
  <si>
    <t>Net periodic benefit cost</t>
  </si>
  <si>
    <t>Pension and other Post-Employment Benefits - Summary of Changes in Other Comprehensive (Income) Loss - (Detail) - USD ($) $ in Thousands</t>
  </si>
  <si>
    <t>Net actuarial (gain) loss</t>
  </si>
  <si>
    <t>Amortization of net actuarial (gain) loss</t>
  </si>
  <si>
    <t>Prior service cost</t>
  </si>
  <si>
    <t>Deferred tax asset</t>
  </si>
  <si>
    <t>Other comprehensive income</t>
  </si>
  <si>
    <t>Pension and other Post-Employment Benefits - Estimated Future Benefit Payment (Detail) $ in Thousands</t>
  </si>
  <si>
    <t>2024-2028</t>
  </si>
  <si>
    <t>Pension and other Post-Employment Benefits - Schedule of Effect of One-Percentage-Point Change in Assumed Health Care Cost Trend Rates (Detail) $ in Thousands</t>
  </si>
  <si>
    <t>Effect on the postretirement benefit obligation increase in one percentage point</t>
  </si>
  <si>
    <t>Effect on the postretirement benefit obligation decrease in one percentage point</t>
  </si>
  <si>
    <t>Effect on the net periodic benefit cost increase in one percentage point</t>
  </si>
  <si>
    <t>Pension and other Post-Employment Benefits - Summary of Fair Value Measurements for Assets Held in Benefit Plans (Detail) - USD ($) $ in Thousands</t>
  </si>
  <si>
    <t>Cash and Cash Equivalents [Member]</t>
  </si>
  <si>
    <t>Government and Agency Securities [Member]</t>
  </si>
  <si>
    <t>Corporate Bonds [Member]</t>
  </si>
  <si>
    <t>Mutual Funds [Member]</t>
  </si>
  <si>
    <t>Quoted Prices in Active Markets (Level 1) [Member]</t>
  </si>
  <si>
    <t>Quoted Prices in Active Markets (Level 1) [Member] | Cash and Cash Equivalents [Member]</t>
  </si>
  <si>
    <t>Quoted Prices in Active Markets (Level 1) [Member] | Common Stock [Member]</t>
  </si>
  <si>
    <t>Quoted Prices in Active Markets (Level 1) [Member] | Government and Agency Securities [Member]</t>
  </si>
  <si>
    <t>Quoted Prices in Active Markets (Level 1) [Member] | Mutual Funds [Member]</t>
  </si>
  <si>
    <t>Other Observable Inputs (Level 2) [Member] | Corporate Bonds [Member]</t>
  </si>
  <si>
    <t>Pension and other Post-Employment Benefits - Summary of Fair Value Measurements for Assets Held in Benefit Plans (Parenthetical) (Detail) - USD ($) $ in Thousands</t>
  </si>
  <si>
    <t>Investments</t>
  </si>
  <si>
    <t>Net Asset Value (NAV) [Member] | Commingled Trust Funds [Member]</t>
  </si>
  <si>
    <t>Other Benefit Plans - Additional Information (Detail) shares in Thousands, $ in Thousands</t>
  </si>
  <si>
    <t>Dec. 31, 2018USD ($)Planshares</t>
  </si>
  <si>
    <t>Oct. 31, 2015USD ($)</t>
  </si>
  <si>
    <t>Number of multiemployer defined benefit pension plans | Plan</t>
  </si>
  <si>
    <t>Multiemployer defined benefit pension plan withdrew, withdrawal liability</t>
  </si>
  <si>
    <t>Multiemployer defined benefit pension plan, annual installment expiration period</t>
  </si>
  <si>
    <t>2035-11</t>
  </si>
  <si>
    <t>Discretionary contributions accrued on Employee Stock Bonus Plan</t>
  </si>
  <si>
    <t>Shares held in participant accounts in Employee Stock Bonus Plan | shares</t>
  </si>
  <si>
    <t>Union Employee Contribution [Member] | Fairmount Santrol [Member]</t>
  </si>
  <si>
    <t>Medical Benefits [Member]</t>
  </si>
  <si>
    <t>US [Member] | Unimin Corporation Savings Plan [Member]</t>
  </si>
  <si>
    <t>Defined contribution plan, plan name</t>
  </si>
  <si>
    <t>Unimin Corporation Savings Plan</t>
  </si>
  <si>
    <t>Defined contribution plan, description</t>
  </si>
  <si>
    <t>We contribute to the plan in two ways, (i) for certain employees not covered by a defined benefit plan, we make a contribution equal to 4% of salary for salaried employees and 1% for most hourly employees, (ii) we make a matching contribution for certain employees of 100% on the first 1% and 50% on the next 5% of each dollar contributed by an employee.</t>
  </si>
  <si>
    <t>US [Member] | Unimin Corporation Savings Plan [Member] | Salaried Employees [Member]</t>
  </si>
  <si>
    <t>Defined contribution plan, Company's contribution matching employee's contribution Percentage</t>
  </si>
  <si>
    <t>US [Member] | Unimin Corporation Savings Plan [Member] | Hourly Employees [Member]</t>
  </si>
  <si>
    <t>Defined contribution plan, contributions per employee percent</t>
  </si>
  <si>
    <t>5.00%</t>
  </si>
  <si>
    <t>Company contributions per employee per year</t>
  </si>
  <si>
    <t>Defined Contribution Plan Match to hundred Percentage [Member] | Non-Union Employee Contribution [Member] | Fairmount Santrol [Member]</t>
  </si>
  <si>
    <t>Defined Contribution Plan Match to hundred Percentage [Member] | US [Member] | Unimin Corporation Savings Plan [Member]</t>
  </si>
  <si>
    <t>Defined Contribution Plan Match to Fifty Percentage [Member] | Union Employee Contribution [Member] | Fairmount Santrol [Member]</t>
  </si>
  <si>
    <t>Defined Contribution Plan Match to Fifty Percentage [Member] | Non-Union Employee Contribution [Member] | Fairmount Santrol [Member]</t>
  </si>
  <si>
    <t>2.00%</t>
  </si>
  <si>
    <t>Defined Contribution Plan Match to Fifty Percentage [Member] | US [Member] | Unimin Corporation Savings Plan [Member]</t>
  </si>
  <si>
    <t>Defined Contribution Plan Match to Fifty Percentage [Member] | US [Member] | Union Employee Contribution [Member]</t>
  </si>
  <si>
    <t>Defined Contribution Plan Match to Twenty Five Percentage [Member] | US [Member] | Union Employee Contribution [Member]</t>
  </si>
  <si>
    <t>25.00%</t>
  </si>
  <si>
    <t>Contributions to individual multiemployer pension plans, total contributions percentage</t>
  </si>
  <si>
    <t>Maximum [Member] | CANADA [Member]</t>
  </si>
  <si>
    <t>Defined contribution plan, Company's contribution matching employee's contribution amount</t>
  </si>
  <si>
    <t>Other Benefit Plans - Summary of Each Multiemployer Pension Plan (Detail) - USD ($) $ in Thousands</t>
  </si>
  <si>
    <t>IAM National Pension Fund [Member]</t>
  </si>
  <si>
    <t>Multiemployer Plans [Line Items]</t>
  </si>
  <si>
    <t>EIN / Pension Plan No.</t>
  </si>
  <si>
    <t>516031295</t>
  </si>
  <si>
    <t>Pension Protection Act Zone Status</t>
  </si>
  <si>
    <t>Green</t>
  </si>
  <si>
    <t>FIP / RP Status / Pending / Implemented</t>
  </si>
  <si>
    <t>Company Contributions</t>
  </si>
  <si>
    <t>Surcharge Imposed</t>
  </si>
  <si>
    <t>CBA Expiration Date, First</t>
  </si>
  <si>
    <t>2021-04</t>
  </si>
  <si>
    <t>CBA Expiration Date, Last</t>
  </si>
  <si>
    <t>2021-07</t>
  </si>
  <si>
    <t>Laborers National Industrial Pension Fund [Member]</t>
  </si>
  <si>
    <t>526074345</t>
  </si>
  <si>
    <t>Red</t>
  </si>
  <si>
    <t>Implemented</t>
  </si>
  <si>
    <t>CBA Expiration Date</t>
  </si>
  <si>
    <t>2020-10</t>
  </si>
  <si>
    <t>National Integrated Group Pension Plan [Member]</t>
  </si>
  <si>
    <t>226190618</t>
  </si>
  <si>
    <t>2020-04</t>
  </si>
  <si>
    <t>Steelworkers Pension Trust [Member]</t>
  </si>
  <si>
    <t>236648508</t>
  </si>
  <si>
    <t>2021-03</t>
  </si>
  <si>
    <t>Commitments and Contingencies - Additional Information (Detail) $ in Thousands</t>
  </si>
  <si>
    <t>Dec. 31, 2018USD ($)LawsuitClaim</t>
  </si>
  <si>
    <t>Mar. 21, 2019USD ($)</t>
  </si>
  <si>
    <t>Commitments and Contingencies [Line Items]</t>
  </si>
  <si>
    <t>Non-cancelable operating lease term</t>
  </si>
  <si>
    <t>2055</t>
  </si>
  <si>
    <t>Additional lease future payments</t>
  </si>
  <si>
    <t>Total operating lease rental expense</t>
  </si>
  <si>
    <t>Purchase commitments, 2020</t>
  </si>
  <si>
    <t>Purchase commitments, 2021</t>
  </si>
  <si>
    <t>Number of claims dismissed | Claim</t>
  </si>
  <si>
    <t>Capital commitments related to property, plant and equipment</t>
  </si>
  <si>
    <t>Total royalty expense</t>
  </si>
  <si>
    <t>Active Silica Related Products Liability [Member]</t>
  </si>
  <si>
    <t>Number of lawsuits pending | Lawsuit</t>
  </si>
  <si>
    <t>Subsequent Event [Member] | Equipment [Member]</t>
  </si>
  <si>
    <t>Commitments and Contingencies - Schedule of Future Minimum Annual Lease Payments Under Long-term Operating Lease Obligations (Detail) $ in Thousands</t>
  </si>
  <si>
    <t>Transactions with Related Parties - Additional Information (Detail) - USD ($) $ in Thousands</t>
  </si>
  <si>
    <t>Related Party Transaction [Line Items]</t>
  </si>
  <si>
    <t>Sales to related party</t>
  </si>
  <si>
    <t>Accounts receivable from related parties</t>
  </si>
  <si>
    <t>Purchases from related parties</t>
  </si>
  <si>
    <t>Accounts payable to related parties</t>
  </si>
  <si>
    <t>Ceramics Products [Member] | North America and Mexico [Member]</t>
  </si>
  <si>
    <t>Percentage of commission on revenue earns by entity</t>
  </si>
  <si>
    <t>Scr Sibelco Nv [Member] | Performance Coatings and Polymer Solutions [Member] | North America and Mexico [Member]</t>
  </si>
  <si>
    <t>Percentage of commission on revenue</t>
  </si>
  <si>
    <t>Scr Sibelco Nv [Member] | Performance Coatings and Polymer Solutions [Member] | Outside of North America and Mexico [Member]</t>
  </si>
  <si>
    <t>Scr Sibelco Nv [Member] | Ceramics and Sanitary Ware [Member] | Outside of North America and Mexico [Member]</t>
  </si>
  <si>
    <t>Affiliated Entity [Member]</t>
  </si>
  <si>
    <t>Unimin [Member] | Siflin [Member] | Term Loan [Member]</t>
  </si>
  <si>
    <t>Selling, General and Administrative Expenses [Member] | Scr Sibelco Nv [Member]</t>
  </si>
  <si>
    <t>Commission expense</t>
  </si>
  <si>
    <t>Selling, General and Administrative Expenses [Member] | Unimin [Member]</t>
  </si>
  <si>
    <t>Management and administrative services</t>
  </si>
  <si>
    <t>Segment Reporting - Additional Information (Detail)</t>
  </si>
  <si>
    <t>Dec. 31, 2018CustomerSegment</t>
  </si>
  <si>
    <t>Dec. 31, 2017Customer</t>
  </si>
  <si>
    <t>Dec. 31, 2016Customer</t>
  </si>
  <si>
    <t>Segment Reporting Information [Line Items]</t>
  </si>
  <si>
    <t>Number of reportable segments | Segment</t>
  </si>
  <si>
    <t>Number of customers | Customer</t>
  </si>
  <si>
    <t>Customer Concentration Risk [Member] | Revenues [Member] | Customer One [Member]</t>
  </si>
  <si>
    <t>Consolidated net sales</t>
  </si>
  <si>
    <t>Segment Reporting - Summarized Financial Information for Reportable Segments (Detail) - USD ($) $ in Thousands</t>
  </si>
  <si>
    <t>Segment gross profit</t>
  </si>
  <si>
    <t>Operating expenses excluded from segment gross profit</t>
  </si>
  <si>
    <t>Selling, general, and administrative</t>
  </si>
  <si>
    <t>Corporate &amp; Other [Member]</t>
  </si>
  <si>
    <t>Restructuring Charges - Additional Information (Detail) $ in Thousands</t>
  </si>
  <si>
    <t>Dec. 31, 2018USD ($)Facility</t>
  </si>
  <si>
    <t>Restructuring Cost And Reserve [Line Items]</t>
  </si>
  <si>
    <t>Employee Severance [Member]</t>
  </si>
  <si>
    <t>Number of facilities idled operations | Facility</t>
  </si>
  <si>
    <t>Restructuring Charges - Summary of Restructuring Charges (Detail) - USD ($) $ in Thousands</t>
  </si>
  <si>
    <t>Severance and relocation costs</t>
  </si>
  <si>
    <t>Contract termination costs</t>
  </si>
  <si>
    <t>Total restructuring charges</t>
  </si>
  <si>
    <t>Merger-Related [Member]</t>
  </si>
  <si>
    <t>Idled Facilities [Member]</t>
  </si>
  <si>
    <t>Restructuring Charges - Summary of Restructuring Reserve Activity (Detail) - USD ($) $ in Thousands</t>
  </si>
  <si>
    <t>Cash payments</t>
  </si>
  <si>
    <t>Balances at December 31, 2018</t>
  </si>
  <si>
    <t>Geographic Information - Summary of Revenue and Long-lived Assets (Detail) - USD ($) $ in Thousands</t>
  </si>
  <si>
    <t>Geographic Information [Line Items]</t>
  </si>
  <si>
    <t>Long-lived assets</t>
  </si>
  <si>
    <t>Domestic [Member]</t>
  </si>
  <si>
    <t>International [Member]</t>
  </si>
  <si>
    <t>Quarterly Financial Data (Unaudited) - Schedule of Quarterly Financial Data (Detail) - USD ($) $ / shares in Units, shares in Thousands, $ in Thousands</t>
  </si>
  <si>
    <t>Other non-operating income</t>
  </si>
  <si>
    <t>Net income (loss) from continuing operations attributable to the non-controlling interest</t>
  </si>
  <si>
    <t>Weighted average number of shares outstanding, basic</t>
  </si>
  <si>
    <t>Weighted average number of shares outstanding, diluted</t>
  </si>
  <si>
    <t>Subsequent Event - Additional Information (Detail) - Revolver [Member] - Subsequent Event [Member]</t>
  </si>
  <si>
    <t>Subsequent Event [Line Items]</t>
  </si>
  <si>
    <t>Maximum total net leverage ratio for fiscal quarters ending March 31, 2019 to December 31, 2019</t>
  </si>
  <si>
    <t>660.00%</t>
  </si>
  <si>
    <t>Maximum total net leverage ratio for the fiscal quarters ending March 31, 2020 to December 31, 2020</t>
  </si>
  <si>
    <t>550.00%</t>
  </si>
  <si>
    <t>Maximum total net leverage ratio for fiscal quarters ending March 31, 2021 to December 31, 2021</t>
  </si>
  <si>
    <t>450.00%</t>
  </si>
  <si>
    <t>Maximum total net leverage ratio for fiscal quarters ending March 31, 2022 and thereafter</t>
  </si>
  <si>
    <t>Maximum total net leverage ratio if covenant reset trigger occurred</t>
  </si>
  <si>
    <t>350.00%</t>
  </si>
  <si>
    <t>Schedule II - Valuation and Qualifying Accounts and Reserves (Detail) - USD ($) $ in Thousands</t>
  </si>
  <si>
    <t>Allowance for Doubtful Accounts [Member]</t>
  </si>
  <si>
    <t>Valuation and Qualifying Accounts Disclosure [Line Items]</t>
  </si>
  <si>
    <t>Charged to Cost and Expenses</t>
  </si>
  <si>
    <t>Charged to Other Accounts</t>
  </si>
  <si>
    <t>Deductions</t>
  </si>
  <si>
    <t>Valuation Allowance for Net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31419651</v>
      </c>
    </row>
    <row r="21" spans="1:4">
      <c r="A21" s="4" t="s">
        <v>35</v>
      </c>
      <c r="D21" s="6" t="n">
        <v>765759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996</v>
      </c>
    </row>
    <row r="4" spans="1:12">
      <c r="A4" s="4" t="s">
        <v>997</v>
      </c>
      <c r="J4" s="6" t="n">
        <v>-6549</v>
      </c>
      <c r="K4" s="6" t="n">
        <v>16512</v>
      </c>
      <c r="L4" s="6" t="n">
        <v>-22610</v>
      </c>
    </row>
    <row r="5" spans="1:12">
      <c r="A5" s="4" t="s">
        <v>998</v>
      </c>
      <c r="J5" s="5" t="n">
        <v>959</v>
      </c>
      <c r="K5" s="5" t="n">
        <v>922</v>
      </c>
      <c r="L5" s="5" t="n">
        <v>79</v>
      </c>
    </row>
    <row r="6" spans="1:12">
      <c r="A6" s="4" t="s">
        <v>999</v>
      </c>
      <c r="J6" s="5" t="n">
        <v>16119</v>
      </c>
      <c r="K6" s="5" t="n">
        <v>15857</v>
      </c>
      <c r="L6" s="5" t="n">
        <v>15727</v>
      </c>
    </row>
    <row r="7" spans="1:12">
      <c r="A7" s="4" t="s">
        <v>1000</v>
      </c>
      <c r="J7" s="5" t="n">
        <v>10529</v>
      </c>
      <c r="K7" s="5" t="n">
        <v>33291</v>
      </c>
      <c r="L7" s="5" t="n">
        <v>-6804</v>
      </c>
    </row>
    <row r="8" spans="1:12">
      <c r="A8" s="3" t="s">
        <v>1001</v>
      </c>
    </row>
    <row r="9" spans="1:12">
      <c r="A9" s="4" t="s">
        <v>997</v>
      </c>
      <c r="J9" s="5" t="n">
        <v>-3754</v>
      </c>
      <c r="K9" s="5" t="n">
        <v>-40804</v>
      </c>
      <c r="L9" s="5" t="n">
        <v>-10940</v>
      </c>
    </row>
    <row r="10" spans="1:12">
      <c r="A10" s="4" t="s">
        <v>998</v>
      </c>
      <c r="J10" s="5" t="n">
        <v>-938</v>
      </c>
      <c r="K10" s="5" t="n">
        <v>1072</v>
      </c>
      <c r="L10" s="5" t="n">
        <v>-3376</v>
      </c>
    </row>
    <row r="11" spans="1:12">
      <c r="A11" s="4" t="s">
        <v>999</v>
      </c>
      <c r="J11" s="5" t="n">
        <v>-1850</v>
      </c>
      <c r="K11" s="5" t="n">
        <v>-2384</v>
      </c>
      <c r="L11" s="5" t="n">
        <v>-4212</v>
      </c>
    </row>
    <row r="12" spans="1:12">
      <c r="A12" s="4" t="s">
        <v>1002</v>
      </c>
      <c r="J12" s="5" t="n">
        <v>-6542</v>
      </c>
      <c r="K12" s="5" t="n">
        <v>-42116</v>
      </c>
      <c r="L12" s="5" t="n">
        <v>-18528</v>
      </c>
    </row>
    <row r="13" spans="1:12">
      <c r="A13" s="4" t="s">
        <v>59</v>
      </c>
      <c r="B13" s="6" t="n">
        <v>4511</v>
      </c>
      <c r="C13" s="6" t="n">
        <v>-16848</v>
      </c>
      <c r="D13" s="6" t="n">
        <v>6454</v>
      </c>
      <c r="E13" s="6" t="n">
        <v>9870</v>
      </c>
      <c r="F13" s="6" t="n">
        <v>-45285</v>
      </c>
      <c r="G13" s="6" t="n">
        <v>20090</v>
      </c>
      <c r="H13" s="6" t="n">
        <v>11566</v>
      </c>
      <c r="I13" s="6" t="n">
        <v>4804</v>
      </c>
      <c r="J13" s="6" t="n">
        <v>3987</v>
      </c>
      <c r="K13" s="6" t="n">
        <v>-8825</v>
      </c>
      <c r="L13" s="6" t="n">
        <v>-2533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261</v>
      </c>
    </row>
    <row r="4" spans="1:12">
      <c r="A4" s="4" t="s">
        <v>1004</v>
      </c>
      <c r="J4" s="6" t="n">
        <v>-58589</v>
      </c>
      <c r="K4" s="6" t="n">
        <v>42721</v>
      </c>
      <c r="L4" s="6" t="n">
        <v>-10886</v>
      </c>
    </row>
    <row r="5" spans="1:12">
      <c r="A5" s="4" t="s">
        <v>1005</v>
      </c>
      <c r="J5" s="5" t="n">
        <v>3476</v>
      </c>
      <c r="K5" s="5" t="n">
        <v>-3140</v>
      </c>
      <c r="L5" s="5" t="n">
        <v>-3289</v>
      </c>
    </row>
    <row r="6" spans="1:12">
      <c r="A6" s="4" t="s">
        <v>1006</v>
      </c>
      <c r="J6" s="5" t="n">
        <v>687</v>
      </c>
      <c r="K6" s="5" t="n">
        <v>142</v>
      </c>
      <c r="L6" s="5" t="n">
        <v>23</v>
      </c>
    </row>
    <row r="7" spans="1:12">
      <c r="A7" s="4" t="s">
        <v>1007</v>
      </c>
      <c r="J7" s="5" t="n">
        <v>-7618</v>
      </c>
      <c r="K7" s="5" t="n">
        <v>-8306</v>
      </c>
      <c r="L7" s="5" t="n">
        <v>-9541</v>
      </c>
    </row>
    <row r="8" spans="1:12">
      <c r="A8" s="4" t="s">
        <v>1008</v>
      </c>
      <c r="J8" s="5" t="n">
        <v>1417</v>
      </c>
      <c r="K8" s="5" t="n">
        <v>-2621</v>
      </c>
    </row>
    <row r="9" spans="1:12">
      <c r="A9" s="4" t="s">
        <v>1009</v>
      </c>
      <c r="J9" s="5" t="n">
        <v>1029</v>
      </c>
      <c r="K9" s="5" t="n">
        <v>-310</v>
      </c>
      <c r="L9" s="5" t="n">
        <v>-1241</v>
      </c>
    </row>
    <row r="10" spans="1:12">
      <c r="A10" s="4" t="s">
        <v>1010</v>
      </c>
      <c r="J10" s="5" t="n">
        <v>-2615</v>
      </c>
      <c r="K10" s="5" t="n">
        <v>1146</v>
      </c>
      <c r="L10" s="5" t="n">
        <v>-759</v>
      </c>
    </row>
    <row r="11" spans="1:12">
      <c r="A11" s="4" t="s">
        <v>1011</v>
      </c>
      <c r="J11" s="5" t="n">
        <v>1442</v>
      </c>
      <c r="K11" s="5" t="n">
        <v>1900</v>
      </c>
      <c r="L11" s="5" t="n">
        <v>1020</v>
      </c>
    </row>
    <row r="12" spans="1:12">
      <c r="A12" s="4" t="s">
        <v>1012</v>
      </c>
      <c r="K12" s="5" t="n">
        <v>2923</v>
      </c>
    </row>
    <row r="13" spans="1:12">
      <c r="A13" s="4" t="s">
        <v>1013</v>
      </c>
      <c r="J13" s="5" t="n">
        <v>13414</v>
      </c>
    </row>
    <row r="14" spans="1:12">
      <c r="A14" s="4" t="s">
        <v>1014</v>
      </c>
      <c r="J14" s="5" t="n">
        <v>2831</v>
      </c>
    </row>
    <row r="15" spans="1:12">
      <c r="A15" s="4" t="s">
        <v>1015</v>
      </c>
      <c r="K15" s="5" t="n">
        <v>-42180</v>
      </c>
    </row>
    <row r="16" spans="1:12">
      <c r="A16" s="4" t="s">
        <v>1016</v>
      </c>
      <c r="J16" s="5" t="n">
        <v>2566</v>
      </c>
    </row>
    <row r="17" spans="1:12">
      <c r="A17" s="4" t="s">
        <v>1017</v>
      </c>
      <c r="J17" s="5" t="n">
        <v>45741</v>
      </c>
    </row>
    <row r="18" spans="1:12">
      <c r="A18" s="4" t="s">
        <v>1018</v>
      </c>
      <c r="J18" s="5" t="n">
        <v>206</v>
      </c>
      <c r="K18" s="5" t="n">
        <v>-1100</v>
      </c>
      <c r="L18" s="5" t="n">
        <v>-659</v>
      </c>
    </row>
    <row r="19" spans="1:12">
      <c r="A19" s="4" t="s">
        <v>59</v>
      </c>
      <c r="B19" s="6" t="n">
        <v>4511</v>
      </c>
      <c r="C19" s="6" t="n">
        <v>-16848</v>
      </c>
      <c r="D19" s="6" t="n">
        <v>6454</v>
      </c>
      <c r="E19" s="6" t="n">
        <v>9870</v>
      </c>
      <c r="F19" s="6" t="n">
        <v>-45285</v>
      </c>
      <c r="G19" s="6" t="n">
        <v>20090</v>
      </c>
      <c r="H19" s="6" t="n">
        <v>11566</v>
      </c>
      <c r="I19" s="6" t="n">
        <v>4804</v>
      </c>
      <c r="J19" s="6" t="n">
        <v>3987</v>
      </c>
      <c r="K19" s="6" t="n">
        <v>-8825</v>
      </c>
      <c r="L19" s="6" t="n">
        <v>-253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s>
  <sheetData>
    <row r="1" spans="1:5">
      <c r="A1" s="1" t="s">
        <v>1019</v>
      </c>
      <c r="B1" s="2" t="s">
        <v>1</v>
      </c>
    </row>
    <row r="2" spans="1:5">
      <c r="B2" s="2" t="s">
        <v>2</v>
      </c>
      <c r="C2" s="2" t="s">
        <v>41</v>
      </c>
      <c r="D2" s="2" t="s">
        <v>45</v>
      </c>
      <c r="E2" s="2" t="s">
        <v>1020</v>
      </c>
    </row>
    <row r="3" spans="1:5">
      <c r="A3" s="3" t="s">
        <v>1021</v>
      </c>
    </row>
    <row r="4" spans="1:5">
      <c r="A4" s="4" t="s">
        <v>1022</v>
      </c>
      <c r="B4" s="4" t="s">
        <v>1023</v>
      </c>
      <c r="C4" s="4" t="s">
        <v>473</v>
      </c>
    </row>
    <row r="5" spans="1:5">
      <c r="A5" s="4" t="s">
        <v>1024</v>
      </c>
      <c r="B5" s="4" t="s">
        <v>1025</v>
      </c>
    </row>
    <row r="6" spans="1:5">
      <c r="A6" s="4" t="s">
        <v>1026</v>
      </c>
      <c r="C6" s="6" t="n">
        <v>39257000</v>
      </c>
    </row>
    <row r="7" spans="1:5">
      <c r="A7" s="4" t="s">
        <v>1027</v>
      </c>
      <c r="C7" s="5" t="n">
        <v>42180000</v>
      </c>
    </row>
    <row r="8" spans="1:5">
      <c r="A8" s="4" t="s">
        <v>1028</v>
      </c>
      <c r="C8" s="5" t="n">
        <v>2923000</v>
      </c>
    </row>
    <row r="9" spans="1:5">
      <c r="A9" s="4" t="s">
        <v>1029</v>
      </c>
      <c r="B9" s="6" t="n">
        <v>2831000</v>
      </c>
    </row>
    <row r="10" spans="1:5">
      <c r="A10" s="4" t="s">
        <v>1030</v>
      </c>
      <c r="B10" s="5" t="n">
        <v>96745000</v>
      </c>
      <c r="C10" s="5" t="n">
        <v>17660000</v>
      </c>
    </row>
    <row r="11" spans="1:5">
      <c r="A11" s="4" t="s">
        <v>1031</v>
      </c>
      <c r="B11" s="5" t="n">
        <v>33626000</v>
      </c>
    </row>
    <row r="12" spans="1:5">
      <c r="A12" s="4" t="s">
        <v>1032</v>
      </c>
      <c r="B12" s="5" t="n">
        <v>6893000</v>
      </c>
    </row>
    <row r="13" spans="1:5">
      <c r="A13" s="4" t="s">
        <v>1033</v>
      </c>
      <c r="B13" s="5" t="n">
        <v>14687000</v>
      </c>
    </row>
    <row r="14" spans="1:5">
      <c r="A14" s="4" t="s">
        <v>1034</v>
      </c>
      <c r="B14" s="5" t="n">
        <v>716000</v>
      </c>
    </row>
    <row r="15" spans="1:5">
      <c r="A15" s="4" t="s">
        <v>1035</v>
      </c>
      <c r="B15" s="5" t="n">
        <v>52199000</v>
      </c>
      <c r="C15" s="5" t="n">
        <v>29206000</v>
      </c>
    </row>
    <row r="16" spans="1:5">
      <c r="A16" s="4" t="s">
        <v>1036</v>
      </c>
      <c r="B16" s="5" t="n">
        <v>22993000</v>
      </c>
    </row>
    <row r="17" spans="1:5">
      <c r="A17" s="4" t="s">
        <v>1037</v>
      </c>
      <c r="B17" s="5" t="n">
        <v>9640000</v>
      </c>
    </row>
    <row r="18" spans="1:5">
      <c r="A18" s="4" t="s">
        <v>1038</v>
      </c>
      <c r="B18" s="5" t="n">
        <v>33360000</v>
      </c>
    </row>
    <row r="19" spans="1:5">
      <c r="A19" s="4" t="s">
        <v>1039</v>
      </c>
      <c r="B19" s="5" t="n">
        <v>17794000</v>
      </c>
    </row>
    <row r="20" spans="1:5">
      <c r="A20" s="4" t="s">
        <v>1040</v>
      </c>
      <c r="B20" s="5" t="n">
        <v>162215000</v>
      </c>
    </row>
    <row r="21" spans="1:5">
      <c r="A21" s="4" t="s">
        <v>1041</v>
      </c>
      <c r="B21" s="5" t="n">
        <v>344000</v>
      </c>
    </row>
    <row r="22" spans="1:5">
      <c r="A22" s="4" t="s">
        <v>1042</v>
      </c>
      <c r="B22" s="5" t="n">
        <v>0</v>
      </c>
    </row>
    <row r="23" spans="1:5">
      <c r="A23" s="4" t="s">
        <v>1043</v>
      </c>
      <c r="B23" s="5" t="n">
        <v>6525000</v>
      </c>
    </row>
    <row r="24" spans="1:5">
      <c r="A24" s="4" t="s">
        <v>1044</v>
      </c>
      <c r="B24" s="5" t="n">
        <v>3914000</v>
      </c>
      <c r="C24" s="5" t="n">
        <v>1460000</v>
      </c>
      <c r="D24" s="6" t="n">
        <v>1460000</v>
      </c>
      <c r="E24" s="6" t="n">
        <v>1586000</v>
      </c>
    </row>
    <row r="25" spans="1:5">
      <c r="A25" s="4" t="s">
        <v>1045</v>
      </c>
      <c r="B25" s="5" t="n">
        <v>3092000</v>
      </c>
    </row>
    <row r="26" spans="1:5">
      <c r="A26" s="4" t="s">
        <v>1046</v>
      </c>
      <c r="B26" s="5" t="n">
        <v>138000</v>
      </c>
      <c r="C26" s="5" t="n">
        <v>65000</v>
      </c>
    </row>
    <row r="27" spans="1:5">
      <c r="A27" s="4" t="s">
        <v>1047</v>
      </c>
      <c r="B27" s="5" t="n">
        <v>1740000</v>
      </c>
      <c r="C27" s="6" t="n">
        <v>65000</v>
      </c>
    </row>
    <row r="28" spans="1:5">
      <c r="A28" s="4" t="s">
        <v>1048</v>
      </c>
    </row>
    <row r="29" spans="1:5">
      <c r="A29" s="3" t="s">
        <v>1021</v>
      </c>
    </row>
    <row r="30" spans="1:5">
      <c r="A30" s="4" t="s">
        <v>1031</v>
      </c>
      <c r="B30" s="6" t="n">
        <v>34994000</v>
      </c>
    </row>
    <row r="31" spans="1:5">
      <c r="A31" s="4" t="s">
        <v>1049</v>
      </c>
    </row>
    <row r="32" spans="1:5">
      <c r="A32" s="3" t="s">
        <v>1021</v>
      </c>
    </row>
    <row r="33" spans="1:5">
      <c r="A33" s="4" t="s">
        <v>1050</v>
      </c>
      <c r="B33" s="4" t="s">
        <v>13</v>
      </c>
    </row>
    <row r="34" spans="1:5">
      <c r="A34" s="4" t="s">
        <v>1051</v>
      </c>
    </row>
    <row r="35" spans="1:5">
      <c r="A35" s="3" t="s">
        <v>1021</v>
      </c>
    </row>
    <row r="36" spans="1:5">
      <c r="A36" s="4" t="s">
        <v>1052</v>
      </c>
      <c r="B36" s="4" t="s">
        <v>763</v>
      </c>
    </row>
    <row r="37" spans="1:5">
      <c r="A37" s="4" t="s">
        <v>1053</v>
      </c>
    </row>
    <row r="38" spans="1:5">
      <c r="A38" s="3" t="s">
        <v>1021</v>
      </c>
    </row>
    <row r="39" spans="1:5">
      <c r="A39" s="4" t="s">
        <v>1052</v>
      </c>
      <c r="B39" s="4" t="s">
        <v>1054</v>
      </c>
    </row>
    <row r="40" spans="1:5">
      <c r="A40" s="4" t="s">
        <v>1055</v>
      </c>
    </row>
    <row r="41" spans="1:5">
      <c r="A41" s="3" t="s">
        <v>1021</v>
      </c>
    </row>
    <row r="42" spans="1:5">
      <c r="A42" s="4" t="s">
        <v>1050</v>
      </c>
      <c r="B42" s="4" t="s">
        <v>1056</v>
      </c>
    </row>
    <row r="43" spans="1:5">
      <c r="A43" s="4" t="s">
        <v>1057</v>
      </c>
    </row>
    <row r="44" spans="1:5">
      <c r="A44" s="3" t="s">
        <v>1021</v>
      </c>
    </row>
    <row r="45" spans="1:5">
      <c r="A45" s="4" t="s">
        <v>1052</v>
      </c>
      <c r="B45" s="4" t="s">
        <v>1058</v>
      </c>
    </row>
    <row r="46" spans="1:5">
      <c r="A46" s="4" t="s">
        <v>1059</v>
      </c>
    </row>
    <row r="47" spans="1:5">
      <c r="A47" s="3" t="s">
        <v>1021</v>
      </c>
    </row>
    <row r="48" spans="1:5">
      <c r="A48" s="4" t="s">
        <v>1030</v>
      </c>
      <c r="B48" s="6" t="n">
        <v>68620000</v>
      </c>
    </row>
    <row r="49" spans="1:5">
      <c r="A49" s="4" t="s">
        <v>1060</v>
      </c>
      <c r="B49" s="6" t="n">
        <v>34994000</v>
      </c>
    </row>
    <row r="50" spans="1:5">
      <c r="A50" s="4" t="s">
        <v>1061</v>
      </c>
      <c r="B50" s="4" t="s">
        <v>1062</v>
      </c>
    </row>
    <row r="51" spans="1:5">
      <c r="A51" s="4" t="s">
        <v>1063</v>
      </c>
      <c r="B51" s="4" t="s">
        <v>1064</v>
      </c>
    </row>
    <row r="52" spans="1:5">
      <c r="A52" s="4" t="s">
        <v>1065</v>
      </c>
    </row>
    <row r="53" spans="1:5">
      <c r="A53" s="3" t="s">
        <v>1021</v>
      </c>
    </row>
    <row r="54" spans="1:5">
      <c r="A54" s="4" t="s">
        <v>1030</v>
      </c>
      <c r="B54" s="6" t="n">
        <v>1813000</v>
      </c>
    </row>
    <row r="55" spans="1:5">
      <c r="A55" s="4" t="s">
        <v>1066</v>
      </c>
      <c r="B55" s="6" t="n">
        <v>14490000</v>
      </c>
    </row>
    <row r="56" spans="1:5">
      <c r="A56" s="4" t="s">
        <v>1052</v>
      </c>
      <c r="B56" s="4" t="s">
        <v>1067</v>
      </c>
    </row>
    <row r="57" spans="1:5">
      <c r="A57" s="4" t="s">
        <v>1035</v>
      </c>
      <c r="B57" s="6" t="n">
        <v>1045000</v>
      </c>
    </row>
    <row r="58" spans="1:5">
      <c r="A58" s="4" t="s">
        <v>1068</v>
      </c>
    </row>
    <row r="59" spans="1:5">
      <c r="A59" s="3" t="s">
        <v>1021</v>
      </c>
    </row>
    <row r="60" spans="1:5">
      <c r="A60" s="4" t="s">
        <v>1063</v>
      </c>
      <c r="B60" s="4" t="s">
        <v>1069</v>
      </c>
    </row>
    <row r="61" spans="1:5">
      <c r="A61" s="4" t="s">
        <v>1070</v>
      </c>
      <c r="B61" s="4" t="s">
        <v>761</v>
      </c>
    </row>
    <row r="62" spans="1:5">
      <c r="A62" s="4" t="s">
        <v>1071</v>
      </c>
    </row>
    <row r="63" spans="1:5">
      <c r="A63" s="3" t="s">
        <v>1021</v>
      </c>
    </row>
    <row r="64" spans="1:5">
      <c r="A64" s="4" t="s">
        <v>1063</v>
      </c>
      <c r="B64" s="4" t="s">
        <v>762</v>
      </c>
    </row>
    <row r="65" spans="1:5">
      <c r="A65" s="4" t="s">
        <v>1070</v>
      </c>
      <c r="B65" s="4" t="s">
        <v>506</v>
      </c>
    </row>
    <row r="66" spans="1:5">
      <c r="A66" s="4" t="s">
        <v>1072</v>
      </c>
    </row>
    <row r="67" spans="1:5">
      <c r="A67" s="3" t="s">
        <v>1021</v>
      </c>
    </row>
    <row r="68" spans="1:5">
      <c r="A68" s="4" t="s">
        <v>1030</v>
      </c>
      <c r="B68" s="6" t="n">
        <v>11822000</v>
      </c>
    </row>
    <row r="69" spans="1:5">
      <c r="A69" s="4" t="s">
        <v>1073</v>
      </c>
    </row>
    <row r="70" spans="1:5">
      <c r="A70" s="3" t="s">
        <v>1021</v>
      </c>
    </row>
    <row r="71" spans="1:5">
      <c r="A71" s="4" t="s">
        <v>1063</v>
      </c>
      <c r="B71" s="4" t="s">
        <v>1069</v>
      </c>
    </row>
    <row r="72" spans="1:5">
      <c r="A72" s="4" t="s">
        <v>1074</v>
      </c>
    </row>
    <row r="73" spans="1:5">
      <c r="A73" s="3" t="s">
        <v>1021</v>
      </c>
    </row>
    <row r="74" spans="1:5">
      <c r="A74" s="4" t="s">
        <v>1063</v>
      </c>
      <c r="B74" s="4" t="s">
        <v>10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41</v>
      </c>
    </row>
    <row r="2" spans="1:3">
      <c r="A2" s="3" t="s">
        <v>1077</v>
      </c>
    </row>
    <row r="3" spans="1:3">
      <c r="A3" s="4" t="s">
        <v>1078</v>
      </c>
      <c r="B3" s="6" t="n">
        <v>22985</v>
      </c>
      <c r="C3" s="6" t="n">
        <v>19977</v>
      </c>
    </row>
    <row r="4" spans="1:3">
      <c r="A4" s="4" t="s">
        <v>1079</v>
      </c>
      <c r="C4" s="5" t="n">
        <v>12836</v>
      </c>
    </row>
    <row r="5" spans="1:3">
      <c r="A5" s="4" t="s">
        <v>182</v>
      </c>
      <c r="B5" s="5" t="n">
        <v>4001</v>
      </c>
      <c r="C5" s="5" t="n">
        <v>6067</v>
      </c>
    </row>
    <row r="6" spans="1:3">
      <c r="A6" s="4" t="s">
        <v>1080</v>
      </c>
      <c r="B6" s="5" t="n">
        <v>20359</v>
      </c>
      <c r="C6" s="5" t="n">
        <v>1157</v>
      </c>
    </row>
    <row r="7" spans="1:3">
      <c r="A7" s="4" t="s">
        <v>101</v>
      </c>
      <c r="B7" s="5" t="n">
        <v>11780</v>
      </c>
      <c r="C7" s="5" t="n">
        <v>16750</v>
      </c>
    </row>
    <row r="8" spans="1:3">
      <c r="A8" s="4" t="s">
        <v>1081</v>
      </c>
      <c r="B8" s="5" t="n">
        <v>12892</v>
      </c>
      <c r="C8" s="5" t="n">
        <v>19094</v>
      </c>
    </row>
    <row r="9" spans="1:3">
      <c r="A9" s="4" t="s">
        <v>1082</v>
      </c>
      <c r="B9" s="5" t="n">
        <v>10199</v>
      </c>
    </row>
    <row r="10" spans="1:3">
      <c r="A10" s="4" t="s">
        <v>1083</v>
      </c>
      <c r="B10" s="5" t="n">
        <v>3286</v>
      </c>
      <c r="C10" s="5" t="n">
        <v>5054</v>
      </c>
    </row>
    <row r="11" spans="1:3">
      <c r="A11" s="4" t="s">
        <v>1084</v>
      </c>
      <c r="B11" s="5" t="n">
        <v>96745</v>
      </c>
      <c r="C11" s="5" t="n">
        <v>17660</v>
      </c>
    </row>
    <row r="12" spans="1:3">
      <c r="A12" s="4" t="s">
        <v>1085</v>
      </c>
      <c r="B12" s="5" t="n">
        <v>182247</v>
      </c>
      <c r="C12" s="5" t="n">
        <v>98595</v>
      </c>
    </row>
    <row r="13" spans="1:3">
      <c r="A13" s="4" t="s">
        <v>1086</v>
      </c>
      <c r="B13" s="5" t="n">
        <v>-52199</v>
      </c>
      <c r="C13" s="5" t="n">
        <v>-29206</v>
      </c>
    </row>
    <row r="14" spans="1:3">
      <c r="A14" s="4" t="s">
        <v>1087</v>
      </c>
      <c r="B14" s="5" t="n">
        <v>130048</v>
      </c>
      <c r="C14" s="5" t="n">
        <v>69389</v>
      </c>
    </row>
    <row r="15" spans="1:3">
      <c r="A15" s="3" t="s">
        <v>1088</v>
      </c>
    </row>
    <row r="16" spans="1:3">
      <c r="A16" s="4" t="s">
        <v>1089</v>
      </c>
      <c r="B16" s="5" t="n">
        <v>-385800</v>
      </c>
      <c r="C16" s="5" t="n">
        <v>-108833</v>
      </c>
    </row>
    <row r="17" spans="1:3">
      <c r="A17" s="4" t="s">
        <v>1079</v>
      </c>
      <c r="B17" s="5" t="n">
        <v>-614</v>
      </c>
      <c r="C17" s="5" t="n">
        <v>-11559</v>
      </c>
    </row>
    <row r="18" spans="1:3">
      <c r="A18" s="4" t="s">
        <v>1090</v>
      </c>
      <c r="B18" s="5" t="n">
        <v>-1558</v>
      </c>
      <c r="C18" s="5" t="n">
        <v>-4170</v>
      </c>
    </row>
    <row r="19" spans="1:3">
      <c r="A19" s="4" t="s">
        <v>1083</v>
      </c>
      <c r="B19" s="5" t="n">
        <v>-686</v>
      </c>
    </row>
    <row r="20" spans="1:3">
      <c r="A20" s="4" t="s">
        <v>1091</v>
      </c>
      <c r="B20" s="5" t="n">
        <v>-388658</v>
      </c>
      <c r="C20" s="5" t="n">
        <v>-124562</v>
      </c>
    </row>
    <row r="21" spans="1:3">
      <c r="A21" s="4" t="s">
        <v>1092</v>
      </c>
      <c r="B21" s="6" t="n">
        <v>-258610</v>
      </c>
      <c r="C21" s="6" t="n">
        <v>-551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41</v>
      </c>
      <c r="D2" s="2" t="s">
        <v>45</v>
      </c>
    </row>
    <row r="3" spans="1:4">
      <c r="A3" s="3" t="s">
        <v>261</v>
      </c>
    </row>
    <row r="4" spans="1:4">
      <c r="A4" s="4" t="s">
        <v>1094</v>
      </c>
      <c r="B4" s="6" t="n">
        <v>1460</v>
      </c>
      <c r="C4" s="6" t="n">
        <v>1460</v>
      </c>
      <c r="D4" s="6" t="n">
        <v>1586</v>
      </c>
    </row>
    <row r="5" spans="1:4">
      <c r="A5" s="4" t="s">
        <v>1095</v>
      </c>
      <c r="B5" s="5" t="n">
        <v>2364</v>
      </c>
    </row>
    <row r="6" spans="1:4">
      <c r="A6" s="4" t="s">
        <v>1096</v>
      </c>
      <c r="B6" s="5" t="n">
        <v>-179</v>
      </c>
      <c r="C6" s="5" t="n">
        <v>164</v>
      </c>
    </row>
    <row r="7" spans="1:4">
      <c r="A7" s="4" t="s">
        <v>1097</v>
      </c>
      <c r="B7" s="5" t="n">
        <v>269</v>
      </c>
      <c r="C7" s="5" t="n">
        <v>-164</v>
      </c>
      <c r="D7" s="5" t="n">
        <v>-126</v>
      </c>
    </row>
    <row r="8" spans="1:4">
      <c r="A8" s="4" t="s">
        <v>1098</v>
      </c>
      <c r="B8" s="6" t="n">
        <v>3914</v>
      </c>
      <c r="C8" s="6" t="n">
        <v>1460</v>
      </c>
      <c r="D8" s="6" t="n">
        <v>14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6"/>
    <col customWidth="1" max="7" min="7" width="16"/>
    <col customWidth="1" max="8" min="8" width="14"/>
  </cols>
  <sheetData>
    <row r="1" spans="1:8">
      <c r="A1" s="1" t="s">
        <v>1099</v>
      </c>
      <c r="B1" s="2" t="s">
        <v>37</v>
      </c>
      <c r="C1" s="2" t="s">
        <v>1100</v>
      </c>
      <c r="D1" s="2" t="s">
        <v>1</v>
      </c>
      <c r="F1" s="2" t="s">
        <v>1101</v>
      </c>
      <c r="G1" s="2" t="s">
        <v>1102</v>
      </c>
    </row>
    <row r="2" spans="1:8">
      <c r="B2" s="2" t="s">
        <v>39</v>
      </c>
      <c r="C2" s="2" t="s">
        <v>2</v>
      </c>
      <c r="D2" s="2" t="s">
        <v>2</v>
      </c>
      <c r="E2" s="2" t="s">
        <v>1020</v>
      </c>
      <c r="F2" s="2" t="s">
        <v>1020</v>
      </c>
      <c r="G2" s="2" t="s">
        <v>457</v>
      </c>
      <c r="H2" s="2" t="s">
        <v>41</v>
      </c>
    </row>
    <row r="3" spans="1:8">
      <c r="A3" s="3" t="s">
        <v>1103</v>
      </c>
    </row>
    <row r="4" spans="1:8">
      <c r="A4" s="4" t="s">
        <v>129</v>
      </c>
      <c r="C4" s="7" t="n">
        <v>0.01</v>
      </c>
      <c r="D4" s="7" t="n">
        <v>0.01</v>
      </c>
      <c r="H4" s="7" t="n">
        <v>0.01</v>
      </c>
    </row>
    <row r="5" spans="1:8">
      <c r="A5" s="4" t="s">
        <v>1104</v>
      </c>
      <c r="D5" s="4" t="s">
        <v>1105</v>
      </c>
    </row>
    <row r="6" spans="1:8">
      <c r="A6" s="4" t="s">
        <v>126</v>
      </c>
      <c r="C6" s="7" t="n">
        <v>0.01</v>
      </c>
      <c r="D6" s="7" t="n">
        <v>0.01</v>
      </c>
      <c r="G6" s="6" t="n">
        <v>1</v>
      </c>
    </row>
    <row r="7" spans="1:8">
      <c r="A7" s="4" t="s">
        <v>1106</v>
      </c>
      <c r="D7" s="4" t="s">
        <v>1107</v>
      </c>
    </row>
    <row r="8" spans="1:8">
      <c r="A8" s="4" t="s">
        <v>1108</v>
      </c>
      <c r="D8" s="4" t="s">
        <v>491</v>
      </c>
    </row>
    <row r="9" spans="1:8">
      <c r="A9" s="4" t="s">
        <v>1109</v>
      </c>
      <c r="D9" s="4" t="s">
        <v>1110</v>
      </c>
    </row>
    <row r="10" spans="1:8">
      <c r="A10" s="4" t="s">
        <v>1111</v>
      </c>
      <c r="D10" s="4" t="s">
        <v>491</v>
      </c>
    </row>
    <row r="11" spans="1:8">
      <c r="A11" s="4" t="s">
        <v>163</v>
      </c>
      <c r="D11" s="6" t="n">
        <v>5812000</v>
      </c>
    </row>
    <row r="12" spans="1:8">
      <c r="A12" s="4" t="s">
        <v>1112</v>
      </c>
      <c r="B12" s="6" t="n">
        <v>2400000</v>
      </c>
    </row>
    <row r="13" spans="1:8">
      <c r="A13" s="4" t="s">
        <v>1113</v>
      </c>
      <c r="D13" s="4" t="s">
        <v>1114</v>
      </c>
    </row>
    <row r="14" spans="1:8">
      <c r="A14" s="4" t="s">
        <v>1115</v>
      </c>
      <c r="C14" s="6" t="n">
        <v>0</v>
      </c>
      <c r="D14" s="6" t="n">
        <v>0</v>
      </c>
    </row>
    <row r="15" spans="1:8">
      <c r="A15" s="4" t="s">
        <v>1116</v>
      </c>
      <c r="D15" s="4" t="s">
        <v>1117</v>
      </c>
    </row>
    <row r="16" spans="1:8">
      <c r="A16" s="4" t="s">
        <v>1118</v>
      </c>
      <c r="D16" s="7" t="n">
        <v>3.42</v>
      </c>
    </row>
    <row r="17" spans="1:8">
      <c r="A17" s="4" t="s">
        <v>1119</v>
      </c>
      <c r="C17" s="6" t="n">
        <v>0</v>
      </c>
      <c r="D17" s="6" t="n">
        <v>0</v>
      </c>
    </row>
    <row r="18" spans="1:8">
      <c r="A18" s="4" t="s">
        <v>1120</v>
      </c>
      <c r="D18" s="5" t="n">
        <v>7000</v>
      </c>
    </row>
    <row r="19" spans="1:8">
      <c r="A19" s="4" t="s">
        <v>202</v>
      </c>
      <c r="D19" s="5" t="n">
        <v>464000</v>
      </c>
    </row>
    <row r="20" spans="1:8">
      <c r="A20" s="4" t="s">
        <v>1121</v>
      </c>
      <c r="D20" s="6" t="n">
        <v>1000</v>
      </c>
    </row>
    <row r="21" spans="1:8">
      <c r="A21" s="4" t="s">
        <v>1122</v>
      </c>
      <c r="C21" s="5" t="n">
        <v>2503</v>
      </c>
      <c r="D21" s="5" t="n">
        <v>2503</v>
      </c>
    </row>
    <row r="22" spans="1:8">
      <c r="A22" s="4" t="s">
        <v>528</v>
      </c>
    </row>
    <row r="23" spans="1:8">
      <c r="A23" s="3" t="s">
        <v>1103</v>
      </c>
    </row>
    <row r="24" spans="1:8">
      <c r="A24" s="4" t="s">
        <v>1123</v>
      </c>
      <c r="D24" s="7" t="n">
        <v>102.6</v>
      </c>
    </row>
    <row r="25" spans="1:8">
      <c r="A25" s="4" t="s">
        <v>521</v>
      </c>
    </row>
    <row r="26" spans="1:8">
      <c r="A26" s="3" t="s">
        <v>1103</v>
      </c>
    </row>
    <row r="27" spans="1:8">
      <c r="A27" s="4" t="s">
        <v>1123</v>
      </c>
      <c r="D27" s="7" t="n">
        <v>7.15</v>
      </c>
    </row>
    <row r="28" spans="1:8">
      <c r="A28" s="4" t="s">
        <v>1124</v>
      </c>
    </row>
    <row r="29" spans="1:8">
      <c r="A29" s="3" t="s">
        <v>1103</v>
      </c>
    </row>
    <row r="30" spans="1:8">
      <c r="A30" s="4" t="s">
        <v>1125</v>
      </c>
      <c r="D30" s="4" t="s">
        <v>1126</v>
      </c>
    </row>
    <row r="31" spans="1:8">
      <c r="A31" s="4" t="s">
        <v>1127</v>
      </c>
      <c r="D31" s="5" t="n">
        <v>168</v>
      </c>
    </row>
    <row r="32" spans="1:8">
      <c r="A32" s="4" t="s">
        <v>1128</v>
      </c>
      <c r="D32" s="7" t="n">
        <v>18.56</v>
      </c>
    </row>
    <row r="33" spans="1:8">
      <c r="A33" s="4" t="s">
        <v>1129</v>
      </c>
      <c r="C33" s="6" t="n">
        <v>6785000</v>
      </c>
      <c r="D33" s="6" t="n">
        <v>6785000</v>
      </c>
    </row>
    <row r="34" spans="1:8">
      <c r="A34" s="4" t="s">
        <v>1130</v>
      </c>
      <c r="D34" s="4" t="s">
        <v>1131</v>
      </c>
    </row>
    <row r="35" spans="1:8">
      <c r="A35" s="4" t="s">
        <v>1132</v>
      </c>
    </row>
    <row r="36" spans="1:8">
      <c r="A36" s="3" t="s">
        <v>1103</v>
      </c>
    </row>
    <row r="37" spans="1:8">
      <c r="A37" s="4" t="s">
        <v>1125</v>
      </c>
      <c r="C37" s="4" t="s">
        <v>550</v>
      </c>
      <c r="E37" s="4" t="s">
        <v>639</v>
      </c>
    </row>
    <row r="38" spans="1:8">
      <c r="A38" s="4" t="s">
        <v>1133</v>
      </c>
    </row>
    <row r="39" spans="1:8">
      <c r="A39" s="3" t="s">
        <v>1103</v>
      </c>
    </row>
    <row r="40" spans="1:8">
      <c r="A40" s="4" t="s">
        <v>1125</v>
      </c>
      <c r="C40" s="4" t="s">
        <v>523</v>
      </c>
      <c r="E40" s="4" t="s">
        <v>1134</v>
      </c>
      <c r="G40" s="4" t="s">
        <v>1134</v>
      </c>
    </row>
    <row r="41" spans="1:8">
      <c r="A41" s="4" t="s">
        <v>1135</v>
      </c>
    </row>
    <row r="42" spans="1:8">
      <c r="A42" s="3" t="s">
        <v>1103</v>
      </c>
    </row>
    <row r="43" spans="1:8">
      <c r="A43" s="4" t="s">
        <v>1125</v>
      </c>
      <c r="D43" s="4" t="s">
        <v>550</v>
      </c>
      <c r="F43" s="4" t="s">
        <v>1134</v>
      </c>
    </row>
    <row r="44" spans="1:8">
      <c r="A44" s="4" t="s">
        <v>1136</v>
      </c>
    </row>
    <row r="45" spans="1:8">
      <c r="A45" s="3" t="s">
        <v>1103</v>
      </c>
    </row>
    <row r="46" spans="1:8">
      <c r="A46" s="4" t="s">
        <v>1125</v>
      </c>
      <c r="G46" s="4" t="s">
        <v>550</v>
      </c>
    </row>
    <row r="47" spans="1:8">
      <c r="A47" s="4" t="s">
        <v>1137</v>
      </c>
    </row>
    <row r="48" spans="1:8">
      <c r="A48" s="3" t="s">
        <v>1103</v>
      </c>
    </row>
    <row r="49" spans="1:8">
      <c r="A49" s="4" t="s">
        <v>1129</v>
      </c>
      <c r="C49" s="6" t="n">
        <v>697000</v>
      </c>
      <c r="D49" s="6" t="n">
        <v>697000</v>
      </c>
    </row>
    <row r="50" spans="1:8">
      <c r="A50" s="4" t="s">
        <v>1130</v>
      </c>
      <c r="D50" s="4" t="s">
        <v>523</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138</v>
      </c>
      <c r="B1" s="2" t="s">
        <v>1</v>
      </c>
    </row>
    <row r="2" spans="1:2">
      <c r="B2" s="2" t="s">
        <v>1139</v>
      </c>
    </row>
    <row r="3" spans="1:2">
      <c r="A3" s="3" t="s">
        <v>1103</v>
      </c>
    </row>
    <row r="4" spans="1:2">
      <c r="A4" s="4" t="s">
        <v>1140</v>
      </c>
      <c r="B4" s="5" t="n">
        <v>2537</v>
      </c>
    </row>
    <row r="5" spans="1:2">
      <c r="A5" s="4" t="s">
        <v>1141</v>
      </c>
      <c r="B5" s="5" t="n">
        <v>-1</v>
      </c>
    </row>
    <row r="6" spans="1:2">
      <c r="A6" s="4" t="s">
        <v>1142</v>
      </c>
      <c r="B6" s="5" t="n">
        <v>-8</v>
      </c>
    </row>
    <row r="7" spans="1:2">
      <c r="A7" s="4" t="s">
        <v>1143</v>
      </c>
      <c r="B7" s="5" t="n">
        <v>-25</v>
      </c>
    </row>
    <row r="8" spans="1:2">
      <c r="A8" s="4" t="s">
        <v>1144</v>
      </c>
      <c r="B8" s="5" t="n">
        <v>2503</v>
      </c>
    </row>
    <row r="9" spans="1:2">
      <c r="A9" s="4" t="s">
        <v>1145</v>
      </c>
      <c r="B9" s="5" t="n">
        <v>2140</v>
      </c>
    </row>
    <row r="10" spans="1:2">
      <c r="A10" s="4" t="s">
        <v>1146</v>
      </c>
      <c r="B10" s="7" t="n">
        <v>33.85</v>
      </c>
    </row>
    <row r="11" spans="1:2">
      <c r="A11" s="4" t="s">
        <v>1147</v>
      </c>
      <c r="B11" s="8" t="n">
        <v>10.2</v>
      </c>
    </row>
    <row r="12" spans="1:2">
      <c r="A12" s="4" t="s">
        <v>1148</v>
      </c>
      <c r="B12" s="8" t="n">
        <v>45.07</v>
      </c>
    </row>
    <row r="13" spans="1:2">
      <c r="A13" s="4" t="s">
        <v>1149</v>
      </c>
      <c r="B13" s="8" t="n">
        <v>67.98</v>
      </c>
    </row>
    <row r="14" spans="1:2">
      <c r="A14" s="4" t="s">
        <v>1150</v>
      </c>
      <c r="B14" s="8" t="n">
        <v>33.49</v>
      </c>
    </row>
    <row r="15" spans="1:2">
      <c r="A15" s="4" t="s">
        <v>1151</v>
      </c>
      <c r="B15" s="7" t="n">
        <v>32.99</v>
      </c>
    </row>
    <row r="16" spans="1:2">
      <c r="A16" s="4" t="s">
        <v>1152</v>
      </c>
    </row>
    <row r="17" spans="1:2">
      <c r="A17" s="3" t="s">
        <v>1103</v>
      </c>
    </row>
    <row r="18" spans="1:2">
      <c r="A18" s="4" t="s">
        <v>1153</v>
      </c>
      <c r="B18" s="5" t="n">
        <v>665</v>
      </c>
    </row>
    <row r="19" spans="1:2">
      <c r="A19" s="4" t="s">
        <v>1154</v>
      </c>
      <c r="B19" s="5" t="n">
        <v>168</v>
      </c>
    </row>
    <row r="20" spans="1:2">
      <c r="A20" s="4" t="s">
        <v>1155</v>
      </c>
      <c r="B20" s="5" t="n">
        <v>-76</v>
      </c>
    </row>
    <row r="21" spans="1:2">
      <c r="A21" s="4" t="s">
        <v>1156</v>
      </c>
      <c r="B21" s="5" t="n">
        <v>-11</v>
      </c>
    </row>
    <row r="22" spans="1:2">
      <c r="A22" s="4" t="s">
        <v>1157</v>
      </c>
      <c r="B22" s="5" t="n">
        <v>746</v>
      </c>
    </row>
    <row r="23" spans="1:2">
      <c r="A23" s="4" t="s">
        <v>1158</v>
      </c>
      <c r="B23" s="7" t="n">
        <v>28.09</v>
      </c>
    </row>
    <row r="24" spans="1:2">
      <c r="A24" s="4" t="s">
        <v>1159</v>
      </c>
      <c r="B24" s="8" t="n">
        <v>18.56</v>
      </c>
    </row>
    <row r="25" spans="1:2">
      <c r="A25" s="4" t="s">
        <v>1160</v>
      </c>
      <c r="B25" s="8" t="n">
        <v>26.44</v>
      </c>
    </row>
    <row r="26" spans="1:2">
      <c r="A26" s="4" t="s">
        <v>1161</v>
      </c>
      <c r="B26" s="5" t="n">
        <v>28</v>
      </c>
    </row>
    <row r="27" spans="1:2">
      <c r="A27" s="4" t="s">
        <v>1162</v>
      </c>
      <c r="B27" s="7" t="n">
        <v>26.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16"/>
    <col customWidth="1" max="6" min="6" width="14"/>
    <col customWidth="1" max="7" min="7" width="52"/>
    <col customWidth="1" max="8" min="8" width="21"/>
    <col customWidth="1" max="9" min="9" width="21"/>
  </cols>
  <sheetData>
    <row r="1" spans="1:9">
      <c r="A1" s="1" t="s">
        <v>1163</v>
      </c>
      <c r="B1" s="2" t="s">
        <v>718</v>
      </c>
      <c r="C1" s="2" t="s">
        <v>37</v>
      </c>
      <c r="E1" s="2" t="s">
        <v>1</v>
      </c>
    </row>
    <row r="2" spans="1:9">
      <c r="B2" s="2" t="s">
        <v>783</v>
      </c>
      <c r="C2" s="2" t="s">
        <v>1164</v>
      </c>
      <c r="D2" s="2" t="s">
        <v>1165</v>
      </c>
      <c r="E2" s="2" t="s">
        <v>1166</v>
      </c>
      <c r="F2" s="2" t="s">
        <v>1167</v>
      </c>
      <c r="G2" s="2" t="s">
        <v>1168</v>
      </c>
      <c r="H2" s="2" t="s">
        <v>660</v>
      </c>
      <c r="I2" s="2" t="s">
        <v>480</v>
      </c>
    </row>
    <row r="3" spans="1:9">
      <c r="A3" s="3" t="s">
        <v>1169</v>
      </c>
    </row>
    <row r="4" spans="1:9">
      <c r="A4" s="4" t="s">
        <v>1170</v>
      </c>
      <c r="B4" s="6" t="n">
        <v>5193</v>
      </c>
      <c r="C4" s="6" t="n">
        <v>7955</v>
      </c>
    </row>
    <row r="5" spans="1:9">
      <c r="A5" s="4" t="s">
        <v>1171</v>
      </c>
      <c r="C5" s="5" t="n">
        <v>3005</v>
      </c>
      <c r="D5" s="6" t="n">
        <v>2566</v>
      </c>
    </row>
    <row r="6" spans="1:9">
      <c r="A6" s="4" t="s">
        <v>1172</v>
      </c>
      <c r="G6" s="6" t="n">
        <v>13159</v>
      </c>
      <c r="H6" s="6" t="n">
        <v>15847</v>
      </c>
      <c r="I6" s="6" t="n">
        <v>28338</v>
      </c>
    </row>
    <row r="7" spans="1:9">
      <c r="A7" s="4" t="s">
        <v>1173</v>
      </c>
      <c r="C7" s="5" t="n">
        <v>3000</v>
      </c>
      <c r="G7" s="5" t="n">
        <v>3000</v>
      </c>
    </row>
    <row r="8" spans="1:9">
      <c r="A8" s="4" t="s">
        <v>1174</v>
      </c>
      <c r="C8" s="5" t="n">
        <v>2503</v>
      </c>
      <c r="G8" s="5" t="n">
        <v>2503</v>
      </c>
    </row>
    <row r="9" spans="1:9">
      <c r="A9" s="4" t="s">
        <v>1175</v>
      </c>
      <c r="C9" s="6" t="n">
        <v>273</v>
      </c>
      <c r="G9" s="6" t="n">
        <v>273</v>
      </c>
    </row>
    <row r="10" spans="1:9">
      <c r="A10" s="4" t="s">
        <v>1176</v>
      </c>
    </row>
    <row r="11" spans="1:9">
      <c r="A11" s="3" t="s">
        <v>1169</v>
      </c>
    </row>
    <row r="12" spans="1:9">
      <c r="A12" s="4" t="s">
        <v>1177</v>
      </c>
      <c r="C12" s="5" t="n">
        <v>2</v>
      </c>
      <c r="G12" s="5" t="n">
        <v>2</v>
      </c>
    </row>
    <row r="13" spans="1:9">
      <c r="A13" s="4" t="s">
        <v>1178</v>
      </c>
    </row>
    <row r="14" spans="1:9">
      <c r="A14" s="3" t="s">
        <v>1169</v>
      </c>
    </row>
    <row r="15" spans="1:9">
      <c r="A15" s="4" t="s">
        <v>1177</v>
      </c>
      <c r="C15" s="5" t="n">
        <v>3</v>
      </c>
      <c r="G15" s="5" t="n">
        <v>3</v>
      </c>
    </row>
    <row r="16" spans="1:9">
      <c r="A16" s="4" t="s">
        <v>1179</v>
      </c>
      <c r="C16" s="5" t="n">
        <v>2</v>
      </c>
      <c r="G16" s="5" t="n">
        <v>2</v>
      </c>
    </row>
    <row r="17" spans="1:9">
      <c r="A17" s="4" t="s">
        <v>1180</v>
      </c>
    </row>
    <row r="18" spans="1:9">
      <c r="A18" s="3" t="s">
        <v>1169</v>
      </c>
    </row>
    <row r="19" spans="1:9">
      <c r="A19" s="4" t="s">
        <v>1177</v>
      </c>
      <c r="C19" s="5" t="n">
        <v>2</v>
      </c>
      <c r="G19" s="5" t="n">
        <v>2</v>
      </c>
    </row>
    <row r="20" spans="1:9">
      <c r="A20" s="4" t="s">
        <v>1181</v>
      </c>
    </row>
    <row r="21" spans="1:9">
      <c r="A21" s="3" t="s">
        <v>1169</v>
      </c>
    </row>
    <row r="22" spans="1:9">
      <c r="A22" s="4" t="s">
        <v>1177</v>
      </c>
      <c r="C22" s="5" t="n">
        <v>1</v>
      </c>
      <c r="G22" s="5" t="n">
        <v>1</v>
      </c>
    </row>
    <row r="23" spans="1:9">
      <c r="A23" s="4" t="s">
        <v>1182</v>
      </c>
    </row>
    <row r="24" spans="1:9">
      <c r="A24" s="3" t="s">
        <v>1169</v>
      </c>
    </row>
    <row r="25" spans="1:9">
      <c r="A25" s="4" t="s">
        <v>1183</v>
      </c>
      <c r="G25" s="5" t="n">
        <v>4</v>
      </c>
    </row>
    <row r="26" spans="1:9">
      <c r="A26" s="4" t="s">
        <v>1184</v>
      </c>
      <c r="G26" s="5" t="n">
        <v>5</v>
      </c>
    </row>
    <row r="27" spans="1:9">
      <c r="A27" s="4" t="s">
        <v>1185</v>
      </c>
    </row>
    <row r="28" spans="1:9">
      <c r="A28" s="3" t="s">
        <v>1169</v>
      </c>
    </row>
    <row r="29" spans="1:9">
      <c r="A29" s="4" t="s">
        <v>1186</v>
      </c>
      <c r="G29" s="5" t="n">
        <v>3</v>
      </c>
    </row>
    <row r="30" spans="1:9">
      <c r="A30" s="4" t="s">
        <v>1187</v>
      </c>
    </row>
    <row r="31" spans="1:9">
      <c r="A31" s="3" t="s">
        <v>1169</v>
      </c>
    </row>
    <row r="32" spans="1:9">
      <c r="A32" s="4" t="s">
        <v>1183</v>
      </c>
      <c r="G32" s="5" t="n">
        <v>2</v>
      </c>
    </row>
    <row r="33" spans="1:9">
      <c r="A33" s="4" t="s">
        <v>1188</v>
      </c>
    </row>
    <row r="34" spans="1:9">
      <c r="A34" s="3" t="s">
        <v>1169</v>
      </c>
    </row>
    <row r="35" spans="1:9">
      <c r="A35" s="4" t="s">
        <v>1170</v>
      </c>
      <c r="C35" s="6" t="n">
        <v>-669</v>
      </c>
    </row>
    <row r="36" spans="1:9">
      <c r="A36" s="4" t="s">
        <v>1189</v>
      </c>
    </row>
    <row r="37" spans="1:9">
      <c r="A37" s="3" t="s">
        <v>1169</v>
      </c>
    </row>
    <row r="38" spans="1:9">
      <c r="A38" s="4" t="s">
        <v>1190</v>
      </c>
      <c r="C38" s="4" t="s">
        <v>473</v>
      </c>
      <c r="G38" s="4" t="s">
        <v>473</v>
      </c>
    </row>
    <row r="39" spans="1:9">
      <c r="A39" s="4" t="s">
        <v>1191</v>
      </c>
    </row>
    <row r="40" spans="1:9">
      <c r="A40" s="3" t="s">
        <v>1169</v>
      </c>
    </row>
    <row r="41" spans="1:9">
      <c r="A41" s="4" t="s">
        <v>1190</v>
      </c>
      <c r="C41" s="4" t="s">
        <v>476</v>
      </c>
      <c r="G41" s="4" t="s">
        <v>476</v>
      </c>
    </row>
    <row r="42" spans="1:9">
      <c r="A42" s="4" t="s">
        <v>1192</v>
      </c>
    </row>
    <row r="43" spans="1:9">
      <c r="A43" s="3" t="s">
        <v>1169</v>
      </c>
    </row>
    <row r="44" spans="1:9">
      <c r="A44" s="4" t="s">
        <v>1190</v>
      </c>
      <c r="C44" s="4" t="s">
        <v>1193</v>
      </c>
      <c r="G44" s="4" t="s">
        <v>1193</v>
      </c>
    </row>
    <row r="45" spans="1:9">
      <c r="A45" s="4" t="s">
        <v>1194</v>
      </c>
    </row>
    <row r="46" spans="1:9">
      <c r="A46" s="3" t="s">
        <v>1169</v>
      </c>
    </row>
    <row r="47" spans="1:9">
      <c r="A47" s="4" t="s">
        <v>1190</v>
      </c>
      <c r="C47" s="4" t="s">
        <v>1195</v>
      </c>
      <c r="G47" s="4" t="s">
        <v>1195</v>
      </c>
    </row>
    <row r="48" spans="1:9">
      <c r="A48" s="4" t="s">
        <v>1196</v>
      </c>
    </row>
    <row r="49" spans="1:9">
      <c r="A49" s="3" t="s">
        <v>1169</v>
      </c>
    </row>
    <row r="50" spans="1:9">
      <c r="A50" s="4" t="s">
        <v>1170</v>
      </c>
      <c r="G50" s="6" t="n">
        <v>-22919</v>
      </c>
    </row>
    <row r="51" spans="1:9">
      <c r="A51" s="4" t="s">
        <v>1197</v>
      </c>
      <c r="C51" s="6" t="n">
        <v>210689</v>
      </c>
      <c r="G51" s="6" t="n">
        <v>210689</v>
      </c>
      <c r="H51" s="6" t="n">
        <v>229757</v>
      </c>
    </row>
    <row r="52" spans="1:9">
      <c r="A52" s="4" t="s">
        <v>1198</v>
      </c>
    </row>
    <row r="53" spans="1:9">
      <c r="A53" s="3" t="s">
        <v>1169</v>
      </c>
    </row>
    <row r="54" spans="1:9">
      <c r="A54" s="4" t="s">
        <v>1199</v>
      </c>
      <c r="F54" s="4" t="s">
        <v>1200</v>
      </c>
    </row>
    <row r="55" spans="1:9">
      <c r="A55" s="4" t="s">
        <v>1201</v>
      </c>
      <c r="F55" s="4" t="s">
        <v>763</v>
      </c>
    </row>
    <row r="56" spans="1:9">
      <c r="A56" s="4" t="s">
        <v>1202</v>
      </c>
    </row>
    <row r="57" spans="1:9">
      <c r="A57" s="3" t="s">
        <v>1169</v>
      </c>
    </row>
    <row r="58" spans="1:9">
      <c r="A58" s="4" t="s">
        <v>1199</v>
      </c>
      <c r="C58" s="4" t="s">
        <v>1203</v>
      </c>
      <c r="G58" s="4" t="s">
        <v>1203</v>
      </c>
    </row>
    <row r="59" spans="1:9">
      <c r="A59" s="4" t="s">
        <v>1201</v>
      </c>
      <c r="G59" s="4" t="s">
        <v>13</v>
      </c>
    </row>
    <row r="60" spans="1:9">
      <c r="A60" s="4" t="s">
        <v>1204</v>
      </c>
    </row>
    <row r="61" spans="1:9">
      <c r="A61" s="3" t="s">
        <v>1169</v>
      </c>
    </row>
    <row r="62" spans="1:9">
      <c r="A62" s="4" t="s">
        <v>1199</v>
      </c>
      <c r="E62" s="4" t="s">
        <v>1205</v>
      </c>
    </row>
    <row r="63" spans="1:9">
      <c r="A63" s="4" t="s">
        <v>1201</v>
      </c>
      <c r="E63" s="4" t="s">
        <v>1206</v>
      </c>
    </row>
  </sheetData>
  <mergeCells count="3">
    <mergeCell ref="A1:A2"/>
    <mergeCell ref="C1:D1"/>
    <mergeCell ref="E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41</v>
      </c>
    </row>
    <row r="2" spans="1:3">
      <c r="A2" s="4" t="s">
        <v>1208</v>
      </c>
    </row>
    <row r="3" spans="1:3">
      <c r="A3" s="3" t="s">
        <v>1209</v>
      </c>
    </row>
    <row r="4" spans="1:3">
      <c r="A4" s="4" t="s">
        <v>1210</v>
      </c>
      <c r="B4" s="4" t="s">
        <v>1211</v>
      </c>
      <c r="C4" s="4" t="s">
        <v>1212</v>
      </c>
    </row>
    <row r="5" spans="1:3">
      <c r="A5" s="4" t="s">
        <v>1213</v>
      </c>
      <c r="B5" s="4" t="s">
        <v>1200</v>
      </c>
      <c r="C5" s="4" t="s">
        <v>1200</v>
      </c>
    </row>
    <row r="6" spans="1:3">
      <c r="A6" s="4" t="s">
        <v>1214</v>
      </c>
    </row>
    <row r="7" spans="1:3">
      <c r="A7" s="3" t="s">
        <v>1209</v>
      </c>
    </row>
    <row r="8" spans="1:3">
      <c r="A8" s="4" t="s">
        <v>1210</v>
      </c>
      <c r="B8" s="4" t="s">
        <v>1215</v>
      </c>
      <c r="C8" s="4" t="s">
        <v>1216</v>
      </c>
    </row>
    <row r="9" spans="1:3">
      <c r="A9" s="4" t="s">
        <v>1213</v>
      </c>
      <c r="B9" s="4" t="s">
        <v>1200</v>
      </c>
      <c r="C9" s="4" t="s">
        <v>1200</v>
      </c>
    </row>
    <row r="10" spans="1:3">
      <c r="A10" s="4" t="s">
        <v>1217</v>
      </c>
    </row>
    <row r="11" spans="1:3">
      <c r="A11" s="3" t="s">
        <v>1209</v>
      </c>
    </row>
    <row r="12" spans="1:3">
      <c r="A12" s="4" t="s">
        <v>1210</v>
      </c>
      <c r="B12" s="4" t="s">
        <v>1218</v>
      </c>
      <c r="C12" s="4" t="s">
        <v>1219</v>
      </c>
    </row>
    <row r="13" spans="1:3">
      <c r="A13" s="4" t="s">
        <v>1213</v>
      </c>
      <c r="B13" s="4" t="s">
        <v>1220</v>
      </c>
      <c r="C13" s="4" t="s">
        <v>1220</v>
      </c>
    </row>
    <row r="14" spans="1:3">
      <c r="A14" s="4" t="s">
        <v>1221</v>
      </c>
    </row>
    <row r="15" spans="1:3">
      <c r="A15" s="3" t="s">
        <v>1209</v>
      </c>
    </row>
    <row r="16" spans="1:3">
      <c r="A16" s="4" t="s">
        <v>1210</v>
      </c>
      <c r="B16" s="4" t="s">
        <v>1222</v>
      </c>
      <c r="C16" s="4" t="s">
        <v>1223</v>
      </c>
    </row>
    <row r="17" spans="1:3">
      <c r="A17" s="4" t="s">
        <v>1224</v>
      </c>
    </row>
    <row r="18" spans="1:3">
      <c r="A18" s="3" t="s">
        <v>1209</v>
      </c>
    </row>
    <row r="19" spans="1:3">
      <c r="A19" s="4" t="s">
        <v>1210</v>
      </c>
      <c r="B19" s="4" t="s">
        <v>1215</v>
      </c>
      <c r="C19" s="4" t="s">
        <v>1216</v>
      </c>
    </row>
    <row r="20" spans="1:3">
      <c r="A20" s="4" t="s">
        <v>1225</v>
      </c>
    </row>
    <row r="21" spans="1:3">
      <c r="A21" s="3" t="s">
        <v>1209</v>
      </c>
    </row>
    <row r="22" spans="1:3">
      <c r="A22" s="4" t="s">
        <v>1210</v>
      </c>
      <c r="B22" s="4" t="s">
        <v>1211</v>
      </c>
    </row>
    <row r="23" spans="1:3">
      <c r="A23" s="4" t="s">
        <v>1226</v>
      </c>
    </row>
    <row r="24" spans="1:3">
      <c r="A24" s="3" t="s">
        <v>1209</v>
      </c>
    </row>
    <row r="25" spans="1:3">
      <c r="A25" s="4" t="s">
        <v>1210</v>
      </c>
      <c r="B25" s="4" t="s">
        <v>12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41</v>
      </c>
      <c r="D2" s="2" t="s">
        <v>45</v>
      </c>
    </row>
    <row r="3" spans="1:4">
      <c r="A3" s="4" t="s">
        <v>1208</v>
      </c>
    </row>
    <row r="4" spans="1:4">
      <c r="A4" s="3" t="s">
        <v>1169</v>
      </c>
    </row>
    <row r="5" spans="1:4">
      <c r="A5" s="4" t="s">
        <v>1210</v>
      </c>
      <c r="B5" s="4" t="s">
        <v>1212</v>
      </c>
      <c r="C5" s="4" t="s">
        <v>877</v>
      </c>
      <c r="D5" s="4" t="s">
        <v>1211</v>
      </c>
    </row>
    <row r="6" spans="1:4">
      <c r="A6" s="4" t="s">
        <v>1229</v>
      </c>
      <c r="B6" s="4" t="s">
        <v>1230</v>
      </c>
      <c r="C6" s="4" t="s">
        <v>1230</v>
      </c>
      <c r="D6" s="4" t="s">
        <v>1230</v>
      </c>
    </row>
    <row r="7" spans="1:4">
      <c r="A7" s="4" t="s">
        <v>1213</v>
      </c>
      <c r="B7" s="4" t="s">
        <v>1200</v>
      </c>
      <c r="C7" s="4" t="s">
        <v>1200</v>
      </c>
      <c r="D7" s="4" t="s">
        <v>1200</v>
      </c>
    </row>
    <row r="8" spans="1:4">
      <c r="A8" s="4" t="s">
        <v>1214</v>
      </c>
    </row>
    <row r="9" spans="1:4">
      <c r="A9" s="3" t="s">
        <v>1169</v>
      </c>
    </row>
    <row r="10" spans="1:4">
      <c r="A10" s="4" t="s">
        <v>1210</v>
      </c>
      <c r="B10" s="4" t="s">
        <v>1216</v>
      </c>
      <c r="C10" s="4" t="s">
        <v>1231</v>
      </c>
      <c r="D10" s="4" t="s">
        <v>1232</v>
      </c>
    </row>
    <row r="11" spans="1:4">
      <c r="A11" s="4" t="s">
        <v>1229</v>
      </c>
      <c r="B11" s="4" t="s">
        <v>1233</v>
      </c>
      <c r="C11" s="4" t="s">
        <v>1227</v>
      </c>
      <c r="D11" s="4" t="s">
        <v>1234</v>
      </c>
    </row>
    <row r="12" spans="1:4">
      <c r="A12" s="4" t="s">
        <v>1213</v>
      </c>
      <c r="B12" s="4" t="s">
        <v>1200</v>
      </c>
      <c r="C12" s="4" t="s">
        <v>1200</v>
      </c>
      <c r="D12" s="4" t="s">
        <v>1200</v>
      </c>
    </row>
    <row r="13" spans="1:4">
      <c r="A13" s="4" t="s">
        <v>1217</v>
      </c>
    </row>
    <row r="14" spans="1:4">
      <c r="A14" s="3" t="s">
        <v>1169</v>
      </c>
    </row>
    <row r="15" spans="1:4">
      <c r="A15" s="4" t="s">
        <v>1210</v>
      </c>
      <c r="B15" s="4" t="s">
        <v>1219</v>
      </c>
      <c r="C15" s="4" t="s">
        <v>1235</v>
      </c>
      <c r="D15" s="4" t="s">
        <v>1236</v>
      </c>
    </row>
    <row r="16" spans="1:4">
      <c r="A16" s="4" t="s">
        <v>1229</v>
      </c>
      <c r="B16" s="4" t="s">
        <v>1219</v>
      </c>
      <c r="C16" s="4" t="s">
        <v>1219</v>
      </c>
      <c r="D16" s="4" t="s">
        <v>1236</v>
      </c>
    </row>
    <row r="17" spans="1:4">
      <c r="A17" s="4" t="s">
        <v>1213</v>
      </c>
      <c r="B17" s="4" t="s">
        <v>1220</v>
      </c>
      <c r="C17" s="4" t="s">
        <v>1220</v>
      </c>
      <c r="D17" s="4" t="s">
        <v>1220</v>
      </c>
    </row>
    <row r="18" spans="1:4">
      <c r="A18" s="4" t="s">
        <v>1221</v>
      </c>
    </row>
    <row r="19" spans="1:4">
      <c r="A19" s="3" t="s">
        <v>1169</v>
      </c>
    </row>
    <row r="20" spans="1:4">
      <c r="A20" s="4" t="s">
        <v>1210</v>
      </c>
      <c r="B20" s="4" t="s">
        <v>1223</v>
      </c>
      <c r="C20" s="4" t="s">
        <v>871</v>
      </c>
      <c r="D20" s="4" t="s">
        <v>1215</v>
      </c>
    </row>
    <row r="21" spans="1:4">
      <c r="A21" s="4" t="s">
        <v>1224</v>
      </c>
    </row>
    <row r="22" spans="1:4">
      <c r="A22" s="3" t="s">
        <v>1169</v>
      </c>
    </row>
    <row r="23" spans="1:4">
      <c r="A23" s="4" t="s">
        <v>1210</v>
      </c>
      <c r="B23" s="4" t="s">
        <v>1216</v>
      </c>
      <c r="C23" s="4" t="s">
        <v>1215</v>
      </c>
      <c r="D23" s="4" t="s">
        <v>1237</v>
      </c>
    </row>
    <row r="24" spans="1:4">
      <c r="A24" s="4" t="s">
        <v>1225</v>
      </c>
    </row>
    <row r="25" spans="1:4">
      <c r="A25" s="3" t="s">
        <v>1169</v>
      </c>
    </row>
    <row r="26" spans="1:4">
      <c r="A26" s="4" t="s">
        <v>1210</v>
      </c>
      <c r="B26" s="4" t="s">
        <v>1232</v>
      </c>
    </row>
    <row r="27" spans="1:4">
      <c r="A27" s="4" t="s">
        <v>1229</v>
      </c>
      <c r="B27" s="4" t="s">
        <v>1238</v>
      </c>
    </row>
    <row r="28" spans="1:4">
      <c r="A28" s="4" t="s">
        <v>1226</v>
      </c>
    </row>
    <row r="29" spans="1:4">
      <c r="A29" s="3" t="s">
        <v>1169</v>
      </c>
    </row>
    <row r="30" spans="1:4">
      <c r="A30" s="4" t="s">
        <v>1210</v>
      </c>
      <c r="B30" s="4" t="s">
        <v>1222</v>
      </c>
    </row>
    <row r="31" spans="1:4">
      <c r="A31" s="4" t="s">
        <v>1229</v>
      </c>
      <c r="B31" s="4" t="s">
        <v>12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39</v>
      </c>
      <c r="B1" s="2" t="s">
        <v>718</v>
      </c>
      <c r="C1" s="2" t="s">
        <v>37</v>
      </c>
      <c r="D1" s="2" t="s">
        <v>1</v>
      </c>
    </row>
    <row r="2" spans="1:6">
      <c r="B2" s="2" t="s">
        <v>39</v>
      </c>
      <c r="C2" s="2" t="s">
        <v>2</v>
      </c>
      <c r="D2" s="2" t="s">
        <v>2</v>
      </c>
      <c r="E2" s="2" t="s">
        <v>41</v>
      </c>
      <c r="F2" s="2" t="s">
        <v>45</v>
      </c>
    </row>
    <row r="3" spans="1:6">
      <c r="A3" s="3" t="s">
        <v>1169</v>
      </c>
    </row>
    <row r="4" spans="1:6">
      <c r="A4" s="4" t="s">
        <v>1240</v>
      </c>
      <c r="B4" s="6" t="n">
        <v>5193</v>
      </c>
      <c r="C4" s="6" t="n">
        <v>7955</v>
      </c>
    </row>
    <row r="5" spans="1:6">
      <c r="A5" s="4" t="s">
        <v>1241</v>
      </c>
      <c r="D5" s="6" t="n">
        <v>126771</v>
      </c>
    </row>
    <row r="6" spans="1:6">
      <c r="A6" s="4" t="s">
        <v>1242</v>
      </c>
      <c r="C6" s="5" t="n">
        <v>106784</v>
      </c>
      <c r="D6" s="5" t="n">
        <v>106784</v>
      </c>
      <c r="E6" s="6" t="n">
        <v>126771</v>
      </c>
    </row>
    <row r="7" spans="1:6">
      <c r="A7" s="4" t="s">
        <v>1196</v>
      </c>
    </row>
    <row r="8" spans="1:6">
      <c r="A8" s="3" t="s">
        <v>1169</v>
      </c>
    </row>
    <row r="9" spans="1:6">
      <c r="A9" s="4" t="s">
        <v>1243</v>
      </c>
      <c r="D9" s="5" t="n">
        <v>265380</v>
      </c>
      <c r="E9" s="5" t="n">
        <v>248450</v>
      </c>
    </row>
    <row r="10" spans="1:6">
      <c r="A10" s="4" t="s">
        <v>1244</v>
      </c>
      <c r="D10" s="5" t="n">
        <v>8659</v>
      </c>
    </row>
    <row r="11" spans="1:6">
      <c r="A11" s="4" t="s">
        <v>1245</v>
      </c>
      <c r="D11" s="5" t="n">
        <v>7213</v>
      </c>
      <c r="E11" s="5" t="n">
        <v>8081</v>
      </c>
      <c r="F11" s="6" t="n">
        <v>7790</v>
      </c>
    </row>
    <row r="12" spans="1:6">
      <c r="A12" s="4" t="s">
        <v>1246</v>
      </c>
      <c r="D12" s="5" t="n">
        <v>9479</v>
      </c>
      <c r="E12" s="5" t="n">
        <v>9590</v>
      </c>
      <c r="F12" s="5" t="n">
        <v>9100</v>
      </c>
    </row>
    <row r="13" spans="1:6">
      <c r="A13" s="4" t="s">
        <v>1247</v>
      </c>
      <c r="D13" s="5" t="n">
        <v>-21129</v>
      </c>
      <c r="E13" s="5" t="n">
        <v>15135</v>
      </c>
    </row>
    <row r="14" spans="1:6">
      <c r="A14" s="4" t="s">
        <v>1248</v>
      </c>
      <c r="D14" s="5" t="n">
        <v>176</v>
      </c>
    </row>
    <row r="15" spans="1:6">
      <c r="A15" s="4" t="s">
        <v>1249</v>
      </c>
      <c r="D15" s="5" t="n">
        <v>-23078</v>
      </c>
      <c r="E15" s="5" t="n">
        <v>-756</v>
      </c>
    </row>
    <row r="16" spans="1:6">
      <c r="A16" s="4" t="s">
        <v>1240</v>
      </c>
      <c r="D16" s="5" t="n">
        <v>-22919</v>
      </c>
    </row>
    <row r="17" spans="1:6">
      <c r="A17" s="4" t="s">
        <v>1250</v>
      </c>
      <c r="D17" s="5" t="n">
        <v>-6060</v>
      </c>
      <c r="E17" s="5" t="n">
        <v>-14138</v>
      </c>
    </row>
    <row r="18" spans="1:6">
      <c r="A18" s="4" t="s">
        <v>1251</v>
      </c>
      <c r="D18" s="5" t="n">
        <v>-515</v>
      </c>
      <c r="E18" s="5" t="n">
        <v>-982</v>
      </c>
    </row>
    <row r="19" spans="1:6">
      <c r="A19" s="4" t="s">
        <v>1252</v>
      </c>
      <c r="C19" s="5" t="n">
        <v>217206</v>
      </c>
      <c r="D19" s="5" t="n">
        <v>217206</v>
      </c>
      <c r="E19" s="5" t="n">
        <v>265380</v>
      </c>
      <c r="F19" s="5" t="n">
        <v>248450</v>
      </c>
    </row>
    <row r="20" spans="1:6">
      <c r="A20" s="4" t="s">
        <v>1241</v>
      </c>
      <c r="D20" s="5" t="n">
        <v>193019</v>
      </c>
      <c r="E20" s="5" t="n">
        <v>186316</v>
      </c>
    </row>
    <row r="21" spans="1:6">
      <c r="A21" s="4" t="s">
        <v>1253</v>
      </c>
      <c r="D21" s="5" t="n">
        <v>7688</v>
      </c>
    </row>
    <row r="22" spans="1:6">
      <c r="A22" s="4" t="s">
        <v>1254</v>
      </c>
      <c r="D22" s="5" t="n">
        <v>-6986</v>
      </c>
      <c r="E22" s="5" t="n">
        <v>15528</v>
      </c>
    </row>
    <row r="23" spans="1:6">
      <c r="A23" s="4" t="s">
        <v>1255</v>
      </c>
      <c r="D23" s="5" t="n">
        <v>11509</v>
      </c>
      <c r="E23" s="5" t="n">
        <v>7289</v>
      </c>
    </row>
    <row r="24" spans="1:6">
      <c r="A24" s="4" t="s">
        <v>1249</v>
      </c>
      <c r="D24" s="5" t="n">
        <v>-23078</v>
      </c>
      <c r="E24" s="5" t="n">
        <v>-756</v>
      </c>
    </row>
    <row r="25" spans="1:6">
      <c r="A25" s="4" t="s">
        <v>1250</v>
      </c>
      <c r="D25" s="5" t="n">
        <v>-6060</v>
      </c>
      <c r="E25" s="5" t="n">
        <v>-14138</v>
      </c>
    </row>
    <row r="26" spans="1:6">
      <c r="A26" s="4" t="s">
        <v>1251</v>
      </c>
      <c r="D26" s="5" t="n">
        <v>-387</v>
      </c>
      <c r="E26" s="5" t="n">
        <v>-1220</v>
      </c>
    </row>
    <row r="27" spans="1:6">
      <c r="A27" s="4" t="s">
        <v>1242</v>
      </c>
      <c r="C27" s="5" t="n">
        <v>175705</v>
      </c>
      <c r="D27" s="5" t="n">
        <v>175705</v>
      </c>
      <c r="E27" s="5" t="n">
        <v>193019</v>
      </c>
      <c r="F27" s="5" t="n">
        <v>186316</v>
      </c>
    </row>
    <row r="28" spans="1:6">
      <c r="A28" s="4" t="s">
        <v>1256</v>
      </c>
      <c r="C28" s="5" t="n">
        <v>-41501</v>
      </c>
      <c r="D28" s="5" t="n">
        <v>-41501</v>
      </c>
      <c r="E28" s="5" t="n">
        <v>-72361</v>
      </c>
    </row>
    <row r="29" spans="1:6">
      <c r="A29" s="4" t="s">
        <v>1257</v>
      </c>
    </row>
    <row r="30" spans="1:6">
      <c r="A30" s="3" t="s">
        <v>1169</v>
      </c>
    </row>
    <row r="31" spans="1:6">
      <c r="A31" s="4" t="s">
        <v>1243</v>
      </c>
      <c r="D31" s="5" t="n">
        <v>25437</v>
      </c>
      <c r="E31" s="5" t="n">
        <v>25641</v>
      </c>
    </row>
    <row r="32" spans="1:6">
      <c r="A32" s="4" t="s">
        <v>1245</v>
      </c>
      <c r="D32" s="5" t="n">
        <v>989</v>
      </c>
      <c r="E32" s="5" t="n">
        <v>982</v>
      </c>
    </row>
    <row r="33" spans="1:6">
      <c r="A33" s="4" t="s">
        <v>1246</v>
      </c>
      <c r="D33" s="5" t="n">
        <v>744</v>
      </c>
      <c r="E33" s="5" t="n">
        <v>873</v>
      </c>
    </row>
    <row r="34" spans="1:6">
      <c r="A34" s="4" t="s">
        <v>1247</v>
      </c>
      <c r="D34" s="5" t="n">
        <v>-1228</v>
      </c>
      <c r="E34" s="5" t="n">
        <v>-1208</v>
      </c>
    </row>
    <row r="35" spans="1:6">
      <c r="A35" s="4" t="s">
        <v>1240</v>
      </c>
      <c r="D35" s="5" t="n">
        <v>-11304</v>
      </c>
    </row>
    <row r="36" spans="1:6">
      <c r="A36" s="4" t="s">
        <v>1250</v>
      </c>
      <c r="D36" s="5" t="n">
        <v>-1323</v>
      </c>
      <c r="E36" s="5" t="n">
        <v>-851</v>
      </c>
    </row>
    <row r="37" spans="1:6">
      <c r="A37" s="4" t="s">
        <v>1251</v>
      </c>
      <c r="D37" s="5" t="n">
        <v>-27</v>
      </c>
    </row>
    <row r="38" spans="1:6">
      <c r="A38" s="4" t="s">
        <v>1252</v>
      </c>
      <c r="C38" s="5" t="n">
        <v>13288</v>
      </c>
      <c r="D38" s="5" t="n">
        <v>13288</v>
      </c>
      <c r="E38" s="5" t="n">
        <v>25437</v>
      </c>
      <c r="F38" s="6" t="n">
        <v>25641</v>
      </c>
    </row>
    <row r="39" spans="1:6">
      <c r="A39" s="4" t="s">
        <v>1255</v>
      </c>
      <c r="D39" s="5" t="n">
        <v>1323</v>
      </c>
      <c r="E39" s="5" t="n">
        <v>851</v>
      </c>
    </row>
    <row r="40" spans="1:6">
      <c r="A40" s="4" t="s">
        <v>1250</v>
      </c>
      <c r="D40" s="5" t="n">
        <v>-1323</v>
      </c>
      <c r="E40" s="5" t="n">
        <v>-851</v>
      </c>
    </row>
    <row r="41" spans="1:6">
      <c r="A41" s="4" t="s">
        <v>1256</v>
      </c>
      <c r="C41" s="6" t="n">
        <v>-13288</v>
      </c>
      <c r="D41" s="6" t="n">
        <v>-13288</v>
      </c>
      <c r="E41" s="6" t="n">
        <v>-25437</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41</v>
      </c>
      <c r="D2" s="2" t="s">
        <v>45</v>
      </c>
    </row>
    <row r="3" spans="1:4">
      <c r="A3" s="4" t="s">
        <v>1196</v>
      </c>
    </row>
    <row r="4" spans="1:4">
      <c r="A4" s="3" t="s">
        <v>1169</v>
      </c>
    </row>
    <row r="5" spans="1:4">
      <c r="A5" s="4" t="s">
        <v>1245</v>
      </c>
      <c r="B5" s="6" t="n">
        <v>7213</v>
      </c>
      <c r="C5" s="6" t="n">
        <v>8081</v>
      </c>
      <c r="D5" s="6" t="n">
        <v>7790</v>
      </c>
    </row>
    <row r="6" spans="1:4">
      <c r="A6" s="4" t="s">
        <v>1246</v>
      </c>
      <c r="B6" s="5" t="n">
        <v>9479</v>
      </c>
      <c r="C6" s="5" t="n">
        <v>9590</v>
      </c>
      <c r="D6" s="5" t="n">
        <v>9100</v>
      </c>
    </row>
    <row r="7" spans="1:4">
      <c r="A7" s="4" t="s">
        <v>1259</v>
      </c>
      <c r="B7" s="5" t="n">
        <v>-10546</v>
      </c>
      <c r="C7" s="5" t="n">
        <v>-9976</v>
      </c>
      <c r="D7" s="5" t="n">
        <v>-9529</v>
      </c>
    </row>
    <row r="8" spans="1:4">
      <c r="A8" s="4" t="s">
        <v>1260</v>
      </c>
      <c r="B8" s="5" t="n">
        <v>450</v>
      </c>
      <c r="C8" s="5" t="n">
        <v>552</v>
      </c>
      <c r="D8" s="5" t="n">
        <v>541</v>
      </c>
    </row>
    <row r="9" spans="1:4">
      <c r="A9" s="4" t="s">
        <v>1261</v>
      </c>
      <c r="B9" s="5" t="n">
        <v>4444</v>
      </c>
      <c r="C9" s="5" t="n">
        <v>4845</v>
      </c>
      <c r="D9" s="5" t="n">
        <v>4648</v>
      </c>
    </row>
    <row r="10" spans="1:4">
      <c r="A10" s="4" t="s">
        <v>1262</v>
      </c>
      <c r="B10" s="5" t="n">
        <v>6727</v>
      </c>
      <c r="C10" s="5" t="n">
        <v>320</v>
      </c>
      <c r="D10" s="5" t="n">
        <v>13273</v>
      </c>
    </row>
    <row r="11" spans="1:4">
      <c r="A11" s="4" t="s">
        <v>1263</v>
      </c>
      <c r="B11" s="5" t="n">
        <v>1224</v>
      </c>
    </row>
    <row r="12" spans="1:4">
      <c r="A12" s="4" t="s">
        <v>1264</v>
      </c>
      <c r="B12" s="5" t="n">
        <v>18991</v>
      </c>
      <c r="C12" s="5" t="n">
        <v>13412</v>
      </c>
      <c r="D12" s="5" t="n">
        <v>25823</v>
      </c>
    </row>
    <row r="13" spans="1:4">
      <c r="A13" s="4" t="s">
        <v>1257</v>
      </c>
    </row>
    <row r="14" spans="1:4">
      <c r="A14" s="3" t="s">
        <v>1169</v>
      </c>
    </row>
    <row r="15" spans="1:4">
      <c r="A15" s="4" t="s">
        <v>1245</v>
      </c>
      <c r="B15" s="5" t="n">
        <v>989</v>
      </c>
      <c r="C15" s="5" t="n">
        <v>982</v>
      </c>
      <c r="D15" s="5" t="n">
        <v>974</v>
      </c>
    </row>
    <row r="16" spans="1:4">
      <c r="A16" s="4" t="s">
        <v>1246</v>
      </c>
      <c r="B16" s="5" t="n">
        <v>744</v>
      </c>
      <c r="C16" s="5" t="n">
        <v>873</v>
      </c>
      <c r="D16" s="5" t="n">
        <v>885</v>
      </c>
    </row>
    <row r="17" spans="1:4">
      <c r="A17" s="4" t="s">
        <v>1261</v>
      </c>
      <c r="B17" s="5" t="n">
        <v>430</v>
      </c>
      <c r="C17" s="5" t="n">
        <v>580</v>
      </c>
      <c r="D17" s="5" t="n">
        <v>656</v>
      </c>
    </row>
    <row r="18" spans="1:4">
      <c r="A18" s="4" t="s">
        <v>1263</v>
      </c>
      <c r="B18" s="5" t="n">
        <v>-7995</v>
      </c>
    </row>
    <row r="19" spans="1:4">
      <c r="A19" s="4" t="s">
        <v>1264</v>
      </c>
      <c r="B19" s="6" t="n">
        <v>-5832</v>
      </c>
      <c r="C19" s="6" t="n">
        <v>2435</v>
      </c>
      <c r="D19" s="6" t="n">
        <v>25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41</v>
      </c>
      <c r="D2" s="2" t="s">
        <v>45</v>
      </c>
    </row>
    <row r="3" spans="1:4">
      <c r="A3" s="4" t="s">
        <v>1196</v>
      </c>
    </row>
    <row r="4" spans="1:4">
      <c r="A4" s="3" t="s">
        <v>1169</v>
      </c>
    </row>
    <row r="5" spans="1:4">
      <c r="A5" s="4" t="s">
        <v>1266</v>
      </c>
      <c r="B5" s="6" t="n">
        <v>-26516</v>
      </c>
      <c r="C5" s="6" t="n">
        <v>9583</v>
      </c>
      <c r="D5" s="6" t="n">
        <v>10473</v>
      </c>
    </row>
    <row r="6" spans="1:4">
      <c r="A6" s="4" t="s">
        <v>1267</v>
      </c>
      <c r="B6" s="5" t="n">
        <v>-11171</v>
      </c>
      <c r="C6" s="5" t="n">
        <v>-4845</v>
      </c>
      <c r="D6" s="5" t="n">
        <v>-4648</v>
      </c>
    </row>
    <row r="7" spans="1:4">
      <c r="A7" s="4" t="s">
        <v>1262</v>
      </c>
      <c r="C7" s="5" t="n">
        <v>-320</v>
      </c>
      <c r="D7" s="5" t="n">
        <v>-13273</v>
      </c>
    </row>
    <row r="8" spans="1:4">
      <c r="A8" s="4" t="s">
        <v>1268</v>
      </c>
      <c r="B8" s="5" t="n">
        <v>176</v>
      </c>
      <c r="D8" s="5" t="n">
        <v>746</v>
      </c>
    </row>
    <row r="9" spans="1:4">
      <c r="A9" s="4" t="s">
        <v>1260</v>
      </c>
      <c r="B9" s="5" t="n">
        <v>-1675</v>
      </c>
      <c r="C9" s="5" t="n">
        <v>-552</v>
      </c>
      <c r="D9" s="5" t="n">
        <v>-541</v>
      </c>
    </row>
    <row r="10" spans="1:4">
      <c r="A10" s="4" t="s">
        <v>1251</v>
      </c>
      <c r="B10" s="5" t="n">
        <v>-3995</v>
      </c>
      <c r="C10" s="5" t="n">
        <v>195</v>
      </c>
      <c r="D10" s="5" t="n">
        <v>51</v>
      </c>
    </row>
    <row r="11" spans="1:4">
      <c r="A11" s="4" t="s">
        <v>1269</v>
      </c>
      <c r="B11" s="5" t="n">
        <v>11248</v>
      </c>
      <c r="C11" s="5" t="n">
        <v>-12955</v>
      </c>
      <c r="D11" s="5" t="n">
        <v>2765</v>
      </c>
    </row>
    <row r="12" spans="1:4">
      <c r="A12" s="4" t="s">
        <v>1270</v>
      </c>
      <c r="B12" s="5" t="n">
        <v>-31933</v>
      </c>
      <c r="C12" s="5" t="n">
        <v>-8894</v>
      </c>
      <c r="D12" s="5" t="n">
        <v>-4427</v>
      </c>
    </row>
    <row r="13" spans="1:4">
      <c r="A13" s="4" t="s">
        <v>1257</v>
      </c>
    </row>
    <row r="14" spans="1:4">
      <c r="A14" s="3" t="s">
        <v>1169</v>
      </c>
    </row>
    <row r="15" spans="1:4">
      <c r="A15" s="4" t="s">
        <v>1266</v>
      </c>
      <c r="B15" s="5" t="n">
        <v>-12532</v>
      </c>
      <c r="C15" s="5" t="n">
        <v>-1208</v>
      </c>
      <c r="D15" s="5" t="n">
        <v>2090</v>
      </c>
    </row>
    <row r="16" spans="1:4">
      <c r="A16" s="4" t="s">
        <v>1267</v>
      </c>
      <c r="B16" s="5" t="n">
        <v>7565</v>
      </c>
      <c r="C16" s="5" t="n">
        <v>-580</v>
      </c>
      <c r="D16" s="5" t="n">
        <v>-656</v>
      </c>
    </row>
    <row r="17" spans="1:4">
      <c r="A17" s="4" t="s">
        <v>1251</v>
      </c>
      <c r="B17" s="5" t="n">
        <v>-173</v>
      </c>
      <c r="C17" s="5" t="n">
        <v>-282</v>
      </c>
      <c r="D17" s="5" t="n">
        <v>-65</v>
      </c>
    </row>
    <row r="18" spans="1:4">
      <c r="A18" s="4" t="s">
        <v>1269</v>
      </c>
      <c r="B18" s="5" t="n">
        <v>1338</v>
      </c>
      <c r="C18" s="5" t="n">
        <v>-1371</v>
      </c>
      <c r="D18" s="5" t="n">
        <v>-526</v>
      </c>
    </row>
    <row r="19" spans="1:4">
      <c r="A19" s="4" t="s">
        <v>1270</v>
      </c>
      <c r="B19" s="6" t="n">
        <v>-3802</v>
      </c>
      <c r="C19" s="6" t="n">
        <v>-3441</v>
      </c>
      <c r="D19" s="6" t="n">
        <v>8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712</v>
      </c>
    </row>
    <row r="2" spans="1:2">
      <c r="A2" s="4" t="s">
        <v>1196</v>
      </c>
    </row>
    <row r="3" spans="1:2">
      <c r="A3" s="3" t="s">
        <v>1169</v>
      </c>
    </row>
    <row r="4" spans="1:2">
      <c r="A4" s="4" t="s">
        <v>506</v>
      </c>
      <c r="B4" s="6" t="n">
        <v>11386</v>
      </c>
    </row>
    <row r="5" spans="1:2">
      <c r="A5" s="4" t="s">
        <v>761</v>
      </c>
      <c r="B5" s="5" t="n">
        <v>13658</v>
      </c>
    </row>
    <row r="6" spans="1:2">
      <c r="A6" s="4" t="s">
        <v>762</v>
      </c>
      <c r="B6" s="5" t="n">
        <v>15009</v>
      </c>
    </row>
    <row r="7" spans="1:2">
      <c r="A7" s="4" t="s">
        <v>763</v>
      </c>
      <c r="B7" s="5" t="n">
        <v>13605</v>
      </c>
    </row>
    <row r="8" spans="1:2">
      <c r="A8" s="4" t="s">
        <v>764</v>
      </c>
      <c r="B8" s="5" t="n">
        <v>14745</v>
      </c>
    </row>
    <row r="9" spans="1:2">
      <c r="A9" s="4" t="s">
        <v>1272</v>
      </c>
      <c r="B9" s="5" t="n">
        <v>72943</v>
      </c>
    </row>
    <row r="10" spans="1:2">
      <c r="A10" s="4" t="s">
        <v>1257</v>
      </c>
    </row>
    <row r="11" spans="1:2">
      <c r="A11" s="3" t="s">
        <v>1169</v>
      </c>
    </row>
    <row r="12" spans="1:2">
      <c r="A12" s="4" t="s">
        <v>506</v>
      </c>
      <c r="B12" s="5" t="n">
        <v>625</v>
      </c>
    </row>
    <row r="13" spans="1:2">
      <c r="A13" s="4" t="s">
        <v>761</v>
      </c>
      <c r="B13" s="5" t="n">
        <v>725</v>
      </c>
    </row>
    <row r="14" spans="1:2">
      <c r="A14" s="4" t="s">
        <v>762</v>
      </c>
      <c r="B14" s="5" t="n">
        <v>673</v>
      </c>
    </row>
    <row r="15" spans="1:2">
      <c r="A15" s="4" t="s">
        <v>763</v>
      </c>
      <c r="B15" s="5" t="n">
        <v>753</v>
      </c>
    </row>
    <row r="16" spans="1:2">
      <c r="A16" s="4" t="s">
        <v>764</v>
      </c>
      <c r="B16" s="5" t="n">
        <v>778</v>
      </c>
    </row>
    <row r="17" spans="1:2">
      <c r="A17" s="4" t="s">
        <v>1272</v>
      </c>
      <c r="B17" s="6" t="n">
        <v>39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1</v>
      </c>
    </row>
    <row r="2" spans="1:2">
      <c r="B2" s="2" t="s">
        <v>712</v>
      </c>
    </row>
    <row r="3" spans="1:2">
      <c r="A3" s="3" t="s">
        <v>267</v>
      </c>
    </row>
    <row r="4" spans="1:2">
      <c r="A4" s="4" t="s">
        <v>1274</v>
      </c>
      <c r="B4" s="6" t="n">
        <v>1804</v>
      </c>
    </row>
    <row r="5" spans="1:2">
      <c r="A5" s="4" t="s">
        <v>1275</v>
      </c>
      <c r="B5" s="5" t="n">
        <v>-1491</v>
      </c>
    </row>
    <row r="6" spans="1:2">
      <c r="A6" s="4" t="s">
        <v>1276</v>
      </c>
      <c r="B6" s="5" t="n">
        <v>137</v>
      </c>
    </row>
    <row r="7" spans="1:2">
      <c r="A7" s="4" t="s">
        <v>1276</v>
      </c>
      <c r="B7" s="6" t="n">
        <v>-11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41</v>
      </c>
    </row>
    <row r="2" spans="1:3">
      <c r="A2" s="3" t="s">
        <v>1169</v>
      </c>
    </row>
    <row r="3" spans="1:3">
      <c r="A3" s="4" t="s">
        <v>135</v>
      </c>
      <c r="B3" s="6" t="n">
        <v>106784</v>
      </c>
      <c r="C3" s="6" t="n">
        <v>126771</v>
      </c>
    </row>
    <row r="4" spans="1:3">
      <c r="A4" s="4" t="s">
        <v>1278</v>
      </c>
    </row>
    <row r="5" spans="1:3">
      <c r="A5" s="3" t="s">
        <v>1169</v>
      </c>
    </row>
    <row r="6" spans="1:3">
      <c r="A6" s="4" t="s">
        <v>135</v>
      </c>
      <c r="B6" s="5" t="n">
        <v>6226</v>
      </c>
      <c r="C6" s="5" t="n">
        <v>10120</v>
      </c>
    </row>
    <row r="7" spans="1:3">
      <c r="A7" s="4" t="s">
        <v>136</v>
      </c>
    </row>
    <row r="8" spans="1:3">
      <c r="A8" s="3" t="s">
        <v>1169</v>
      </c>
    </row>
    <row r="9" spans="1:3">
      <c r="A9" s="4" t="s">
        <v>135</v>
      </c>
      <c r="B9" s="5" t="n">
        <v>22349</v>
      </c>
      <c r="C9" s="5" t="n">
        <v>17280</v>
      </c>
    </row>
    <row r="10" spans="1:3">
      <c r="A10" s="4" t="s">
        <v>1279</v>
      </c>
    </row>
    <row r="11" spans="1:3">
      <c r="A11" s="3" t="s">
        <v>1169</v>
      </c>
    </row>
    <row r="12" spans="1:3">
      <c r="A12" s="4" t="s">
        <v>135</v>
      </c>
      <c r="B12" s="5" t="n">
        <v>11148</v>
      </c>
      <c r="C12" s="5" t="n">
        <v>12451</v>
      </c>
    </row>
    <row r="13" spans="1:3">
      <c r="A13" s="4" t="s">
        <v>1280</v>
      </c>
    </row>
    <row r="14" spans="1:3">
      <c r="A14" s="3" t="s">
        <v>1169</v>
      </c>
    </row>
    <row r="15" spans="1:3">
      <c r="A15" s="4" t="s">
        <v>135</v>
      </c>
      <c r="B15" s="5" t="n">
        <v>38742</v>
      </c>
      <c r="C15" s="5" t="n">
        <v>44381</v>
      </c>
    </row>
    <row r="16" spans="1:3">
      <c r="A16" s="4" t="s">
        <v>1281</v>
      </c>
    </row>
    <row r="17" spans="1:3">
      <c r="A17" s="3" t="s">
        <v>1169</v>
      </c>
    </row>
    <row r="18" spans="1:3">
      <c r="A18" s="4" t="s">
        <v>135</v>
      </c>
      <c r="B18" s="5" t="n">
        <v>28319</v>
      </c>
      <c r="C18" s="5" t="n">
        <v>42539</v>
      </c>
    </row>
    <row r="19" spans="1:3">
      <c r="A19" s="4" t="s">
        <v>1282</v>
      </c>
    </row>
    <row r="20" spans="1:3">
      <c r="A20" s="3" t="s">
        <v>1169</v>
      </c>
    </row>
    <row r="21" spans="1:3">
      <c r="A21" s="4" t="s">
        <v>135</v>
      </c>
      <c r="B21" s="5" t="n">
        <v>68042</v>
      </c>
      <c r="C21" s="5" t="n">
        <v>82390</v>
      </c>
    </row>
    <row r="22" spans="1:3">
      <c r="A22" s="4" t="s">
        <v>1283</v>
      </c>
    </row>
    <row r="23" spans="1:3">
      <c r="A23" s="3" t="s">
        <v>1169</v>
      </c>
    </row>
    <row r="24" spans="1:3">
      <c r="A24" s="4" t="s">
        <v>135</v>
      </c>
      <c r="B24" s="5" t="n">
        <v>6226</v>
      </c>
      <c r="C24" s="5" t="n">
        <v>10120</v>
      </c>
    </row>
    <row r="25" spans="1:3">
      <c r="A25" s="4" t="s">
        <v>1284</v>
      </c>
    </row>
    <row r="26" spans="1:3">
      <c r="A26" s="3" t="s">
        <v>1169</v>
      </c>
    </row>
    <row r="27" spans="1:3">
      <c r="A27" s="4" t="s">
        <v>135</v>
      </c>
      <c r="B27" s="5" t="n">
        <v>22349</v>
      </c>
      <c r="C27" s="5" t="n">
        <v>17280</v>
      </c>
    </row>
    <row r="28" spans="1:3">
      <c r="A28" s="4" t="s">
        <v>1285</v>
      </c>
    </row>
    <row r="29" spans="1:3">
      <c r="A29" s="3" t="s">
        <v>1169</v>
      </c>
    </row>
    <row r="30" spans="1:3">
      <c r="A30" s="4" t="s">
        <v>135</v>
      </c>
      <c r="B30" s="5" t="n">
        <v>11148</v>
      </c>
      <c r="C30" s="5" t="n">
        <v>12451</v>
      </c>
    </row>
    <row r="31" spans="1:3">
      <c r="A31" s="4" t="s">
        <v>1286</v>
      </c>
    </row>
    <row r="32" spans="1:3">
      <c r="A32" s="3" t="s">
        <v>1169</v>
      </c>
    </row>
    <row r="33" spans="1:3">
      <c r="A33" s="4" t="s">
        <v>135</v>
      </c>
      <c r="B33" s="5" t="n">
        <v>28319</v>
      </c>
      <c r="C33" s="5" t="n">
        <v>42539</v>
      </c>
    </row>
    <row r="34" spans="1:3">
      <c r="A34" s="4" t="s">
        <v>978</v>
      </c>
    </row>
    <row r="35" spans="1:3">
      <c r="A35" s="3" t="s">
        <v>1169</v>
      </c>
    </row>
    <row r="36" spans="1:3">
      <c r="A36" s="4" t="s">
        <v>135</v>
      </c>
      <c r="B36" s="5" t="n">
        <v>38742</v>
      </c>
      <c r="C36" s="5" t="n">
        <v>44381</v>
      </c>
    </row>
    <row r="37" spans="1:3">
      <c r="A37" s="4" t="s">
        <v>1287</v>
      </c>
    </row>
    <row r="38" spans="1:3">
      <c r="A38" s="3" t="s">
        <v>1169</v>
      </c>
    </row>
    <row r="39" spans="1:3">
      <c r="A39" s="4" t="s">
        <v>135</v>
      </c>
      <c r="B39" s="6" t="n">
        <v>38742</v>
      </c>
      <c r="C39" s="6" t="n">
        <v>443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41</v>
      </c>
    </row>
    <row r="2" spans="1:3">
      <c r="A2" s="3" t="s">
        <v>1169</v>
      </c>
    </row>
    <row r="3" spans="1:3">
      <c r="A3" s="4" t="s">
        <v>1289</v>
      </c>
      <c r="B3" s="6" t="n">
        <v>106784</v>
      </c>
      <c r="C3" s="6" t="n">
        <v>126771</v>
      </c>
    </row>
    <row r="4" spans="1:3">
      <c r="A4" s="4" t="s">
        <v>1290</v>
      </c>
    </row>
    <row r="5" spans="1:3">
      <c r="A5" s="3" t="s">
        <v>1169</v>
      </c>
    </row>
    <row r="6" spans="1:3">
      <c r="A6" s="4" t="s">
        <v>1289</v>
      </c>
      <c r="B6" s="6" t="n">
        <v>68921</v>
      </c>
      <c r="C6" s="6" t="n">
        <v>662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291</v>
      </c>
      <c r="B1" s="2" t="s">
        <v>1</v>
      </c>
    </row>
    <row r="2" spans="1:5">
      <c r="B2" s="2" t="s">
        <v>1292</v>
      </c>
      <c r="C2" s="2" t="s">
        <v>660</v>
      </c>
      <c r="D2" s="2" t="s">
        <v>480</v>
      </c>
      <c r="E2" s="2" t="s">
        <v>1293</v>
      </c>
    </row>
    <row r="3" spans="1:5">
      <c r="A3" s="3" t="s">
        <v>1169</v>
      </c>
    </row>
    <row r="4" spans="1:5">
      <c r="A4" s="4" t="s">
        <v>1294</v>
      </c>
      <c r="B4" s="5" t="n">
        <v>4</v>
      </c>
    </row>
    <row r="5" spans="1:5">
      <c r="A5" s="4" t="s">
        <v>1295</v>
      </c>
      <c r="B5" s="6" t="n">
        <v>4402</v>
      </c>
      <c r="E5" s="6" t="n">
        <v>9283</v>
      </c>
    </row>
    <row r="6" spans="1:5">
      <c r="A6" s="4" t="s">
        <v>1296</v>
      </c>
      <c r="B6" s="4" t="s">
        <v>1297</v>
      </c>
    </row>
    <row r="7" spans="1:5">
      <c r="A7" s="4" t="s">
        <v>1298</v>
      </c>
      <c r="B7" s="6" t="n">
        <v>3697</v>
      </c>
    </row>
    <row r="8" spans="1:5">
      <c r="A8" s="4" t="s">
        <v>1299</v>
      </c>
      <c r="B8" s="5" t="n">
        <v>1354</v>
      </c>
    </row>
    <row r="9" spans="1:5">
      <c r="A9" s="4" t="s">
        <v>725</v>
      </c>
      <c r="B9" s="6" t="n">
        <v>7026</v>
      </c>
      <c r="C9" s="6" t="n">
        <v>8218</v>
      </c>
    </row>
    <row r="10" spans="1:5">
      <c r="A10" s="4" t="s">
        <v>1176</v>
      </c>
    </row>
    <row r="11" spans="1:5">
      <c r="A11" s="3" t="s">
        <v>1169</v>
      </c>
    </row>
    <row r="12" spans="1:5">
      <c r="A12" s="4" t="s">
        <v>1255</v>
      </c>
      <c r="B12" s="5" t="n">
        <v>1466</v>
      </c>
    </row>
    <row r="13" spans="1:5">
      <c r="A13" s="4" t="s">
        <v>1300</v>
      </c>
    </row>
    <row r="14" spans="1:5">
      <c r="A14" s="3" t="s">
        <v>1169</v>
      </c>
    </row>
    <row r="15" spans="1:5">
      <c r="A15" s="4" t="s">
        <v>1255</v>
      </c>
      <c r="B15" s="5" t="n">
        <v>413</v>
      </c>
    </row>
    <row r="16" spans="1:5">
      <c r="A16" s="4" t="s">
        <v>1301</v>
      </c>
    </row>
    <row r="17" spans="1:5">
      <c r="A17" s="3" t="s">
        <v>1169</v>
      </c>
    </row>
    <row r="18" spans="1:5">
      <c r="A18" s="4" t="s">
        <v>725</v>
      </c>
      <c r="B18" s="6" t="n">
        <v>1279</v>
      </c>
    </row>
    <row r="19" spans="1:5">
      <c r="A19" s="4" t="s">
        <v>1302</v>
      </c>
    </row>
    <row r="20" spans="1:5">
      <c r="A20" s="3" t="s">
        <v>1169</v>
      </c>
    </row>
    <row r="21" spans="1:5">
      <c r="A21" s="4" t="s">
        <v>1303</v>
      </c>
      <c r="B21" s="4" t="s">
        <v>1304</v>
      </c>
    </row>
    <row r="22" spans="1:5">
      <c r="A22" s="4" t="s">
        <v>1305</v>
      </c>
      <c r="B22" s="4" t="s">
        <v>1306</v>
      </c>
    </row>
    <row r="23" spans="1:5">
      <c r="A23" s="4" t="s">
        <v>1255</v>
      </c>
      <c r="B23" s="6" t="n">
        <v>4727</v>
      </c>
      <c r="C23" s="5" t="n">
        <v>4800</v>
      </c>
      <c r="D23" s="6" t="n">
        <v>3700</v>
      </c>
    </row>
    <row r="24" spans="1:5">
      <c r="A24" s="4" t="s">
        <v>1307</v>
      </c>
    </row>
    <row r="25" spans="1:5">
      <c r="A25" s="3" t="s">
        <v>1169</v>
      </c>
    </row>
    <row r="26" spans="1:5">
      <c r="A26" s="4" t="s">
        <v>1308</v>
      </c>
      <c r="B26" s="4" t="s">
        <v>877</v>
      </c>
    </row>
    <row r="27" spans="1:5">
      <c r="A27" s="4" t="s">
        <v>1309</v>
      </c>
    </row>
    <row r="28" spans="1:5">
      <c r="A28" s="3" t="s">
        <v>1169</v>
      </c>
    </row>
    <row r="29" spans="1:5">
      <c r="A29" s="4" t="s">
        <v>1308</v>
      </c>
      <c r="B29" s="4" t="s">
        <v>822</v>
      </c>
    </row>
    <row r="30" spans="1:5">
      <c r="A30" s="4" t="s">
        <v>1178</v>
      </c>
    </row>
    <row r="31" spans="1:5">
      <c r="A31" s="3" t="s">
        <v>1169</v>
      </c>
    </row>
    <row r="32" spans="1:5">
      <c r="A32" s="4" t="s">
        <v>1308</v>
      </c>
      <c r="B32" s="4" t="s">
        <v>476</v>
      </c>
    </row>
    <row r="33" spans="1:5">
      <c r="A33" s="4" t="s">
        <v>1310</v>
      </c>
      <c r="B33" s="4" t="s">
        <v>1311</v>
      </c>
    </row>
    <row r="34" spans="1:5">
      <c r="A34" s="4" t="s">
        <v>1255</v>
      </c>
      <c r="B34" s="6" t="n">
        <v>224</v>
      </c>
      <c r="C34" s="6" t="n">
        <v>199</v>
      </c>
      <c r="D34" s="6" t="n">
        <v>173</v>
      </c>
    </row>
    <row r="35" spans="1:5">
      <c r="A35" s="4" t="s">
        <v>1312</v>
      </c>
      <c r="B35" s="6" t="n">
        <v>1</v>
      </c>
    </row>
    <row r="36" spans="1:5">
      <c r="A36" s="4" t="s">
        <v>1313</v>
      </c>
    </row>
    <row r="37" spans="1:5">
      <c r="A37" s="3" t="s">
        <v>1169</v>
      </c>
    </row>
    <row r="38" spans="1:5">
      <c r="A38" s="4" t="s">
        <v>1308</v>
      </c>
      <c r="B38" s="4" t="s">
        <v>617</v>
      </c>
    </row>
    <row r="39" spans="1:5">
      <c r="A39" s="4" t="s">
        <v>1310</v>
      </c>
      <c r="B39" s="4" t="s">
        <v>869</v>
      </c>
    </row>
    <row r="40" spans="1:5">
      <c r="A40" s="4" t="s">
        <v>1314</v>
      </c>
    </row>
    <row r="41" spans="1:5">
      <c r="A41" s="3" t="s">
        <v>1169</v>
      </c>
    </row>
    <row r="42" spans="1:5">
      <c r="A42" s="4" t="s">
        <v>1308</v>
      </c>
      <c r="B42" s="4" t="s">
        <v>617</v>
      </c>
    </row>
    <row r="43" spans="1:5">
      <c r="A43" s="4" t="s">
        <v>1310</v>
      </c>
      <c r="B43" s="4" t="s">
        <v>822</v>
      </c>
    </row>
    <row r="44" spans="1:5">
      <c r="A44" s="4" t="s">
        <v>1315</v>
      </c>
    </row>
    <row r="45" spans="1:5">
      <c r="A45" s="3" t="s">
        <v>1169</v>
      </c>
    </row>
    <row r="46" spans="1:5">
      <c r="A46" s="4" t="s">
        <v>1308</v>
      </c>
      <c r="B46" s="4" t="s">
        <v>527</v>
      </c>
    </row>
    <row r="47" spans="1:5">
      <c r="A47" s="4" t="s">
        <v>1310</v>
      </c>
      <c r="B47" s="4" t="s">
        <v>1311</v>
      </c>
    </row>
    <row r="48" spans="1:5">
      <c r="A48" s="4" t="s">
        <v>1316</v>
      </c>
    </row>
    <row r="49" spans="1:5">
      <c r="A49" s="3" t="s">
        <v>1169</v>
      </c>
    </row>
    <row r="50" spans="1:5">
      <c r="A50" s="4" t="s">
        <v>1308</v>
      </c>
      <c r="B50" s="4" t="s">
        <v>527</v>
      </c>
    </row>
    <row r="51" spans="1:5">
      <c r="A51" s="4" t="s">
        <v>1310</v>
      </c>
      <c r="B51" s="4" t="s">
        <v>1317</v>
      </c>
    </row>
    <row r="52" spans="1:5">
      <c r="A52" s="4" t="s">
        <v>1318</v>
      </c>
    </row>
    <row r="53" spans="1:5">
      <c r="A53" s="3" t="s">
        <v>1169</v>
      </c>
    </row>
    <row r="54" spans="1:5">
      <c r="A54" s="4" t="s">
        <v>1308</v>
      </c>
      <c r="B54" s="4" t="s">
        <v>527</v>
      </c>
    </row>
    <row r="55" spans="1:5">
      <c r="A55" s="4" t="s">
        <v>1310</v>
      </c>
      <c r="B55" s="4" t="s">
        <v>1311</v>
      </c>
    </row>
    <row r="56" spans="1:5">
      <c r="A56" s="4" t="s">
        <v>1319</v>
      </c>
    </row>
    <row r="57" spans="1:5">
      <c r="A57" s="3" t="s">
        <v>1169</v>
      </c>
    </row>
    <row r="58" spans="1:5">
      <c r="A58" s="4" t="s">
        <v>1308</v>
      </c>
      <c r="B58" s="4" t="s">
        <v>527</v>
      </c>
    </row>
    <row r="59" spans="1:5">
      <c r="A59" s="4" t="s">
        <v>1310</v>
      </c>
      <c r="B59" s="4" t="s">
        <v>822</v>
      </c>
    </row>
    <row r="60" spans="1:5">
      <c r="A60" s="4" t="s">
        <v>1320</v>
      </c>
    </row>
    <row r="61" spans="1:5">
      <c r="A61" s="3" t="s">
        <v>1169</v>
      </c>
    </row>
    <row r="62" spans="1:5">
      <c r="A62" s="4" t="s">
        <v>1308</v>
      </c>
      <c r="B62" s="4" t="s">
        <v>1321</v>
      </c>
    </row>
    <row r="63" spans="1:5">
      <c r="A63" s="4" t="s">
        <v>1310</v>
      </c>
      <c r="B63" s="4" t="s">
        <v>877</v>
      </c>
    </row>
    <row r="64" spans="1:5">
      <c r="A64" s="4" t="s">
        <v>528</v>
      </c>
    </row>
    <row r="65" spans="1:5">
      <c r="A65" s="3" t="s">
        <v>1169</v>
      </c>
    </row>
    <row r="66" spans="1:5">
      <c r="A66" s="4" t="s">
        <v>1322</v>
      </c>
      <c r="B66" s="4" t="s">
        <v>1311</v>
      </c>
      <c r="C66" s="4" t="s">
        <v>1311</v>
      </c>
      <c r="D66" s="4" t="s">
        <v>1311</v>
      </c>
    </row>
    <row r="67" spans="1:5">
      <c r="A67" s="4" t="s">
        <v>1323</v>
      </c>
    </row>
    <row r="68" spans="1:5">
      <c r="A68" s="3" t="s">
        <v>1169</v>
      </c>
    </row>
    <row r="69" spans="1:5">
      <c r="A69" s="4" t="s">
        <v>1324</v>
      </c>
      <c r="B69" s="6" t="n">
        <v>7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41</v>
      </c>
      <c r="D2" s="2" t="s">
        <v>45</v>
      </c>
    </row>
    <row r="3" spans="1:4">
      <c r="A3" s="4" t="s">
        <v>1326</v>
      </c>
    </row>
    <row r="4" spans="1:4">
      <c r="A4" s="3" t="s">
        <v>1327</v>
      </c>
    </row>
    <row r="5" spans="1:4">
      <c r="A5" s="4" t="s">
        <v>1328</v>
      </c>
      <c r="B5" s="4" t="s">
        <v>1329</v>
      </c>
    </row>
    <row r="6" spans="1:4">
      <c r="A6" s="4" t="s">
        <v>1330</v>
      </c>
      <c r="B6" s="4" t="s">
        <v>1331</v>
      </c>
      <c r="C6" s="4" t="s">
        <v>1331</v>
      </c>
    </row>
    <row r="7" spans="1:4">
      <c r="A7" s="4" t="s">
        <v>1332</v>
      </c>
      <c r="B7" s="4" t="s">
        <v>25</v>
      </c>
    </row>
    <row r="8" spans="1:4">
      <c r="A8" s="4" t="s">
        <v>1333</v>
      </c>
      <c r="B8" s="6" t="n">
        <v>181</v>
      </c>
      <c r="C8" s="6" t="n">
        <v>141</v>
      </c>
      <c r="D8" s="6" t="n">
        <v>104</v>
      </c>
    </row>
    <row r="9" spans="1:4">
      <c r="A9" s="4" t="s">
        <v>1334</v>
      </c>
      <c r="B9" s="4" t="s">
        <v>25</v>
      </c>
    </row>
    <row r="10" spans="1:4">
      <c r="A10" s="4" t="s">
        <v>1335</v>
      </c>
      <c r="B10" s="4" t="s">
        <v>1336</v>
      </c>
    </row>
    <row r="11" spans="1:4">
      <c r="A11" s="4" t="s">
        <v>1337</v>
      </c>
      <c r="B11" s="4" t="s">
        <v>1338</v>
      </c>
    </row>
    <row r="12" spans="1:4">
      <c r="A12" s="4" t="s">
        <v>1339</v>
      </c>
    </row>
    <row r="13" spans="1:4">
      <c r="A13" s="3" t="s">
        <v>1327</v>
      </c>
    </row>
    <row r="14" spans="1:4">
      <c r="A14" s="4" t="s">
        <v>1328</v>
      </c>
      <c r="B14" s="4" t="s">
        <v>1340</v>
      </c>
    </row>
    <row r="15" spans="1:4">
      <c r="A15" s="4" t="s">
        <v>1330</v>
      </c>
      <c r="B15" s="4" t="s">
        <v>1341</v>
      </c>
      <c r="C15" s="4" t="s">
        <v>1341</v>
      </c>
    </row>
    <row r="16" spans="1:4">
      <c r="A16" s="4" t="s">
        <v>1332</v>
      </c>
      <c r="B16" s="4" t="s">
        <v>1342</v>
      </c>
    </row>
    <row r="17" spans="1:4">
      <c r="A17" s="4" t="s">
        <v>1333</v>
      </c>
      <c r="B17" s="6" t="n">
        <v>7</v>
      </c>
      <c r="C17" s="6" t="n">
        <v>7</v>
      </c>
      <c r="D17" s="5" t="n">
        <v>6</v>
      </c>
    </row>
    <row r="18" spans="1:4">
      <c r="A18" s="4" t="s">
        <v>1334</v>
      </c>
      <c r="B18" s="4" t="s">
        <v>27</v>
      </c>
    </row>
    <row r="19" spans="1:4">
      <c r="A19" s="4" t="s">
        <v>1343</v>
      </c>
      <c r="B19" s="4" t="s">
        <v>1344</v>
      </c>
    </row>
    <row r="20" spans="1:4">
      <c r="A20" s="4" t="s">
        <v>1345</v>
      </c>
    </row>
    <row r="21" spans="1:4">
      <c r="A21" s="3" t="s">
        <v>1327</v>
      </c>
    </row>
    <row r="22" spans="1:4">
      <c r="A22" s="4" t="s">
        <v>1328</v>
      </c>
      <c r="B22" s="4" t="s">
        <v>1346</v>
      </c>
    </row>
    <row r="23" spans="1:4">
      <c r="A23" s="4" t="s">
        <v>1330</v>
      </c>
      <c r="B23" s="4" t="s">
        <v>1341</v>
      </c>
      <c r="C23" s="4" t="s">
        <v>1341</v>
      </c>
    </row>
    <row r="24" spans="1:4">
      <c r="A24" s="4" t="s">
        <v>1332</v>
      </c>
      <c r="B24" s="4" t="s">
        <v>1342</v>
      </c>
    </row>
    <row r="25" spans="1:4">
      <c r="A25" s="4" t="s">
        <v>1333</v>
      </c>
      <c r="B25" s="6" t="n">
        <v>12</v>
      </c>
      <c r="C25" s="6" t="n">
        <v>12</v>
      </c>
      <c r="D25" s="5" t="n">
        <v>23</v>
      </c>
    </row>
    <row r="26" spans="1:4">
      <c r="A26" s="4" t="s">
        <v>1334</v>
      </c>
      <c r="B26" s="4" t="s">
        <v>27</v>
      </c>
    </row>
    <row r="27" spans="1:4">
      <c r="A27" s="4" t="s">
        <v>1343</v>
      </c>
      <c r="B27" s="4" t="s">
        <v>1347</v>
      </c>
    </row>
    <row r="28" spans="1:4">
      <c r="A28" s="4" t="s">
        <v>1348</v>
      </c>
    </row>
    <row r="29" spans="1:4">
      <c r="A29" s="3" t="s">
        <v>1327</v>
      </c>
    </row>
    <row r="30" spans="1:4">
      <c r="A30" s="4" t="s">
        <v>1328</v>
      </c>
      <c r="B30" s="4" t="s">
        <v>1349</v>
      </c>
    </row>
    <row r="31" spans="1:4">
      <c r="A31" s="4" t="s">
        <v>1330</v>
      </c>
      <c r="B31" s="4" t="s">
        <v>1331</v>
      </c>
      <c r="C31" s="4" t="s">
        <v>1331</v>
      </c>
    </row>
    <row r="32" spans="1:4">
      <c r="A32" s="4" t="s">
        <v>1332</v>
      </c>
      <c r="B32" s="4" t="s">
        <v>25</v>
      </c>
    </row>
    <row r="33" spans="1:4">
      <c r="A33" s="4" t="s">
        <v>1333</v>
      </c>
      <c r="B33" s="6" t="n">
        <v>209</v>
      </c>
      <c r="C33" s="6" t="n">
        <v>210</v>
      </c>
      <c r="D33" s="6" t="n">
        <v>137</v>
      </c>
    </row>
    <row r="34" spans="1:4">
      <c r="A34" s="4" t="s">
        <v>1334</v>
      </c>
      <c r="B34" s="4" t="s">
        <v>25</v>
      </c>
    </row>
    <row r="35" spans="1:4">
      <c r="A35" s="4" t="s">
        <v>1343</v>
      </c>
      <c r="B35" s="4" t="s">
        <v>13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1"/>
    <col customWidth="1" max="3" min="3" width="33"/>
    <col customWidth="1" max="4" min="4" width="21"/>
    <col customWidth="1" max="5" min="5" width="21"/>
    <col customWidth="1" max="6" min="6" width="21"/>
  </cols>
  <sheetData>
    <row r="1" spans="1:6">
      <c r="A1" s="1" t="s">
        <v>1351</v>
      </c>
      <c r="B1" s="2" t="s">
        <v>780</v>
      </c>
      <c r="C1" s="2" t="s">
        <v>1352</v>
      </c>
      <c r="D1" s="2" t="s">
        <v>660</v>
      </c>
      <c r="E1" s="2" t="s">
        <v>480</v>
      </c>
      <c r="F1" s="2" t="s">
        <v>1353</v>
      </c>
    </row>
    <row r="2" spans="1:6">
      <c r="A2" s="3" t="s">
        <v>1354</v>
      </c>
    </row>
    <row r="3" spans="1:6">
      <c r="A3" s="4" t="s">
        <v>1355</v>
      </c>
      <c r="C3" s="4" t="s">
        <v>1356</v>
      </c>
    </row>
    <row r="4" spans="1:6">
      <c r="A4" s="4" t="s">
        <v>1357</v>
      </c>
      <c r="C4" s="6" t="n">
        <v>487504</v>
      </c>
    </row>
    <row r="5" spans="1:6">
      <c r="A5" s="4" t="s">
        <v>1358</v>
      </c>
      <c r="C5" s="5" t="n">
        <v>73891</v>
      </c>
      <c r="D5" s="6" t="n">
        <v>49212</v>
      </c>
      <c r="E5" s="6" t="n">
        <v>39480</v>
      </c>
    </row>
    <row r="6" spans="1:6">
      <c r="A6" s="4" t="s">
        <v>1359</v>
      </c>
      <c r="C6" s="5" t="n">
        <v>144814</v>
      </c>
    </row>
    <row r="7" spans="1:6">
      <c r="A7" s="4" t="s">
        <v>1360</v>
      </c>
      <c r="C7" s="6" t="n">
        <v>51118</v>
      </c>
    </row>
    <row r="8" spans="1:6">
      <c r="A8" s="4" t="s">
        <v>1361</v>
      </c>
      <c r="C8" s="5" t="n">
        <v>13</v>
      </c>
    </row>
    <row r="9" spans="1:6">
      <c r="A9" s="4" t="s">
        <v>1362</v>
      </c>
      <c r="C9" s="6" t="n">
        <v>19781</v>
      </c>
    </row>
    <row r="10" spans="1:6">
      <c r="A10" s="4" t="s">
        <v>1363</v>
      </c>
      <c r="C10" s="5" t="n">
        <v>6264</v>
      </c>
      <c r="D10" s="6" t="n">
        <v>3259</v>
      </c>
      <c r="E10" s="6" t="n">
        <v>2528</v>
      </c>
    </row>
    <row r="11" spans="1:6">
      <c r="A11" s="4" t="s">
        <v>610</v>
      </c>
    </row>
    <row r="12" spans="1:6">
      <c r="A12" s="3" t="s">
        <v>1354</v>
      </c>
    </row>
    <row r="13" spans="1:6">
      <c r="A13" s="4" t="s">
        <v>611</v>
      </c>
      <c r="B13" s="6" t="n">
        <v>9500</v>
      </c>
      <c r="C13" s="5" t="n">
        <v>4500</v>
      </c>
    </row>
    <row r="14" spans="1:6">
      <c r="A14" s="4" t="s">
        <v>612</v>
      </c>
      <c r="B14" s="4" t="s">
        <v>596</v>
      </c>
    </row>
    <row r="15" spans="1:6">
      <c r="A15" s="4" t="s">
        <v>613</v>
      </c>
      <c r="B15" s="4" t="s">
        <v>546</v>
      </c>
    </row>
    <row r="16" spans="1:6">
      <c r="A16" s="4" t="s">
        <v>614</v>
      </c>
      <c r="B16" s="4" t="s">
        <v>596</v>
      </c>
    </row>
    <row r="17" spans="1:6">
      <c r="A17" s="4" t="s">
        <v>615</v>
      </c>
      <c r="B17" s="6" t="n">
        <v>195000</v>
      </c>
    </row>
    <row r="18" spans="1:6">
      <c r="A18" s="4" t="s">
        <v>616</v>
      </c>
      <c r="B18" s="4" t="s">
        <v>617</v>
      </c>
    </row>
    <row r="19" spans="1:6">
      <c r="A19" s="4" t="s">
        <v>618</v>
      </c>
    </row>
    <row r="20" spans="1:6">
      <c r="A20" s="3" t="s">
        <v>1354</v>
      </c>
    </row>
    <row r="21" spans="1:6">
      <c r="A21" s="4" t="s">
        <v>619</v>
      </c>
      <c r="C21" s="5" t="n">
        <v>5000</v>
      </c>
    </row>
    <row r="22" spans="1:6">
      <c r="A22" s="4" t="s">
        <v>620</v>
      </c>
    </row>
    <row r="23" spans="1:6">
      <c r="A23" s="3" t="s">
        <v>1354</v>
      </c>
    </row>
    <row r="24" spans="1:6">
      <c r="A24" s="4" t="s">
        <v>611</v>
      </c>
      <c r="B24" s="6" t="n">
        <v>9500</v>
      </c>
      <c r="C24" s="6" t="n">
        <v>4500</v>
      </c>
    </row>
    <row r="25" spans="1:6">
      <c r="A25" s="4" t="s">
        <v>1364</v>
      </c>
    </row>
    <row r="26" spans="1:6">
      <c r="A26" s="3" t="s">
        <v>1354</v>
      </c>
    </row>
    <row r="27" spans="1:6">
      <c r="A27" s="4" t="s">
        <v>1365</v>
      </c>
      <c r="C27" s="5" t="n">
        <v>76</v>
      </c>
    </row>
    <row r="28" spans="1:6">
      <c r="A28" s="4" t="s">
        <v>1366</v>
      </c>
    </row>
    <row r="29" spans="1:6">
      <c r="A29" s="3" t="s">
        <v>1354</v>
      </c>
    </row>
    <row r="30" spans="1:6">
      <c r="A30" s="4" t="s">
        <v>1357</v>
      </c>
      <c r="F30" s="6" t="n">
        <v>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712</v>
      </c>
    </row>
    <row r="2" spans="1:2">
      <c r="A2" s="3" t="s">
        <v>274</v>
      </c>
    </row>
    <row r="3" spans="1:2">
      <c r="A3" s="4" t="s">
        <v>506</v>
      </c>
      <c r="B3" s="6" t="n">
        <v>104602</v>
      </c>
    </row>
    <row r="4" spans="1:2">
      <c r="A4" s="4" t="s">
        <v>761</v>
      </c>
      <c r="B4" s="5" t="n">
        <v>81365</v>
      </c>
    </row>
    <row r="5" spans="1:2">
      <c r="A5" s="4" t="s">
        <v>762</v>
      </c>
      <c r="B5" s="5" t="n">
        <v>69358</v>
      </c>
    </row>
    <row r="6" spans="1:2">
      <c r="A6" s="4" t="s">
        <v>763</v>
      </c>
      <c r="B6" s="5" t="n">
        <v>59044</v>
      </c>
    </row>
    <row r="7" spans="1:2">
      <c r="A7" s="4" t="s">
        <v>764</v>
      </c>
      <c r="B7" s="5" t="n">
        <v>52121</v>
      </c>
    </row>
    <row r="8" spans="1:2">
      <c r="A8" s="4" t="s">
        <v>765</v>
      </c>
      <c r="B8" s="5" t="n">
        <v>121014</v>
      </c>
    </row>
    <row r="9" spans="1:2">
      <c r="A9" s="4" t="s">
        <v>135</v>
      </c>
      <c r="B9" s="6" t="n">
        <v>48750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368</v>
      </c>
      <c r="B1" s="2" t="s">
        <v>457</v>
      </c>
      <c r="C1" s="2" t="s">
        <v>458</v>
      </c>
      <c r="D1" s="2" t="s">
        <v>2</v>
      </c>
      <c r="E1" s="2" t="s">
        <v>41</v>
      </c>
      <c r="F1" s="2" t="s">
        <v>45</v>
      </c>
    </row>
    <row r="2" spans="1:6">
      <c r="A2" s="3" t="s">
        <v>1369</v>
      </c>
    </row>
    <row r="3" spans="1:6">
      <c r="A3" s="4" t="s">
        <v>1370</v>
      </c>
      <c r="D3" s="6" t="n">
        <v>6705</v>
      </c>
      <c r="E3" s="6" t="n">
        <v>7300</v>
      </c>
      <c r="F3" s="6" t="n">
        <v>6800</v>
      </c>
    </row>
    <row r="4" spans="1:6">
      <c r="A4" s="4" t="s">
        <v>1371</v>
      </c>
      <c r="D4" s="5" t="n">
        <v>768</v>
      </c>
      <c r="E4" s="5" t="n">
        <v>2878</v>
      </c>
    </row>
    <row r="5" spans="1:6">
      <c r="A5" s="4" t="s">
        <v>1372</v>
      </c>
      <c r="D5" s="5" t="n">
        <v>5276</v>
      </c>
      <c r="E5" s="5" t="n">
        <v>6800</v>
      </c>
      <c r="F5" s="5" t="n">
        <v>7500</v>
      </c>
    </row>
    <row r="6" spans="1:6">
      <c r="A6" s="4" t="s">
        <v>1373</v>
      </c>
      <c r="D6" s="5" t="n">
        <v>522</v>
      </c>
      <c r="E6" s="5" t="n">
        <v>7692</v>
      </c>
    </row>
    <row r="7" spans="1:6">
      <c r="A7" s="4" t="s">
        <v>1374</v>
      </c>
    </row>
    <row r="8" spans="1:6">
      <c r="A8" s="3" t="s">
        <v>1369</v>
      </c>
    </row>
    <row r="9" spans="1:6">
      <c r="A9" s="4" t="s">
        <v>1375</v>
      </c>
      <c r="B9" s="4" t="s">
        <v>515</v>
      </c>
    </row>
    <row r="10" spans="1:6">
      <c r="A10" s="4" t="s">
        <v>1376</v>
      </c>
    </row>
    <row r="11" spans="1:6">
      <c r="A11" s="3" t="s">
        <v>1369</v>
      </c>
    </row>
    <row r="12" spans="1:6">
      <c r="A12" s="4" t="s">
        <v>1377</v>
      </c>
      <c r="B12" s="4" t="s">
        <v>1311</v>
      </c>
    </row>
    <row r="13" spans="1:6">
      <c r="A13" s="4" t="s">
        <v>1378</v>
      </c>
    </row>
    <row r="14" spans="1:6">
      <c r="A14" s="3" t="s">
        <v>1369</v>
      </c>
    </row>
    <row r="15" spans="1:6">
      <c r="A15" s="4" t="s">
        <v>1377</v>
      </c>
      <c r="B15" s="4" t="s">
        <v>515</v>
      </c>
    </row>
    <row r="16" spans="1:6">
      <c r="A16" s="4" t="s">
        <v>1379</v>
      </c>
    </row>
    <row r="17" spans="1:6">
      <c r="A17" s="3" t="s">
        <v>1369</v>
      </c>
    </row>
    <row r="18" spans="1:6">
      <c r="A18" s="4" t="s">
        <v>1377</v>
      </c>
      <c r="B18" s="4" t="s">
        <v>1311</v>
      </c>
    </row>
    <row r="19" spans="1:6">
      <c r="A19" s="4" t="s">
        <v>1380</v>
      </c>
    </row>
    <row r="20" spans="1:6">
      <c r="A20" s="3" t="s">
        <v>1369</v>
      </c>
    </row>
    <row r="21" spans="1:6">
      <c r="A21" s="4" t="s">
        <v>1372</v>
      </c>
      <c r="D21" s="5" t="n">
        <v>98</v>
      </c>
    </row>
    <row r="22" spans="1:6">
      <c r="A22" s="4" t="s">
        <v>661</v>
      </c>
    </row>
    <row r="23" spans="1:6">
      <c r="A23" s="3" t="s">
        <v>1369</v>
      </c>
    </row>
    <row r="24" spans="1:6">
      <c r="A24" s="4" t="s">
        <v>1370</v>
      </c>
      <c r="D24" s="5" t="n">
        <v>581</v>
      </c>
    </row>
    <row r="25" spans="1:6">
      <c r="A25" s="4" t="s">
        <v>1381</v>
      </c>
    </row>
    <row r="26" spans="1:6">
      <c r="A26" s="3" t="s">
        <v>1369</v>
      </c>
    </row>
    <row r="27" spans="1:6">
      <c r="A27" s="4" t="s">
        <v>56</v>
      </c>
      <c r="D27" s="5" t="n">
        <v>3181</v>
      </c>
      <c r="E27" s="5" t="n">
        <v>9300</v>
      </c>
      <c r="F27" s="5" t="n">
        <v>10700</v>
      </c>
    </row>
    <row r="28" spans="1:6">
      <c r="A28" s="4" t="s">
        <v>1382</v>
      </c>
    </row>
    <row r="29" spans="1:6">
      <c r="A29" s="3" t="s">
        <v>1369</v>
      </c>
    </row>
    <row r="30" spans="1:6">
      <c r="A30" s="4" t="s">
        <v>1383</v>
      </c>
      <c r="D30" s="6" t="n">
        <v>2508</v>
      </c>
    </row>
    <row r="31" spans="1:6">
      <c r="A31" s="4" t="s">
        <v>1384</v>
      </c>
    </row>
    <row r="32" spans="1:6">
      <c r="A32" s="3" t="s">
        <v>1369</v>
      </c>
    </row>
    <row r="33" spans="1:6">
      <c r="A33" s="4" t="s">
        <v>1385</v>
      </c>
      <c r="C33" s="6" t="n">
        <v>2445</v>
      </c>
      <c r="E33" s="6" t="n">
        <v>2500</v>
      </c>
      <c r="F33" s="6" t="n">
        <v>27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386</v>
      </c>
      <c r="B1" s="2" t="s">
        <v>1</v>
      </c>
    </row>
    <row r="2" spans="1:4">
      <c r="B2" s="2" t="s">
        <v>1387</v>
      </c>
      <c r="C2" s="2" t="s">
        <v>1388</v>
      </c>
      <c r="D2" s="2" t="s">
        <v>1389</v>
      </c>
    </row>
    <row r="3" spans="1:4">
      <c r="A3" s="3" t="s">
        <v>1390</v>
      </c>
    </row>
    <row r="4" spans="1:4">
      <c r="A4" s="4" t="s">
        <v>1391</v>
      </c>
      <c r="B4" s="5" t="n">
        <v>2</v>
      </c>
    </row>
    <row r="5" spans="1:4">
      <c r="A5" s="4" t="s">
        <v>1392</v>
      </c>
      <c r="B5" s="5" t="n">
        <v>1</v>
      </c>
      <c r="C5" s="5" t="n">
        <v>1</v>
      </c>
      <c r="D5" s="5" t="n">
        <v>1</v>
      </c>
    </row>
    <row r="6" spans="1:4">
      <c r="A6" s="4" t="s">
        <v>1393</v>
      </c>
    </row>
    <row r="7" spans="1:4">
      <c r="A7" s="3" t="s">
        <v>1390</v>
      </c>
    </row>
    <row r="8" spans="1:4">
      <c r="A8" s="4" t="s">
        <v>1394</v>
      </c>
      <c r="B8" s="4" t="s">
        <v>516</v>
      </c>
      <c r="C8" s="4" t="s">
        <v>516</v>
      </c>
      <c r="D8" s="4" t="s">
        <v>5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47</v>
      </c>
    </row>
    <row r="4" spans="1:12">
      <c r="A4" s="4" t="s">
        <v>47</v>
      </c>
      <c r="B4" s="6" t="n">
        <v>441330</v>
      </c>
      <c r="C4" s="6" t="n">
        <v>523368</v>
      </c>
      <c r="D4" s="6" t="n">
        <v>508418</v>
      </c>
      <c r="E4" s="6" t="n">
        <v>369821</v>
      </c>
      <c r="F4" s="6" t="n">
        <v>335913</v>
      </c>
      <c r="G4" s="6" t="n">
        <v>347808</v>
      </c>
      <c r="H4" s="6" t="n">
        <v>324079</v>
      </c>
      <c r="I4" s="6" t="n">
        <v>287312</v>
      </c>
      <c r="J4" s="6" t="n">
        <v>1842937</v>
      </c>
      <c r="K4" s="6" t="n">
        <v>1295112</v>
      </c>
      <c r="L4" s="6" t="n">
        <v>982696</v>
      </c>
    </row>
    <row r="5" spans="1:12">
      <c r="A5" s="3" t="s">
        <v>1396</v>
      </c>
    </row>
    <row r="6" spans="1:12">
      <c r="A6" s="4" t="s">
        <v>1396</v>
      </c>
      <c r="J6" s="5" t="n">
        <v>462171</v>
      </c>
      <c r="K6" s="5" t="n">
        <v>366453</v>
      </c>
      <c r="L6" s="5" t="n">
        <v>229960</v>
      </c>
    </row>
    <row r="7" spans="1:12">
      <c r="A7" s="3" t="s">
        <v>1397</v>
      </c>
    </row>
    <row r="8" spans="1:12">
      <c r="A8" s="4" t="s">
        <v>1398</v>
      </c>
      <c r="B8" s="5" t="n">
        <v>45828</v>
      </c>
      <c r="C8" s="5" t="n">
        <v>43164</v>
      </c>
      <c r="D8" s="5" t="n">
        <v>31377</v>
      </c>
      <c r="E8" s="5" t="n">
        <v>25224</v>
      </c>
      <c r="F8" s="5" t="n">
        <v>32832</v>
      </c>
      <c r="G8" s="5" t="n">
        <v>24210</v>
      </c>
      <c r="H8" s="5" t="n">
        <v>21220</v>
      </c>
      <c r="I8" s="5" t="n">
        <v>20825</v>
      </c>
      <c r="J8" s="5" t="n">
        <v>145593</v>
      </c>
      <c r="K8" s="5" t="n">
        <v>99087</v>
      </c>
      <c r="L8" s="5" t="n">
        <v>83845</v>
      </c>
    </row>
    <row r="9" spans="1:12">
      <c r="A9" s="4" t="s">
        <v>169</v>
      </c>
      <c r="B9" s="5" t="n">
        <v>63996</v>
      </c>
      <c r="C9" s="5" t="n">
        <v>68584</v>
      </c>
      <c r="D9" s="5" t="n">
        <v>36744</v>
      </c>
      <c r="E9" s="5" t="n">
        <v>27131</v>
      </c>
      <c r="F9" s="5" t="n">
        <v>29363</v>
      </c>
      <c r="G9" s="5" t="n">
        <v>24639</v>
      </c>
      <c r="H9" s="5" t="n">
        <v>23896</v>
      </c>
      <c r="I9" s="5" t="n">
        <v>23662</v>
      </c>
      <c r="J9" s="5" t="n">
        <v>196455</v>
      </c>
      <c r="K9" s="5" t="n">
        <v>101560</v>
      </c>
      <c r="L9" s="5" t="n">
        <v>105049</v>
      </c>
    </row>
    <row r="10" spans="1:12">
      <c r="A10" s="4" t="s">
        <v>52</v>
      </c>
      <c r="B10" s="5" t="n">
        <v>-10609</v>
      </c>
      <c r="C10" s="5" t="n">
        <v>265343</v>
      </c>
      <c r="D10" s="5" t="n">
        <v>12300</v>
      </c>
      <c r="J10" s="5" t="n">
        <v>267034</v>
      </c>
      <c r="L10" s="5" t="n">
        <v>9634</v>
      </c>
    </row>
    <row r="11" spans="1:12">
      <c r="A11" s="4" t="s">
        <v>53</v>
      </c>
      <c r="B11" s="5" t="n">
        <v>7204</v>
      </c>
      <c r="C11" s="5" t="n">
        <v>14750</v>
      </c>
      <c r="J11" s="5" t="n">
        <v>21954</v>
      </c>
      <c r="L11" s="5" t="n">
        <v>2700</v>
      </c>
    </row>
    <row r="12" spans="1:12">
      <c r="A12" s="4" t="s">
        <v>54</v>
      </c>
      <c r="B12" s="5" t="n">
        <v>-4694</v>
      </c>
      <c r="C12" s="5" t="n">
        <v>-974</v>
      </c>
      <c r="D12" s="5" t="n">
        <v>644</v>
      </c>
      <c r="F12" s="5" t="n">
        <v>1273</v>
      </c>
      <c r="G12" s="5" t="n">
        <v>-6</v>
      </c>
      <c r="H12" s="5" t="n">
        <v>813</v>
      </c>
      <c r="I12" s="5" t="n">
        <v>1022</v>
      </c>
      <c r="J12" s="5" t="n">
        <v>-5024</v>
      </c>
      <c r="K12" s="5" t="n">
        <v>3102</v>
      </c>
      <c r="L12" s="5" t="n">
        <v>4275</v>
      </c>
    </row>
    <row r="13" spans="1:12">
      <c r="A13" s="4" t="s">
        <v>56</v>
      </c>
      <c r="B13" s="5" t="n">
        <v>24997</v>
      </c>
      <c r="C13" s="5" t="n">
        <v>23530</v>
      </c>
      <c r="D13" s="5" t="n">
        <v>9497</v>
      </c>
      <c r="E13" s="5" t="n">
        <v>2298</v>
      </c>
      <c r="F13" s="5" t="n">
        <v>2019</v>
      </c>
      <c r="G13" s="5" t="n">
        <v>5104</v>
      </c>
      <c r="H13" s="6" t="n">
        <v>5250</v>
      </c>
      <c r="I13" s="5" t="n">
        <v>2280</v>
      </c>
      <c r="J13" s="5" t="n">
        <v>60322</v>
      </c>
      <c r="K13" s="5" t="n">
        <v>14653</v>
      </c>
      <c r="L13" s="5" t="n">
        <v>23999</v>
      </c>
    </row>
    <row r="14" spans="1:12">
      <c r="A14" s="4" t="s">
        <v>177</v>
      </c>
      <c r="L14" s="5" t="n">
        <v>-1022</v>
      </c>
    </row>
    <row r="15" spans="1:12">
      <c r="A15" s="4" t="s">
        <v>57</v>
      </c>
      <c r="B15" s="6" t="n">
        <v>-1327</v>
      </c>
      <c r="C15" s="6" t="n">
        <v>9043</v>
      </c>
      <c r="D15" s="6" t="n">
        <v>38923</v>
      </c>
      <c r="E15" s="6" t="n">
        <v>8193</v>
      </c>
      <c r="F15" s="6" t="n">
        <v>21540</v>
      </c>
      <c r="G15" s="6" t="n">
        <v>1374</v>
      </c>
      <c r="I15" s="6" t="n">
        <v>3075</v>
      </c>
      <c r="J15" s="5" t="n">
        <v>54832</v>
      </c>
      <c r="K15" s="5" t="n">
        <v>25989</v>
      </c>
      <c r="L15" s="5" t="n">
        <v>31560</v>
      </c>
    </row>
    <row r="16" spans="1:12">
      <c r="A16" s="4" t="s">
        <v>58</v>
      </c>
      <c r="J16" s="5" t="n">
        <v>-278995</v>
      </c>
      <c r="K16" s="5" t="n">
        <v>122062</v>
      </c>
      <c r="L16" s="5" t="n">
        <v>-31102</v>
      </c>
    </row>
    <row r="17" spans="1:12">
      <c r="A17" s="4" t="s">
        <v>734</v>
      </c>
    </row>
    <row r="18" spans="1:12">
      <c r="A18" s="3" t="s">
        <v>47</v>
      </c>
    </row>
    <row r="19" spans="1:12">
      <c r="A19" s="4" t="s">
        <v>47</v>
      </c>
      <c r="J19" s="5" t="n">
        <v>1114424</v>
      </c>
      <c r="K19" s="5" t="n">
        <v>655937</v>
      </c>
      <c r="L19" s="5" t="n">
        <v>348990</v>
      </c>
    </row>
    <row r="20" spans="1:12">
      <c r="A20" s="3" t="s">
        <v>1396</v>
      </c>
    </row>
    <row r="21" spans="1:12">
      <c r="A21" s="4" t="s">
        <v>1396</v>
      </c>
      <c r="J21" s="5" t="n">
        <v>258996</v>
      </c>
      <c r="K21" s="5" t="n">
        <v>181715</v>
      </c>
      <c r="L21" s="5" t="n">
        <v>37950</v>
      </c>
    </row>
    <row r="22" spans="1:12">
      <c r="A22" s="4" t="s">
        <v>594</v>
      </c>
    </row>
    <row r="23" spans="1:12">
      <c r="A23" s="3" t="s">
        <v>47</v>
      </c>
    </row>
    <row r="24" spans="1:12">
      <c r="A24" s="4" t="s">
        <v>47</v>
      </c>
      <c r="J24" s="5" t="n">
        <v>728513</v>
      </c>
      <c r="K24" s="5" t="n">
        <v>639175</v>
      </c>
      <c r="L24" s="5" t="n">
        <v>625690</v>
      </c>
    </row>
    <row r="25" spans="1:12">
      <c r="A25" s="3" t="s">
        <v>1396</v>
      </c>
    </row>
    <row r="26" spans="1:12">
      <c r="A26" s="4" t="s">
        <v>1396</v>
      </c>
      <c r="J26" s="6" t="n">
        <v>203175</v>
      </c>
      <c r="K26" s="6" t="n">
        <v>184738</v>
      </c>
      <c r="L26" s="5" t="n">
        <v>188885</v>
      </c>
    </row>
    <row r="27" spans="1:12">
      <c r="A27" s="4" t="s">
        <v>1399</v>
      </c>
    </row>
    <row r="28" spans="1:12">
      <c r="A28" s="3" t="s">
        <v>47</v>
      </c>
    </row>
    <row r="29" spans="1:12">
      <c r="A29" s="4" t="s">
        <v>47</v>
      </c>
      <c r="L29" s="5" t="n">
        <v>8016</v>
      </c>
    </row>
    <row r="30" spans="1:12">
      <c r="A30" s="3" t="s">
        <v>1396</v>
      </c>
    </row>
    <row r="31" spans="1:12">
      <c r="A31" s="4" t="s">
        <v>1396</v>
      </c>
      <c r="L31" s="6" t="n">
        <v>312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1"/>
    <col customWidth="1" max="6" min="6" width="21"/>
  </cols>
  <sheetData>
    <row r="1" spans="1:6">
      <c r="A1" s="1" t="s">
        <v>1400</v>
      </c>
      <c r="B1" s="2" t="s">
        <v>37</v>
      </c>
      <c r="D1" s="2" t="s">
        <v>1</v>
      </c>
    </row>
    <row r="2" spans="1:6">
      <c r="B2" s="2" t="s">
        <v>712</v>
      </c>
      <c r="C2" s="2" t="s">
        <v>1165</v>
      </c>
      <c r="D2" s="2" t="s">
        <v>1401</v>
      </c>
      <c r="E2" s="2" t="s">
        <v>660</v>
      </c>
      <c r="F2" s="2" t="s">
        <v>480</v>
      </c>
    </row>
    <row r="3" spans="1:6">
      <c r="A3" s="3" t="s">
        <v>1402</v>
      </c>
    </row>
    <row r="4" spans="1:6">
      <c r="A4" s="4" t="s">
        <v>53</v>
      </c>
      <c r="B4" s="6" t="n">
        <v>7204</v>
      </c>
      <c r="C4" s="6" t="n">
        <v>14750</v>
      </c>
      <c r="D4" s="6" t="n">
        <v>21954</v>
      </c>
      <c r="F4" s="6" t="n">
        <v>2700</v>
      </c>
    </row>
    <row r="5" spans="1:6">
      <c r="A5" s="4" t="s">
        <v>1403</v>
      </c>
    </row>
    <row r="6" spans="1:6">
      <c r="A6" s="3" t="s">
        <v>1402</v>
      </c>
    </row>
    <row r="7" spans="1:6">
      <c r="A7" s="4" t="s">
        <v>53</v>
      </c>
      <c r="E7" s="6" t="n">
        <v>0</v>
      </c>
      <c r="F7" s="6" t="n">
        <v>2700</v>
      </c>
    </row>
    <row r="8" spans="1:6">
      <c r="A8" s="4" t="s">
        <v>734</v>
      </c>
    </row>
    <row r="9" spans="1:6">
      <c r="A9" s="3" t="s">
        <v>1402</v>
      </c>
    </row>
    <row r="10" spans="1:6">
      <c r="A10" s="4" t="s">
        <v>1404</v>
      </c>
      <c r="D10" s="5" t="n">
        <v>6</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5</v>
      </c>
      <c r="B1" s="2" t="s">
        <v>37</v>
      </c>
      <c r="D1" s="2" t="s">
        <v>1</v>
      </c>
    </row>
    <row r="2" spans="1:5">
      <c r="B2" s="2" t="s">
        <v>2</v>
      </c>
      <c r="C2" s="2" t="s">
        <v>38</v>
      </c>
      <c r="D2" s="2" t="s">
        <v>2</v>
      </c>
      <c r="E2" s="2" t="s">
        <v>45</v>
      </c>
    </row>
    <row r="3" spans="1:5">
      <c r="A3" s="3" t="s">
        <v>1402</v>
      </c>
    </row>
    <row r="4" spans="1:5">
      <c r="A4" s="4" t="s">
        <v>1406</v>
      </c>
      <c r="D4" s="6" t="n">
        <v>17773</v>
      </c>
    </row>
    <row r="5" spans="1:5">
      <c r="A5" s="4" t="s">
        <v>1407</v>
      </c>
      <c r="D5" s="5" t="n">
        <v>4181</v>
      </c>
    </row>
    <row r="6" spans="1:5">
      <c r="A6" s="4" t="s">
        <v>1408</v>
      </c>
      <c r="B6" s="6" t="n">
        <v>7204</v>
      </c>
      <c r="C6" s="6" t="n">
        <v>14750</v>
      </c>
      <c r="D6" s="5" t="n">
        <v>21954</v>
      </c>
      <c r="E6" s="6" t="n">
        <v>2700</v>
      </c>
    </row>
    <row r="7" spans="1:5">
      <c r="A7" s="4" t="s">
        <v>1409</v>
      </c>
    </row>
    <row r="8" spans="1:5">
      <c r="A8" s="3" t="s">
        <v>1402</v>
      </c>
    </row>
    <row r="9" spans="1:5">
      <c r="A9" s="4" t="s">
        <v>1406</v>
      </c>
      <c r="D9" s="5" t="n">
        <v>15286</v>
      </c>
    </row>
    <row r="10" spans="1:5">
      <c r="A10" s="4" t="s">
        <v>1407</v>
      </c>
      <c r="D10" s="5" t="n">
        <v>992</v>
      </c>
    </row>
    <row r="11" spans="1:5">
      <c r="A11" s="4" t="s">
        <v>1408</v>
      </c>
      <c r="D11" s="5" t="n">
        <v>16278</v>
      </c>
    </row>
    <row r="12" spans="1:5">
      <c r="A12" s="4" t="s">
        <v>1410</v>
      </c>
    </row>
    <row r="13" spans="1:5">
      <c r="A13" s="3" t="s">
        <v>1402</v>
      </c>
    </row>
    <row r="14" spans="1:5">
      <c r="A14" s="4" t="s">
        <v>1406</v>
      </c>
      <c r="D14" s="5" t="n">
        <v>2487</v>
      </c>
    </row>
    <row r="15" spans="1:5">
      <c r="A15" s="4" t="s">
        <v>1407</v>
      </c>
      <c r="D15" s="5" t="n">
        <v>3189</v>
      </c>
    </row>
    <row r="16" spans="1:5">
      <c r="A16" s="4" t="s">
        <v>1408</v>
      </c>
      <c r="D16" s="6" t="n">
        <v>567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1</v>
      </c>
      <c r="B1" s="2" t="s">
        <v>37</v>
      </c>
      <c r="D1" s="2" t="s">
        <v>1</v>
      </c>
    </row>
    <row r="2" spans="1:5">
      <c r="B2" s="2" t="s">
        <v>2</v>
      </c>
      <c r="C2" s="2" t="s">
        <v>38</v>
      </c>
      <c r="D2" s="2" t="s">
        <v>2</v>
      </c>
      <c r="E2" s="2" t="s">
        <v>45</v>
      </c>
    </row>
    <row r="3" spans="1:5">
      <c r="A3" s="3" t="s">
        <v>1402</v>
      </c>
    </row>
    <row r="4" spans="1:5">
      <c r="A4" s="4" t="s">
        <v>53</v>
      </c>
      <c r="B4" s="6" t="n">
        <v>7204</v>
      </c>
      <c r="C4" s="6" t="n">
        <v>14750</v>
      </c>
      <c r="D4" s="6" t="n">
        <v>21954</v>
      </c>
      <c r="E4" s="6" t="n">
        <v>2700</v>
      </c>
    </row>
    <row r="5" spans="1:5">
      <c r="A5" s="4" t="s">
        <v>1412</v>
      </c>
      <c r="D5" s="5" t="n">
        <v>-2402</v>
      </c>
    </row>
    <row r="6" spans="1:5">
      <c r="A6" s="4" t="s">
        <v>1413</v>
      </c>
      <c r="B6" s="5" t="n">
        <v>19552</v>
      </c>
      <c r="D6" s="5" t="n">
        <v>19552</v>
      </c>
    </row>
    <row r="7" spans="1:5">
      <c r="A7" s="4" t="s">
        <v>1409</v>
      </c>
    </row>
    <row r="8" spans="1:5">
      <c r="A8" s="3" t="s">
        <v>1402</v>
      </c>
    </row>
    <row r="9" spans="1:5">
      <c r="A9" s="4" t="s">
        <v>53</v>
      </c>
      <c r="D9" s="5" t="n">
        <v>16278</v>
      </c>
    </row>
    <row r="10" spans="1:5">
      <c r="A10" s="4" t="s">
        <v>1412</v>
      </c>
      <c r="D10" s="5" t="n">
        <v>-700</v>
      </c>
    </row>
    <row r="11" spans="1:5">
      <c r="A11" s="4" t="s">
        <v>1413</v>
      </c>
      <c r="B11" s="5" t="n">
        <v>15578</v>
      </c>
      <c r="D11" s="5" t="n">
        <v>15578</v>
      </c>
    </row>
    <row r="12" spans="1:5">
      <c r="A12" s="4" t="s">
        <v>1410</v>
      </c>
    </row>
    <row r="13" spans="1:5">
      <c r="A13" s="3" t="s">
        <v>1402</v>
      </c>
    </row>
    <row r="14" spans="1:5">
      <c r="A14" s="4" t="s">
        <v>53</v>
      </c>
      <c r="D14" s="5" t="n">
        <v>5676</v>
      </c>
    </row>
    <row r="15" spans="1:5">
      <c r="A15" s="4" t="s">
        <v>1412</v>
      </c>
      <c r="D15" s="5" t="n">
        <v>-1702</v>
      </c>
    </row>
    <row r="16" spans="1:5">
      <c r="A16" s="4" t="s">
        <v>1413</v>
      </c>
      <c r="B16" s="6" t="n">
        <v>3974</v>
      </c>
      <c r="D16" s="6" t="n">
        <v>3974</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41</v>
      </c>
      <c r="D2" s="2" t="s">
        <v>45</v>
      </c>
    </row>
    <row r="3" spans="1:4">
      <c r="A3" s="3" t="s">
        <v>1415</v>
      </c>
    </row>
    <row r="4" spans="1:4">
      <c r="A4" s="4" t="s">
        <v>47</v>
      </c>
      <c r="B4" s="6" t="n">
        <v>1842937</v>
      </c>
      <c r="C4" s="6" t="n">
        <v>1295112</v>
      </c>
      <c r="D4" s="6" t="n">
        <v>982696</v>
      </c>
    </row>
    <row r="5" spans="1:4">
      <c r="A5" s="4" t="s">
        <v>1416</v>
      </c>
      <c r="B5" s="5" t="n">
        <v>2834361</v>
      </c>
      <c r="C5" s="5" t="n">
        <v>1136104</v>
      </c>
      <c r="D5" s="5" t="n">
        <v>1311568</v>
      </c>
    </row>
    <row r="6" spans="1:4">
      <c r="A6" s="4" t="s">
        <v>1417</v>
      </c>
    </row>
    <row r="7" spans="1:4">
      <c r="A7" s="3" t="s">
        <v>1415</v>
      </c>
    </row>
    <row r="8" spans="1:4">
      <c r="A8" s="4" t="s">
        <v>47</v>
      </c>
      <c r="B8" s="5" t="n">
        <v>1632722</v>
      </c>
      <c r="C8" s="5" t="n">
        <v>1059938</v>
      </c>
      <c r="D8" s="5" t="n">
        <v>761901</v>
      </c>
    </row>
    <row r="9" spans="1:4">
      <c r="A9" s="4" t="s">
        <v>1416</v>
      </c>
      <c r="B9" s="5" t="n">
        <v>2659254</v>
      </c>
      <c r="C9" s="5" t="n">
        <v>1008569</v>
      </c>
      <c r="D9" s="5" t="n">
        <v>1205426</v>
      </c>
    </row>
    <row r="10" spans="1:4">
      <c r="A10" s="4" t="s">
        <v>1418</v>
      </c>
    </row>
    <row r="11" spans="1:4">
      <c r="A11" s="3" t="s">
        <v>1415</v>
      </c>
    </row>
    <row r="12" spans="1:4">
      <c r="A12" s="4" t="s">
        <v>47</v>
      </c>
      <c r="B12" s="5" t="n">
        <v>210215</v>
      </c>
      <c r="C12" s="5" t="n">
        <v>235174</v>
      </c>
      <c r="D12" s="5" t="n">
        <v>220795</v>
      </c>
    </row>
    <row r="13" spans="1:4">
      <c r="A13" s="4" t="s">
        <v>1416</v>
      </c>
      <c r="B13" s="6" t="n">
        <v>175107</v>
      </c>
      <c r="C13" s="6" t="n">
        <v>127535</v>
      </c>
      <c r="D13" s="6" t="n">
        <v>10614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252</v>
      </c>
    </row>
    <row r="4" spans="1:12">
      <c r="A4" s="4" t="s">
        <v>47</v>
      </c>
      <c r="B4" s="6" t="n">
        <v>441330</v>
      </c>
      <c r="C4" s="6" t="n">
        <v>523368</v>
      </c>
      <c r="D4" s="6" t="n">
        <v>508418</v>
      </c>
      <c r="E4" s="6" t="n">
        <v>369821</v>
      </c>
      <c r="F4" s="6" t="n">
        <v>335913</v>
      </c>
      <c r="G4" s="6" t="n">
        <v>347808</v>
      </c>
      <c r="H4" s="6" t="n">
        <v>324079</v>
      </c>
      <c r="I4" s="6" t="n">
        <v>287312</v>
      </c>
      <c r="J4" s="6" t="n">
        <v>1842937</v>
      </c>
      <c r="K4" s="6" t="n">
        <v>1295112</v>
      </c>
      <c r="L4" s="6" t="n">
        <v>982696</v>
      </c>
    </row>
    <row r="5" spans="1:12">
      <c r="A5" s="4" t="s">
        <v>48</v>
      </c>
      <c r="B5" s="5" t="n">
        <v>359534</v>
      </c>
      <c r="C5" s="5" t="n">
        <v>405602</v>
      </c>
      <c r="D5" s="5" t="n">
        <v>355311</v>
      </c>
      <c r="E5" s="5" t="n">
        <v>260319</v>
      </c>
      <c r="F5" s="5" t="n">
        <v>234549</v>
      </c>
      <c r="G5" s="5" t="n">
        <v>244694</v>
      </c>
      <c r="H5" s="5" t="n">
        <v>231145</v>
      </c>
      <c r="I5" s="5" t="n">
        <v>218271</v>
      </c>
      <c r="J5" s="5" t="n">
        <v>1380766</v>
      </c>
      <c r="K5" s="5" t="n">
        <v>928659</v>
      </c>
      <c r="L5" s="5" t="n">
        <v>752736</v>
      </c>
    </row>
    <row r="6" spans="1:12">
      <c r="A6" s="4" t="s">
        <v>50</v>
      </c>
      <c r="B6" s="5" t="n">
        <v>45828</v>
      </c>
      <c r="C6" s="5" t="n">
        <v>43164</v>
      </c>
      <c r="D6" s="5" t="n">
        <v>31377</v>
      </c>
      <c r="E6" s="5" t="n">
        <v>25224</v>
      </c>
      <c r="F6" s="5" t="n">
        <v>32832</v>
      </c>
      <c r="G6" s="5" t="n">
        <v>24210</v>
      </c>
      <c r="H6" s="5" t="n">
        <v>21220</v>
      </c>
      <c r="I6" s="5" t="n">
        <v>20825</v>
      </c>
      <c r="J6" s="5" t="n">
        <v>145593</v>
      </c>
      <c r="K6" s="5" t="n">
        <v>99087</v>
      </c>
      <c r="L6" s="5" t="n">
        <v>83845</v>
      </c>
    </row>
    <row r="7" spans="1:12">
      <c r="A7" s="4" t="s">
        <v>51</v>
      </c>
      <c r="B7" s="5" t="n">
        <v>63996</v>
      </c>
      <c r="C7" s="5" t="n">
        <v>68584</v>
      </c>
      <c r="D7" s="5" t="n">
        <v>36744</v>
      </c>
      <c r="E7" s="5" t="n">
        <v>27131</v>
      </c>
      <c r="F7" s="5" t="n">
        <v>29363</v>
      </c>
      <c r="G7" s="5" t="n">
        <v>24639</v>
      </c>
      <c r="H7" s="5" t="n">
        <v>23896</v>
      </c>
      <c r="I7" s="5" t="n">
        <v>23662</v>
      </c>
      <c r="J7" s="5" t="n">
        <v>196455</v>
      </c>
      <c r="K7" s="5" t="n">
        <v>101560</v>
      </c>
      <c r="L7" s="5" t="n">
        <v>105049</v>
      </c>
    </row>
    <row r="8" spans="1:12">
      <c r="A8" s="4" t="s">
        <v>52</v>
      </c>
      <c r="B8" s="5" t="n">
        <v>-10609</v>
      </c>
      <c r="C8" s="5" t="n">
        <v>265343</v>
      </c>
      <c r="D8" s="5" t="n">
        <v>12300</v>
      </c>
      <c r="J8" s="5" t="n">
        <v>267034</v>
      </c>
      <c r="L8" s="5" t="n">
        <v>9634</v>
      </c>
    </row>
    <row r="9" spans="1:12">
      <c r="A9" s="4" t="s">
        <v>53</v>
      </c>
      <c r="B9" s="5" t="n">
        <v>7204</v>
      </c>
      <c r="C9" s="5" t="n">
        <v>14750</v>
      </c>
      <c r="J9" s="5" t="n">
        <v>21954</v>
      </c>
      <c r="L9" s="5" t="n">
        <v>2700</v>
      </c>
    </row>
    <row r="10" spans="1:12">
      <c r="A10" s="4" t="s">
        <v>54</v>
      </c>
      <c r="B10" s="5" t="n">
        <v>-4694</v>
      </c>
      <c r="C10" s="5" t="n">
        <v>-974</v>
      </c>
      <c r="D10" s="5" t="n">
        <v>644</v>
      </c>
      <c r="F10" s="5" t="n">
        <v>1273</v>
      </c>
      <c r="G10" s="5" t="n">
        <v>-6</v>
      </c>
      <c r="H10" s="5" t="n">
        <v>813</v>
      </c>
      <c r="I10" s="5" t="n">
        <v>1022</v>
      </c>
      <c r="J10" s="5" t="n">
        <v>-5024</v>
      </c>
      <c r="K10" s="5" t="n">
        <v>3102</v>
      </c>
      <c r="L10" s="5" t="n">
        <v>4275</v>
      </c>
    </row>
    <row r="11" spans="1:12">
      <c r="A11" s="4" t="s">
        <v>55</v>
      </c>
      <c r="B11" s="5" t="n">
        <v>-19929</v>
      </c>
      <c r="C11" s="5" t="n">
        <v>-273101</v>
      </c>
      <c r="D11" s="5" t="n">
        <v>72042</v>
      </c>
      <c r="E11" s="5" t="n">
        <v>57147</v>
      </c>
      <c r="F11" s="5" t="n">
        <v>37896</v>
      </c>
      <c r="G11" s="5" t="n">
        <v>54271</v>
      </c>
      <c r="H11" s="5" t="n">
        <v>47005</v>
      </c>
      <c r="I11" s="5" t="n">
        <v>23532</v>
      </c>
      <c r="J11" s="5" t="n">
        <v>-163841</v>
      </c>
      <c r="K11" s="5" t="n">
        <v>162704</v>
      </c>
      <c r="L11" s="5" t="n">
        <v>24457</v>
      </c>
    </row>
    <row r="12" spans="1:12">
      <c r="A12" s="4" t="s">
        <v>56</v>
      </c>
      <c r="B12" s="5" t="n">
        <v>24997</v>
      </c>
      <c r="C12" s="5" t="n">
        <v>23530</v>
      </c>
      <c r="D12" s="5" t="n">
        <v>9497</v>
      </c>
      <c r="E12" s="5" t="n">
        <v>2298</v>
      </c>
      <c r="F12" s="5" t="n">
        <v>2019</v>
      </c>
      <c r="G12" s="5" t="n">
        <v>5104</v>
      </c>
      <c r="H12" s="5" t="n">
        <v>5250</v>
      </c>
      <c r="I12" s="5" t="n">
        <v>2280</v>
      </c>
      <c r="J12" s="5" t="n">
        <v>60322</v>
      </c>
      <c r="K12" s="5" t="n">
        <v>14653</v>
      </c>
      <c r="L12" s="5" t="n">
        <v>23999</v>
      </c>
    </row>
    <row r="13" spans="1:12">
      <c r="A13" s="4" t="s">
        <v>1420</v>
      </c>
      <c r="B13" s="5" t="n">
        <v>-1327</v>
      </c>
      <c r="C13" s="5" t="n">
        <v>9043</v>
      </c>
      <c r="D13" s="5" t="n">
        <v>38923</v>
      </c>
      <c r="E13" s="5" t="n">
        <v>8193</v>
      </c>
      <c r="F13" s="5" t="n">
        <v>21540</v>
      </c>
      <c r="G13" s="5" t="n">
        <v>1374</v>
      </c>
      <c r="I13" s="5" t="n">
        <v>3075</v>
      </c>
      <c r="J13" s="5" t="n">
        <v>54832</v>
      </c>
      <c r="K13" s="5" t="n">
        <v>25989</v>
      </c>
      <c r="L13" s="5" t="n">
        <v>31560</v>
      </c>
    </row>
    <row r="14" spans="1:12">
      <c r="A14" s="4" t="s">
        <v>59</v>
      </c>
      <c r="B14" s="5" t="n">
        <v>4511</v>
      </c>
      <c r="C14" s="5" t="n">
        <v>-16848</v>
      </c>
      <c r="D14" s="5" t="n">
        <v>6454</v>
      </c>
      <c r="E14" s="5" t="n">
        <v>9870</v>
      </c>
      <c r="F14" s="5" t="n">
        <v>-45285</v>
      </c>
      <c r="G14" s="5" t="n">
        <v>20090</v>
      </c>
      <c r="H14" s="5" t="n">
        <v>11566</v>
      </c>
      <c r="I14" s="5" t="n">
        <v>4804</v>
      </c>
      <c r="J14" s="5" t="n">
        <v>3987</v>
      </c>
      <c r="K14" s="5" t="n">
        <v>-8825</v>
      </c>
      <c r="L14" s="5" t="n">
        <v>-25332</v>
      </c>
    </row>
    <row r="15" spans="1:12">
      <c r="A15" s="4" t="s">
        <v>60</v>
      </c>
      <c r="B15" s="5" t="n">
        <v>-48110</v>
      </c>
      <c r="C15" s="5" t="n">
        <v>-288826</v>
      </c>
      <c r="D15" s="5" t="n">
        <v>17168</v>
      </c>
      <c r="E15" s="5" t="n">
        <v>36786</v>
      </c>
      <c r="F15" s="5" t="n">
        <v>59622</v>
      </c>
      <c r="G15" s="5" t="n">
        <v>27703</v>
      </c>
      <c r="H15" s="5" t="n">
        <v>30189</v>
      </c>
      <c r="I15" s="5" t="n">
        <v>13373</v>
      </c>
      <c r="J15" s="5" t="n">
        <v>-282982</v>
      </c>
      <c r="K15" s="5" t="n">
        <v>130887</v>
      </c>
      <c r="L15" s="5" t="n">
        <v>-5770</v>
      </c>
    </row>
    <row r="16" spans="1:12">
      <c r="A16" s="4" t="s">
        <v>1421</v>
      </c>
      <c r="B16" s="5" t="n">
        <v>29</v>
      </c>
      <c r="C16" s="5" t="n">
        <v>-32</v>
      </c>
      <c r="D16" s="5" t="n">
        <v>106</v>
      </c>
      <c r="J16" s="5" t="n">
        <v>103</v>
      </c>
    </row>
    <row r="17" spans="1:12">
      <c r="A17" s="4" t="s">
        <v>62</v>
      </c>
      <c r="B17" s="5" t="n">
        <v>-48139</v>
      </c>
      <c r="C17" s="5" t="n">
        <v>-288794</v>
      </c>
      <c r="D17" s="5" t="n">
        <v>17062</v>
      </c>
      <c r="E17" s="5" t="n">
        <v>36786</v>
      </c>
      <c r="F17" s="5" t="n">
        <v>59622</v>
      </c>
      <c r="G17" s="5" t="n">
        <v>27703</v>
      </c>
      <c r="H17" s="5" t="n">
        <v>30189</v>
      </c>
      <c r="I17" s="5" t="n">
        <v>13373</v>
      </c>
      <c r="J17" s="5" t="n">
        <v>-283085</v>
      </c>
      <c r="K17" s="5" t="n">
        <v>130887</v>
      </c>
      <c r="L17" s="5" t="n">
        <v>-5770</v>
      </c>
    </row>
    <row r="18" spans="1:12">
      <c r="A18" s="4" t="s">
        <v>63</v>
      </c>
      <c r="D18" s="5" t="n">
        <v>3830</v>
      </c>
      <c r="E18" s="5" t="n">
        <v>8757</v>
      </c>
      <c r="F18" s="5" t="n">
        <v>10763</v>
      </c>
      <c r="G18" s="5" t="n">
        <v>2441</v>
      </c>
      <c r="H18" s="5" t="n">
        <v>6612</v>
      </c>
      <c r="I18" s="5" t="n">
        <v>3468</v>
      </c>
      <c r="J18" s="5" t="n">
        <v>12587</v>
      </c>
      <c r="K18" s="5" t="n">
        <v>23284</v>
      </c>
      <c r="L18" s="5" t="n">
        <v>9435</v>
      </c>
    </row>
    <row r="19" spans="1:12">
      <c r="A19" s="4" t="s">
        <v>64</v>
      </c>
      <c r="B19" s="6" t="n">
        <v>-48139</v>
      </c>
      <c r="C19" s="6" t="n">
        <v>-288794</v>
      </c>
      <c r="D19" s="6" t="n">
        <v>20892</v>
      </c>
      <c r="E19" s="6" t="n">
        <v>45543</v>
      </c>
      <c r="F19" s="6" t="n">
        <v>70385</v>
      </c>
      <c r="G19" s="6" t="n">
        <v>30144</v>
      </c>
      <c r="H19" s="6" t="n">
        <v>36801</v>
      </c>
      <c r="I19" s="6" t="n">
        <v>16841</v>
      </c>
      <c r="J19" s="6" t="n">
        <v>-270498</v>
      </c>
      <c r="K19" s="6" t="n">
        <v>154171</v>
      </c>
      <c r="L19" s="6" t="n">
        <v>3665</v>
      </c>
    </row>
    <row r="20" spans="1:12">
      <c r="A20" s="4" t="s">
        <v>919</v>
      </c>
      <c r="B20" s="7" t="n">
        <v>-0.37</v>
      </c>
      <c r="C20" s="7" t="n">
        <v>-2.2</v>
      </c>
      <c r="D20" s="7" t="n">
        <v>0.14</v>
      </c>
      <c r="E20" s="7" t="n">
        <v>0.31</v>
      </c>
      <c r="F20" s="7" t="n">
        <v>0.5</v>
      </c>
      <c r="G20" s="7" t="n">
        <v>0.23</v>
      </c>
      <c r="H20" s="7" t="n">
        <v>0.25</v>
      </c>
      <c r="I20" s="7" t="n">
        <v>0.11</v>
      </c>
      <c r="J20" s="7" t="n">
        <v>-2.26</v>
      </c>
      <c r="K20" s="7" t="n">
        <v>1.09</v>
      </c>
      <c r="L20" s="7" t="n">
        <v>-0.05</v>
      </c>
    </row>
    <row r="21" spans="1:12">
      <c r="A21" s="4" t="s">
        <v>920</v>
      </c>
      <c r="B21" s="8" t="n">
        <v>-0.37</v>
      </c>
      <c r="C21" s="8" t="n">
        <v>-2.2</v>
      </c>
      <c r="D21" s="8" t="n">
        <v>0.14</v>
      </c>
      <c r="E21" s="8" t="n">
        <v>0.31</v>
      </c>
      <c r="F21" s="8" t="n">
        <v>0.5</v>
      </c>
      <c r="G21" s="8" t="n">
        <v>0.23</v>
      </c>
      <c r="H21" s="8" t="n">
        <v>0.25</v>
      </c>
      <c r="I21" s="8" t="n">
        <v>0.11</v>
      </c>
      <c r="J21" s="8" t="n">
        <v>-2.26</v>
      </c>
      <c r="K21" s="8" t="n">
        <v>1.09</v>
      </c>
      <c r="L21" s="8" t="n">
        <v>-0.05</v>
      </c>
    </row>
    <row r="22" spans="1:12">
      <c r="A22" s="4" t="s">
        <v>923</v>
      </c>
      <c r="B22" s="8" t="n">
        <v>-0.37</v>
      </c>
      <c r="C22" s="8" t="n">
        <v>-2.2</v>
      </c>
      <c r="D22" s="8" t="n">
        <v>0.17</v>
      </c>
      <c r="E22" s="8" t="n">
        <v>0.38</v>
      </c>
      <c r="F22" s="8" t="n">
        <v>0.59</v>
      </c>
      <c r="G22" s="8" t="n">
        <v>0.25</v>
      </c>
      <c r="H22" s="8" t="n">
        <v>0.31</v>
      </c>
      <c r="I22" s="8" t="n">
        <v>0.14</v>
      </c>
      <c r="J22" s="8" t="n">
        <v>-2.16</v>
      </c>
      <c r="K22" s="8" t="n">
        <v>1.29</v>
      </c>
      <c r="L22" s="8" t="n">
        <v>0.03</v>
      </c>
    </row>
    <row r="23" spans="1:12">
      <c r="A23" s="4" t="s">
        <v>924</v>
      </c>
      <c r="B23" s="7" t="n">
        <v>-0.37</v>
      </c>
      <c r="C23" s="7" t="n">
        <v>-2.2</v>
      </c>
      <c r="D23" s="7" t="n">
        <v>0.17</v>
      </c>
      <c r="E23" s="7" t="n">
        <v>0.38</v>
      </c>
      <c r="F23" s="7" t="n">
        <v>0.59</v>
      </c>
      <c r="G23" s="7" t="n">
        <v>0.25</v>
      </c>
      <c r="H23" s="7" t="n">
        <v>0.31</v>
      </c>
      <c r="I23" s="7" t="n">
        <v>0.14</v>
      </c>
      <c r="J23" s="7" t="n">
        <v>-2.16</v>
      </c>
      <c r="K23" s="7" t="n">
        <v>1.29</v>
      </c>
      <c r="L23" s="7" t="n">
        <v>0.03</v>
      </c>
    </row>
    <row r="24" spans="1:12">
      <c r="A24" s="4" t="s">
        <v>1422</v>
      </c>
      <c r="B24" s="5" t="n">
        <v>131182</v>
      </c>
      <c r="C24" s="5" t="n">
        <v>131154</v>
      </c>
      <c r="D24" s="5" t="n">
        <v>123460</v>
      </c>
      <c r="E24" s="5" t="n">
        <v>119645</v>
      </c>
      <c r="F24" s="5" t="n">
        <v>119645</v>
      </c>
      <c r="G24" s="5" t="n">
        <v>119645</v>
      </c>
      <c r="H24" s="5" t="n">
        <v>119645</v>
      </c>
      <c r="I24" s="5" t="n">
        <v>119645</v>
      </c>
      <c r="J24" s="5" t="n">
        <v>125514</v>
      </c>
      <c r="K24" s="5" t="n">
        <v>119645</v>
      </c>
      <c r="L24" s="5" t="n">
        <v>119645</v>
      </c>
    </row>
    <row r="25" spans="1:12">
      <c r="A25" s="4" t="s">
        <v>1423</v>
      </c>
      <c r="B25" s="5" t="n">
        <v>131182</v>
      </c>
      <c r="C25" s="5" t="n">
        <v>131154</v>
      </c>
      <c r="D25" s="5" t="n">
        <v>124166</v>
      </c>
      <c r="E25" s="5" t="n">
        <v>119645</v>
      </c>
      <c r="F25" s="5" t="n">
        <v>119645</v>
      </c>
      <c r="G25" s="5" t="n">
        <v>119645</v>
      </c>
      <c r="H25" s="5" t="n">
        <v>119645</v>
      </c>
      <c r="I25" s="5" t="n">
        <v>119645</v>
      </c>
      <c r="J25" s="5" t="n">
        <v>125514</v>
      </c>
      <c r="K25" s="5" t="n">
        <v>119645</v>
      </c>
      <c r="L25" s="5" t="n">
        <v>11964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424</v>
      </c>
      <c r="B1" s="2" t="s">
        <v>3</v>
      </c>
    </row>
    <row r="2" spans="1:2">
      <c r="A2" s="3" t="s">
        <v>1425</v>
      </c>
    </row>
    <row r="3" spans="1:2">
      <c r="A3" s="4" t="s">
        <v>1426</v>
      </c>
      <c r="B3" s="4" t="s">
        <v>1427</v>
      </c>
    </row>
    <row r="4" spans="1:2">
      <c r="A4" s="4" t="s">
        <v>1428</v>
      </c>
      <c r="B4" s="4" t="s">
        <v>1429</v>
      </c>
    </row>
    <row r="5" spans="1:2">
      <c r="A5" s="4" t="s">
        <v>1430</v>
      </c>
      <c r="B5" s="4" t="s">
        <v>1431</v>
      </c>
    </row>
    <row r="6" spans="1:2">
      <c r="A6" s="4" t="s">
        <v>1432</v>
      </c>
      <c r="B6" s="4" t="s">
        <v>833</v>
      </c>
    </row>
    <row r="7" spans="1:2">
      <c r="A7" s="4" t="s">
        <v>1433</v>
      </c>
      <c r="B7" s="4" t="s">
        <v>14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41</v>
      </c>
      <c r="D2" s="2" t="s">
        <v>45</v>
      </c>
    </row>
    <row r="3" spans="1:4">
      <c r="A3" s="4" t="s">
        <v>1436</v>
      </c>
    </row>
    <row r="4" spans="1:4">
      <c r="A4" s="3" t="s">
        <v>1437</v>
      </c>
    </row>
    <row r="5" spans="1:4">
      <c r="A5" s="4" t="s">
        <v>736</v>
      </c>
      <c r="B5" s="6" t="n">
        <v>3682</v>
      </c>
      <c r="C5" s="6" t="n">
        <v>2645</v>
      </c>
      <c r="D5" s="6" t="n">
        <v>7184</v>
      </c>
    </row>
    <row r="6" spans="1:4">
      <c r="A6" s="4" t="s">
        <v>1438</v>
      </c>
      <c r="B6" s="5" t="n">
        <v>871</v>
      </c>
      <c r="C6" s="5" t="n">
        <v>806</v>
      </c>
      <c r="D6" s="5" t="n">
        <v>-2779</v>
      </c>
    </row>
    <row r="7" spans="1:4">
      <c r="A7" s="4" t="s">
        <v>1439</v>
      </c>
      <c r="B7" s="5" t="n">
        <v>0</v>
      </c>
      <c r="C7" s="5" t="n">
        <v>2</v>
      </c>
      <c r="D7" s="5" t="n">
        <v>-473</v>
      </c>
    </row>
    <row r="8" spans="1:4">
      <c r="A8" s="4" t="s">
        <v>1440</v>
      </c>
      <c r="B8" s="5" t="n">
        <v>-65</v>
      </c>
      <c r="C8" s="5" t="n">
        <v>229</v>
      </c>
      <c r="D8" s="5" t="n">
        <v>-1287</v>
      </c>
    </row>
    <row r="9" spans="1:4">
      <c r="A9" s="4" t="s">
        <v>738</v>
      </c>
      <c r="B9" s="5" t="n">
        <v>4488</v>
      </c>
      <c r="C9" s="5" t="n">
        <v>3682</v>
      </c>
      <c r="D9" s="5" t="n">
        <v>2645</v>
      </c>
    </row>
    <row r="10" spans="1:4">
      <c r="A10" s="4" t="s">
        <v>1441</v>
      </c>
    </row>
    <row r="11" spans="1:4">
      <c r="A11" s="3" t="s">
        <v>1437</v>
      </c>
    </row>
    <row r="12" spans="1:4">
      <c r="A12" s="4" t="s">
        <v>736</v>
      </c>
      <c r="B12" s="5" t="n">
        <v>29206</v>
      </c>
      <c r="C12" s="5" t="n">
        <v>36877</v>
      </c>
      <c r="D12" s="5" t="n">
        <v>36499</v>
      </c>
    </row>
    <row r="13" spans="1:4">
      <c r="A13" s="4" t="s">
        <v>1438</v>
      </c>
      <c r="B13" s="5" t="n">
        <v>13353</v>
      </c>
      <c r="C13" s="5" t="n">
        <v>-7671</v>
      </c>
      <c r="D13" s="5" t="n">
        <v>378</v>
      </c>
    </row>
    <row r="14" spans="1:4">
      <c r="A14" s="4" t="s">
        <v>1439</v>
      </c>
      <c r="B14" s="5" t="n">
        <v>9640</v>
      </c>
      <c r="C14" s="5" t="n">
        <v>0</v>
      </c>
      <c r="D14" s="5" t="n">
        <v>0</v>
      </c>
    </row>
    <row r="15" spans="1:4">
      <c r="A15" s="4" t="s">
        <v>738</v>
      </c>
      <c r="B15" s="6" t="n">
        <v>52199</v>
      </c>
      <c r="C15" s="6" t="n">
        <v>29206</v>
      </c>
      <c r="D15" s="6" t="n">
        <v>3687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37</v>
      </c>
    </row>
    <row r="4" spans="1:2">
      <c r="A4" s="4" t="s">
        <v>8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46</v>
      </c>
    </row>
    <row r="4" spans="1:12">
      <c r="A4" s="4" t="s">
        <v>47</v>
      </c>
      <c r="B4" s="6" t="n">
        <v>441330</v>
      </c>
      <c r="C4" s="6" t="n">
        <v>523368</v>
      </c>
      <c r="D4" s="6" t="n">
        <v>508418</v>
      </c>
      <c r="E4" s="6" t="n">
        <v>369821</v>
      </c>
      <c r="F4" s="6" t="n">
        <v>335913</v>
      </c>
      <c r="G4" s="6" t="n">
        <v>347808</v>
      </c>
      <c r="H4" s="6" t="n">
        <v>324079</v>
      </c>
      <c r="I4" s="6" t="n">
        <v>287312</v>
      </c>
      <c r="J4" s="6" t="n">
        <v>1842937</v>
      </c>
      <c r="K4" s="6" t="n">
        <v>1295112</v>
      </c>
      <c r="L4" s="6" t="n">
        <v>982696</v>
      </c>
    </row>
    <row r="5" spans="1:12">
      <c r="A5" s="4" t="s">
        <v>48</v>
      </c>
      <c r="B5" s="5" t="n">
        <v>359534</v>
      </c>
      <c r="C5" s="5" t="n">
        <v>405602</v>
      </c>
      <c r="D5" s="5" t="n">
        <v>355311</v>
      </c>
      <c r="E5" s="5" t="n">
        <v>260319</v>
      </c>
      <c r="F5" s="5" t="n">
        <v>234549</v>
      </c>
      <c r="G5" s="5" t="n">
        <v>244694</v>
      </c>
      <c r="H5" s="5" t="n">
        <v>231145</v>
      </c>
      <c r="I5" s="5" t="n">
        <v>218271</v>
      </c>
      <c r="J5" s="5" t="n">
        <v>1380766</v>
      </c>
      <c r="K5" s="5" t="n">
        <v>928659</v>
      </c>
      <c r="L5" s="5" t="n">
        <v>752736</v>
      </c>
    </row>
    <row r="6" spans="1:12">
      <c r="A6" s="3" t="s">
        <v>49</v>
      </c>
    </row>
    <row r="7" spans="1:12">
      <c r="A7" s="4" t="s">
        <v>50</v>
      </c>
      <c r="B7" s="5" t="n">
        <v>45828</v>
      </c>
      <c r="C7" s="5" t="n">
        <v>43164</v>
      </c>
      <c r="D7" s="5" t="n">
        <v>31377</v>
      </c>
      <c r="E7" s="5" t="n">
        <v>25224</v>
      </c>
      <c r="F7" s="5" t="n">
        <v>32832</v>
      </c>
      <c r="G7" s="5" t="n">
        <v>24210</v>
      </c>
      <c r="H7" s="5" t="n">
        <v>21220</v>
      </c>
      <c r="I7" s="5" t="n">
        <v>20825</v>
      </c>
      <c r="J7" s="5" t="n">
        <v>145593</v>
      </c>
      <c r="K7" s="5" t="n">
        <v>99087</v>
      </c>
      <c r="L7" s="5" t="n">
        <v>83845</v>
      </c>
    </row>
    <row r="8" spans="1:12">
      <c r="A8" s="4" t="s">
        <v>51</v>
      </c>
      <c r="B8" s="5" t="n">
        <v>63996</v>
      </c>
      <c r="C8" s="5" t="n">
        <v>68584</v>
      </c>
      <c r="D8" s="5" t="n">
        <v>36744</v>
      </c>
      <c r="E8" s="5" t="n">
        <v>27131</v>
      </c>
      <c r="F8" s="5" t="n">
        <v>29363</v>
      </c>
      <c r="G8" s="5" t="n">
        <v>24639</v>
      </c>
      <c r="H8" s="5" t="n">
        <v>23896</v>
      </c>
      <c r="I8" s="5" t="n">
        <v>23662</v>
      </c>
      <c r="J8" s="5" t="n">
        <v>196455</v>
      </c>
      <c r="K8" s="5" t="n">
        <v>101560</v>
      </c>
      <c r="L8" s="5" t="n">
        <v>105049</v>
      </c>
    </row>
    <row r="9" spans="1:12">
      <c r="A9" s="4" t="s">
        <v>52</v>
      </c>
      <c r="B9" s="5" t="n">
        <v>-10609</v>
      </c>
      <c r="C9" s="5" t="n">
        <v>265343</v>
      </c>
      <c r="D9" s="5" t="n">
        <v>12300</v>
      </c>
      <c r="J9" s="5" t="n">
        <v>267034</v>
      </c>
      <c r="L9" s="5" t="n">
        <v>9634</v>
      </c>
    </row>
    <row r="10" spans="1:12">
      <c r="A10" s="4" t="s">
        <v>53</v>
      </c>
      <c r="B10" s="5" t="n">
        <v>7204</v>
      </c>
      <c r="C10" s="5" t="n">
        <v>14750</v>
      </c>
      <c r="J10" s="5" t="n">
        <v>21954</v>
      </c>
      <c r="L10" s="5" t="n">
        <v>2700</v>
      </c>
    </row>
    <row r="11" spans="1:12">
      <c r="A11" s="4" t="s">
        <v>54</v>
      </c>
      <c r="B11" s="5" t="n">
        <v>-4694</v>
      </c>
      <c r="C11" s="5" t="n">
        <v>-974</v>
      </c>
      <c r="D11" s="5" t="n">
        <v>644</v>
      </c>
      <c r="F11" s="5" t="n">
        <v>1273</v>
      </c>
      <c r="G11" s="5" t="n">
        <v>-6</v>
      </c>
      <c r="H11" s="5" t="n">
        <v>813</v>
      </c>
      <c r="I11" s="5" t="n">
        <v>1022</v>
      </c>
      <c r="J11" s="5" t="n">
        <v>-5024</v>
      </c>
      <c r="K11" s="5" t="n">
        <v>3102</v>
      </c>
      <c r="L11" s="5" t="n">
        <v>4275</v>
      </c>
    </row>
    <row r="12" spans="1:12">
      <c r="A12" s="4" t="s">
        <v>55</v>
      </c>
      <c r="B12" s="5" t="n">
        <v>-19929</v>
      </c>
      <c r="C12" s="5" t="n">
        <v>-273101</v>
      </c>
      <c r="D12" s="5" t="n">
        <v>72042</v>
      </c>
      <c r="E12" s="5" t="n">
        <v>57147</v>
      </c>
      <c r="F12" s="5" t="n">
        <v>37896</v>
      </c>
      <c r="G12" s="5" t="n">
        <v>54271</v>
      </c>
      <c r="H12" s="5" t="n">
        <v>47005</v>
      </c>
      <c r="I12" s="5" t="n">
        <v>23532</v>
      </c>
      <c r="J12" s="5" t="n">
        <v>-163841</v>
      </c>
      <c r="K12" s="5" t="n">
        <v>162704</v>
      </c>
      <c r="L12" s="5" t="n">
        <v>24457</v>
      </c>
    </row>
    <row r="13" spans="1:12">
      <c r="A13" s="4" t="s">
        <v>56</v>
      </c>
      <c r="B13" s="5" t="n">
        <v>24997</v>
      </c>
      <c r="C13" s="5" t="n">
        <v>23530</v>
      </c>
      <c r="D13" s="5" t="n">
        <v>9497</v>
      </c>
      <c r="E13" s="5" t="n">
        <v>2298</v>
      </c>
      <c r="F13" s="5" t="n">
        <v>2019</v>
      </c>
      <c r="G13" s="5" t="n">
        <v>5104</v>
      </c>
      <c r="H13" s="5" t="n">
        <v>5250</v>
      </c>
      <c r="I13" s="5" t="n">
        <v>2280</v>
      </c>
      <c r="J13" s="5" t="n">
        <v>60322</v>
      </c>
      <c r="K13" s="5" t="n">
        <v>14653</v>
      </c>
      <c r="L13" s="5" t="n">
        <v>23999</v>
      </c>
    </row>
    <row r="14" spans="1:12">
      <c r="A14" s="4" t="s">
        <v>57</v>
      </c>
      <c r="B14" s="5" t="n">
        <v>-1327</v>
      </c>
      <c r="C14" s="5" t="n">
        <v>9043</v>
      </c>
      <c r="D14" s="5" t="n">
        <v>38923</v>
      </c>
      <c r="E14" s="5" t="n">
        <v>8193</v>
      </c>
      <c r="F14" s="5" t="n">
        <v>21540</v>
      </c>
      <c r="G14" s="5" t="n">
        <v>1374</v>
      </c>
      <c r="I14" s="5" t="n">
        <v>3075</v>
      </c>
      <c r="J14" s="5" t="n">
        <v>54832</v>
      </c>
      <c r="K14" s="5" t="n">
        <v>25989</v>
      </c>
      <c r="L14" s="5" t="n">
        <v>31560</v>
      </c>
    </row>
    <row r="15" spans="1:12">
      <c r="A15" s="4" t="s">
        <v>58</v>
      </c>
      <c r="J15" s="5" t="n">
        <v>-278995</v>
      </c>
      <c r="K15" s="5" t="n">
        <v>122062</v>
      </c>
      <c r="L15" s="5" t="n">
        <v>-31102</v>
      </c>
    </row>
    <row r="16" spans="1:12">
      <c r="A16" s="4" t="s">
        <v>59</v>
      </c>
      <c r="B16" s="5" t="n">
        <v>4511</v>
      </c>
      <c r="C16" s="5" t="n">
        <v>-16848</v>
      </c>
      <c r="D16" s="5" t="n">
        <v>6454</v>
      </c>
      <c r="E16" s="5" t="n">
        <v>9870</v>
      </c>
      <c r="F16" s="5" t="n">
        <v>-45285</v>
      </c>
      <c r="G16" s="5" t="n">
        <v>20090</v>
      </c>
      <c r="H16" s="5" t="n">
        <v>11566</v>
      </c>
      <c r="I16" s="5" t="n">
        <v>4804</v>
      </c>
      <c r="J16" s="5" t="n">
        <v>3987</v>
      </c>
      <c r="K16" s="5" t="n">
        <v>-8825</v>
      </c>
      <c r="L16" s="5" t="n">
        <v>-25332</v>
      </c>
    </row>
    <row r="17" spans="1:12">
      <c r="A17" s="4" t="s">
        <v>60</v>
      </c>
      <c r="B17" s="5" t="n">
        <v>-48110</v>
      </c>
      <c r="C17" s="5" t="n">
        <v>-288826</v>
      </c>
      <c r="D17" s="5" t="n">
        <v>17168</v>
      </c>
      <c r="E17" s="5" t="n">
        <v>36786</v>
      </c>
      <c r="F17" s="5" t="n">
        <v>59622</v>
      </c>
      <c r="G17" s="5" t="n">
        <v>27703</v>
      </c>
      <c r="H17" s="5" t="n">
        <v>30189</v>
      </c>
      <c r="I17" s="5" t="n">
        <v>13373</v>
      </c>
      <c r="J17" s="5" t="n">
        <v>-282982</v>
      </c>
      <c r="K17" s="5" t="n">
        <v>130887</v>
      </c>
      <c r="L17" s="5" t="n">
        <v>-5770</v>
      </c>
    </row>
    <row r="18" spans="1:12">
      <c r="A18" s="4" t="s">
        <v>61</v>
      </c>
      <c r="B18" s="5" t="n">
        <v>29</v>
      </c>
      <c r="C18" s="5" t="n">
        <v>-32</v>
      </c>
      <c r="D18" s="5" t="n">
        <v>106</v>
      </c>
      <c r="J18" s="5" t="n">
        <v>103</v>
      </c>
    </row>
    <row r="19" spans="1:12">
      <c r="A19" s="4" t="s">
        <v>62</v>
      </c>
      <c r="B19" s="5" t="n">
        <v>-48139</v>
      </c>
      <c r="C19" s="5" t="n">
        <v>-288794</v>
      </c>
      <c r="D19" s="5" t="n">
        <v>17062</v>
      </c>
      <c r="E19" s="5" t="n">
        <v>36786</v>
      </c>
      <c r="F19" s="5" t="n">
        <v>59622</v>
      </c>
      <c r="G19" s="5" t="n">
        <v>27703</v>
      </c>
      <c r="H19" s="5" t="n">
        <v>30189</v>
      </c>
      <c r="I19" s="5" t="n">
        <v>13373</v>
      </c>
      <c r="J19" s="5" t="n">
        <v>-283085</v>
      </c>
      <c r="K19" s="5" t="n">
        <v>130887</v>
      </c>
      <c r="L19" s="5" t="n">
        <v>-5770</v>
      </c>
    </row>
    <row r="20" spans="1:12">
      <c r="A20" s="4" t="s">
        <v>63</v>
      </c>
      <c r="D20" s="5" t="n">
        <v>3830</v>
      </c>
      <c r="E20" s="5" t="n">
        <v>8757</v>
      </c>
      <c r="F20" s="5" t="n">
        <v>10763</v>
      </c>
      <c r="G20" s="5" t="n">
        <v>2441</v>
      </c>
      <c r="H20" s="5" t="n">
        <v>6612</v>
      </c>
      <c r="I20" s="5" t="n">
        <v>3468</v>
      </c>
      <c r="J20" s="5" t="n">
        <v>12587</v>
      </c>
      <c r="K20" s="5" t="n">
        <v>23284</v>
      </c>
      <c r="L20" s="5" t="n">
        <v>9435</v>
      </c>
    </row>
    <row r="21" spans="1:12">
      <c r="A21" s="4" t="s">
        <v>64</v>
      </c>
      <c r="B21" s="6" t="n">
        <v>-48139</v>
      </c>
      <c r="C21" s="6" t="n">
        <v>-288794</v>
      </c>
      <c r="D21" s="6" t="n">
        <v>20892</v>
      </c>
      <c r="E21" s="6" t="n">
        <v>45543</v>
      </c>
      <c r="F21" s="6" t="n">
        <v>70385</v>
      </c>
      <c r="G21" s="6" t="n">
        <v>30144</v>
      </c>
      <c r="H21" s="6" t="n">
        <v>36801</v>
      </c>
      <c r="I21" s="6" t="n">
        <v>16841</v>
      </c>
      <c r="J21" s="6" t="n">
        <v>-270498</v>
      </c>
      <c r="K21" s="6" t="n">
        <v>154171</v>
      </c>
      <c r="L21" s="6" t="n">
        <v>3665</v>
      </c>
    </row>
    <row r="22" spans="1:12">
      <c r="A22" s="3" t="s">
        <v>65</v>
      </c>
    </row>
    <row r="23" spans="1:12">
      <c r="A23" s="4" t="s">
        <v>66</v>
      </c>
      <c r="B23" s="7" t="n">
        <v>-0.37</v>
      </c>
      <c r="C23" s="7" t="n">
        <v>-2.2</v>
      </c>
      <c r="D23" s="7" t="n">
        <v>0.14</v>
      </c>
      <c r="E23" s="7" t="n">
        <v>0.31</v>
      </c>
      <c r="F23" s="7" t="n">
        <v>0.5</v>
      </c>
      <c r="G23" s="7" t="n">
        <v>0.23</v>
      </c>
      <c r="H23" s="7" t="n">
        <v>0.25</v>
      </c>
      <c r="I23" s="7" t="n">
        <v>0.11</v>
      </c>
      <c r="J23" s="7" t="n">
        <v>-2.26</v>
      </c>
      <c r="K23" s="7" t="n">
        <v>1.09</v>
      </c>
      <c r="L23" s="7" t="n">
        <v>-0.05</v>
      </c>
    </row>
    <row r="24" spans="1:12">
      <c r="A24" s="4" t="s">
        <v>67</v>
      </c>
      <c r="B24" s="8" t="n">
        <v>-0.37</v>
      </c>
      <c r="C24" s="8" t="n">
        <v>-2.2</v>
      </c>
      <c r="D24" s="8" t="n">
        <v>0.14</v>
      </c>
      <c r="E24" s="8" t="n">
        <v>0.31</v>
      </c>
      <c r="F24" s="8" t="n">
        <v>0.5</v>
      </c>
      <c r="G24" s="8" t="n">
        <v>0.23</v>
      </c>
      <c r="H24" s="8" t="n">
        <v>0.25</v>
      </c>
      <c r="I24" s="8" t="n">
        <v>0.11</v>
      </c>
      <c r="J24" s="8" t="n">
        <v>-2.26</v>
      </c>
      <c r="K24" s="8" t="n">
        <v>1.09</v>
      </c>
      <c r="L24" s="8" t="n">
        <v>-0.05</v>
      </c>
    </row>
    <row r="25" spans="1:12">
      <c r="A25" s="3" t="s">
        <v>68</v>
      </c>
    </row>
    <row r="26" spans="1:12">
      <c r="A26" s="4" t="s">
        <v>66</v>
      </c>
      <c r="B26" s="8" t="n">
        <v>-0.37</v>
      </c>
      <c r="C26" s="8" t="n">
        <v>-2.2</v>
      </c>
      <c r="D26" s="8" t="n">
        <v>0.17</v>
      </c>
      <c r="E26" s="8" t="n">
        <v>0.38</v>
      </c>
      <c r="F26" s="8" t="n">
        <v>0.59</v>
      </c>
      <c r="G26" s="8" t="n">
        <v>0.25</v>
      </c>
      <c r="H26" s="8" t="n">
        <v>0.31</v>
      </c>
      <c r="I26" s="8" t="n">
        <v>0.14</v>
      </c>
      <c r="J26" s="8" t="n">
        <v>-2.16</v>
      </c>
      <c r="K26" s="8" t="n">
        <v>1.29</v>
      </c>
      <c r="L26" s="8" t="n">
        <v>0.03</v>
      </c>
    </row>
    <row r="27" spans="1:12">
      <c r="A27" s="4" t="s">
        <v>67</v>
      </c>
      <c r="B27" s="7" t="n">
        <v>-0.37</v>
      </c>
      <c r="C27" s="7" t="n">
        <v>-2.2</v>
      </c>
      <c r="D27" s="7" t="n">
        <v>0.17</v>
      </c>
      <c r="E27" s="7" t="n">
        <v>0.38</v>
      </c>
      <c r="F27" s="7" t="n">
        <v>0.59</v>
      </c>
      <c r="G27" s="7" t="n">
        <v>0.25</v>
      </c>
      <c r="H27" s="7" t="n">
        <v>0.31</v>
      </c>
      <c r="I27" s="7" t="n">
        <v>0.14</v>
      </c>
      <c r="J27" s="7" t="n">
        <v>-2.16</v>
      </c>
      <c r="K27" s="7" t="n">
        <v>1.29</v>
      </c>
      <c r="L27" s="7" t="n">
        <v>0.03</v>
      </c>
    </row>
    <row r="28" spans="1:12">
      <c r="A28" s="3" t="s">
        <v>69</v>
      </c>
    </row>
    <row r="29" spans="1:12">
      <c r="A29" s="4" t="s">
        <v>66</v>
      </c>
      <c r="B29" s="5" t="n">
        <v>131182</v>
      </c>
      <c r="C29" s="5" t="n">
        <v>131154</v>
      </c>
      <c r="D29" s="5" t="n">
        <v>123460</v>
      </c>
      <c r="E29" s="5" t="n">
        <v>119645</v>
      </c>
      <c r="F29" s="5" t="n">
        <v>119645</v>
      </c>
      <c r="G29" s="5" t="n">
        <v>119645</v>
      </c>
      <c r="H29" s="5" t="n">
        <v>119645</v>
      </c>
      <c r="I29" s="5" t="n">
        <v>119645</v>
      </c>
      <c r="J29" s="5" t="n">
        <v>125514</v>
      </c>
      <c r="K29" s="5" t="n">
        <v>119645</v>
      </c>
      <c r="L29" s="5" t="n">
        <v>119645</v>
      </c>
    </row>
    <row r="30" spans="1:12">
      <c r="A30" s="4" t="s">
        <v>67</v>
      </c>
      <c r="B30" s="5" t="n">
        <v>131182</v>
      </c>
      <c r="C30" s="5" t="n">
        <v>131154</v>
      </c>
      <c r="D30" s="5" t="n">
        <v>124166</v>
      </c>
      <c r="E30" s="5" t="n">
        <v>119645</v>
      </c>
      <c r="F30" s="5" t="n">
        <v>119645</v>
      </c>
      <c r="G30" s="5" t="n">
        <v>119645</v>
      </c>
      <c r="H30" s="5" t="n">
        <v>119645</v>
      </c>
      <c r="I30" s="5" t="n">
        <v>119645</v>
      </c>
      <c r="J30" s="5" t="n">
        <v>125514</v>
      </c>
      <c r="K30" s="5" t="n">
        <v>119645</v>
      </c>
      <c r="L30" s="5" t="n">
        <v>11964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41</v>
      </c>
      <c r="D2" s="2" t="s">
        <v>45</v>
      </c>
    </row>
    <row r="3" spans="1:4">
      <c r="A3" s="3" t="s">
        <v>71</v>
      </c>
    </row>
    <row r="4" spans="1:4">
      <c r="A4" s="4" t="s">
        <v>60</v>
      </c>
      <c r="B4" s="6" t="n">
        <v>-282982</v>
      </c>
      <c r="C4" s="6" t="n">
        <v>130887</v>
      </c>
      <c r="D4" s="6" t="n">
        <v>-5770</v>
      </c>
    </row>
    <row r="5" spans="1:4">
      <c r="A5" s="4" t="s">
        <v>63</v>
      </c>
      <c r="B5" s="5" t="n">
        <v>12587</v>
      </c>
      <c r="C5" s="5" t="n">
        <v>23284</v>
      </c>
      <c r="D5" s="5" t="n">
        <v>9435</v>
      </c>
    </row>
    <row r="6" spans="1:4">
      <c r="A6" s="4" t="s">
        <v>72</v>
      </c>
      <c r="B6" s="5" t="n">
        <v>-270395</v>
      </c>
      <c r="C6" s="5" t="n">
        <v>154171</v>
      </c>
      <c r="D6" s="5" t="n">
        <v>3665</v>
      </c>
    </row>
    <row r="7" spans="1:4">
      <c r="A7" s="3" t="s">
        <v>73</v>
      </c>
    </row>
    <row r="8" spans="1:4">
      <c r="A8" s="4" t="s">
        <v>74</v>
      </c>
      <c r="B8" s="5" t="n">
        <v>1182</v>
      </c>
      <c r="C8" s="5" t="n">
        <v>2606</v>
      </c>
      <c r="D8" s="5" t="n">
        <v>2100</v>
      </c>
    </row>
    <row r="9" spans="1:4">
      <c r="A9" s="4" t="s">
        <v>75</v>
      </c>
      <c r="B9" s="5" t="n">
        <v>48321</v>
      </c>
      <c r="C9" s="5" t="n">
        <v>-1991</v>
      </c>
      <c r="D9" s="5" t="n">
        <v>5823</v>
      </c>
    </row>
    <row r="10" spans="1:4">
      <c r="A10" s="4" t="s">
        <v>76</v>
      </c>
      <c r="B10" s="5" t="n">
        <v>-5083</v>
      </c>
    </row>
    <row r="11" spans="1:4">
      <c r="A11" s="4" t="s">
        <v>77</v>
      </c>
      <c r="B11" s="5" t="n">
        <v>44420</v>
      </c>
      <c r="C11" s="5" t="n">
        <v>615</v>
      </c>
      <c r="D11" s="5" t="n">
        <v>7923</v>
      </c>
    </row>
    <row r="12" spans="1:4">
      <c r="A12" s="4" t="s">
        <v>78</v>
      </c>
      <c r="B12" s="5" t="n">
        <v>11417</v>
      </c>
      <c r="C12" s="5" t="n">
        <v>-111</v>
      </c>
      <c r="D12" s="5" t="n">
        <v>2239</v>
      </c>
    </row>
    <row r="13" spans="1:4">
      <c r="A13" s="4" t="s">
        <v>79</v>
      </c>
      <c r="B13" s="5" t="n">
        <v>-237392</v>
      </c>
      <c r="C13" s="5" t="n">
        <v>154897</v>
      </c>
      <c r="D13" s="5" t="n">
        <v>9349</v>
      </c>
    </row>
    <row r="14" spans="1:4">
      <c r="A14" s="4" t="s">
        <v>80</v>
      </c>
      <c r="B14" s="5" t="n">
        <v>103</v>
      </c>
    </row>
    <row r="15" spans="1:4">
      <c r="A15" s="4" t="s">
        <v>81</v>
      </c>
      <c r="B15" s="6" t="n">
        <v>-237495</v>
      </c>
      <c r="C15" s="6" t="n">
        <v>154897</v>
      </c>
      <c r="D15" s="6" t="n">
        <v>93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182</v>
      </c>
      <c r="B12" s="4" t="s">
        <v>314</v>
      </c>
    </row>
    <row r="13" spans="1:2">
      <c r="A13" s="4" t="s">
        <v>315</v>
      </c>
      <c r="B13" s="4" t="s">
        <v>316</v>
      </c>
    </row>
    <row r="14" spans="1:2">
      <c r="A14" s="4" t="s">
        <v>317</v>
      </c>
      <c r="B14" s="4" t="s">
        <v>318</v>
      </c>
    </row>
    <row r="15" spans="1:2">
      <c r="A15" s="4" t="s">
        <v>93</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260</v>
      </c>
      <c r="B22" s="4" t="s">
        <v>332</v>
      </c>
    </row>
    <row r="23" spans="1:2">
      <c r="A23" s="4" t="s">
        <v>333</v>
      </c>
      <c r="B23" s="4" t="s">
        <v>334</v>
      </c>
    </row>
    <row r="24" spans="1:2">
      <c r="A24" s="4" t="s">
        <v>335</v>
      </c>
      <c r="B24" s="4" t="s">
        <v>336</v>
      </c>
    </row>
    <row r="25" spans="1:2">
      <c r="A25" s="4" t="s">
        <v>337</v>
      </c>
      <c r="B25" s="4" t="s">
        <v>338</v>
      </c>
    </row>
    <row r="26" spans="1:2">
      <c r="A26" s="4" t="s">
        <v>225</v>
      </c>
      <c r="B26"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3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1</v>
      </c>
    </row>
    <row r="2" spans="1:3">
      <c r="A2" s="3" t="s">
        <v>83</v>
      </c>
    </row>
    <row r="3" spans="1:3">
      <c r="A3" s="4" t="s">
        <v>84</v>
      </c>
      <c r="B3" s="6" t="n">
        <v>134130</v>
      </c>
      <c r="C3" s="6" t="n">
        <v>308059</v>
      </c>
    </row>
    <row r="4" spans="1:3">
      <c r="A4" s="4" t="s">
        <v>85</v>
      </c>
      <c r="B4" s="5" t="n">
        <v>267268</v>
      </c>
      <c r="C4" s="5" t="n">
        <v>219719</v>
      </c>
    </row>
    <row r="5" spans="1:3">
      <c r="A5" s="4" t="s">
        <v>86</v>
      </c>
      <c r="B5" s="5" t="n">
        <v>162970</v>
      </c>
      <c r="C5" s="5" t="n">
        <v>79959</v>
      </c>
    </row>
    <row r="6" spans="1:3">
      <c r="A6" s="4" t="s">
        <v>87</v>
      </c>
      <c r="B6" s="5" t="n">
        <v>40306</v>
      </c>
      <c r="C6" s="5" t="n">
        <v>27963</v>
      </c>
    </row>
    <row r="7" spans="1:3">
      <c r="A7" s="4" t="s">
        <v>88</v>
      </c>
      <c r="B7" s="5" t="n">
        <v>20941</v>
      </c>
      <c r="C7" s="5" t="n">
        <v>16322</v>
      </c>
    </row>
    <row r="8" spans="1:3">
      <c r="A8" s="4" t="s">
        <v>89</v>
      </c>
      <c r="C8" s="5" t="n">
        <v>66906</v>
      </c>
    </row>
    <row r="9" spans="1:3">
      <c r="A9" s="4" t="s">
        <v>90</v>
      </c>
      <c r="B9" s="5" t="n">
        <v>625615</v>
      </c>
      <c r="C9" s="5" t="n">
        <v>718928</v>
      </c>
    </row>
    <row r="10" spans="1:3">
      <c r="A10" s="4" t="s">
        <v>91</v>
      </c>
      <c r="B10" s="5" t="n">
        <v>2834361</v>
      </c>
      <c r="C10" s="5" t="n">
        <v>1136104</v>
      </c>
    </row>
    <row r="11" spans="1:3">
      <c r="A11" s="4" t="s">
        <v>92</v>
      </c>
      <c r="B11" s="5" t="n">
        <v>8740</v>
      </c>
      <c r="C11" s="5" t="n">
        <v>7441</v>
      </c>
    </row>
    <row r="12" spans="1:3">
      <c r="A12" s="4" t="s">
        <v>93</v>
      </c>
      <c r="B12" s="5" t="n">
        <v>131655</v>
      </c>
      <c r="C12" s="5" t="n">
        <v>53512</v>
      </c>
    </row>
    <row r="13" spans="1:3">
      <c r="A13" s="4" t="s">
        <v>94</v>
      </c>
      <c r="B13" s="5" t="n">
        <v>137113</v>
      </c>
      <c r="C13" s="5" t="n">
        <v>25596</v>
      </c>
    </row>
    <row r="14" spans="1:3">
      <c r="A14" s="4" t="s">
        <v>95</v>
      </c>
      <c r="B14" s="5" t="n">
        <v>18633</v>
      </c>
      <c r="C14" s="5" t="n">
        <v>2416</v>
      </c>
    </row>
    <row r="15" spans="1:3">
      <c r="A15" s="4" t="s">
        <v>96</v>
      </c>
      <c r="C15" s="5" t="n">
        <v>96101</v>
      </c>
    </row>
    <row r="16" spans="1:3">
      <c r="A16" s="4" t="s">
        <v>97</v>
      </c>
      <c r="B16" s="5" t="n">
        <v>3756117</v>
      </c>
      <c r="C16" s="5" t="n">
        <v>2040098</v>
      </c>
    </row>
    <row r="17" spans="1:3">
      <c r="A17" s="3" t="s">
        <v>98</v>
      </c>
    </row>
    <row r="18" spans="1:3">
      <c r="A18" s="4" t="s">
        <v>99</v>
      </c>
      <c r="B18" s="5" t="n">
        <v>15482</v>
      </c>
      <c r="C18" s="5" t="n">
        <v>50045</v>
      </c>
    </row>
    <row r="19" spans="1:3">
      <c r="A19" s="4" t="s">
        <v>100</v>
      </c>
      <c r="B19" s="5" t="n">
        <v>145070</v>
      </c>
      <c r="C19" s="5" t="n">
        <v>101983</v>
      </c>
    </row>
    <row r="20" spans="1:3">
      <c r="A20" s="4" t="s">
        <v>101</v>
      </c>
      <c r="B20" s="5" t="n">
        <v>130161</v>
      </c>
      <c r="C20" s="5" t="n">
        <v>88208</v>
      </c>
    </row>
    <row r="21" spans="1:3">
      <c r="A21" s="4" t="s">
        <v>102</v>
      </c>
      <c r="C21" s="5" t="n">
        <v>10027</v>
      </c>
    </row>
    <row r="22" spans="1:3">
      <c r="A22" s="4" t="s">
        <v>103</v>
      </c>
      <c r="B22" s="5" t="n">
        <v>290713</v>
      </c>
      <c r="C22" s="5" t="n">
        <v>250263</v>
      </c>
    </row>
    <row r="23" spans="1:3">
      <c r="A23" s="4" t="s">
        <v>104</v>
      </c>
      <c r="B23" s="5" t="n">
        <v>1612887</v>
      </c>
      <c r="C23" s="5" t="n">
        <v>366967</v>
      </c>
    </row>
    <row r="24" spans="1:3">
      <c r="A24" s="4" t="s">
        <v>75</v>
      </c>
      <c r="B24" s="5" t="n">
        <v>54789</v>
      </c>
      <c r="C24" s="5" t="n">
        <v>97798</v>
      </c>
    </row>
    <row r="25" spans="1:3">
      <c r="A25" s="4" t="s">
        <v>105</v>
      </c>
      <c r="B25" s="5" t="n">
        <v>267350</v>
      </c>
      <c r="C25" s="5" t="n">
        <v>62614</v>
      </c>
    </row>
    <row r="26" spans="1:3">
      <c r="A26" s="4" t="s">
        <v>106</v>
      </c>
      <c r="B26" s="5" t="n">
        <v>75425</v>
      </c>
      <c r="C26" s="5" t="n">
        <v>29057</v>
      </c>
    </row>
    <row r="27" spans="1:3">
      <c r="A27" s="4" t="s">
        <v>107</v>
      </c>
      <c r="C27" s="5" t="n">
        <v>8084</v>
      </c>
    </row>
    <row r="28" spans="1:3">
      <c r="A28" s="4" t="s">
        <v>108</v>
      </c>
      <c r="B28" s="5" t="n">
        <v>2301164</v>
      </c>
      <c r="C28" s="5" t="n">
        <v>814783</v>
      </c>
    </row>
    <row r="29" spans="1:3">
      <c r="A29" s="4" t="s">
        <v>109</v>
      </c>
      <c r="B29" s="4" t="s">
        <v>110</v>
      </c>
      <c r="C29" s="4" t="s">
        <v>110</v>
      </c>
    </row>
    <row r="30" spans="1:3">
      <c r="A30" s="3" t="s">
        <v>111</v>
      </c>
    </row>
    <row r="31" spans="1:3">
      <c r="A31" s="4" t="s">
        <v>112</v>
      </c>
      <c r="B31" s="4" t="s">
        <v>110</v>
      </c>
      <c r="C31" s="4" t="s">
        <v>110</v>
      </c>
    </row>
    <row r="32" spans="1:3">
      <c r="A32" s="4" t="s">
        <v>113</v>
      </c>
      <c r="B32" s="5" t="n">
        <v>1777</v>
      </c>
      <c r="C32" s="5" t="n">
        <v>1777</v>
      </c>
    </row>
    <row r="33" spans="1:3">
      <c r="A33" s="4" t="s">
        <v>114</v>
      </c>
      <c r="B33" s="5" t="n">
        <v>388027</v>
      </c>
      <c r="C33" s="5" t="n">
        <v>43941</v>
      </c>
    </row>
    <row r="34" spans="1:3">
      <c r="A34" s="4" t="s">
        <v>115</v>
      </c>
      <c r="B34" s="5" t="n">
        <v>1647959</v>
      </c>
      <c r="C34" s="5" t="n">
        <v>1918457</v>
      </c>
    </row>
    <row r="35" spans="1:3">
      <c r="A35" s="4" t="s">
        <v>116</v>
      </c>
      <c r="B35" s="5" t="n">
        <v>-95225</v>
      </c>
      <c r="C35" s="5" t="n">
        <v>-128228</v>
      </c>
    </row>
    <row r="36" spans="1:3">
      <c r="A36" s="4" t="s">
        <v>117</v>
      </c>
      <c r="B36" s="5" t="n">
        <v>1942538</v>
      </c>
      <c r="C36" s="5" t="n">
        <v>1835947</v>
      </c>
    </row>
    <row r="37" spans="1:3">
      <c r="A37" s="4" t="s">
        <v>118</v>
      </c>
      <c r="B37" s="5" t="n">
        <v>-488141</v>
      </c>
      <c r="C37" s="5" t="n">
        <v>-610632</v>
      </c>
    </row>
    <row r="38" spans="1:3">
      <c r="A38" s="4" t="s">
        <v>119</v>
      </c>
      <c r="B38" s="5" t="n">
        <v>1454397</v>
      </c>
      <c r="C38" s="5" t="n">
        <v>1225315</v>
      </c>
    </row>
    <row r="39" spans="1:3">
      <c r="A39" s="4" t="s">
        <v>120</v>
      </c>
      <c r="B39" s="5" t="n">
        <v>556</v>
      </c>
    </row>
    <row r="40" spans="1:3">
      <c r="A40" s="4" t="s">
        <v>121</v>
      </c>
      <c r="B40" s="5" t="n">
        <v>1454953</v>
      </c>
      <c r="C40" s="5" t="n">
        <v>1225315</v>
      </c>
    </row>
    <row r="41" spans="1:3">
      <c r="A41" s="4" t="s">
        <v>122</v>
      </c>
      <c r="B41" s="6" t="n">
        <v>3756117</v>
      </c>
      <c r="C41" s="6" t="n">
        <v>20400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5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4</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41</v>
      </c>
    </row>
    <row r="2" spans="1:3">
      <c r="A2" s="3" t="s">
        <v>124</v>
      </c>
    </row>
    <row r="3" spans="1:3">
      <c r="A3" s="4" t="s">
        <v>125</v>
      </c>
      <c r="B3" s="6" t="n">
        <v>4488</v>
      </c>
      <c r="C3" s="6" t="n">
        <v>3682</v>
      </c>
    </row>
    <row r="4" spans="1:3">
      <c r="A4" s="4" t="s">
        <v>126</v>
      </c>
      <c r="B4" s="7" t="n">
        <v>0.01</v>
      </c>
    </row>
    <row r="5" spans="1:3">
      <c r="A5" s="4" t="s">
        <v>127</v>
      </c>
      <c r="B5" s="5" t="n">
        <v>15000000</v>
      </c>
    </row>
    <row r="6" spans="1:3">
      <c r="A6" s="4" t="s">
        <v>128</v>
      </c>
      <c r="B6" s="5" t="n">
        <v>0</v>
      </c>
      <c r="C6" s="5" t="n">
        <v>0</v>
      </c>
    </row>
    <row r="7" spans="1:3">
      <c r="A7" s="4" t="s">
        <v>129</v>
      </c>
      <c r="B7" s="7" t="n">
        <v>0.01</v>
      </c>
      <c r="C7" s="7" t="n">
        <v>0.01</v>
      </c>
    </row>
    <row r="8" spans="1:3">
      <c r="A8" s="4" t="s">
        <v>130</v>
      </c>
      <c r="B8" s="5" t="n">
        <v>750000000</v>
      </c>
      <c r="C8" s="5" t="n">
        <v>178000000</v>
      </c>
    </row>
    <row r="9" spans="1:3">
      <c r="A9" s="4" t="s">
        <v>131</v>
      </c>
      <c r="B9" s="5" t="n">
        <v>158195000</v>
      </c>
      <c r="C9" s="5" t="n">
        <v>158195000</v>
      </c>
    </row>
    <row r="10" spans="1:3">
      <c r="A10" s="4" t="s">
        <v>132</v>
      </c>
      <c r="B10" s="5" t="n">
        <v>131188000</v>
      </c>
      <c r="C10" s="5" t="n">
        <v>119645000</v>
      </c>
    </row>
    <row r="11" spans="1:3">
      <c r="A11" s="4" t="s">
        <v>133</v>
      </c>
      <c r="B11" s="5" t="n">
        <v>27007000</v>
      </c>
      <c r="C11" s="5" t="n">
        <v>385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2</v>
      </c>
    </row>
    <row r="3" spans="1:2">
      <c r="A3" s="3" t="s">
        <v>271</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4</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2</v>
      </c>
    </row>
    <row r="3" spans="1:2">
      <c r="A3" s="3" t="s">
        <v>280</v>
      </c>
    </row>
    <row r="4" spans="1:2">
      <c r="A4" s="4" t="s">
        <v>443</v>
      </c>
      <c r="B4"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v>
      </c>
    </row>
    <row r="3" spans="1:2">
      <c r="A3" s="3" t="s">
        <v>28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2</v>
      </c>
    </row>
    <row r="3" spans="1:2">
      <c r="A3" s="3" t="s">
        <v>286</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89</v>
      </c>
    </row>
    <row r="4" spans="1:2">
      <c r="A4" s="4" t="s">
        <v>454</v>
      </c>
      <c r="B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56</v>
      </c>
      <c r="B1" s="2" t="s">
        <v>457</v>
      </c>
      <c r="C1" s="2" t="s">
        <v>458</v>
      </c>
      <c r="D1" s="2" t="s">
        <v>2</v>
      </c>
      <c r="E1" s="2" t="s">
        <v>41</v>
      </c>
    </row>
    <row r="2" spans="1:5">
      <c r="A2" s="4" t="s">
        <v>459</v>
      </c>
    </row>
    <row r="3" spans="1:5">
      <c r="A3" s="3" t="s">
        <v>460</v>
      </c>
    </row>
    <row r="4" spans="1:5">
      <c r="A4" s="4" t="s">
        <v>461</v>
      </c>
      <c r="B4" s="5" t="n">
        <v>170</v>
      </c>
      <c r="C4" s="5" t="n">
        <v>170</v>
      </c>
    </row>
    <row r="5" spans="1:5">
      <c r="A5" s="4" t="s">
        <v>462</v>
      </c>
    </row>
    <row r="6" spans="1:5">
      <c r="A6" s="3" t="s">
        <v>460</v>
      </c>
    </row>
    <row r="7" spans="1:5">
      <c r="A7" s="4" t="s">
        <v>461</v>
      </c>
      <c r="B7" s="5" t="n">
        <v>15097</v>
      </c>
    </row>
    <row r="8" spans="1:5">
      <c r="A8" s="4" t="s">
        <v>463</v>
      </c>
    </row>
    <row r="9" spans="1:5">
      <c r="A9" s="3" t="s">
        <v>460</v>
      </c>
    </row>
    <row r="10" spans="1:5">
      <c r="A10" s="4" t="s">
        <v>464</v>
      </c>
      <c r="B10" s="6" t="n">
        <v>200000000</v>
      </c>
    </row>
    <row r="11" spans="1:5">
      <c r="A11" s="4" t="s">
        <v>465</v>
      </c>
    </row>
    <row r="12" spans="1:5">
      <c r="A12" s="3" t="s">
        <v>460</v>
      </c>
    </row>
    <row r="13" spans="1:5">
      <c r="A13" s="4" t="s">
        <v>466</v>
      </c>
      <c r="D13" s="6" t="n">
        <v>51112000</v>
      </c>
      <c r="E13" s="6" t="n">
        <v>19300000</v>
      </c>
    </row>
    <row r="14" spans="1:5">
      <c r="A14" s="4" t="s">
        <v>467</v>
      </c>
    </row>
    <row r="15" spans="1:5">
      <c r="A15" s="3" t="s">
        <v>460</v>
      </c>
    </row>
    <row r="16" spans="1:5">
      <c r="A16" s="4" t="s">
        <v>464</v>
      </c>
      <c r="B16" s="5" t="n">
        <v>200000000</v>
      </c>
    </row>
    <row r="17" spans="1:5">
      <c r="A17" s="4" t="s">
        <v>468</v>
      </c>
    </row>
    <row r="18" spans="1:5">
      <c r="A18" s="3" t="s">
        <v>460</v>
      </c>
    </row>
    <row r="19" spans="1:5">
      <c r="A19" s="4" t="s">
        <v>469</v>
      </c>
      <c r="B19" s="5" t="n">
        <v>1650000000</v>
      </c>
    </row>
    <row r="20" spans="1:5">
      <c r="A20" s="4" t="s">
        <v>470</v>
      </c>
    </row>
    <row r="21" spans="1:5">
      <c r="A21" s="3" t="s">
        <v>460</v>
      </c>
    </row>
    <row r="22" spans="1:5">
      <c r="A22" s="4" t="s">
        <v>471</v>
      </c>
      <c r="B22" s="6" t="n">
        <v>170000000</v>
      </c>
    </row>
    <row r="23" spans="1:5">
      <c r="A23" s="4" t="s">
        <v>472</v>
      </c>
      <c r="B23" s="4" t="s">
        <v>473</v>
      </c>
    </row>
    <row r="24" spans="1:5">
      <c r="A24" s="4" t="s">
        <v>474</v>
      </c>
    </row>
    <row r="25" spans="1:5">
      <c r="A25" s="3" t="s">
        <v>460</v>
      </c>
    </row>
    <row r="26" spans="1:5">
      <c r="A26" s="4" t="s">
        <v>475</v>
      </c>
      <c r="B26" s="4" t="s">
        <v>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80"/>
    <col customWidth="1" max="5" min="5" width="29"/>
    <col customWidth="1" max="6" min="6" width="21"/>
  </cols>
  <sheetData>
    <row r="1" spans="1:6">
      <c r="A1" s="1" t="s">
        <v>477</v>
      </c>
      <c r="B1" s="2" t="s">
        <v>457</v>
      </c>
      <c r="C1" s="2" t="s">
        <v>458</v>
      </c>
      <c r="D1" s="2" t="s">
        <v>478</v>
      </c>
      <c r="E1" s="2" t="s">
        <v>479</v>
      </c>
      <c r="F1" s="2" t="s">
        <v>480</v>
      </c>
    </row>
    <row r="2" spans="1:6">
      <c r="A2" s="3" t="s">
        <v>481</v>
      </c>
    </row>
    <row r="3" spans="1:6">
      <c r="A3" s="4" t="s">
        <v>482</v>
      </c>
      <c r="C3" s="4" t="s">
        <v>483</v>
      </c>
      <c r="D3" s="4" t="s">
        <v>484</v>
      </c>
    </row>
    <row r="4" spans="1:6">
      <c r="A4" s="4" t="s">
        <v>485</v>
      </c>
      <c r="B4" s="5" t="n">
        <v>89</v>
      </c>
      <c r="C4" s="5" t="n">
        <v>89</v>
      </c>
    </row>
    <row r="5" spans="1:6">
      <c r="A5" s="4" t="s">
        <v>486</v>
      </c>
      <c r="D5" s="6" t="n">
        <v>0</v>
      </c>
      <c r="E5" s="6" t="n">
        <v>0</v>
      </c>
    </row>
    <row r="6" spans="1:6">
      <c r="A6" s="4" t="s">
        <v>487</v>
      </c>
      <c r="D6" s="5" t="n">
        <v>0</v>
      </c>
      <c r="E6" s="5" t="n">
        <v>0</v>
      </c>
    </row>
    <row r="7" spans="1:6">
      <c r="A7" s="4" t="s">
        <v>488</v>
      </c>
      <c r="D7" s="6" t="n">
        <v>60000000</v>
      </c>
    </row>
    <row r="8" spans="1:6">
      <c r="A8" s="4" t="s">
        <v>489</v>
      </c>
      <c r="D8" s="5" t="n">
        <v>2</v>
      </c>
    </row>
    <row r="9" spans="1:6">
      <c r="A9" s="4" t="s">
        <v>490</v>
      </c>
      <c r="D9" s="4" t="s">
        <v>491</v>
      </c>
    </row>
    <row r="10" spans="1:6">
      <c r="A10" s="4" t="s">
        <v>492</v>
      </c>
      <c r="D10" s="6" t="n">
        <v>0</v>
      </c>
    </row>
    <row r="11" spans="1:6">
      <c r="A11" s="4" t="s">
        <v>493</v>
      </c>
      <c r="D11" s="5" t="n">
        <v>8640000</v>
      </c>
    </row>
    <row r="12" spans="1:6">
      <c r="A12" s="4" t="s">
        <v>494</v>
      </c>
      <c r="D12" s="5" t="n">
        <v>171750000</v>
      </c>
      <c r="E12" s="5" t="n">
        <v>98802000</v>
      </c>
      <c r="F12" s="6" t="n">
        <v>102515000</v>
      </c>
    </row>
    <row r="13" spans="1:6">
      <c r="A13" s="4" t="s">
        <v>495</v>
      </c>
      <c r="D13" s="6" t="n">
        <v>36662000</v>
      </c>
      <c r="E13" s="5" t="n">
        <v>0</v>
      </c>
    </row>
    <row r="14" spans="1:6">
      <c r="A14" s="4" t="s">
        <v>496</v>
      </c>
      <c r="D14" s="5" t="n">
        <v>9</v>
      </c>
    </row>
    <row r="15" spans="1:6">
      <c r="A15" s="4" t="s">
        <v>497</v>
      </c>
      <c r="D15" s="6" t="n">
        <v>31199000</v>
      </c>
      <c r="E15" s="5" t="n">
        <v>12472000</v>
      </c>
    </row>
    <row r="16" spans="1:6">
      <c r="A16" s="4" t="s">
        <v>498</v>
      </c>
    </row>
    <row r="17" spans="1:6">
      <c r="A17" s="3" t="s">
        <v>481</v>
      </c>
    </row>
    <row r="18" spans="1:6">
      <c r="A18" s="4" t="s">
        <v>499</v>
      </c>
      <c r="D18" s="5" t="n">
        <v>10455000</v>
      </c>
    </row>
    <row r="19" spans="1:6">
      <c r="A19" s="4" t="s">
        <v>500</v>
      </c>
    </row>
    <row r="20" spans="1:6">
      <c r="A20" s="3" t="s">
        <v>481</v>
      </c>
    </row>
    <row r="21" spans="1:6">
      <c r="A21" s="4" t="s">
        <v>501</v>
      </c>
      <c r="D21" s="5" t="n">
        <v>2543000</v>
      </c>
      <c r="E21" s="6" t="n">
        <v>1369000</v>
      </c>
      <c r="F21" s="6" t="n">
        <v>915000</v>
      </c>
    </row>
    <row r="22" spans="1:6">
      <c r="A22" s="4" t="s">
        <v>502</v>
      </c>
    </row>
    <row r="23" spans="1:6">
      <c r="A23" s="3" t="s">
        <v>481</v>
      </c>
    </row>
    <row r="24" spans="1:6">
      <c r="A24" s="4" t="s">
        <v>503</v>
      </c>
      <c r="D24" s="6" t="n">
        <v>2210000</v>
      </c>
    </row>
    <row r="25" spans="1:6">
      <c r="A25" s="4" t="s">
        <v>504</v>
      </c>
    </row>
    <row r="26" spans="1:6">
      <c r="A26" s="3" t="s">
        <v>481</v>
      </c>
    </row>
    <row r="27" spans="1:6">
      <c r="A27" s="4" t="s">
        <v>496</v>
      </c>
      <c r="D27" s="5" t="n">
        <v>3</v>
      </c>
    </row>
    <row r="28" spans="1:6">
      <c r="A28" s="4" t="s">
        <v>505</v>
      </c>
      <c r="D28" s="4" t="s">
        <v>506</v>
      </c>
    </row>
    <row r="29" spans="1:6">
      <c r="A29" s="4" t="s">
        <v>507</v>
      </c>
    </row>
    <row r="30" spans="1:6">
      <c r="A30" s="3" t="s">
        <v>481</v>
      </c>
    </row>
    <row r="31" spans="1:6">
      <c r="A31" s="4" t="s">
        <v>508</v>
      </c>
      <c r="D31" s="4" t="s">
        <v>509</v>
      </c>
    </row>
    <row r="32" spans="1:6">
      <c r="A32" s="4" t="s">
        <v>510</v>
      </c>
    </row>
    <row r="33" spans="1:6">
      <c r="A33" s="3" t="s">
        <v>481</v>
      </c>
    </row>
    <row r="34" spans="1:6">
      <c r="A34" s="4" t="s">
        <v>508</v>
      </c>
      <c r="D34" s="4" t="s">
        <v>511</v>
      </c>
    </row>
    <row r="35" spans="1:6">
      <c r="A35" s="4" t="s">
        <v>512</v>
      </c>
    </row>
    <row r="36" spans="1:6">
      <c r="A36" s="3" t="s">
        <v>481</v>
      </c>
    </row>
    <row r="37" spans="1:6">
      <c r="A37" s="4" t="s">
        <v>513</v>
      </c>
      <c r="D37" s="5" t="n">
        <v>2</v>
      </c>
      <c r="E37" s="5" t="n">
        <v>1</v>
      </c>
    </row>
    <row r="38" spans="1:6">
      <c r="A38" s="4" t="s">
        <v>514</v>
      </c>
    </row>
    <row r="39" spans="1:6">
      <c r="A39" s="3" t="s">
        <v>481</v>
      </c>
    </row>
    <row r="40" spans="1:6">
      <c r="A40" s="4" t="s">
        <v>508</v>
      </c>
      <c r="D40" s="4" t="s">
        <v>515</v>
      </c>
      <c r="E40" s="4" t="s">
        <v>516</v>
      </c>
    </row>
    <row r="41" spans="1:6">
      <c r="A41" s="4" t="s">
        <v>517</v>
      </c>
    </row>
    <row r="42" spans="1:6">
      <c r="A42" s="3" t="s">
        <v>481</v>
      </c>
    </row>
    <row r="43" spans="1:6">
      <c r="A43" s="4" t="s">
        <v>508</v>
      </c>
      <c r="D43" s="4" t="s">
        <v>515</v>
      </c>
    </row>
    <row r="44" spans="1:6">
      <c r="A44" s="4" t="s">
        <v>518</v>
      </c>
    </row>
    <row r="45" spans="1:6">
      <c r="A45" s="3" t="s">
        <v>481</v>
      </c>
    </row>
    <row r="46" spans="1:6">
      <c r="A46" s="4" t="s">
        <v>508</v>
      </c>
      <c r="D46" s="4" t="s">
        <v>516</v>
      </c>
      <c r="E46" s="4" t="s">
        <v>516</v>
      </c>
      <c r="F46" s="4" t="s">
        <v>516</v>
      </c>
    </row>
    <row r="47" spans="1:6">
      <c r="A47" s="4" t="s">
        <v>519</v>
      </c>
    </row>
    <row r="48" spans="1:6">
      <c r="A48" s="3" t="s">
        <v>481</v>
      </c>
    </row>
    <row r="49" spans="1:6">
      <c r="A49" s="4" t="s">
        <v>508</v>
      </c>
      <c r="D49" s="4" t="s">
        <v>520</v>
      </c>
    </row>
    <row r="50" spans="1:6">
      <c r="A50" s="4" t="s">
        <v>521</v>
      </c>
    </row>
    <row r="51" spans="1:6">
      <c r="A51" s="3" t="s">
        <v>481</v>
      </c>
    </row>
    <row r="52" spans="1:6">
      <c r="A52" s="4" t="s">
        <v>522</v>
      </c>
      <c r="D52" s="4" t="s">
        <v>523</v>
      </c>
    </row>
    <row r="53" spans="1:6">
      <c r="A53" s="4" t="s">
        <v>524</v>
      </c>
      <c r="D53" s="4" t="s">
        <v>525</v>
      </c>
    </row>
    <row r="54" spans="1:6">
      <c r="A54" s="4" t="s">
        <v>526</v>
      </c>
      <c r="D54" s="4" t="s">
        <v>527</v>
      </c>
    </row>
    <row r="55" spans="1:6">
      <c r="A55" s="4" t="s">
        <v>528</v>
      </c>
    </row>
    <row r="56" spans="1:6">
      <c r="A56" s="3" t="s">
        <v>481</v>
      </c>
    </row>
    <row r="57" spans="1:6">
      <c r="A57" s="4" t="s">
        <v>522</v>
      </c>
      <c r="D57" s="4" t="s">
        <v>529</v>
      </c>
    </row>
    <row r="58" spans="1:6">
      <c r="A58" s="4" t="s">
        <v>530</v>
      </c>
      <c r="D58" s="4" t="s">
        <v>531</v>
      </c>
    </row>
    <row r="59" spans="1:6">
      <c r="A59" s="4" t="s">
        <v>524</v>
      </c>
      <c r="D59" s="4" t="s">
        <v>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row r="9" spans="1:2">
      <c r="A9" s="4" t="s">
        <v>540</v>
      </c>
    </row>
    <row r="10" spans="1:2">
      <c r="A10" s="3" t="s">
        <v>535</v>
      </c>
    </row>
    <row r="11" spans="1:2">
      <c r="A11" s="4" t="s">
        <v>536</v>
      </c>
      <c r="B11" s="4" t="s">
        <v>491</v>
      </c>
    </row>
    <row r="12" spans="1:2">
      <c r="A12" s="4" t="s">
        <v>541</v>
      </c>
    </row>
    <row r="13" spans="1:2">
      <c r="A13" s="3" t="s">
        <v>535</v>
      </c>
    </row>
    <row r="14" spans="1:2">
      <c r="A14" s="4" t="s">
        <v>536</v>
      </c>
      <c r="B14" s="4" t="s">
        <v>542</v>
      </c>
    </row>
    <row r="15" spans="1:2">
      <c r="A15" s="4" t="s">
        <v>543</v>
      </c>
    </row>
    <row r="16" spans="1:2">
      <c r="A16" s="3" t="s">
        <v>535</v>
      </c>
    </row>
    <row r="17" spans="1:2">
      <c r="A17" s="4" t="s">
        <v>536</v>
      </c>
      <c r="B17" s="4" t="s">
        <v>544</v>
      </c>
    </row>
    <row r="18" spans="1:2">
      <c r="A18" s="4" t="s">
        <v>545</v>
      </c>
    </row>
    <row r="19" spans="1:2">
      <c r="A19" s="3" t="s">
        <v>535</v>
      </c>
    </row>
    <row r="20" spans="1:2">
      <c r="A20" s="4" t="s">
        <v>536</v>
      </c>
      <c r="B20" s="4" t="s">
        <v>546</v>
      </c>
    </row>
    <row r="21" spans="1:2">
      <c r="A21" s="4" t="s">
        <v>547</v>
      </c>
    </row>
    <row r="22" spans="1:2">
      <c r="A22" s="3" t="s">
        <v>535</v>
      </c>
    </row>
    <row r="23" spans="1:2">
      <c r="A23" s="4" t="s">
        <v>536</v>
      </c>
      <c r="B23" s="4" t="s">
        <v>491</v>
      </c>
    </row>
    <row r="24" spans="1:2">
      <c r="A24" s="4" t="s">
        <v>548</v>
      </c>
    </row>
    <row r="25" spans="1:2">
      <c r="A25" s="3" t="s">
        <v>535</v>
      </c>
    </row>
    <row r="26" spans="1:2">
      <c r="A26" s="4" t="s">
        <v>536</v>
      </c>
      <c r="B26" s="4" t="s">
        <v>539</v>
      </c>
    </row>
    <row r="27" spans="1:2">
      <c r="A27" s="4" t="s">
        <v>549</v>
      </c>
    </row>
    <row r="28" spans="1:2">
      <c r="A28" s="3" t="s">
        <v>535</v>
      </c>
    </row>
    <row r="29" spans="1:2">
      <c r="A29" s="4" t="s">
        <v>536</v>
      </c>
      <c r="B29" s="4" t="s">
        <v>550</v>
      </c>
    </row>
    <row r="30" spans="1:2">
      <c r="A30" s="4" t="s">
        <v>551</v>
      </c>
    </row>
    <row r="31" spans="1:2">
      <c r="A31" s="3" t="s">
        <v>535</v>
      </c>
    </row>
    <row r="32" spans="1:2">
      <c r="A32" s="4" t="s">
        <v>536</v>
      </c>
      <c r="B32" s="4" t="s">
        <v>491</v>
      </c>
    </row>
    <row r="33" spans="1:2">
      <c r="A33" s="4" t="s">
        <v>552</v>
      </c>
    </row>
    <row r="34" spans="1:2">
      <c r="A34" s="3" t="s">
        <v>535</v>
      </c>
    </row>
    <row r="35" spans="1:2">
      <c r="A35" s="4" t="s">
        <v>536</v>
      </c>
      <c r="B35" s="4" t="s">
        <v>491</v>
      </c>
    </row>
    <row r="36" spans="1:2">
      <c r="A36" s="4" t="s">
        <v>553</v>
      </c>
    </row>
    <row r="37" spans="1:2">
      <c r="A37" s="3" t="s">
        <v>535</v>
      </c>
    </row>
    <row r="38" spans="1:2">
      <c r="A38" s="4" t="s">
        <v>536</v>
      </c>
      <c r="B38"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1</v>
      </c>
    </row>
    <row r="2" spans="1:3">
      <c r="A2" s="3" t="s">
        <v>556</v>
      </c>
    </row>
    <row r="3" spans="1:3">
      <c r="A3" s="4" t="s">
        <v>495</v>
      </c>
      <c r="B3" s="6" t="n">
        <v>40151</v>
      </c>
    </row>
    <row r="4" spans="1:3">
      <c r="A4" s="4" t="s">
        <v>557</v>
      </c>
      <c r="B4" s="5" t="n">
        <v>-3489</v>
      </c>
    </row>
    <row r="5" spans="1:3">
      <c r="A5" s="4" t="s">
        <v>558</v>
      </c>
      <c r="B5" s="6" t="n">
        <v>36662</v>
      </c>
      <c r="C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 customWidth="1" max="8" min="8" width="18"/>
    <col customWidth="1" max="9" min="9" width="34"/>
  </cols>
  <sheetData>
    <row r="1" spans="1:9">
      <c r="A1" s="1" t="s">
        <v>134</v>
      </c>
      <c r="B1" s="2" t="s">
        <v>135</v>
      </c>
      <c r="C1" s="2" t="s">
        <v>136</v>
      </c>
      <c r="D1" s="2" t="s">
        <v>137</v>
      </c>
      <c r="E1" s="2" t="s">
        <v>138</v>
      </c>
      <c r="F1" s="2" t="s">
        <v>139</v>
      </c>
      <c r="G1" s="2" t="s">
        <v>140</v>
      </c>
      <c r="H1" s="2" t="s">
        <v>141</v>
      </c>
      <c r="I1" s="2" t="s">
        <v>142</v>
      </c>
    </row>
    <row r="2" spans="1:9">
      <c r="A2" s="4" t="s">
        <v>143</v>
      </c>
      <c r="B2" s="6" t="n">
        <v>1104984</v>
      </c>
      <c r="C2" s="6" t="n">
        <v>1777</v>
      </c>
      <c r="D2" s="6" t="n">
        <v>37856</v>
      </c>
      <c r="E2" s="6" t="n">
        <v>1800166</v>
      </c>
      <c r="F2" s="6" t="n">
        <v>-124183</v>
      </c>
      <c r="G2" s="6" t="n">
        <v>-610632</v>
      </c>
      <c r="H2" s="6" t="n">
        <v>1104984</v>
      </c>
    </row>
    <row r="3" spans="1:9">
      <c r="A3" s="4" t="s">
        <v>144</v>
      </c>
      <c r="C3" s="5" t="n">
        <v>119645</v>
      </c>
      <c r="G3" s="5" t="n">
        <v>38550</v>
      </c>
    </row>
    <row r="4" spans="1:9">
      <c r="A4" s="4" t="s">
        <v>145</v>
      </c>
      <c r="B4" s="5" t="n">
        <v>-50000</v>
      </c>
      <c r="E4" s="5" t="n">
        <v>-50000</v>
      </c>
      <c r="H4" s="5" t="n">
        <v>-50000</v>
      </c>
    </row>
    <row r="5" spans="1:9">
      <c r="A5" s="4" t="s">
        <v>146</v>
      </c>
      <c r="B5" s="5" t="n">
        <v>6085</v>
      </c>
      <c r="D5" s="5" t="n">
        <v>6085</v>
      </c>
      <c r="H5" s="5" t="n">
        <v>6085</v>
      </c>
    </row>
    <row r="6" spans="1:9">
      <c r="A6" s="4" t="s">
        <v>147</v>
      </c>
      <c r="B6" s="5" t="n">
        <v>3665</v>
      </c>
      <c r="E6" s="5" t="n">
        <v>3665</v>
      </c>
      <c r="H6" s="5" t="n">
        <v>3665</v>
      </c>
    </row>
    <row r="7" spans="1:9">
      <c r="A7" s="4" t="s">
        <v>148</v>
      </c>
      <c r="B7" s="5" t="n">
        <v>5684</v>
      </c>
      <c r="F7" s="5" t="n">
        <v>5684</v>
      </c>
      <c r="H7" s="5" t="n">
        <v>5684</v>
      </c>
    </row>
    <row r="8" spans="1:9">
      <c r="A8" s="4" t="s">
        <v>149</v>
      </c>
      <c r="B8" s="5" t="n">
        <v>1070418</v>
      </c>
      <c r="C8" s="6" t="n">
        <v>1777</v>
      </c>
      <c r="D8" s="5" t="n">
        <v>43941</v>
      </c>
      <c r="E8" s="5" t="n">
        <v>1753831</v>
      </c>
      <c r="F8" s="5" t="n">
        <v>-118499</v>
      </c>
      <c r="G8" s="6" t="n">
        <v>-610632</v>
      </c>
      <c r="H8" s="5" t="n">
        <v>1070418</v>
      </c>
    </row>
    <row r="9" spans="1:9">
      <c r="A9" s="4" t="s">
        <v>150</v>
      </c>
      <c r="C9" s="5" t="n">
        <v>119645</v>
      </c>
      <c r="G9" s="5" t="n">
        <v>38550</v>
      </c>
    </row>
    <row r="10" spans="1:9">
      <c r="A10" s="4" t="s">
        <v>151</v>
      </c>
      <c r="E10" s="5" t="n">
        <v>10455</v>
      </c>
      <c r="F10" s="5" t="n">
        <v>-10455</v>
      </c>
    </row>
    <row r="11" spans="1:9">
      <c r="A11" s="4" t="s">
        <v>147</v>
      </c>
      <c r="B11" s="5" t="n">
        <v>154171</v>
      </c>
      <c r="E11" s="5" t="n">
        <v>154171</v>
      </c>
      <c r="H11" s="5" t="n">
        <v>154171</v>
      </c>
    </row>
    <row r="12" spans="1:9">
      <c r="A12" s="4" t="s">
        <v>148</v>
      </c>
      <c r="B12" s="5" t="n">
        <v>726</v>
      </c>
      <c r="F12" s="5" t="n">
        <v>726</v>
      </c>
      <c r="H12" s="5" t="n">
        <v>726</v>
      </c>
    </row>
    <row r="13" spans="1:9">
      <c r="A13" s="4" t="s">
        <v>152</v>
      </c>
      <c r="B13" s="5" t="n">
        <v>1225315</v>
      </c>
      <c r="C13" s="6" t="n">
        <v>1777</v>
      </c>
      <c r="D13" s="5" t="n">
        <v>43941</v>
      </c>
      <c r="E13" s="5" t="n">
        <v>1918457</v>
      </c>
      <c r="F13" s="5" t="n">
        <v>-128228</v>
      </c>
      <c r="G13" s="6" t="n">
        <v>-610632</v>
      </c>
      <c r="H13" s="5" t="n">
        <v>1225315</v>
      </c>
    </row>
    <row r="14" spans="1:9">
      <c r="A14" s="4" t="s">
        <v>153</v>
      </c>
      <c r="C14" s="5" t="n">
        <v>119645</v>
      </c>
      <c r="G14" s="5" t="n">
        <v>38550</v>
      </c>
    </row>
    <row r="15" spans="1:9">
      <c r="A15" s="4" t="s">
        <v>147</v>
      </c>
      <c r="B15" s="5" t="n">
        <v>-270395</v>
      </c>
      <c r="E15" s="5" t="n">
        <v>-270498</v>
      </c>
      <c r="H15" s="5" t="n">
        <v>-270498</v>
      </c>
      <c r="I15" s="6" t="n">
        <v>103</v>
      </c>
    </row>
    <row r="16" spans="1:9">
      <c r="A16" s="4" t="s">
        <v>148</v>
      </c>
      <c r="B16" s="5" t="n">
        <v>33003</v>
      </c>
      <c r="F16" s="5" t="n">
        <v>33003</v>
      </c>
      <c r="H16" s="5" t="n">
        <v>33003</v>
      </c>
    </row>
    <row r="17" spans="1:9">
      <c r="A17" s="4" t="s">
        <v>154</v>
      </c>
      <c r="B17" s="5" t="n">
        <v>-165383</v>
      </c>
      <c r="G17" s="6" t="n">
        <v>-165383</v>
      </c>
      <c r="H17" s="5" t="n">
        <v>-165383</v>
      </c>
    </row>
    <row r="18" spans="1:9">
      <c r="A18" s="4" t="s">
        <v>155</v>
      </c>
      <c r="C18" s="5" t="n">
        <v>-15097</v>
      </c>
      <c r="G18" s="5" t="n">
        <v>15097</v>
      </c>
    </row>
    <row r="19" spans="1:9">
      <c r="A19" s="4" t="s">
        <v>156</v>
      </c>
      <c r="B19" s="5" t="n">
        <v>-520377</v>
      </c>
      <c r="G19" s="6" t="n">
        <v>-520377</v>
      </c>
      <c r="H19" s="5" t="n">
        <v>-520377</v>
      </c>
    </row>
    <row r="20" spans="1:9">
      <c r="A20" s="4" t="s">
        <v>157</v>
      </c>
      <c r="C20" s="5" t="n">
        <v>-18528</v>
      </c>
      <c r="G20" s="5" t="n">
        <v>18528</v>
      </c>
    </row>
    <row r="21" spans="1:9">
      <c r="A21" s="4" t="s">
        <v>158</v>
      </c>
      <c r="B21" s="5" t="n">
        <v>40414</v>
      </c>
      <c r="D21" s="5" t="n">
        <v>40414</v>
      </c>
      <c r="H21" s="5" t="n">
        <v>40414</v>
      </c>
    </row>
    <row r="22" spans="1:9">
      <c r="A22" s="4" t="s">
        <v>159</v>
      </c>
      <c r="B22" s="5" t="n">
        <v>1103247</v>
      </c>
      <c r="D22" s="5" t="n">
        <v>296221</v>
      </c>
      <c r="G22" s="6" t="n">
        <v>807026</v>
      </c>
      <c r="H22" s="5" t="n">
        <v>1103247</v>
      </c>
    </row>
    <row r="23" spans="1:9">
      <c r="A23" s="4" t="s">
        <v>160</v>
      </c>
      <c r="C23" s="5" t="n">
        <v>45044</v>
      </c>
      <c r="G23" s="5" t="n">
        <v>-45044</v>
      </c>
    </row>
    <row r="24" spans="1:9">
      <c r="A24" s="4" t="s">
        <v>161</v>
      </c>
      <c r="B24" s="5" t="n">
        <v>464</v>
      </c>
      <c r="D24" s="5" t="n">
        <v>-761</v>
      </c>
      <c r="G24" s="6" t="n">
        <v>1225</v>
      </c>
      <c r="H24" s="5" t="n">
        <v>464</v>
      </c>
    </row>
    <row r="25" spans="1:9">
      <c r="A25" s="4" t="s">
        <v>162</v>
      </c>
      <c r="C25" s="5" t="n">
        <v>124</v>
      </c>
      <c r="G25" s="5" t="n">
        <v>-124</v>
      </c>
    </row>
    <row r="26" spans="1:9">
      <c r="A26" s="4" t="s">
        <v>163</v>
      </c>
      <c r="B26" s="5" t="n">
        <v>8212</v>
      </c>
      <c r="D26" s="5" t="n">
        <v>8212</v>
      </c>
      <c r="H26" s="5" t="n">
        <v>8212</v>
      </c>
    </row>
    <row r="27" spans="1:9">
      <c r="A27" s="4" t="s">
        <v>164</v>
      </c>
      <c r="B27" s="5" t="n">
        <v>453</v>
      </c>
      <c r="I27" s="5" t="n">
        <v>453</v>
      </c>
    </row>
    <row r="28" spans="1:9">
      <c r="A28" s="4" t="s">
        <v>165</v>
      </c>
      <c r="B28" s="6" t="n">
        <v>1454953</v>
      </c>
      <c r="C28" s="6" t="n">
        <v>1777</v>
      </c>
      <c r="D28" s="6" t="n">
        <v>388027</v>
      </c>
      <c r="E28" s="6" t="n">
        <v>1647959</v>
      </c>
      <c r="F28" s="6" t="n">
        <v>-95225</v>
      </c>
      <c r="G28" s="6" t="n">
        <v>-488141</v>
      </c>
      <c r="H28" s="6" t="n">
        <v>1454397</v>
      </c>
      <c r="I28" s="6" t="n">
        <v>556</v>
      </c>
    </row>
    <row r="29" spans="1:9">
      <c r="A29" s="4" t="s">
        <v>166</v>
      </c>
      <c r="C29" s="5" t="n">
        <v>131188</v>
      </c>
      <c r="G29" s="5" t="n">
        <v>27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1</v>
      </c>
    </row>
    <row r="2" spans="1:3">
      <c r="A2" s="3" t="s">
        <v>560</v>
      </c>
    </row>
    <row r="3" spans="1:3">
      <c r="A3" s="4" t="s">
        <v>561</v>
      </c>
      <c r="B3" s="6" t="n">
        <v>-110968</v>
      </c>
      <c r="C3" s="6" t="n">
        <v>-155388</v>
      </c>
    </row>
    <row r="4" spans="1:3">
      <c r="A4" s="4" t="s">
        <v>562</v>
      </c>
      <c r="B4" s="5" t="n">
        <v>15743</v>
      </c>
      <c r="C4" s="5" t="n">
        <v>27160</v>
      </c>
    </row>
    <row r="5" spans="1:3">
      <c r="A5" s="4" t="s">
        <v>563</v>
      </c>
      <c r="B5" s="5" t="n">
        <v>-95225</v>
      </c>
      <c r="C5" s="5" t="n">
        <v>-128228</v>
      </c>
    </row>
    <row r="6" spans="1:3">
      <c r="A6" s="4" t="s">
        <v>564</v>
      </c>
    </row>
    <row r="7" spans="1:3">
      <c r="A7" s="3" t="s">
        <v>560</v>
      </c>
    </row>
    <row r="8" spans="1:3">
      <c r="A8" s="4" t="s">
        <v>561</v>
      </c>
      <c r="B8" s="5" t="n">
        <v>-53389</v>
      </c>
      <c r="C8" s="5" t="n">
        <v>-54571</v>
      </c>
    </row>
    <row r="9" spans="1:3">
      <c r="A9" s="4" t="s">
        <v>563</v>
      </c>
      <c r="B9" s="5" t="n">
        <v>-53389</v>
      </c>
      <c r="C9" s="5" t="n">
        <v>-54571</v>
      </c>
    </row>
    <row r="10" spans="1:3">
      <c r="A10" s="4" t="s">
        <v>565</v>
      </c>
    </row>
    <row r="11" spans="1:3">
      <c r="A11" s="3" t="s">
        <v>560</v>
      </c>
    </row>
    <row r="12" spans="1:3">
      <c r="A12" s="4" t="s">
        <v>561</v>
      </c>
      <c r="B12" s="5" t="n">
        <v>-52496</v>
      </c>
      <c r="C12" s="5" t="n">
        <v>-100817</v>
      </c>
    </row>
    <row r="13" spans="1:3">
      <c r="A13" s="4" t="s">
        <v>562</v>
      </c>
      <c r="B13" s="5" t="n">
        <v>14574</v>
      </c>
      <c r="C13" s="5" t="n">
        <v>27160</v>
      </c>
    </row>
    <row r="14" spans="1:3">
      <c r="A14" s="4" t="s">
        <v>563</v>
      </c>
      <c r="B14" s="5" t="n">
        <v>-37922</v>
      </c>
      <c r="C14" s="6" t="n">
        <v>-73657</v>
      </c>
    </row>
    <row r="15" spans="1:3">
      <c r="A15" s="4" t="s">
        <v>566</v>
      </c>
    </row>
    <row r="16" spans="1:3">
      <c r="A16" s="3" t="s">
        <v>560</v>
      </c>
    </row>
    <row r="17" spans="1:3">
      <c r="A17" s="4" t="s">
        <v>561</v>
      </c>
      <c r="B17" s="5" t="n">
        <v>-5083</v>
      </c>
    </row>
    <row r="18" spans="1:3">
      <c r="A18" s="4" t="s">
        <v>562</v>
      </c>
      <c r="B18" s="5" t="n">
        <v>1169</v>
      </c>
    </row>
    <row r="19" spans="1:3">
      <c r="A19" s="4" t="s">
        <v>563</v>
      </c>
      <c r="B19" s="6" t="n">
        <v>-39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41</v>
      </c>
    </row>
    <row r="3" spans="1:3">
      <c r="A3" s="3" t="s">
        <v>560</v>
      </c>
    </row>
    <row r="4" spans="1:3">
      <c r="A4" s="4" t="s">
        <v>568</v>
      </c>
      <c r="B4" s="6" t="n">
        <v>1225315</v>
      </c>
      <c r="C4" s="6" t="n">
        <v>1070418</v>
      </c>
    </row>
    <row r="5" spans="1:3">
      <c r="A5" s="4" t="s">
        <v>569</v>
      </c>
      <c r="B5" s="5" t="n">
        <v>28297</v>
      </c>
      <c r="C5" s="5" t="n">
        <v>-5217</v>
      </c>
    </row>
    <row r="6" spans="1:3">
      <c r="A6" s="4" t="s">
        <v>570</v>
      </c>
      <c r="B6" s="5" t="n">
        <v>4706</v>
      </c>
      <c r="C6" s="5" t="n">
        <v>-4512</v>
      </c>
    </row>
    <row r="7" spans="1:3">
      <c r="A7" s="4" t="s">
        <v>571</v>
      </c>
      <c r="B7" s="5" t="n">
        <v>1454953</v>
      </c>
      <c r="C7" s="5" t="n">
        <v>1225315</v>
      </c>
    </row>
    <row r="8" spans="1:3">
      <c r="A8" s="4" t="s">
        <v>564</v>
      </c>
    </row>
    <row r="9" spans="1:3">
      <c r="A9" s="3" t="s">
        <v>560</v>
      </c>
    </row>
    <row r="10" spans="1:3">
      <c r="A10" s="4" t="s">
        <v>568</v>
      </c>
      <c r="B10" s="5" t="n">
        <v>-54571</v>
      </c>
      <c r="C10" s="5" t="n">
        <v>-57177</v>
      </c>
    </row>
    <row r="11" spans="1:3">
      <c r="A11" s="4" t="s">
        <v>569</v>
      </c>
      <c r="B11" s="5" t="n">
        <v>1182</v>
      </c>
      <c r="C11" s="5" t="n">
        <v>2606</v>
      </c>
    </row>
    <row r="12" spans="1:3">
      <c r="A12" s="4" t="s">
        <v>571</v>
      </c>
      <c r="B12" s="5" t="n">
        <v>-53389</v>
      </c>
      <c r="C12" s="5" t="n">
        <v>-54571</v>
      </c>
    </row>
    <row r="13" spans="1:3">
      <c r="A13" s="4" t="s">
        <v>565</v>
      </c>
    </row>
    <row r="14" spans="1:3">
      <c r="A14" s="3" t="s">
        <v>560</v>
      </c>
    </row>
    <row r="15" spans="1:3">
      <c r="A15" s="4" t="s">
        <v>568</v>
      </c>
      <c r="B15" s="5" t="n">
        <v>-73657</v>
      </c>
      <c r="C15" s="5" t="n">
        <v>-61322</v>
      </c>
    </row>
    <row r="16" spans="1:3">
      <c r="A16" s="4" t="s">
        <v>569</v>
      </c>
      <c r="B16" s="5" t="n">
        <v>31829</v>
      </c>
      <c r="C16" s="5" t="n">
        <v>-7823</v>
      </c>
    </row>
    <row r="17" spans="1:3">
      <c r="A17" s="4" t="s">
        <v>570</v>
      </c>
      <c r="B17" s="5" t="n">
        <v>3906</v>
      </c>
      <c r="C17" s="5" t="n">
        <v>-4512</v>
      </c>
    </row>
    <row r="18" spans="1:3">
      <c r="A18" s="4" t="s">
        <v>571</v>
      </c>
      <c r="B18" s="5" t="n">
        <v>-37922</v>
      </c>
      <c r="C18" s="5" t="n">
        <v>-73657</v>
      </c>
    </row>
    <row r="19" spans="1:3">
      <c r="A19" s="4" t="s">
        <v>566</v>
      </c>
    </row>
    <row r="20" spans="1:3">
      <c r="A20" s="3" t="s">
        <v>560</v>
      </c>
    </row>
    <row r="21" spans="1:3">
      <c r="A21" s="4" t="s">
        <v>569</v>
      </c>
      <c r="B21" s="5" t="n">
        <v>-4714</v>
      </c>
    </row>
    <row r="22" spans="1:3">
      <c r="A22" s="4" t="s">
        <v>570</v>
      </c>
      <c r="B22" s="5" t="n">
        <v>800</v>
      </c>
    </row>
    <row r="23" spans="1:3">
      <c r="A23" s="4" t="s">
        <v>571</v>
      </c>
      <c r="B23" s="5" t="n">
        <v>-3914</v>
      </c>
    </row>
    <row r="24" spans="1:3">
      <c r="A24" s="4" t="s">
        <v>572</v>
      </c>
    </row>
    <row r="25" spans="1:3">
      <c r="A25" s="3" t="s">
        <v>560</v>
      </c>
    </row>
    <row r="26" spans="1:3">
      <c r="A26" s="4" t="s">
        <v>568</v>
      </c>
      <c r="B26" s="5" t="n">
        <v>-128228</v>
      </c>
      <c r="C26" s="5" t="n">
        <v>-118499</v>
      </c>
    </row>
    <row r="27" spans="1:3">
      <c r="A27" s="4" t="s">
        <v>571</v>
      </c>
      <c r="B27" s="6" t="n">
        <v>-95225</v>
      </c>
      <c r="C27" s="6" t="n">
        <v>-1282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574</v>
      </c>
    </row>
    <row r="4" spans="1:12">
      <c r="A4" s="4" t="s">
        <v>56</v>
      </c>
      <c r="B4" s="6" t="n">
        <v>24997</v>
      </c>
      <c r="C4" s="6" t="n">
        <v>23530</v>
      </c>
      <c r="D4" s="6" t="n">
        <v>9497</v>
      </c>
      <c r="E4" s="6" t="n">
        <v>2298</v>
      </c>
      <c r="F4" s="6" t="n">
        <v>2019</v>
      </c>
      <c r="G4" s="6" t="n">
        <v>5104</v>
      </c>
      <c r="H4" s="6" t="n">
        <v>5250</v>
      </c>
      <c r="I4" s="6" t="n">
        <v>2280</v>
      </c>
      <c r="J4" s="6" t="n">
        <v>60322</v>
      </c>
      <c r="K4" s="6" t="n">
        <v>14653</v>
      </c>
      <c r="L4" s="6" t="n">
        <v>23999</v>
      </c>
    </row>
    <row r="5" spans="1:12">
      <c r="A5" s="4" t="s">
        <v>57</v>
      </c>
      <c r="B5" s="5" t="n">
        <v>-1327</v>
      </c>
      <c r="C5" s="5" t="n">
        <v>9043</v>
      </c>
      <c r="D5" s="5" t="n">
        <v>38923</v>
      </c>
      <c r="E5" s="5" t="n">
        <v>8193</v>
      </c>
      <c r="F5" s="5" t="n">
        <v>21540</v>
      </c>
      <c r="G5" s="5" t="n">
        <v>1374</v>
      </c>
      <c r="I5" s="5" t="n">
        <v>3075</v>
      </c>
      <c r="J5" s="5" t="n">
        <v>54832</v>
      </c>
      <c r="K5" s="5" t="n">
        <v>25989</v>
      </c>
      <c r="L5" s="5" t="n">
        <v>31560</v>
      </c>
    </row>
    <row r="6" spans="1:12">
      <c r="A6" s="4" t="s">
        <v>575</v>
      </c>
      <c r="B6" s="6" t="n">
        <v>4511</v>
      </c>
      <c r="C6" s="6" t="n">
        <v>-16848</v>
      </c>
      <c r="D6" s="6" t="n">
        <v>6454</v>
      </c>
      <c r="E6" s="6" t="n">
        <v>9870</v>
      </c>
      <c r="F6" s="6" t="n">
        <v>-45285</v>
      </c>
      <c r="G6" s="6" t="n">
        <v>20090</v>
      </c>
      <c r="H6" s="6" t="n">
        <v>11566</v>
      </c>
      <c r="I6" s="6" t="n">
        <v>4804</v>
      </c>
      <c r="J6" s="5" t="n">
        <v>3987</v>
      </c>
      <c r="K6" s="5" t="n">
        <v>-8825</v>
      </c>
      <c r="L6" s="5" t="n">
        <v>-25332</v>
      </c>
    </row>
    <row r="7" spans="1:12">
      <c r="A7" s="4" t="s">
        <v>72</v>
      </c>
      <c r="J7" s="5" t="n">
        <v>-270395</v>
      </c>
      <c r="K7" s="5" t="n">
        <v>154171</v>
      </c>
      <c r="L7" s="5" t="n">
        <v>3665</v>
      </c>
    </row>
    <row r="8" spans="1:12">
      <c r="A8" s="4" t="s">
        <v>576</v>
      </c>
    </row>
    <row r="9" spans="1:12">
      <c r="A9" s="3" t="s">
        <v>574</v>
      </c>
    </row>
    <row r="10" spans="1:12">
      <c r="A10" s="4" t="s">
        <v>577</v>
      </c>
      <c r="J10" s="5" t="n">
        <v>4706</v>
      </c>
      <c r="K10" s="5" t="n">
        <v>5943</v>
      </c>
      <c r="L10" s="5" t="n">
        <v>11771</v>
      </c>
    </row>
    <row r="11" spans="1:12">
      <c r="A11" s="4" t="s">
        <v>578</v>
      </c>
    </row>
    <row r="12" spans="1:12">
      <c r="A12" s="3" t="s">
        <v>574</v>
      </c>
    </row>
    <row r="13" spans="1:12">
      <c r="A13" s="4" t="s">
        <v>56</v>
      </c>
      <c r="J13" s="5" t="n">
        <v>1040</v>
      </c>
    </row>
    <row r="14" spans="1:12">
      <c r="A14" s="4" t="s">
        <v>575</v>
      </c>
      <c r="J14" s="5" t="n">
        <v>-240</v>
      </c>
    </row>
    <row r="15" spans="1:12">
      <c r="A15" s="4" t="s">
        <v>72</v>
      </c>
      <c r="J15" s="5" t="n">
        <v>800</v>
      </c>
    </row>
    <row r="16" spans="1:12">
      <c r="A16" s="4" t="s">
        <v>579</v>
      </c>
    </row>
    <row r="17" spans="1:12">
      <c r="A17" s="3" t="s">
        <v>574</v>
      </c>
    </row>
    <row r="18" spans="1:12">
      <c r="A18" s="4" t="s">
        <v>57</v>
      </c>
      <c r="J18" s="5" t="n">
        <v>1675</v>
      </c>
      <c r="K18" s="5" t="n">
        <v>552</v>
      </c>
      <c r="L18" s="5" t="n">
        <v>541</v>
      </c>
    </row>
    <row r="19" spans="1:12">
      <c r="A19" s="4" t="s">
        <v>580</v>
      </c>
    </row>
    <row r="20" spans="1:12">
      <c r="A20" s="3" t="s">
        <v>574</v>
      </c>
    </row>
    <row r="21" spans="1:12">
      <c r="A21" s="4" t="s">
        <v>575</v>
      </c>
      <c r="K21" s="5" t="n">
        <v>-354</v>
      </c>
      <c r="L21" s="5" t="n">
        <v>-7347</v>
      </c>
    </row>
    <row r="22" spans="1:12">
      <c r="A22" s="4" t="s">
        <v>581</v>
      </c>
    </row>
    <row r="23" spans="1:12">
      <c r="A23" s="3" t="s">
        <v>574</v>
      </c>
    </row>
    <row r="24" spans="1:12">
      <c r="A24" s="4" t="s">
        <v>57</v>
      </c>
      <c r="J24" s="5" t="n">
        <v>3606</v>
      </c>
      <c r="K24" s="6" t="n">
        <v>5745</v>
      </c>
      <c r="L24" s="6" t="n">
        <v>18577</v>
      </c>
    </row>
    <row r="25" spans="1:12">
      <c r="A25" s="4" t="s">
        <v>575</v>
      </c>
      <c r="J25" s="5" t="n">
        <v>-1375</v>
      </c>
    </row>
    <row r="26" spans="1:12">
      <c r="A26" s="4" t="s">
        <v>72</v>
      </c>
      <c r="J26" s="6" t="n">
        <v>390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583</v>
      </c>
    </row>
    <row r="4" spans="1:12">
      <c r="A4" s="4" t="s">
        <v>50</v>
      </c>
      <c r="B4" s="6" t="n">
        <v>45828</v>
      </c>
      <c r="C4" s="6" t="n">
        <v>43164</v>
      </c>
      <c r="D4" s="6" t="n">
        <v>31377</v>
      </c>
      <c r="E4" s="6" t="n">
        <v>25224</v>
      </c>
      <c r="F4" s="6" t="n">
        <v>32832</v>
      </c>
      <c r="G4" s="6" t="n">
        <v>24210</v>
      </c>
      <c r="H4" s="6" t="n">
        <v>21220</v>
      </c>
      <c r="I4" s="6" t="n">
        <v>20825</v>
      </c>
      <c r="J4" s="6" t="n">
        <v>145593</v>
      </c>
      <c r="K4" s="6" t="n">
        <v>99087</v>
      </c>
      <c r="L4" s="6" t="n">
        <v>83845</v>
      </c>
    </row>
    <row r="5" spans="1:12">
      <c r="A5" s="4" t="s">
        <v>57</v>
      </c>
      <c r="B5" s="5" t="n">
        <v>-1327</v>
      </c>
      <c r="C5" s="5" t="n">
        <v>9043</v>
      </c>
      <c r="D5" s="5" t="n">
        <v>38923</v>
      </c>
      <c r="E5" s="6" t="n">
        <v>8193</v>
      </c>
      <c r="F5" s="5" t="n">
        <v>21540</v>
      </c>
      <c r="G5" s="5" t="n">
        <v>1374</v>
      </c>
      <c r="I5" s="5" t="n">
        <v>3075</v>
      </c>
      <c r="J5" s="5" t="n">
        <v>54832</v>
      </c>
      <c r="K5" s="5" t="n">
        <v>25989</v>
      </c>
      <c r="L5" s="5" t="n">
        <v>31560</v>
      </c>
    </row>
    <row r="6" spans="1:12">
      <c r="A6" s="4" t="s">
        <v>584</v>
      </c>
      <c r="B6" s="6" t="n">
        <v>-4694</v>
      </c>
      <c r="C6" s="6" t="n">
        <v>-974</v>
      </c>
      <c r="D6" s="6" t="n">
        <v>644</v>
      </c>
      <c r="F6" s="6" t="n">
        <v>1273</v>
      </c>
      <c r="G6" s="6" t="n">
        <v>-6</v>
      </c>
      <c r="H6" s="6" t="n">
        <v>813</v>
      </c>
      <c r="I6" s="6" t="n">
        <v>1022</v>
      </c>
      <c r="J6" s="6" t="n">
        <v>-5024</v>
      </c>
      <c r="K6" s="5" t="n">
        <v>3102</v>
      </c>
      <c r="L6" s="5" t="n">
        <v>4275</v>
      </c>
    </row>
    <row r="7" spans="1:12">
      <c r="A7" s="4" t="s">
        <v>585</v>
      </c>
    </row>
    <row r="8" spans="1:12">
      <c r="A8" s="3" t="s">
        <v>583</v>
      </c>
    </row>
    <row r="9" spans="1:12">
      <c r="A9" s="4" t="s">
        <v>48</v>
      </c>
      <c r="K9" s="5" t="n">
        <v>928659</v>
      </c>
      <c r="L9" s="5" t="n">
        <v>752736</v>
      </c>
    </row>
    <row r="10" spans="1:12">
      <c r="A10" s="4" t="s">
        <v>50</v>
      </c>
      <c r="K10" s="5" t="n">
        <v>99087</v>
      </c>
      <c r="L10" s="5" t="n">
        <v>83845</v>
      </c>
    </row>
    <row r="11" spans="1:12">
      <c r="A11" s="4" t="s">
        <v>57</v>
      </c>
      <c r="K11" s="5" t="n">
        <v>25989</v>
      </c>
      <c r="L11" s="5" t="n">
        <v>35282</v>
      </c>
    </row>
    <row r="12" spans="1:12">
      <c r="A12" s="4" t="s">
        <v>584</v>
      </c>
      <c r="L12" s="5" t="n">
        <v>4275</v>
      </c>
    </row>
    <row r="13" spans="1:12">
      <c r="A13" s="4" t="s">
        <v>586</v>
      </c>
    </row>
    <row r="14" spans="1:12">
      <c r="A14" s="3" t="s">
        <v>583</v>
      </c>
    </row>
    <row r="15" spans="1:12">
      <c r="A15" s="4" t="s">
        <v>48</v>
      </c>
      <c r="K15" s="5" t="n">
        <v>932983</v>
      </c>
      <c r="L15" s="5" t="n">
        <v>754465</v>
      </c>
    </row>
    <row r="16" spans="1:12">
      <c r="A16" s="4" t="s">
        <v>50</v>
      </c>
      <c r="K16" s="5" t="n">
        <v>101452</v>
      </c>
      <c r="L16" s="5" t="n">
        <v>100921</v>
      </c>
    </row>
    <row r="17" spans="1:12">
      <c r="A17" s="4" t="s">
        <v>57</v>
      </c>
      <c r="K17" s="5" t="n">
        <v>19300</v>
      </c>
      <c r="L17" s="5" t="n">
        <v>15623</v>
      </c>
    </row>
    <row r="18" spans="1:12">
      <c r="A18" s="4" t="s">
        <v>584</v>
      </c>
      <c r="L18" s="5" t="n">
        <v>5129</v>
      </c>
    </row>
    <row r="19" spans="1:12">
      <c r="A19" s="4" t="s">
        <v>587</v>
      </c>
    </row>
    <row r="20" spans="1:12">
      <c r="A20" s="3" t="s">
        <v>583</v>
      </c>
    </row>
    <row r="21" spans="1:12">
      <c r="A21" s="4" t="s">
        <v>48</v>
      </c>
      <c r="K21" s="5" t="n">
        <v>-4324</v>
      </c>
      <c r="L21" s="5" t="n">
        <v>-1729</v>
      </c>
    </row>
    <row r="22" spans="1:12">
      <c r="A22" s="4" t="s">
        <v>50</v>
      </c>
      <c r="K22" s="5" t="n">
        <v>-2365</v>
      </c>
      <c r="L22" s="5" t="n">
        <v>-17076</v>
      </c>
    </row>
    <row r="23" spans="1:12">
      <c r="A23" s="4" t="s">
        <v>57</v>
      </c>
      <c r="K23" s="6" t="n">
        <v>6689</v>
      </c>
      <c r="L23" s="5" t="n">
        <v>19659</v>
      </c>
    </row>
    <row r="24" spans="1:12">
      <c r="A24" s="4" t="s">
        <v>584</v>
      </c>
      <c r="L24" s="6" t="n">
        <v>-8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4" t="s">
        <v>521</v>
      </c>
    </row>
    <row r="3" spans="1:2">
      <c r="A3" s="3" t="s">
        <v>583</v>
      </c>
    </row>
    <row r="4" spans="1:2">
      <c r="A4" s="4" t="s">
        <v>590</v>
      </c>
      <c r="B4" s="6" t="n">
        <v>415000</v>
      </c>
    </row>
    <row r="5" spans="1:2">
      <c r="A5" s="4" t="s">
        <v>591</v>
      </c>
      <c r="B5" s="5" t="n">
        <v>385000</v>
      </c>
    </row>
    <row r="6" spans="1:2">
      <c r="A6" s="4" t="s">
        <v>528</v>
      </c>
    </row>
    <row r="7" spans="1:2">
      <c r="A7" s="3" t="s">
        <v>583</v>
      </c>
    </row>
    <row r="8" spans="1:2">
      <c r="A8" s="4" t="s">
        <v>590</v>
      </c>
      <c r="B8" s="5" t="n">
        <v>445000</v>
      </c>
    </row>
    <row r="9" spans="1:2">
      <c r="A9" s="4" t="s">
        <v>591</v>
      </c>
      <c r="B9" s="6" t="n">
        <v>4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92</v>
      </c>
      <c r="B1" s="2" t="s">
        <v>457</v>
      </c>
      <c r="C1" s="2" t="s">
        <v>2</v>
      </c>
      <c r="D1" s="2" t="s">
        <v>41</v>
      </c>
      <c r="E1" s="2" t="s">
        <v>45</v>
      </c>
    </row>
    <row r="2" spans="1:5">
      <c r="A2" s="3" t="s">
        <v>593</v>
      </c>
    </row>
    <row r="3" spans="1:5">
      <c r="A3" s="4" t="s">
        <v>93</v>
      </c>
      <c r="C3" s="6" t="n">
        <v>131655000</v>
      </c>
      <c r="D3" s="6" t="n">
        <v>53512000</v>
      </c>
      <c r="E3" s="6" t="n">
        <v>53512000</v>
      </c>
    </row>
    <row r="4" spans="1:5">
      <c r="A4" s="4" t="s">
        <v>594</v>
      </c>
    </row>
    <row r="5" spans="1:5">
      <c r="A5" s="3" t="s">
        <v>593</v>
      </c>
    </row>
    <row r="6" spans="1:5">
      <c r="A6" s="4" t="s">
        <v>93</v>
      </c>
      <c r="C6" s="5" t="n">
        <v>131655000</v>
      </c>
      <c r="D6" s="6" t="n">
        <v>53512000</v>
      </c>
      <c r="E6" s="6" t="n">
        <v>53512000</v>
      </c>
    </row>
    <row r="7" spans="1:5">
      <c r="A7" s="4" t="s">
        <v>218</v>
      </c>
    </row>
    <row r="8" spans="1:5">
      <c r="A8" s="3" t="s">
        <v>593</v>
      </c>
    </row>
    <row r="9" spans="1:5">
      <c r="A9" s="4" t="s">
        <v>595</v>
      </c>
      <c r="B9" s="4" t="s">
        <v>596</v>
      </c>
    </row>
    <row r="10" spans="1:5">
      <c r="A10" s="4" t="s">
        <v>597</v>
      </c>
      <c r="B10" s="6" t="n">
        <v>1313660000</v>
      </c>
    </row>
    <row r="11" spans="1:5">
      <c r="A11" s="4" t="s">
        <v>598</v>
      </c>
      <c r="B11" s="5" t="n">
        <v>170000000</v>
      </c>
    </row>
    <row r="12" spans="1:5">
      <c r="A12" s="4" t="s">
        <v>599</v>
      </c>
      <c r="C12" s="5" t="n">
        <v>1994000</v>
      </c>
    </row>
    <row r="13" spans="1:5">
      <c r="A13" s="4" t="s">
        <v>93</v>
      </c>
      <c r="B13" s="5" t="n">
        <v>295224000</v>
      </c>
    </row>
    <row r="14" spans="1:5">
      <c r="A14" s="4" t="s">
        <v>600</v>
      </c>
      <c r="C14" s="6" t="n">
        <v>0</v>
      </c>
    </row>
    <row r="15" spans="1:5">
      <c r="A15" s="4" t="s">
        <v>601</v>
      </c>
      <c r="C15" s="4" t="s">
        <v>602</v>
      </c>
    </row>
    <row r="16" spans="1:5">
      <c r="A16" s="4" t="s">
        <v>603</v>
      </c>
      <c r="C16" s="4" t="s">
        <v>604</v>
      </c>
    </row>
    <row r="17" spans="1:5">
      <c r="A17" s="4" t="s">
        <v>605</v>
      </c>
      <c r="C17" s="6" t="n">
        <v>40414000</v>
      </c>
    </row>
    <row r="18" spans="1:5">
      <c r="A18" s="4" t="s">
        <v>606</v>
      </c>
      <c r="C18" s="5" t="n">
        <v>10416000</v>
      </c>
    </row>
    <row r="19" spans="1:5">
      <c r="A19" s="4" t="s">
        <v>607</v>
      </c>
    </row>
    <row r="20" spans="1:5">
      <c r="A20" s="3" t="s">
        <v>593</v>
      </c>
    </row>
    <row r="21" spans="1:5">
      <c r="A21" s="4" t="s">
        <v>466</v>
      </c>
      <c r="C21" s="5" t="n">
        <v>2400000</v>
      </c>
    </row>
    <row r="22" spans="1:5">
      <c r="A22" s="4" t="s">
        <v>608</v>
      </c>
    </row>
    <row r="23" spans="1:5">
      <c r="A23" s="3" t="s">
        <v>593</v>
      </c>
    </row>
    <row r="24" spans="1:5">
      <c r="A24" s="4" t="s">
        <v>93</v>
      </c>
      <c r="C24" s="5" t="n">
        <v>78143000</v>
      </c>
    </row>
    <row r="25" spans="1:5">
      <c r="A25" s="4" t="s">
        <v>609</v>
      </c>
    </row>
    <row r="26" spans="1:5">
      <c r="A26" s="3" t="s">
        <v>593</v>
      </c>
    </row>
    <row r="27" spans="1:5">
      <c r="A27" s="4" t="s">
        <v>93</v>
      </c>
      <c r="C27" s="5" t="n">
        <v>217081000</v>
      </c>
    </row>
    <row r="28" spans="1:5">
      <c r="A28" s="4" t="s">
        <v>610</v>
      </c>
    </row>
    <row r="29" spans="1:5">
      <c r="A29" s="3" t="s">
        <v>593</v>
      </c>
    </row>
    <row r="30" spans="1:5">
      <c r="A30" s="4" t="s">
        <v>611</v>
      </c>
      <c r="B30" s="6" t="n">
        <v>9500000</v>
      </c>
      <c r="C30" s="5" t="n">
        <v>4500000</v>
      </c>
    </row>
    <row r="31" spans="1:5">
      <c r="A31" s="4" t="s">
        <v>612</v>
      </c>
      <c r="B31" s="4" t="s">
        <v>596</v>
      </c>
    </row>
    <row r="32" spans="1:5">
      <c r="A32" s="4" t="s">
        <v>613</v>
      </c>
      <c r="B32" s="4" t="s">
        <v>546</v>
      </c>
    </row>
    <row r="33" spans="1:5">
      <c r="A33" s="4" t="s">
        <v>614</v>
      </c>
      <c r="B33" s="4" t="s">
        <v>596</v>
      </c>
    </row>
    <row r="34" spans="1:5">
      <c r="A34" s="4" t="s">
        <v>615</v>
      </c>
      <c r="B34" s="6" t="n">
        <v>195000000</v>
      </c>
    </row>
    <row r="35" spans="1:5">
      <c r="A35" s="4" t="s">
        <v>616</v>
      </c>
      <c r="B35" s="4" t="s">
        <v>617</v>
      </c>
    </row>
    <row r="36" spans="1:5">
      <c r="A36" s="4" t="s">
        <v>618</v>
      </c>
    </row>
    <row r="37" spans="1:5">
      <c r="A37" s="3" t="s">
        <v>593</v>
      </c>
    </row>
    <row r="38" spans="1:5">
      <c r="A38" s="4" t="s">
        <v>619</v>
      </c>
      <c r="C38" s="5" t="n">
        <v>5000000</v>
      </c>
    </row>
    <row r="39" spans="1:5">
      <c r="A39" s="4" t="s">
        <v>620</v>
      </c>
    </row>
    <row r="40" spans="1:5">
      <c r="A40" s="3" t="s">
        <v>593</v>
      </c>
    </row>
    <row r="41" spans="1:5">
      <c r="A41" s="4" t="s">
        <v>611</v>
      </c>
      <c r="B41" s="6" t="n">
        <v>9500000</v>
      </c>
      <c r="C41" s="6" t="n">
        <v>4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457</v>
      </c>
      <c r="D1" s="2" t="s">
        <v>41</v>
      </c>
      <c r="E1" s="2" t="s">
        <v>45</v>
      </c>
    </row>
    <row r="2" spans="1:5">
      <c r="A2" s="3" t="s">
        <v>593</v>
      </c>
    </row>
    <row r="3" spans="1:5">
      <c r="A3" s="4" t="s">
        <v>93</v>
      </c>
      <c r="B3" s="6" t="n">
        <v>131655</v>
      </c>
      <c r="D3" s="6" t="n">
        <v>53512</v>
      </c>
      <c r="E3" s="6" t="n">
        <v>53512</v>
      </c>
    </row>
    <row r="4" spans="1:5">
      <c r="A4" s="4" t="s">
        <v>218</v>
      </c>
    </row>
    <row r="5" spans="1:5">
      <c r="A5" s="3" t="s">
        <v>593</v>
      </c>
    </row>
    <row r="6" spans="1:5">
      <c r="A6" s="4" t="s">
        <v>84</v>
      </c>
      <c r="C6" s="6" t="n">
        <v>105303</v>
      </c>
    </row>
    <row r="7" spans="1:5">
      <c r="A7" s="4" t="s">
        <v>86</v>
      </c>
      <c r="C7" s="5" t="n">
        <v>108005</v>
      </c>
    </row>
    <row r="8" spans="1:5">
      <c r="A8" s="4" t="s">
        <v>181</v>
      </c>
      <c r="C8" s="5" t="n">
        <v>159373</v>
      </c>
    </row>
    <row r="9" spans="1:5">
      <c r="A9" s="4" t="s">
        <v>622</v>
      </c>
      <c r="C9" s="5" t="n">
        <v>1649876</v>
      </c>
    </row>
    <row r="10" spans="1:5">
      <c r="A10" s="4" t="s">
        <v>623</v>
      </c>
      <c r="C10" s="5" t="n">
        <v>136222</v>
      </c>
    </row>
    <row r="11" spans="1:5">
      <c r="A11" s="4" t="s">
        <v>183</v>
      </c>
      <c r="C11" s="5" t="n">
        <v>9563</v>
      </c>
    </row>
    <row r="12" spans="1:5">
      <c r="A12" s="4" t="s">
        <v>95</v>
      </c>
      <c r="C12" s="5" t="n">
        <v>4182</v>
      </c>
    </row>
    <row r="13" spans="1:5">
      <c r="A13" s="4" t="s">
        <v>624</v>
      </c>
      <c r="C13" s="5" t="n">
        <v>2172524</v>
      </c>
    </row>
    <row r="14" spans="1:5">
      <c r="A14" s="4" t="s">
        <v>625</v>
      </c>
      <c r="C14" s="5" t="n">
        <v>748722</v>
      </c>
    </row>
    <row r="15" spans="1:5">
      <c r="A15" s="4" t="s">
        <v>626</v>
      </c>
      <c r="C15" s="5" t="n">
        <v>160117</v>
      </c>
    </row>
    <row r="16" spans="1:5">
      <c r="A16" s="4" t="s">
        <v>627</v>
      </c>
      <c r="C16" s="5" t="n">
        <v>199627</v>
      </c>
    </row>
    <row r="17" spans="1:5">
      <c r="A17" s="4" t="s">
        <v>628</v>
      </c>
      <c r="C17" s="5" t="n">
        <v>45169</v>
      </c>
    </row>
    <row r="18" spans="1:5">
      <c r="A18" s="4" t="s">
        <v>629</v>
      </c>
      <c r="C18" s="5" t="n">
        <v>1153635</v>
      </c>
    </row>
    <row r="19" spans="1:5">
      <c r="A19" s="4" t="s">
        <v>630</v>
      </c>
      <c r="C19" s="5" t="n">
        <v>1018889</v>
      </c>
    </row>
    <row r="20" spans="1:5">
      <c r="A20" s="4" t="s">
        <v>120</v>
      </c>
      <c r="C20" s="5" t="n">
        <v>453</v>
      </c>
    </row>
    <row r="21" spans="1:5">
      <c r="A21" s="4" t="s">
        <v>93</v>
      </c>
      <c r="C21" s="5" t="n">
        <v>295224</v>
      </c>
    </row>
    <row r="22" spans="1:5">
      <c r="A22" s="4" t="s">
        <v>631</v>
      </c>
      <c r="C22" s="5" t="n">
        <v>1313660</v>
      </c>
    </row>
    <row r="23" spans="1:5">
      <c r="A23" s="4" t="s">
        <v>632</v>
      </c>
    </row>
    <row r="24" spans="1:5">
      <c r="A24" s="3" t="s">
        <v>593</v>
      </c>
    </row>
    <row r="25" spans="1:5">
      <c r="A25" s="4" t="s">
        <v>84</v>
      </c>
      <c r="C25" s="5" t="n">
        <v>105303</v>
      </c>
    </row>
    <row r="26" spans="1:5">
      <c r="A26" s="4" t="s">
        <v>86</v>
      </c>
      <c r="C26" s="5" t="n">
        <v>107393</v>
      </c>
    </row>
    <row r="27" spans="1:5">
      <c r="A27" s="4" t="s">
        <v>181</v>
      </c>
      <c r="C27" s="5" t="n">
        <v>159373</v>
      </c>
    </row>
    <row r="28" spans="1:5">
      <c r="A28" s="4" t="s">
        <v>622</v>
      </c>
      <c r="C28" s="5" t="n">
        <v>1485785</v>
      </c>
    </row>
    <row r="29" spans="1:5">
      <c r="A29" s="4" t="s">
        <v>623</v>
      </c>
      <c r="C29" s="5" t="n">
        <v>148830</v>
      </c>
    </row>
    <row r="30" spans="1:5">
      <c r="A30" s="4" t="s">
        <v>183</v>
      </c>
      <c r="C30" s="5" t="n">
        <v>9563</v>
      </c>
    </row>
    <row r="31" spans="1:5">
      <c r="A31" s="4" t="s">
        <v>95</v>
      </c>
      <c r="C31" s="5" t="n">
        <v>19836</v>
      </c>
    </row>
    <row r="32" spans="1:5">
      <c r="A32" s="4" t="s">
        <v>624</v>
      </c>
      <c r="C32" s="5" t="n">
        <v>2036083</v>
      </c>
    </row>
    <row r="33" spans="1:5">
      <c r="A33" s="4" t="s">
        <v>625</v>
      </c>
      <c r="C33" s="5" t="n">
        <v>738661</v>
      </c>
    </row>
    <row r="34" spans="1:5">
      <c r="A34" s="4" t="s">
        <v>626</v>
      </c>
      <c r="C34" s="5" t="n">
        <v>162885</v>
      </c>
    </row>
    <row r="35" spans="1:5">
      <c r="A35" s="4" t="s">
        <v>627</v>
      </c>
      <c r="C35" s="5" t="n">
        <v>163730</v>
      </c>
    </row>
    <row r="36" spans="1:5">
      <c r="A36" s="4" t="s">
        <v>628</v>
      </c>
      <c r="C36" s="5" t="n">
        <v>75529</v>
      </c>
    </row>
    <row r="37" spans="1:5">
      <c r="A37" s="4" t="s">
        <v>629</v>
      </c>
      <c r="C37" s="5" t="n">
        <v>1140805</v>
      </c>
    </row>
    <row r="38" spans="1:5">
      <c r="A38" s="4" t="s">
        <v>630</v>
      </c>
      <c r="C38" s="5" t="n">
        <v>895278</v>
      </c>
    </row>
    <row r="39" spans="1:5">
      <c r="A39" s="4" t="s">
        <v>120</v>
      </c>
      <c r="C39" s="5" t="n">
        <v>453</v>
      </c>
    </row>
    <row r="40" spans="1:5">
      <c r="A40" s="4" t="s">
        <v>93</v>
      </c>
      <c r="C40" s="5" t="n">
        <v>418835</v>
      </c>
    </row>
    <row r="41" spans="1:5">
      <c r="A41" s="4" t="s">
        <v>631</v>
      </c>
      <c r="C41" s="5" t="n">
        <v>1313660</v>
      </c>
    </row>
    <row r="42" spans="1:5">
      <c r="A42" s="4" t="s">
        <v>633</v>
      </c>
    </row>
    <row r="43" spans="1:5">
      <c r="A43" s="3" t="s">
        <v>593</v>
      </c>
    </row>
    <row r="44" spans="1:5">
      <c r="A44" s="4" t="s">
        <v>86</v>
      </c>
      <c r="C44" s="5" t="n">
        <v>612</v>
      </c>
    </row>
    <row r="45" spans="1:5">
      <c r="A45" s="4" t="s">
        <v>622</v>
      </c>
      <c r="C45" s="5" t="n">
        <v>164091</v>
      </c>
    </row>
    <row r="46" spans="1:5">
      <c r="A46" s="4" t="s">
        <v>623</v>
      </c>
      <c r="C46" s="5" t="n">
        <v>-12608</v>
      </c>
    </row>
    <row r="47" spans="1:5">
      <c r="A47" s="4" t="s">
        <v>95</v>
      </c>
      <c r="C47" s="5" t="n">
        <v>-15654</v>
      </c>
    </row>
    <row r="48" spans="1:5">
      <c r="A48" s="4" t="s">
        <v>624</v>
      </c>
      <c r="C48" s="5" t="n">
        <v>136441</v>
      </c>
    </row>
    <row r="49" spans="1:5">
      <c r="A49" s="4" t="s">
        <v>625</v>
      </c>
      <c r="C49" s="5" t="n">
        <v>10061</v>
      </c>
    </row>
    <row r="50" spans="1:5">
      <c r="A50" s="4" t="s">
        <v>626</v>
      </c>
      <c r="C50" s="5" t="n">
        <v>-2768</v>
      </c>
    </row>
    <row r="51" spans="1:5">
      <c r="A51" s="4" t="s">
        <v>627</v>
      </c>
      <c r="C51" s="5" t="n">
        <v>35897</v>
      </c>
    </row>
    <row r="52" spans="1:5">
      <c r="A52" s="4" t="s">
        <v>628</v>
      </c>
      <c r="C52" s="5" t="n">
        <v>-30360</v>
      </c>
    </row>
    <row r="53" spans="1:5">
      <c r="A53" s="4" t="s">
        <v>629</v>
      </c>
      <c r="C53" s="5" t="n">
        <v>12830</v>
      </c>
    </row>
    <row r="54" spans="1:5">
      <c r="A54" s="4" t="s">
        <v>630</v>
      </c>
      <c r="C54" s="5" t="n">
        <v>123611</v>
      </c>
    </row>
    <row r="55" spans="1:5">
      <c r="A55" s="4" t="s">
        <v>93</v>
      </c>
      <c r="C55" s="6" t="n">
        <v>-1236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457</v>
      </c>
      <c r="C1" s="2" t="s">
        <v>2</v>
      </c>
      <c r="D1" s="2" t="s">
        <v>41</v>
      </c>
    </row>
    <row r="2" spans="1:4">
      <c r="A2" s="3" t="s">
        <v>593</v>
      </c>
    </row>
    <row r="3" spans="1:4">
      <c r="A3" s="4" t="s">
        <v>635</v>
      </c>
      <c r="C3" s="4" t="s">
        <v>636</v>
      </c>
      <c r="D3" s="4" t="s">
        <v>491</v>
      </c>
    </row>
    <row r="4" spans="1:4">
      <c r="A4" s="4" t="s">
        <v>218</v>
      </c>
    </row>
    <row r="5" spans="1:4">
      <c r="A5" s="3" t="s">
        <v>593</v>
      </c>
    </row>
    <row r="6" spans="1:4">
      <c r="A6" s="4" t="s">
        <v>637</v>
      </c>
      <c r="B6" s="6" t="n">
        <v>136222</v>
      </c>
    </row>
    <row r="7" spans="1:4">
      <c r="A7" s="4" t="s">
        <v>638</v>
      </c>
    </row>
    <row r="8" spans="1:4">
      <c r="A8" s="3" t="s">
        <v>593</v>
      </c>
    </row>
    <row r="9" spans="1:4">
      <c r="A9" s="4" t="s">
        <v>637</v>
      </c>
      <c r="B9" s="6" t="n">
        <v>73000</v>
      </c>
    </row>
    <row r="10" spans="1:4">
      <c r="A10" s="4" t="s">
        <v>635</v>
      </c>
      <c r="B10" s="4" t="s">
        <v>639</v>
      </c>
    </row>
    <row r="11" spans="1:4">
      <c r="A11" s="4" t="s">
        <v>640</v>
      </c>
    </row>
    <row r="12" spans="1:4">
      <c r="A12" s="3" t="s">
        <v>593</v>
      </c>
    </row>
    <row r="13" spans="1:4">
      <c r="A13" s="4" t="s">
        <v>637</v>
      </c>
      <c r="B13" s="6" t="n">
        <v>40914</v>
      </c>
    </row>
    <row r="14" spans="1:4">
      <c r="A14" s="4" t="s">
        <v>641</v>
      </c>
    </row>
    <row r="15" spans="1:4">
      <c r="A15" s="3" t="s">
        <v>593</v>
      </c>
    </row>
    <row r="16" spans="1:4">
      <c r="A16" s="4" t="s">
        <v>635</v>
      </c>
      <c r="B16" s="4" t="s">
        <v>523</v>
      </c>
    </row>
    <row r="17" spans="1:4">
      <c r="A17" s="4" t="s">
        <v>642</v>
      </c>
    </row>
    <row r="18" spans="1:4">
      <c r="A18" s="3" t="s">
        <v>593</v>
      </c>
    </row>
    <row r="19" spans="1:4">
      <c r="A19" s="4" t="s">
        <v>635</v>
      </c>
      <c r="B19" s="4" t="s">
        <v>537</v>
      </c>
    </row>
    <row r="20" spans="1:4">
      <c r="A20" s="4" t="s">
        <v>643</v>
      </c>
    </row>
    <row r="21" spans="1:4">
      <c r="A21" s="3" t="s">
        <v>593</v>
      </c>
    </row>
    <row r="22" spans="1:4">
      <c r="A22" s="4" t="s">
        <v>637</v>
      </c>
      <c r="B22" s="6" t="n">
        <v>17000</v>
      </c>
    </row>
    <row r="23" spans="1:4">
      <c r="A23" s="4" t="s">
        <v>635</v>
      </c>
      <c r="B23" s="4" t="s">
        <v>523</v>
      </c>
    </row>
    <row r="24" spans="1:4">
      <c r="A24" s="4" t="s">
        <v>644</v>
      </c>
    </row>
    <row r="25" spans="1:4">
      <c r="A25" s="3" t="s">
        <v>593</v>
      </c>
    </row>
    <row r="26" spans="1:4">
      <c r="A26" s="4" t="s">
        <v>637</v>
      </c>
      <c r="B26" s="6" t="n">
        <v>5000</v>
      </c>
    </row>
    <row r="27" spans="1:4">
      <c r="A27" s="4" t="s">
        <v>635</v>
      </c>
      <c r="B27" s="4" t="s">
        <v>645</v>
      </c>
    </row>
    <row r="28" spans="1:4">
      <c r="A28" s="4" t="s">
        <v>646</v>
      </c>
    </row>
    <row r="29" spans="1:4">
      <c r="A29" s="3" t="s">
        <v>593</v>
      </c>
    </row>
    <row r="30" spans="1:4">
      <c r="A30" s="4" t="s">
        <v>637</v>
      </c>
      <c r="B30" s="6" t="n">
        <v>308</v>
      </c>
    </row>
    <row r="31" spans="1:4">
      <c r="A31" s="4" t="s">
        <v>635</v>
      </c>
      <c r="B31" s="4" t="s">
        <v>6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41</v>
      </c>
    </row>
    <row r="3" spans="1:3">
      <c r="A3" s="3" t="s">
        <v>593</v>
      </c>
    </row>
    <row r="4" spans="1:3">
      <c r="A4" s="4" t="s">
        <v>47</v>
      </c>
      <c r="B4" s="6" t="n">
        <v>2320269</v>
      </c>
      <c r="C4" s="6" t="n">
        <v>2254907</v>
      </c>
    </row>
    <row r="5" spans="1:3">
      <c r="A5" s="4" t="s">
        <v>649</v>
      </c>
      <c r="B5" s="6" t="n">
        <v>-185497</v>
      </c>
      <c r="C5" s="6" t="n">
        <v>143785</v>
      </c>
    </row>
    <row r="6" spans="1:3">
      <c r="A6" s="4" t="s">
        <v>650</v>
      </c>
      <c r="B6" s="7" t="n">
        <v>-1.48</v>
      </c>
      <c r="C6" s="7" t="n">
        <v>1.2</v>
      </c>
    </row>
    <row r="7" spans="1:3">
      <c r="A7" s="4" t="s">
        <v>651</v>
      </c>
      <c r="B7" s="7" t="n">
        <v>-1.48</v>
      </c>
      <c r="C7" s="7"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52</v>
      </c>
      <c r="B1" s="2" t="s">
        <v>457</v>
      </c>
      <c r="C1" s="2" t="s">
        <v>458</v>
      </c>
      <c r="D1" s="2" t="s">
        <v>41</v>
      </c>
    </row>
    <row r="2" spans="1:4">
      <c r="A2" s="3" t="s">
        <v>653</v>
      </c>
    </row>
    <row r="3" spans="1:4">
      <c r="A3" s="4" t="s">
        <v>654</v>
      </c>
      <c r="D3" s="6" t="n">
        <v>17296</v>
      </c>
    </row>
    <row r="4" spans="1:4">
      <c r="A4" s="4" t="s">
        <v>655</v>
      </c>
    </row>
    <row r="5" spans="1:4">
      <c r="A5" s="3" t="s">
        <v>653</v>
      </c>
    </row>
    <row r="6" spans="1:4">
      <c r="A6" s="4" t="s">
        <v>656</v>
      </c>
      <c r="B6" s="5" t="n">
        <v>170</v>
      </c>
      <c r="C6" s="5" t="n">
        <v>170</v>
      </c>
    </row>
    <row r="7" spans="1:4">
      <c r="A7" s="4" t="s">
        <v>657</v>
      </c>
      <c r="C7" s="6" t="n">
        <v>165383</v>
      </c>
    </row>
    <row r="8" spans="1:4">
      <c r="A8" s="4" t="s">
        <v>658</v>
      </c>
    </row>
    <row r="9" spans="1:4">
      <c r="A9" s="3" t="s">
        <v>653</v>
      </c>
    </row>
    <row r="10" spans="1:4">
      <c r="A10" s="4" t="s">
        <v>656</v>
      </c>
      <c r="B10" s="5" t="n">
        <v>150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41</v>
      </c>
      <c r="D2" s="2" t="s">
        <v>45</v>
      </c>
    </row>
    <row r="3" spans="1:4">
      <c r="A3" s="4" t="s">
        <v>64</v>
      </c>
      <c r="B3" s="6" t="n">
        <v>-270498</v>
      </c>
      <c r="C3" s="6" t="n">
        <v>154171</v>
      </c>
      <c r="D3" s="6" t="n">
        <v>3665</v>
      </c>
    </row>
    <row r="4" spans="1:4">
      <c r="A4" s="3" t="s">
        <v>168</v>
      </c>
    </row>
    <row r="5" spans="1:4">
      <c r="A5" s="4" t="s">
        <v>169</v>
      </c>
      <c r="B5" s="5" t="n">
        <v>200525</v>
      </c>
      <c r="C5" s="5" t="n">
        <v>112705</v>
      </c>
      <c r="D5" s="5" t="n">
        <v>116259</v>
      </c>
    </row>
    <row r="6" spans="1:4">
      <c r="A6" s="4" t="s">
        <v>170</v>
      </c>
      <c r="B6" s="5" t="n">
        <v>3489</v>
      </c>
    </row>
    <row r="7" spans="1:4">
      <c r="A7" s="4" t="s">
        <v>171</v>
      </c>
      <c r="B7" s="5" t="n">
        <v>2213</v>
      </c>
    </row>
    <row r="8" spans="1:4">
      <c r="A8" s="4" t="s">
        <v>52</v>
      </c>
      <c r="B8" s="5" t="n">
        <v>267034</v>
      </c>
      <c r="D8" s="5" t="n">
        <v>9634</v>
      </c>
    </row>
    <row r="9" spans="1:4">
      <c r="A9" s="4" t="s">
        <v>53</v>
      </c>
      <c r="B9" s="5" t="n">
        <v>21954</v>
      </c>
    </row>
    <row r="10" spans="1:4">
      <c r="A10" s="4" t="s">
        <v>172</v>
      </c>
      <c r="B10" s="5" t="n">
        <v>6744</v>
      </c>
    </row>
    <row r="11" spans="1:4">
      <c r="A11" s="4" t="s">
        <v>173</v>
      </c>
      <c r="B11" s="5" t="n">
        <v>107</v>
      </c>
    </row>
    <row r="12" spans="1:4">
      <c r="A12" s="4" t="s">
        <v>174</v>
      </c>
      <c r="B12" s="5" t="n">
        <v>-296</v>
      </c>
    </row>
    <row r="13" spans="1:4">
      <c r="A13" s="4" t="s">
        <v>175</v>
      </c>
      <c r="B13" s="5" t="n">
        <v>-6542</v>
      </c>
      <c r="C13" s="5" t="n">
        <v>-47215</v>
      </c>
      <c r="D13" s="5" t="n">
        <v>-18528</v>
      </c>
    </row>
    <row r="14" spans="1:4">
      <c r="A14" s="4" t="s">
        <v>163</v>
      </c>
      <c r="B14" s="5" t="n">
        <v>8212</v>
      </c>
    </row>
    <row r="15" spans="1:4">
      <c r="A15" s="4" t="s">
        <v>176</v>
      </c>
      <c r="B15" s="5" t="n">
        <v>103</v>
      </c>
    </row>
    <row r="16" spans="1:4">
      <c r="A16" s="4" t="s">
        <v>177</v>
      </c>
      <c r="D16" s="5" t="n">
        <v>-1022</v>
      </c>
    </row>
    <row r="17" spans="1:4">
      <c r="A17" s="4" t="s">
        <v>178</v>
      </c>
      <c r="D17" s="5" t="n">
        <v>12923</v>
      </c>
    </row>
    <row r="18" spans="1:4">
      <c r="A18" s="4" t="s">
        <v>179</v>
      </c>
      <c r="B18" s="5" t="n">
        <v>-7507</v>
      </c>
      <c r="C18" s="5" t="n">
        <v>-1308</v>
      </c>
      <c r="D18" s="5" t="n">
        <v>3182</v>
      </c>
    </row>
    <row r="19" spans="1:4">
      <c r="A19" s="3" t="s">
        <v>180</v>
      </c>
    </row>
    <row r="20" spans="1:4">
      <c r="A20" s="4" t="s">
        <v>181</v>
      </c>
      <c r="B20" s="5" t="n">
        <v>105850</v>
      </c>
      <c r="C20" s="5" t="n">
        <v>-55554</v>
      </c>
      <c r="D20" s="5" t="n">
        <v>-39117</v>
      </c>
    </row>
    <row r="21" spans="1:4">
      <c r="A21" s="4" t="s">
        <v>182</v>
      </c>
      <c r="B21" s="5" t="n">
        <v>14653</v>
      </c>
      <c r="C21" s="5" t="n">
        <v>-7383</v>
      </c>
      <c r="D21" s="5" t="n">
        <v>7832</v>
      </c>
    </row>
    <row r="22" spans="1:4">
      <c r="A22" s="4" t="s">
        <v>183</v>
      </c>
      <c r="B22" s="5" t="n">
        <v>-6067</v>
      </c>
      <c r="C22" s="5" t="n">
        <v>5101</v>
      </c>
      <c r="D22" s="5" t="n">
        <v>-10888</v>
      </c>
    </row>
    <row r="23" spans="1:4">
      <c r="A23" s="4" t="s">
        <v>100</v>
      </c>
      <c r="B23" s="5" t="n">
        <v>-59062</v>
      </c>
      <c r="C23" s="5" t="n">
        <v>32405</v>
      </c>
      <c r="D23" s="5" t="n">
        <v>-2062</v>
      </c>
    </row>
    <row r="24" spans="1:4">
      <c r="A24" s="4" t="s">
        <v>101</v>
      </c>
      <c r="B24" s="5" t="n">
        <v>-33525</v>
      </c>
      <c r="C24" s="5" t="n">
        <v>39285</v>
      </c>
      <c r="D24" s="5" t="n">
        <v>11345</v>
      </c>
    </row>
    <row r="25" spans="1:4">
      <c r="A25" s="4" t="s">
        <v>184</v>
      </c>
      <c r="B25" s="5" t="n">
        <v>247387</v>
      </c>
      <c r="C25" s="5" t="n">
        <v>232207</v>
      </c>
      <c r="D25" s="5" t="n">
        <v>93223</v>
      </c>
    </row>
    <row r="26" spans="1:4">
      <c r="A26" s="3" t="s">
        <v>185</v>
      </c>
    </row>
    <row r="27" spans="1:4">
      <c r="A27" s="4" t="s">
        <v>186</v>
      </c>
      <c r="B27" s="5" t="n">
        <v>3180</v>
      </c>
      <c r="C27" s="5" t="n">
        <v>695</v>
      </c>
      <c r="D27" s="5" t="n">
        <v>23</v>
      </c>
    </row>
    <row r="28" spans="1:4">
      <c r="A28" s="4" t="s">
        <v>187</v>
      </c>
      <c r="B28" s="5" t="n">
        <v>-264052</v>
      </c>
      <c r="C28" s="5" t="n">
        <v>-108854</v>
      </c>
      <c r="D28" s="5" t="n">
        <v>-73516</v>
      </c>
    </row>
    <row r="29" spans="1:4">
      <c r="A29" s="4" t="s">
        <v>188</v>
      </c>
      <c r="B29" s="5" t="n">
        <v>-31000</v>
      </c>
    </row>
    <row r="30" spans="1:4">
      <c r="A30" s="4" t="s">
        <v>189</v>
      </c>
      <c r="B30" s="5" t="n">
        <v>-64697</v>
      </c>
    </row>
    <row r="31" spans="1:4">
      <c r="A31" s="4" t="s">
        <v>190</v>
      </c>
      <c r="C31" s="5" t="n">
        <v>770</v>
      </c>
      <c r="D31" s="5" t="n">
        <v>2239</v>
      </c>
    </row>
    <row r="32" spans="1:4">
      <c r="A32" s="4" t="s">
        <v>191</v>
      </c>
      <c r="B32" s="5" t="n">
        <v>-356569</v>
      </c>
      <c r="C32" s="5" t="n">
        <v>-107389</v>
      </c>
      <c r="D32" s="5" t="n">
        <v>-71254</v>
      </c>
    </row>
    <row r="33" spans="1:4">
      <c r="A33" s="3" t="s">
        <v>192</v>
      </c>
    </row>
    <row r="34" spans="1:4">
      <c r="A34" s="4" t="s">
        <v>193</v>
      </c>
      <c r="B34" s="5" t="n">
        <v>1650000</v>
      </c>
    </row>
    <row r="35" spans="1:4">
      <c r="A35" s="4" t="s">
        <v>194</v>
      </c>
      <c r="B35" s="5" t="n">
        <v>-8250</v>
      </c>
    </row>
    <row r="36" spans="1:4">
      <c r="A36" s="4" t="s">
        <v>195</v>
      </c>
      <c r="C36" s="5" t="n">
        <v>49642</v>
      </c>
      <c r="D36" s="5" t="n">
        <v>12725</v>
      </c>
    </row>
    <row r="37" spans="1:4">
      <c r="A37" s="4" t="s">
        <v>196</v>
      </c>
      <c r="C37" s="5" t="n">
        <v>-103</v>
      </c>
      <c r="D37" s="5" t="n">
        <v>-210331</v>
      </c>
    </row>
    <row r="38" spans="1:4">
      <c r="A38" s="4" t="s">
        <v>197</v>
      </c>
      <c r="B38" s="5" t="n">
        <v>-100000</v>
      </c>
    </row>
    <row r="39" spans="1:4">
      <c r="A39" s="4" t="s">
        <v>198</v>
      </c>
      <c r="B39" s="5" t="n">
        <v>-36733</v>
      </c>
    </row>
    <row r="40" spans="1:4">
      <c r="A40" s="4" t="s">
        <v>199</v>
      </c>
      <c r="B40" s="5" t="n">
        <v>-36818</v>
      </c>
    </row>
    <row r="41" spans="1:4">
      <c r="A41" s="4" t="s">
        <v>200</v>
      </c>
      <c r="B41" s="5" t="n">
        <v>-4500</v>
      </c>
    </row>
    <row r="42" spans="1:4">
      <c r="A42" s="4" t="s">
        <v>201</v>
      </c>
      <c r="B42" s="5" t="n">
        <v>-520377</v>
      </c>
    </row>
    <row r="43" spans="1:4">
      <c r="A43" s="4" t="s">
        <v>202</v>
      </c>
      <c r="B43" s="5" t="n">
        <v>464</v>
      </c>
    </row>
    <row r="44" spans="1:4">
      <c r="A44" s="4" t="s">
        <v>203</v>
      </c>
      <c r="B44" s="5" t="n">
        <v>-318</v>
      </c>
    </row>
    <row r="45" spans="1:4">
      <c r="A45" s="4" t="s">
        <v>204</v>
      </c>
      <c r="C45" s="5" t="n">
        <v>-50000</v>
      </c>
    </row>
    <row r="46" spans="1:4">
      <c r="A46" s="4" t="s">
        <v>205</v>
      </c>
      <c r="B46" s="5" t="n">
        <v>-66799</v>
      </c>
      <c r="C46" s="5" t="n">
        <v>-461</v>
      </c>
      <c r="D46" s="5" t="n">
        <v>-197606</v>
      </c>
    </row>
    <row r="47" spans="1:4">
      <c r="A47" s="4" t="s">
        <v>206</v>
      </c>
      <c r="B47" s="5" t="n">
        <v>2052</v>
      </c>
      <c r="C47" s="5" t="n">
        <v>341</v>
      </c>
      <c r="D47" s="5" t="n">
        <v>-480</v>
      </c>
    </row>
    <row r="48" spans="1:4">
      <c r="A48" s="4" t="s">
        <v>207</v>
      </c>
      <c r="B48" s="5" t="n">
        <v>-173929</v>
      </c>
      <c r="C48" s="5" t="n">
        <v>124698</v>
      </c>
      <c r="D48" s="5" t="n">
        <v>-176117</v>
      </c>
    </row>
    <row r="49" spans="1:4">
      <c r="A49" s="3" t="s">
        <v>208</v>
      </c>
    </row>
    <row r="50" spans="1:4">
      <c r="A50" s="4" t="s">
        <v>209</v>
      </c>
      <c r="B50" s="5" t="n">
        <v>308059</v>
      </c>
      <c r="C50" s="5" t="n">
        <v>183361</v>
      </c>
      <c r="D50" s="5" t="n">
        <v>359478</v>
      </c>
    </row>
    <row r="51" spans="1:4">
      <c r="A51" s="4" t="s">
        <v>210</v>
      </c>
      <c r="B51" s="5" t="n">
        <v>134130</v>
      </c>
      <c r="C51" s="5" t="n">
        <v>308059</v>
      </c>
      <c r="D51" s="5" t="n">
        <v>183361</v>
      </c>
    </row>
    <row r="52" spans="1:4">
      <c r="A52" s="3" t="s">
        <v>211</v>
      </c>
    </row>
    <row r="53" spans="1:4">
      <c r="A53" s="4" t="s">
        <v>212</v>
      </c>
      <c r="B53" s="5" t="n">
        <v>-67960</v>
      </c>
      <c r="C53" s="5" t="n">
        <v>-17360</v>
      </c>
      <c r="D53" s="5" t="n">
        <v>-23040</v>
      </c>
    </row>
    <row r="54" spans="1:4">
      <c r="A54" s="4" t="s">
        <v>213</v>
      </c>
      <c r="B54" s="5" t="n">
        <v>-15532</v>
      </c>
      <c r="C54" s="5" t="n">
        <v>-32390</v>
      </c>
      <c r="D54" s="6" t="n">
        <v>-5206</v>
      </c>
    </row>
    <row r="55" spans="1:4">
      <c r="A55" s="3" t="s">
        <v>214</v>
      </c>
    </row>
    <row r="56" spans="1:4">
      <c r="A56" s="4" t="s">
        <v>215</v>
      </c>
      <c r="B56" s="5" t="n">
        <v>12222</v>
      </c>
      <c r="C56" s="6" t="n">
        <v>-3063</v>
      </c>
    </row>
    <row r="57" spans="1:4">
      <c r="A57" s="4" t="s">
        <v>216</v>
      </c>
    </row>
    <row r="58" spans="1:4">
      <c r="A58" s="3" t="s">
        <v>192</v>
      </c>
    </row>
    <row r="59" spans="1:4">
      <c r="A59" s="4" t="s">
        <v>217</v>
      </c>
      <c r="B59" s="5" t="n">
        <v>-314642</v>
      </c>
    </row>
    <row r="60" spans="1:4">
      <c r="A60" s="4" t="s">
        <v>218</v>
      </c>
    </row>
    <row r="61" spans="1:4">
      <c r="A61" s="3" t="s">
        <v>192</v>
      </c>
    </row>
    <row r="62" spans="1:4">
      <c r="A62" s="4" t="s">
        <v>217</v>
      </c>
      <c r="B62" s="6" t="n">
        <v>-695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53</v>
      </c>
    </row>
    <row r="3" spans="1:2">
      <c r="A3" s="4" t="s">
        <v>89</v>
      </c>
      <c r="B3" s="6" t="n">
        <v>66906</v>
      </c>
    </row>
    <row r="4" spans="1:2">
      <c r="A4" s="4" t="s">
        <v>102</v>
      </c>
      <c r="B4" s="5" t="n">
        <v>10027</v>
      </c>
    </row>
    <row r="5" spans="1:2">
      <c r="A5" s="4" t="s">
        <v>661</v>
      </c>
    </row>
    <row r="6" spans="1:2">
      <c r="A6" s="3" t="s">
        <v>653</v>
      </c>
    </row>
    <row r="7" spans="1:2">
      <c r="A7" s="4" t="s">
        <v>662</v>
      </c>
      <c r="B7" s="5" t="n">
        <v>23065</v>
      </c>
    </row>
    <row r="8" spans="1:2">
      <c r="A8" s="4" t="s">
        <v>86</v>
      </c>
      <c r="B8" s="5" t="n">
        <v>24856</v>
      </c>
    </row>
    <row r="9" spans="1:2">
      <c r="A9" s="4" t="s">
        <v>87</v>
      </c>
      <c r="B9" s="5" t="n">
        <v>17995</v>
      </c>
    </row>
    <row r="10" spans="1:2">
      <c r="A10" s="4" t="s">
        <v>88</v>
      </c>
      <c r="B10" s="5" t="n">
        <v>990</v>
      </c>
    </row>
    <row r="11" spans="1:2">
      <c r="A11" s="4" t="s">
        <v>89</v>
      </c>
      <c r="B11" s="5" t="n">
        <v>66906</v>
      </c>
    </row>
    <row r="12" spans="1:2">
      <c r="A12" s="4" t="s">
        <v>622</v>
      </c>
      <c r="B12" s="5" t="n">
        <v>94536</v>
      </c>
    </row>
    <row r="13" spans="1:2">
      <c r="A13" s="4" t="s">
        <v>94</v>
      </c>
      <c r="B13" s="5" t="n">
        <v>1565</v>
      </c>
    </row>
    <row r="14" spans="1:2">
      <c r="A14" s="4" t="s">
        <v>663</v>
      </c>
      <c r="B14" s="5" t="n">
        <v>163007</v>
      </c>
    </row>
    <row r="15" spans="1:2">
      <c r="A15" s="4" t="s">
        <v>100</v>
      </c>
      <c r="B15" s="5" t="n">
        <v>4510</v>
      </c>
    </row>
    <row r="16" spans="1:2">
      <c r="A16" s="4" t="s">
        <v>664</v>
      </c>
      <c r="B16" s="5" t="n">
        <v>5517</v>
      </c>
    </row>
    <row r="17" spans="1:2">
      <c r="A17" s="4" t="s">
        <v>102</v>
      </c>
      <c r="B17" s="5" t="n">
        <v>10027</v>
      </c>
    </row>
    <row r="18" spans="1:2">
      <c r="A18" s="4" t="s">
        <v>105</v>
      </c>
      <c r="B18" s="5" t="n">
        <v>7648</v>
      </c>
    </row>
    <row r="19" spans="1:2">
      <c r="A19" s="4" t="s">
        <v>665</v>
      </c>
      <c r="B19" s="5" t="n">
        <v>436</v>
      </c>
    </row>
    <row r="20" spans="1:2">
      <c r="A20" s="4" t="s">
        <v>666</v>
      </c>
      <c r="B20" s="6" t="n">
        <v>18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67</v>
      </c>
      <c r="B1" s="2" t="s">
        <v>37</v>
      </c>
      <c r="H1" s="2" t="s">
        <v>1</v>
      </c>
    </row>
    <row r="2" spans="1:10">
      <c r="B2" s="2" t="s">
        <v>39</v>
      </c>
      <c r="C2" s="2" t="s">
        <v>40</v>
      </c>
      <c r="D2" s="2" t="s">
        <v>41</v>
      </c>
      <c r="E2" s="2" t="s">
        <v>42</v>
      </c>
      <c r="F2" s="2" t="s">
        <v>43</v>
      </c>
      <c r="G2" s="2" t="s">
        <v>44</v>
      </c>
      <c r="H2" s="2" t="s">
        <v>2</v>
      </c>
      <c r="I2" s="2" t="s">
        <v>41</v>
      </c>
      <c r="J2" s="2" t="s">
        <v>45</v>
      </c>
    </row>
    <row r="3" spans="1:10">
      <c r="A3" s="3" t="s">
        <v>668</v>
      </c>
    </row>
    <row r="4" spans="1:10">
      <c r="A4" s="4" t="s">
        <v>63</v>
      </c>
      <c r="B4" s="6" t="n">
        <v>3830</v>
      </c>
      <c r="C4" s="6" t="n">
        <v>8757</v>
      </c>
      <c r="D4" s="6" t="n">
        <v>10763</v>
      </c>
      <c r="E4" s="6" t="n">
        <v>2441</v>
      </c>
      <c r="F4" s="6" t="n">
        <v>6612</v>
      </c>
      <c r="G4" s="6" t="n">
        <v>3468</v>
      </c>
      <c r="H4" s="6" t="n">
        <v>12587</v>
      </c>
      <c r="I4" s="6" t="n">
        <v>23284</v>
      </c>
      <c r="J4" s="6" t="n">
        <v>9435</v>
      </c>
    </row>
    <row r="5" spans="1:10">
      <c r="A5" s="4" t="s">
        <v>661</v>
      </c>
    </row>
    <row r="6" spans="1:10">
      <c r="A6" s="3" t="s">
        <v>668</v>
      </c>
    </row>
    <row r="7" spans="1:10">
      <c r="A7" s="4" t="s">
        <v>47</v>
      </c>
      <c r="H7" s="5" t="n">
        <v>74015</v>
      </c>
      <c r="I7" s="5" t="n">
        <v>149375</v>
      </c>
      <c r="J7" s="5" t="n">
        <v>110780</v>
      </c>
    </row>
    <row r="8" spans="1:10">
      <c r="A8" s="4" t="s">
        <v>48</v>
      </c>
      <c r="H8" s="5" t="n">
        <v>46442</v>
      </c>
      <c r="I8" s="5" t="n">
        <v>99974</v>
      </c>
      <c r="J8" s="5" t="n">
        <v>72480</v>
      </c>
    </row>
    <row r="9" spans="1:10">
      <c r="A9" s="4" t="s">
        <v>50</v>
      </c>
      <c r="H9" s="5" t="n">
        <v>8762</v>
      </c>
      <c r="I9" s="5" t="n">
        <v>14519</v>
      </c>
      <c r="J9" s="5" t="n">
        <v>11794</v>
      </c>
    </row>
    <row r="10" spans="1:10">
      <c r="A10" s="4" t="s">
        <v>51</v>
      </c>
      <c r="H10" s="5" t="n">
        <v>4072</v>
      </c>
      <c r="I10" s="5" t="n">
        <v>11145</v>
      </c>
      <c r="J10" s="5" t="n">
        <v>11210</v>
      </c>
    </row>
    <row r="11" spans="1:10">
      <c r="A11" s="4" t="s">
        <v>669</v>
      </c>
      <c r="H11" s="5" t="n">
        <v>-69</v>
      </c>
      <c r="I11" s="5" t="n">
        <v>-155</v>
      </c>
      <c r="J11" s="5" t="n">
        <v>642</v>
      </c>
    </row>
    <row r="12" spans="1:10">
      <c r="A12" s="4" t="s">
        <v>670</v>
      </c>
      <c r="H12" s="5" t="n">
        <v>14808</v>
      </c>
      <c r="I12" s="5" t="n">
        <v>23892</v>
      </c>
      <c r="J12" s="5" t="n">
        <v>14654</v>
      </c>
    </row>
    <row r="13" spans="1:10">
      <c r="A13" s="4" t="s">
        <v>575</v>
      </c>
      <c r="H13" s="5" t="n">
        <v>2221</v>
      </c>
      <c r="I13" s="5" t="n">
        <v>608</v>
      </c>
      <c r="J13" s="5" t="n">
        <v>5219</v>
      </c>
    </row>
    <row r="14" spans="1:10">
      <c r="A14" s="4" t="s">
        <v>63</v>
      </c>
      <c r="H14" s="6" t="n">
        <v>12587</v>
      </c>
      <c r="I14" s="6" t="n">
        <v>23284</v>
      </c>
      <c r="J14" s="6" t="n">
        <v>9435</v>
      </c>
    </row>
  </sheetData>
  <mergeCells count="3">
    <mergeCell ref="A1:A2"/>
    <mergeCell ref="B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41</v>
      </c>
      <c r="D2" s="2" t="s">
        <v>45</v>
      </c>
    </row>
    <row r="3" spans="1:4">
      <c r="A3" s="3" t="s">
        <v>653</v>
      </c>
    </row>
    <row r="4" spans="1:4">
      <c r="A4" s="4" t="s">
        <v>51</v>
      </c>
      <c r="B4" s="6" t="n">
        <v>4072</v>
      </c>
      <c r="C4" s="6" t="n">
        <v>11145</v>
      </c>
      <c r="D4" s="6" t="n">
        <v>11210</v>
      </c>
    </row>
    <row r="5" spans="1:4">
      <c r="A5" s="4" t="s">
        <v>187</v>
      </c>
      <c r="B5" s="6" t="n">
        <v>3549</v>
      </c>
      <c r="C5" s="6" t="n">
        <v>2559</v>
      </c>
      <c r="D5" s="6" t="n">
        <v>14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37"/>
    <col customWidth="1" max="5" min="5" width="20"/>
  </cols>
  <sheetData>
    <row r="1" spans="1:5">
      <c r="A1" s="1" t="s">
        <v>672</v>
      </c>
      <c r="B1" s="2" t="s">
        <v>673</v>
      </c>
      <c r="C1" s="2" t="s">
        <v>458</v>
      </c>
      <c r="D1" s="2" t="s">
        <v>674</v>
      </c>
      <c r="E1" s="2" t="s">
        <v>675</v>
      </c>
    </row>
    <row r="2" spans="1:5">
      <c r="A2" s="3" t="s">
        <v>676</v>
      </c>
    </row>
    <row r="3" spans="1:5">
      <c r="A3" s="4" t="s">
        <v>677</v>
      </c>
      <c r="D3" s="6" t="n">
        <v>-520377</v>
      </c>
    </row>
    <row r="4" spans="1:5">
      <c r="A4" s="4" t="s">
        <v>678</v>
      </c>
      <c r="B4" s="5" t="n">
        <v>89</v>
      </c>
      <c r="C4" s="5" t="n">
        <v>89</v>
      </c>
    </row>
    <row r="5" spans="1:5">
      <c r="A5" s="4" t="s">
        <v>130</v>
      </c>
      <c r="B5" s="5" t="n">
        <v>750000000</v>
      </c>
      <c r="D5" s="5" t="n">
        <v>750000000</v>
      </c>
      <c r="E5" s="5" t="n">
        <v>178000000</v>
      </c>
    </row>
    <row r="6" spans="1:5">
      <c r="A6" s="4" t="s">
        <v>127</v>
      </c>
      <c r="B6" s="5" t="n">
        <v>15000000</v>
      </c>
      <c r="D6" s="5" t="n">
        <v>15000000</v>
      </c>
    </row>
    <row r="7" spans="1:5">
      <c r="A7" s="4" t="s">
        <v>679</v>
      </c>
      <c r="B7" s="6" t="n">
        <v>1</v>
      </c>
      <c r="D7" s="7" t="n">
        <v>0.01</v>
      </c>
    </row>
    <row r="8" spans="1:5">
      <c r="A8" s="4" t="s">
        <v>680</v>
      </c>
    </row>
    <row r="9" spans="1:5">
      <c r="A9" s="3" t="s">
        <v>676</v>
      </c>
    </row>
    <row r="10" spans="1:5">
      <c r="A10" s="4" t="s">
        <v>679</v>
      </c>
      <c r="B10" s="7" t="n">
        <v>0.01</v>
      </c>
    </row>
    <row r="11" spans="1:5">
      <c r="A11" s="4" t="s">
        <v>136</v>
      </c>
    </row>
    <row r="12" spans="1:5">
      <c r="A12" s="3" t="s">
        <v>676</v>
      </c>
    </row>
    <row r="13" spans="1:5">
      <c r="A13" s="4" t="s">
        <v>681</v>
      </c>
      <c r="D13" s="5" t="n">
        <v>-18528000</v>
      </c>
    </row>
    <row r="14" spans="1:5">
      <c r="A14" s="4" t="s">
        <v>682</v>
      </c>
    </row>
    <row r="15" spans="1:5">
      <c r="A15" s="3" t="s">
        <v>676</v>
      </c>
    </row>
    <row r="16" spans="1:5">
      <c r="A16" s="4" t="s">
        <v>683</v>
      </c>
      <c r="B16" s="5" t="n">
        <v>45044000</v>
      </c>
    </row>
    <row r="17" spans="1:5">
      <c r="A17" s="4" t="s">
        <v>655</v>
      </c>
    </row>
    <row r="18" spans="1:5">
      <c r="A18" s="3" t="s">
        <v>676</v>
      </c>
    </row>
    <row r="19" spans="1:5">
      <c r="A19" s="4" t="s">
        <v>677</v>
      </c>
      <c r="B19" s="6" t="n">
        <v>520377</v>
      </c>
    </row>
    <row r="20" spans="1:5">
      <c r="A20" s="4" t="s">
        <v>684</v>
      </c>
    </row>
    <row r="21" spans="1:5">
      <c r="A21" s="3" t="s">
        <v>676</v>
      </c>
    </row>
    <row r="22" spans="1:5">
      <c r="A22" s="4" t="s">
        <v>681</v>
      </c>
      <c r="B22" s="5" t="n">
        <v>208000</v>
      </c>
    </row>
    <row r="23" spans="1:5">
      <c r="A23" s="4" t="s">
        <v>685</v>
      </c>
    </row>
    <row r="24" spans="1:5">
      <c r="A24" s="3" t="s">
        <v>676</v>
      </c>
    </row>
    <row r="25" spans="1:5">
      <c r="A25" s="4" t="s">
        <v>681</v>
      </c>
      <c r="B25" s="5" t="n">
        <v>18528000</v>
      </c>
    </row>
    <row r="26" spans="1:5">
      <c r="A26" s="4" t="s">
        <v>686</v>
      </c>
    </row>
    <row r="27" spans="1:5">
      <c r="A27" s="3" t="s">
        <v>676</v>
      </c>
    </row>
    <row r="28" spans="1:5">
      <c r="A28" s="4" t="s">
        <v>681</v>
      </c>
      <c r="B28" s="5" t="n">
        <v>170000</v>
      </c>
    </row>
    <row r="29" spans="1:5">
      <c r="A29" s="4" t="s">
        <v>687</v>
      </c>
    </row>
    <row r="30" spans="1:5">
      <c r="A30" s="3" t="s">
        <v>676</v>
      </c>
    </row>
    <row r="31" spans="1:5">
      <c r="A31" s="4" t="s">
        <v>681</v>
      </c>
      <c r="B31" s="5" t="n">
        <v>1509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8</v>
      </c>
      <c r="B1" s="2" t="s">
        <v>2</v>
      </c>
      <c r="C1" s="2" t="s">
        <v>41</v>
      </c>
    </row>
    <row r="2" spans="1:3">
      <c r="A2" s="3" t="s">
        <v>237</v>
      </c>
    </row>
    <row r="3" spans="1:3">
      <c r="A3" s="4" t="s">
        <v>689</v>
      </c>
      <c r="B3" s="6" t="n">
        <v>30410</v>
      </c>
      <c r="C3" s="6" t="n">
        <v>16393</v>
      </c>
    </row>
    <row r="4" spans="1:3">
      <c r="A4" s="4" t="s">
        <v>690</v>
      </c>
      <c r="B4" s="5" t="n">
        <v>19886</v>
      </c>
      <c r="C4" s="5" t="n">
        <v>1738</v>
      </c>
    </row>
    <row r="5" spans="1:3">
      <c r="A5" s="4" t="s">
        <v>691</v>
      </c>
      <c r="B5" s="5" t="n">
        <v>73628</v>
      </c>
      <c r="C5" s="5" t="n">
        <v>35905</v>
      </c>
    </row>
    <row r="6" spans="1:3">
      <c r="A6" s="4" t="s">
        <v>692</v>
      </c>
      <c r="B6" s="5" t="n">
        <v>39046</v>
      </c>
      <c r="C6" s="5" t="n">
        <v>25923</v>
      </c>
    </row>
    <row r="7" spans="1:3">
      <c r="A7" s="4" t="s">
        <v>86</v>
      </c>
      <c r="B7" s="6" t="n">
        <v>162970</v>
      </c>
      <c r="C7" s="6" t="n">
        <v>79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37</v>
      </c>
      <c r="C1" s="2" t="s">
        <v>1</v>
      </c>
    </row>
    <row r="2" spans="1:3">
      <c r="B2" s="2" t="s">
        <v>38</v>
      </c>
      <c r="C2" s="2" t="s">
        <v>2</v>
      </c>
    </row>
    <row r="3" spans="1:3">
      <c r="A3" s="3" t="s">
        <v>694</v>
      </c>
    </row>
    <row r="4" spans="1:3">
      <c r="A4" s="4" t="s">
        <v>695</v>
      </c>
      <c r="C4" s="6" t="n">
        <v>6744</v>
      </c>
    </row>
    <row r="5" spans="1:3">
      <c r="A5" s="4" t="s">
        <v>696</v>
      </c>
    </row>
    <row r="6" spans="1:3">
      <c r="A6" s="3" t="s">
        <v>694</v>
      </c>
    </row>
    <row r="7" spans="1:3">
      <c r="A7" s="4" t="s">
        <v>695</v>
      </c>
      <c r="B7" s="6" t="n">
        <v>6744</v>
      </c>
    </row>
    <row r="8" spans="1:3">
      <c r="A8" s="4" t="s">
        <v>697</v>
      </c>
    </row>
    <row r="9" spans="1:3">
      <c r="A9" s="3" t="s">
        <v>694</v>
      </c>
    </row>
    <row r="10" spans="1:3">
      <c r="A10" s="4" t="s">
        <v>698</v>
      </c>
      <c r="C10" s="5" t="n">
        <v>38409</v>
      </c>
    </row>
    <row r="11" spans="1:3">
      <c r="A11" s="4" t="s">
        <v>699</v>
      </c>
    </row>
    <row r="12" spans="1:3">
      <c r="A12" s="3" t="s">
        <v>694</v>
      </c>
    </row>
    <row r="13" spans="1:3">
      <c r="A13" s="4" t="s">
        <v>698</v>
      </c>
      <c r="C13" s="5" t="n">
        <v>7593</v>
      </c>
    </row>
    <row r="14" spans="1:3">
      <c r="A14" s="4" t="s">
        <v>700</v>
      </c>
    </row>
    <row r="15" spans="1:3">
      <c r="A15" s="3" t="s">
        <v>694</v>
      </c>
    </row>
    <row r="16" spans="1:3">
      <c r="A16" s="4" t="s">
        <v>698</v>
      </c>
      <c r="C16" s="6" t="n">
        <v>283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41</v>
      </c>
      <c r="D1" s="2" t="s">
        <v>45</v>
      </c>
    </row>
    <row r="2" spans="1:4">
      <c r="A2" s="3" t="s">
        <v>535</v>
      </c>
    </row>
    <row r="3" spans="1:4">
      <c r="A3" s="4" t="s">
        <v>702</v>
      </c>
      <c r="B3" s="6" t="n">
        <v>4044835</v>
      </c>
      <c r="C3" s="6" t="n">
        <v>2191020</v>
      </c>
    </row>
    <row r="4" spans="1:4">
      <c r="A4" s="4" t="s">
        <v>703</v>
      </c>
      <c r="B4" s="5" t="n">
        <v>-1210474</v>
      </c>
      <c r="C4" s="5" t="n">
        <v>-1054916</v>
      </c>
    </row>
    <row r="5" spans="1:4">
      <c r="A5" s="4" t="s">
        <v>622</v>
      </c>
      <c r="B5" s="5" t="n">
        <v>2834361</v>
      </c>
      <c r="C5" s="5" t="n">
        <v>1136104</v>
      </c>
      <c r="D5" s="6" t="n">
        <v>1311568</v>
      </c>
    </row>
    <row r="6" spans="1:4">
      <c r="A6" s="4" t="s">
        <v>704</v>
      </c>
    </row>
    <row r="7" spans="1:4">
      <c r="A7" s="3" t="s">
        <v>535</v>
      </c>
    </row>
    <row r="8" spans="1:4">
      <c r="A8" s="4" t="s">
        <v>702</v>
      </c>
      <c r="B8" s="5" t="n">
        <v>224894</v>
      </c>
      <c r="C8" s="5" t="n">
        <v>151374</v>
      </c>
    </row>
    <row r="9" spans="1:4">
      <c r="A9" s="4" t="s">
        <v>705</v>
      </c>
    </row>
    <row r="10" spans="1:4">
      <c r="A10" s="3" t="s">
        <v>535</v>
      </c>
    </row>
    <row r="11" spans="1:4">
      <c r="A11" s="4" t="s">
        <v>702</v>
      </c>
      <c r="B11" s="5" t="n">
        <v>1323090</v>
      </c>
      <c r="C11" s="5" t="n">
        <v>266627</v>
      </c>
    </row>
    <row r="12" spans="1:4">
      <c r="A12" s="4" t="s">
        <v>706</v>
      </c>
    </row>
    <row r="13" spans="1:4">
      <c r="A13" s="3" t="s">
        <v>535</v>
      </c>
    </row>
    <row r="14" spans="1:4">
      <c r="A14" s="4" t="s">
        <v>702</v>
      </c>
      <c r="B14" s="5" t="n">
        <v>1607116</v>
      </c>
      <c r="C14" s="5" t="n">
        <v>1045811</v>
      </c>
    </row>
    <row r="15" spans="1:4">
      <c r="A15" s="4" t="s">
        <v>707</v>
      </c>
    </row>
    <row r="16" spans="1:4">
      <c r="A16" s="3" t="s">
        <v>535</v>
      </c>
    </row>
    <row r="17" spans="1:4">
      <c r="A17" s="4" t="s">
        <v>702</v>
      </c>
      <c r="B17" s="5" t="n">
        <v>544117</v>
      </c>
      <c r="C17" s="5" t="n">
        <v>341218</v>
      </c>
    </row>
    <row r="18" spans="1:4">
      <c r="A18" s="4" t="s">
        <v>708</v>
      </c>
    </row>
    <row r="19" spans="1:4">
      <c r="A19" s="3" t="s">
        <v>535</v>
      </c>
    </row>
    <row r="20" spans="1:4">
      <c r="A20" s="4" t="s">
        <v>702</v>
      </c>
      <c r="B20" s="5" t="n">
        <v>155998</v>
      </c>
      <c r="C20" s="5" t="n">
        <v>147345</v>
      </c>
    </row>
    <row r="21" spans="1:4">
      <c r="A21" s="4" t="s">
        <v>709</v>
      </c>
    </row>
    <row r="22" spans="1:4">
      <c r="A22" s="3" t="s">
        <v>535</v>
      </c>
    </row>
    <row r="23" spans="1:4">
      <c r="A23" s="4" t="s">
        <v>702</v>
      </c>
      <c r="B23" s="5" t="n">
        <v>5260</v>
      </c>
      <c r="C23" s="5" t="n">
        <v>3657</v>
      </c>
    </row>
    <row r="24" spans="1:4">
      <c r="A24" s="4" t="s">
        <v>710</v>
      </c>
    </row>
    <row r="25" spans="1:4">
      <c r="A25" s="3" t="s">
        <v>535</v>
      </c>
    </row>
    <row r="26" spans="1:4">
      <c r="A26" s="4" t="s">
        <v>702</v>
      </c>
      <c r="B26" s="6" t="n">
        <v>184360</v>
      </c>
      <c r="C26" s="6" t="n">
        <v>2349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712</v>
      </c>
    </row>
    <row r="2" spans="1:2">
      <c r="A2" s="3" t="s">
        <v>713</v>
      </c>
    </row>
    <row r="3" spans="1:2">
      <c r="A3" s="4" t="s">
        <v>714</v>
      </c>
      <c r="B3" s="6" t="n">
        <v>19215</v>
      </c>
    </row>
    <row r="4" spans="1:2">
      <c r="A4" s="4" t="s">
        <v>715</v>
      </c>
      <c r="B4" s="5" t="n">
        <v>-2245</v>
      </c>
    </row>
    <row r="5" spans="1:2">
      <c r="A5" s="4" t="s">
        <v>716</v>
      </c>
      <c r="B5" s="6" t="n">
        <v>169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718</v>
      </c>
      <c r="C1" s="2" t="s">
        <v>1</v>
      </c>
    </row>
    <row r="2" spans="1:4">
      <c r="B2" s="2" t="s">
        <v>39</v>
      </c>
      <c r="C2" s="2" t="s">
        <v>2</v>
      </c>
      <c r="D2" s="2" t="s">
        <v>45</v>
      </c>
    </row>
    <row r="3" spans="1:4">
      <c r="A3" s="3" t="s">
        <v>719</v>
      </c>
    </row>
    <row r="4" spans="1:4">
      <c r="A4" s="4" t="s">
        <v>720</v>
      </c>
      <c r="B4" s="6" t="n">
        <v>12300</v>
      </c>
      <c r="C4" s="6" t="n">
        <v>37653</v>
      </c>
      <c r="D4" s="6" t="n">
        <v>963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41</v>
      </c>
    </row>
    <row r="2" spans="1:3">
      <c r="A2" s="3" t="s">
        <v>243</v>
      </c>
    </row>
    <row r="3" spans="1:3">
      <c r="A3" s="4" t="s">
        <v>722</v>
      </c>
      <c r="B3" s="6" t="n">
        <v>38445</v>
      </c>
      <c r="C3" s="6" t="n">
        <v>20427</v>
      </c>
    </row>
    <row r="4" spans="1:3">
      <c r="A4" s="4" t="s">
        <v>723</v>
      </c>
      <c r="B4" s="5" t="n">
        <v>502</v>
      </c>
      <c r="C4" s="5" t="n">
        <v>13030</v>
      </c>
    </row>
    <row r="5" spans="1:3">
      <c r="A5" s="4" t="s">
        <v>724</v>
      </c>
      <c r="B5" s="5" t="n">
        <v>15819</v>
      </c>
    </row>
    <row r="6" spans="1:3">
      <c r="A6" s="4" t="s">
        <v>725</v>
      </c>
      <c r="B6" s="5" t="n">
        <v>7026</v>
      </c>
      <c r="C6" s="5" t="n">
        <v>8218</v>
      </c>
    </row>
    <row r="7" spans="1:3">
      <c r="A7" s="4" t="s">
        <v>726</v>
      </c>
      <c r="B7" s="5" t="n">
        <v>9120</v>
      </c>
      <c r="C7" s="5" t="n">
        <v>1773</v>
      </c>
    </row>
    <row r="8" spans="1:3">
      <c r="A8" s="4" t="s">
        <v>727</v>
      </c>
      <c r="C8" s="5" t="n">
        <v>17296</v>
      </c>
    </row>
    <row r="9" spans="1:3">
      <c r="A9" s="4" t="s">
        <v>728</v>
      </c>
      <c r="B9" s="5" t="n">
        <v>19289</v>
      </c>
      <c r="C9" s="5" t="n">
        <v>2790</v>
      </c>
    </row>
    <row r="10" spans="1:3">
      <c r="A10" s="4" t="s">
        <v>729</v>
      </c>
      <c r="B10" s="5" t="n">
        <v>39960</v>
      </c>
      <c r="C10" s="5" t="n">
        <v>24674</v>
      </c>
    </row>
    <row r="11" spans="1:3">
      <c r="A11" s="4" t="s">
        <v>101</v>
      </c>
      <c r="B11" s="6" t="n">
        <v>130161</v>
      </c>
      <c r="C11" s="6" t="n">
        <v>882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41</v>
      </c>
      <c r="D2" s="2" t="s">
        <v>45</v>
      </c>
    </row>
    <row r="3" spans="1:4">
      <c r="A3" s="3" t="s">
        <v>731</v>
      </c>
    </row>
    <row r="4" spans="1:4">
      <c r="A4" s="4" t="s">
        <v>93</v>
      </c>
      <c r="B4" s="6" t="n">
        <v>131655</v>
      </c>
      <c r="C4" s="6" t="n">
        <v>53512</v>
      </c>
      <c r="D4" s="6" t="n">
        <v>53512</v>
      </c>
    </row>
    <row r="5" spans="1:4">
      <c r="A5" s="4" t="s">
        <v>732</v>
      </c>
      <c r="B5" s="6" t="n">
        <v>217081</v>
      </c>
    </row>
    <row r="6" spans="1:4">
      <c r="A6" s="4" t="s">
        <v>635</v>
      </c>
      <c r="B6" s="4" t="s">
        <v>636</v>
      </c>
      <c r="C6" s="4" t="s">
        <v>491</v>
      </c>
    </row>
    <row r="7" spans="1:4">
      <c r="A7" s="4" t="s">
        <v>733</v>
      </c>
      <c r="B7" s="6" t="n">
        <v>24705</v>
      </c>
      <c r="C7" s="6" t="n">
        <v>2945</v>
      </c>
      <c r="D7" s="6" t="n">
        <v>2534</v>
      </c>
    </row>
    <row r="8" spans="1:4">
      <c r="A8" s="4" t="s">
        <v>734</v>
      </c>
    </row>
    <row r="9" spans="1:4">
      <c r="A9" s="3" t="s">
        <v>731</v>
      </c>
    </row>
    <row r="10" spans="1:4">
      <c r="A10" s="4" t="s">
        <v>732</v>
      </c>
      <c r="B10" s="6" t="n">
        <v>2170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712</v>
      </c>
    </row>
    <row r="3" spans="1:2">
      <c r="A3" s="3" t="s">
        <v>731</v>
      </c>
    </row>
    <row r="4" spans="1:2">
      <c r="A4" s="4" t="s">
        <v>736</v>
      </c>
      <c r="B4" s="6" t="n">
        <v>53512</v>
      </c>
    </row>
    <row r="5" spans="1:2">
      <c r="A5" s="4" t="s">
        <v>737</v>
      </c>
      <c r="B5" s="5" t="n">
        <v>295224</v>
      </c>
    </row>
    <row r="6" spans="1:2">
      <c r="A6" s="4" t="s">
        <v>732</v>
      </c>
      <c r="B6" s="5" t="n">
        <v>-217081</v>
      </c>
    </row>
    <row r="7" spans="1:2">
      <c r="A7" s="4" t="s">
        <v>738</v>
      </c>
      <c r="B7" s="5" t="n">
        <v>131655</v>
      </c>
    </row>
    <row r="8" spans="1:2">
      <c r="A8" s="4" t="s">
        <v>734</v>
      </c>
    </row>
    <row r="9" spans="1:2">
      <c r="A9" s="3" t="s">
        <v>731</v>
      </c>
    </row>
    <row r="10" spans="1:2">
      <c r="A10" s="4" t="s">
        <v>737</v>
      </c>
      <c r="B10" s="5" t="n">
        <v>217081</v>
      </c>
    </row>
    <row r="11" spans="1:2">
      <c r="A11" s="4" t="s">
        <v>732</v>
      </c>
      <c r="B11" s="5" t="n">
        <v>-217081</v>
      </c>
    </row>
    <row r="12" spans="1:2">
      <c r="A12" s="4" t="s">
        <v>594</v>
      </c>
    </row>
    <row r="13" spans="1:2">
      <c r="A13" s="3" t="s">
        <v>731</v>
      </c>
    </row>
    <row r="14" spans="1:2">
      <c r="A14" s="4" t="s">
        <v>736</v>
      </c>
      <c r="B14" s="5" t="n">
        <v>53512</v>
      </c>
    </row>
    <row r="15" spans="1:2">
      <c r="A15" s="4" t="s">
        <v>737</v>
      </c>
      <c r="B15" s="5" t="n">
        <v>78143</v>
      </c>
    </row>
    <row r="16" spans="1:2">
      <c r="A16" s="4" t="s">
        <v>738</v>
      </c>
      <c r="B16" s="6" t="n">
        <v>1316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41</v>
      </c>
      <c r="D2" s="2" t="s">
        <v>45</v>
      </c>
    </row>
    <row r="3" spans="1:4">
      <c r="A3" s="3" t="s">
        <v>246</v>
      </c>
    </row>
    <row r="4" spans="1:4">
      <c r="A4" s="4" t="s">
        <v>740</v>
      </c>
      <c r="B4" s="6" t="n">
        <v>52196</v>
      </c>
      <c r="C4" s="6" t="n">
        <v>55328</v>
      </c>
    </row>
    <row r="5" spans="1:4">
      <c r="A5" s="4" t="s">
        <v>741</v>
      </c>
      <c r="C5" s="5" t="n">
        <v>-3132</v>
      </c>
    </row>
    <row r="6" spans="1:4">
      <c r="A6" s="4" t="s">
        <v>742</v>
      </c>
      <c r="B6" s="5" t="n">
        <v>136222</v>
      </c>
      <c r="C6" s="5" t="n">
        <v>0</v>
      </c>
    </row>
    <row r="7" spans="1:4">
      <c r="A7" s="4" t="s">
        <v>743</v>
      </c>
      <c r="B7" s="5" t="n">
        <v>188418</v>
      </c>
      <c r="C7" s="5" t="n">
        <v>52196</v>
      </c>
      <c r="D7" s="6" t="n">
        <v>55328</v>
      </c>
    </row>
    <row r="8" spans="1:4">
      <c r="A8" s="4" t="s">
        <v>744</v>
      </c>
      <c r="B8" s="5" t="n">
        <v>-26600</v>
      </c>
      <c r="C8" s="5" t="n">
        <v>-25222</v>
      </c>
    </row>
    <row r="9" spans="1:4">
      <c r="A9" s="4" t="s">
        <v>745</v>
      </c>
      <c r="C9" s="5" t="n">
        <v>1567</v>
      </c>
    </row>
    <row r="10" spans="1:4">
      <c r="A10" s="4" t="s">
        <v>746</v>
      </c>
      <c r="B10" s="5" t="n">
        <v>-24705</v>
      </c>
      <c r="C10" s="5" t="n">
        <v>-2945</v>
      </c>
      <c r="D10" s="5" t="n">
        <v>-2534</v>
      </c>
    </row>
    <row r="11" spans="1:4">
      <c r="A11" s="4" t="s">
        <v>747</v>
      </c>
      <c r="B11" s="5" t="n">
        <v>-51305</v>
      </c>
      <c r="C11" s="5" t="n">
        <v>-26600</v>
      </c>
      <c r="D11" s="6" t="n">
        <v>-25222</v>
      </c>
    </row>
    <row r="12" spans="1:4">
      <c r="A12" s="4" t="s">
        <v>623</v>
      </c>
      <c r="B12" s="6" t="n">
        <v>137113</v>
      </c>
      <c r="C12" s="6" t="n">
        <v>255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41</v>
      </c>
      <c r="D1" s="2" t="s">
        <v>45</v>
      </c>
    </row>
    <row r="2" spans="1:4">
      <c r="A2" s="3" t="s">
        <v>749</v>
      </c>
    </row>
    <row r="3" spans="1:4">
      <c r="A3" s="4" t="s">
        <v>750</v>
      </c>
      <c r="B3" s="6" t="n">
        <v>188418</v>
      </c>
      <c r="C3" s="6" t="n">
        <v>52196</v>
      </c>
    </row>
    <row r="4" spans="1:4">
      <c r="A4" s="4" t="s">
        <v>751</v>
      </c>
      <c r="B4" s="5" t="n">
        <v>-51305</v>
      </c>
      <c r="C4" s="5" t="n">
        <v>-26600</v>
      </c>
      <c r="D4" s="6" t="n">
        <v>-25222</v>
      </c>
    </row>
    <row r="5" spans="1:4">
      <c r="A5" s="4" t="s">
        <v>752</v>
      </c>
      <c r="B5" s="5" t="n">
        <v>137113</v>
      </c>
      <c r="C5" s="5" t="n">
        <v>25596</v>
      </c>
    </row>
    <row r="6" spans="1:4">
      <c r="A6" s="4" t="s">
        <v>753</v>
      </c>
    </row>
    <row r="7" spans="1:4">
      <c r="A7" s="3" t="s">
        <v>749</v>
      </c>
    </row>
    <row r="8" spans="1:4">
      <c r="A8" s="4" t="s">
        <v>750</v>
      </c>
      <c r="B8" s="5" t="n">
        <v>48026</v>
      </c>
      <c r="C8" s="5" t="n">
        <v>48026</v>
      </c>
    </row>
    <row r="9" spans="1:4">
      <c r="A9" s="4" t="s">
        <v>751</v>
      </c>
      <c r="B9" s="5" t="n">
        <v>-28598</v>
      </c>
      <c r="C9" s="5" t="n">
        <v>-26070</v>
      </c>
    </row>
    <row r="10" spans="1:4">
      <c r="A10" s="4" t="s">
        <v>752</v>
      </c>
      <c r="B10" s="5" t="n">
        <v>19428</v>
      </c>
      <c r="C10" s="5" t="n">
        <v>21956</v>
      </c>
    </row>
    <row r="11" spans="1:4">
      <c r="A11" s="4" t="s">
        <v>754</v>
      </c>
    </row>
    <row r="12" spans="1:4">
      <c r="A12" s="3" t="s">
        <v>749</v>
      </c>
    </row>
    <row r="13" spans="1:4">
      <c r="A13" s="4" t="s">
        <v>750</v>
      </c>
      <c r="B13" s="5" t="n">
        <v>4170</v>
      </c>
      <c r="C13" s="5" t="n">
        <v>4170</v>
      </c>
    </row>
    <row r="14" spans="1:4">
      <c r="A14" s="4" t="s">
        <v>751</v>
      </c>
      <c r="B14" s="5" t="n">
        <v>-781</v>
      </c>
      <c r="C14" s="5" t="n">
        <v>-530</v>
      </c>
    </row>
    <row r="15" spans="1:4">
      <c r="A15" s="4" t="s">
        <v>752</v>
      </c>
      <c r="B15" s="5" t="n">
        <v>3389</v>
      </c>
      <c r="C15" s="6" t="n">
        <v>3640</v>
      </c>
    </row>
    <row r="16" spans="1:4">
      <c r="A16" s="4" t="s">
        <v>755</v>
      </c>
    </row>
    <row r="17" spans="1:4">
      <c r="A17" s="3" t="s">
        <v>749</v>
      </c>
    </row>
    <row r="18" spans="1:4">
      <c r="A18" s="4" t="s">
        <v>750</v>
      </c>
      <c r="B18" s="5" t="n">
        <v>73000</v>
      </c>
    </row>
    <row r="19" spans="1:4">
      <c r="A19" s="4" t="s">
        <v>751</v>
      </c>
      <c r="B19" s="5" t="n">
        <v>-7097</v>
      </c>
    </row>
    <row r="20" spans="1:4">
      <c r="A20" s="4" t="s">
        <v>752</v>
      </c>
      <c r="B20" s="5" t="n">
        <v>65903</v>
      </c>
    </row>
    <row r="21" spans="1:4">
      <c r="A21" s="4" t="s">
        <v>756</v>
      </c>
    </row>
    <row r="22" spans="1:4">
      <c r="A22" s="3" t="s">
        <v>749</v>
      </c>
    </row>
    <row r="23" spans="1:4">
      <c r="A23" s="4" t="s">
        <v>750</v>
      </c>
      <c r="B23" s="5" t="n">
        <v>41222</v>
      </c>
    </row>
    <row r="24" spans="1:4">
      <c r="A24" s="4" t="s">
        <v>751</v>
      </c>
      <c r="B24" s="5" t="n">
        <v>-4669</v>
      </c>
    </row>
    <row r="25" spans="1:4">
      <c r="A25" s="4" t="s">
        <v>752</v>
      </c>
      <c r="B25" s="5" t="n">
        <v>36553</v>
      </c>
    </row>
    <row r="26" spans="1:4">
      <c r="A26" s="4" t="s">
        <v>757</v>
      </c>
    </row>
    <row r="27" spans="1:4">
      <c r="A27" s="3" t="s">
        <v>749</v>
      </c>
    </row>
    <row r="28" spans="1:4">
      <c r="A28" s="4" t="s">
        <v>750</v>
      </c>
      <c r="B28" s="5" t="n">
        <v>17000</v>
      </c>
    </row>
    <row r="29" spans="1:4">
      <c r="A29" s="4" t="s">
        <v>751</v>
      </c>
      <c r="B29" s="5" t="n">
        <v>-9917</v>
      </c>
    </row>
    <row r="30" spans="1:4">
      <c r="A30" s="4" t="s">
        <v>752</v>
      </c>
      <c r="B30" s="5" t="n">
        <v>7083</v>
      </c>
    </row>
    <row r="31" spans="1:4">
      <c r="A31" s="4" t="s">
        <v>758</v>
      </c>
    </row>
    <row r="32" spans="1:4">
      <c r="A32" s="3" t="s">
        <v>749</v>
      </c>
    </row>
    <row r="33" spans="1:4">
      <c r="A33" s="4" t="s">
        <v>750</v>
      </c>
      <c r="B33" s="5" t="n">
        <v>5000</v>
      </c>
    </row>
    <row r="34" spans="1:4">
      <c r="A34" s="4" t="s">
        <v>751</v>
      </c>
      <c r="B34" s="5" t="n">
        <v>-243</v>
      </c>
    </row>
    <row r="35" spans="1:4">
      <c r="A35" s="4" t="s">
        <v>752</v>
      </c>
      <c r="B35" s="6" t="n">
        <v>47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41</v>
      </c>
    </row>
    <row r="2" spans="1:3">
      <c r="A2" s="3" t="s">
        <v>760</v>
      </c>
    </row>
    <row r="3" spans="1:3">
      <c r="A3" s="4" t="s">
        <v>506</v>
      </c>
      <c r="B3" s="6" t="n">
        <v>29812</v>
      </c>
    </row>
    <row r="4" spans="1:3">
      <c r="A4" s="4" t="s">
        <v>761</v>
      </c>
      <c r="B4" s="5" t="n">
        <v>21658</v>
      </c>
    </row>
    <row r="5" spans="1:3">
      <c r="A5" s="4" t="s">
        <v>762</v>
      </c>
      <c r="B5" s="5" t="n">
        <v>20314</v>
      </c>
    </row>
    <row r="6" spans="1:3">
      <c r="A6" s="4" t="s">
        <v>763</v>
      </c>
      <c r="B6" s="5" t="n">
        <v>19653</v>
      </c>
    </row>
    <row r="7" spans="1:3">
      <c r="A7" s="4" t="s">
        <v>764</v>
      </c>
      <c r="B7" s="5" t="n">
        <v>19090</v>
      </c>
    </row>
    <row r="8" spans="1:3">
      <c r="A8" s="4" t="s">
        <v>765</v>
      </c>
      <c r="B8" s="5" t="n">
        <v>26586</v>
      </c>
    </row>
    <row r="9" spans="1:3">
      <c r="A9" s="4" t="s">
        <v>135</v>
      </c>
      <c r="B9" s="6" t="n">
        <v>137113</v>
      </c>
      <c r="C9" s="6" t="n">
        <v>255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6</v>
      </c>
      <c r="B1" s="2" t="s">
        <v>2</v>
      </c>
      <c r="C1" s="2" t="s">
        <v>41</v>
      </c>
    </row>
    <row r="2" spans="1:3">
      <c r="A2" s="3" t="s">
        <v>767</v>
      </c>
    </row>
    <row r="3" spans="1:3">
      <c r="A3" s="4" t="s">
        <v>768</v>
      </c>
      <c r="C3" s="6" t="n">
        <v>100000</v>
      </c>
    </row>
    <row r="4" spans="1:3">
      <c r="A4" s="4" t="s">
        <v>769</v>
      </c>
      <c r="B4" s="6" t="n">
        <v>10000</v>
      </c>
    </row>
    <row r="5" spans="1:3">
      <c r="A5" s="4" t="s">
        <v>770</v>
      </c>
      <c r="B5" s="5" t="n">
        <v>6417</v>
      </c>
    </row>
    <row r="6" spans="1:3">
      <c r="A6" s="4" t="s">
        <v>771</v>
      </c>
      <c r="B6" s="5" t="n">
        <v>1809</v>
      </c>
      <c r="C6" s="5" t="n">
        <v>2371</v>
      </c>
    </row>
    <row r="7" spans="1:3">
      <c r="A7" s="4" t="s">
        <v>772</v>
      </c>
      <c r="B7" s="5" t="n">
        <v>-36662</v>
      </c>
      <c r="C7" s="5" t="n">
        <v>0</v>
      </c>
    </row>
    <row r="8" spans="1:3">
      <c r="A8" s="4" t="s">
        <v>773</v>
      </c>
      <c r="B8" s="5" t="n">
        <v>1628369</v>
      </c>
      <c r="C8" s="5" t="n">
        <v>417012</v>
      </c>
    </row>
    <row r="9" spans="1:3">
      <c r="A9" s="4" t="s">
        <v>774</v>
      </c>
      <c r="B9" s="5" t="n">
        <v>-15482</v>
      </c>
      <c r="C9" s="5" t="n">
        <v>-50045</v>
      </c>
    </row>
    <row r="10" spans="1:3">
      <c r="A10" s="4" t="s">
        <v>775</v>
      </c>
      <c r="B10" s="5" t="n">
        <v>1612887</v>
      </c>
      <c r="C10" s="5" t="n">
        <v>366967</v>
      </c>
    </row>
    <row r="11" spans="1:3">
      <c r="A11" s="4" t="s">
        <v>776</v>
      </c>
    </row>
    <row r="12" spans="1:3">
      <c r="A12" s="3" t="s">
        <v>767</v>
      </c>
    </row>
    <row r="13" spans="1:3">
      <c r="A13" s="4" t="s">
        <v>777</v>
      </c>
      <c r="B13" s="5" t="n">
        <v>1641750</v>
      </c>
    </row>
    <row r="14" spans="1:3">
      <c r="A14" s="4" t="s">
        <v>772</v>
      </c>
      <c r="B14" s="6" t="n">
        <v>-31607</v>
      </c>
    </row>
    <row r="15" spans="1:3">
      <c r="A15" s="4" t="s">
        <v>778</v>
      </c>
    </row>
    <row r="16" spans="1:3">
      <c r="A16" s="3" t="s">
        <v>767</v>
      </c>
    </row>
    <row r="17" spans="1:3">
      <c r="A17" s="4" t="s">
        <v>777</v>
      </c>
      <c r="C17" s="6" t="n">
        <v>3146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5"/>
    <col customWidth="1" max="9" min="9" width="21"/>
  </cols>
  <sheetData>
    <row r="1" spans="1:9">
      <c r="A1" s="1" t="s">
        <v>779</v>
      </c>
      <c r="B1" s="2" t="s">
        <v>780</v>
      </c>
      <c r="C1" s="2" t="s">
        <v>781</v>
      </c>
      <c r="D1" s="2" t="s">
        <v>782</v>
      </c>
      <c r="E1" s="2" t="s">
        <v>783</v>
      </c>
      <c r="F1" s="2" t="s">
        <v>712</v>
      </c>
      <c r="G1" s="2" t="s">
        <v>784</v>
      </c>
      <c r="H1" s="2" t="s">
        <v>785</v>
      </c>
      <c r="I1" s="2" t="s">
        <v>786</v>
      </c>
    </row>
    <row r="2" spans="1:9">
      <c r="A2" s="3" t="s">
        <v>767</v>
      </c>
    </row>
    <row r="3" spans="1:9">
      <c r="A3" s="4" t="s">
        <v>773</v>
      </c>
      <c r="F3" s="6" t="n">
        <v>1628369000</v>
      </c>
      <c r="H3" s="6" t="n">
        <v>417012000</v>
      </c>
    </row>
    <row r="4" spans="1:9">
      <c r="A4" s="4" t="s">
        <v>787</v>
      </c>
      <c r="F4" s="5" t="n">
        <v>188321000</v>
      </c>
    </row>
    <row r="5" spans="1:9">
      <c r="A5" s="4" t="s">
        <v>788</v>
      </c>
      <c r="F5" s="6" t="n">
        <v>1900000</v>
      </c>
      <c r="H5" s="5" t="n">
        <v>1900000</v>
      </c>
    </row>
    <row r="6" spans="1:9">
      <c r="A6" s="4" t="s">
        <v>789</v>
      </c>
    </row>
    <row r="7" spans="1:9">
      <c r="A7" s="3" t="s">
        <v>767</v>
      </c>
    </row>
    <row r="8" spans="1:9">
      <c r="A8" s="4" t="s">
        <v>790</v>
      </c>
      <c r="D8" s="4" t="s">
        <v>791</v>
      </c>
    </row>
    <row r="9" spans="1:9">
      <c r="A9" s="4" t="s">
        <v>792</v>
      </c>
      <c r="F9" s="4" t="s">
        <v>793</v>
      </c>
    </row>
    <row r="10" spans="1:9">
      <c r="A10" s="4" t="s">
        <v>794</v>
      </c>
      <c r="D10" s="6" t="n">
        <v>100000000</v>
      </c>
    </row>
    <row r="11" spans="1:9">
      <c r="A11" s="4" t="s">
        <v>795</v>
      </c>
      <c r="D11" s="4" t="s">
        <v>796</v>
      </c>
    </row>
    <row r="12" spans="1:9">
      <c r="A12" s="4" t="s">
        <v>797</v>
      </c>
      <c r="D12" s="4" t="s">
        <v>617</v>
      </c>
    </row>
    <row r="13" spans="1:9">
      <c r="A13" s="4" t="s">
        <v>798</v>
      </c>
      <c r="D13" s="4" t="s">
        <v>799</v>
      </c>
    </row>
    <row r="14" spans="1:9">
      <c r="A14" s="4" t="s">
        <v>800</v>
      </c>
      <c r="E14" s="6" t="n">
        <v>4021000</v>
      </c>
    </row>
    <row r="15" spans="1:9">
      <c r="A15" s="4" t="s">
        <v>801</v>
      </c>
    </row>
    <row r="16" spans="1:9">
      <c r="A16" s="3" t="s">
        <v>767</v>
      </c>
    </row>
    <row r="17" spans="1:9">
      <c r="A17" s="4" t="s">
        <v>800</v>
      </c>
      <c r="E17" s="5" t="n">
        <v>1809000</v>
      </c>
    </row>
    <row r="18" spans="1:9">
      <c r="A18" s="4" t="s">
        <v>802</v>
      </c>
    </row>
    <row r="19" spans="1:9">
      <c r="A19" s="3" t="s">
        <v>767</v>
      </c>
    </row>
    <row r="20" spans="1:9">
      <c r="A20" s="4" t="s">
        <v>803</v>
      </c>
      <c r="E20" s="5" t="n">
        <v>1147000</v>
      </c>
    </row>
    <row r="21" spans="1:9">
      <c r="A21" s="4" t="s">
        <v>804</v>
      </c>
    </row>
    <row r="22" spans="1:9">
      <c r="A22" s="3" t="s">
        <v>767</v>
      </c>
    </row>
    <row r="23" spans="1:9">
      <c r="A23" s="4" t="s">
        <v>800</v>
      </c>
      <c r="E23" s="6" t="n">
        <v>2213000</v>
      </c>
    </row>
    <row r="24" spans="1:9">
      <c r="A24" s="4" t="s">
        <v>805</v>
      </c>
    </row>
    <row r="25" spans="1:9">
      <c r="A25" s="3" t="s">
        <v>767</v>
      </c>
    </row>
    <row r="26" spans="1:9">
      <c r="A26" s="4" t="s">
        <v>790</v>
      </c>
      <c r="F26" s="4" t="s">
        <v>806</v>
      </c>
    </row>
    <row r="27" spans="1:9">
      <c r="A27" s="4" t="s">
        <v>807</v>
      </c>
      <c r="F27" s="4" t="s">
        <v>808</v>
      </c>
      <c r="G27" s="4" t="s">
        <v>808</v>
      </c>
    </row>
    <row r="28" spans="1:9">
      <c r="A28" s="4" t="s">
        <v>794</v>
      </c>
      <c r="F28" s="6" t="n">
        <v>10000000</v>
      </c>
    </row>
    <row r="29" spans="1:9">
      <c r="A29" s="4" t="s">
        <v>809</v>
      </c>
      <c r="F29" s="5" t="n">
        <v>10000000</v>
      </c>
    </row>
    <row r="30" spans="1:9">
      <c r="A30" s="4" t="s">
        <v>810</v>
      </c>
    </row>
    <row r="31" spans="1:9">
      <c r="A31" s="3" t="s">
        <v>767</v>
      </c>
    </row>
    <row r="32" spans="1:9">
      <c r="A32" s="4" t="s">
        <v>464</v>
      </c>
      <c r="G32" s="6" t="n">
        <v>2000000</v>
      </c>
    </row>
    <row r="33" spans="1:9">
      <c r="A33" s="4" t="s">
        <v>811</v>
      </c>
      <c r="F33" s="6" t="n">
        <v>0</v>
      </c>
      <c r="H33" s="6" t="n">
        <v>0</v>
      </c>
    </row>
    <row r="34" spans="1:9">
      <c r="A34" s="4" t="s">
        <v>812</v>
      </c>
      <c r="F34" s="4" t="s">
        <v>813</v>
      </c>
      <c r="G34" s="4" t="s">
        <v>813</v>
      </c>
      <c r="H34" s="4" t="s">
        <v>814</v>
      </c>
    </row>
    <row r="35" spans="1:9">
      <c r="A35" s="4" t="s">
        <v>815</v>
      </c>
    </row>
    <row r="36" spans="1:9">
      <c r="A36" s="3" t="s">
        <v>767</v>
      </c>
    </row>
    <row r="37" spans="1:9">
      <c r="A37" s="4" t="s">
        <v>790</v>
      </c>
      <c r="C37" s="4" t="s">
        <v>816</v>
      </c>
    </row>
    <row r="38" spans="1:9">
      <c r="A38" s="4" t="s">
        <v>817</v>
      </c>
      <c r="F38" s="4" t="s">
        <v>818</v>
      </c>
    </row>
    <row r="39" spans="1:9">
      <c r="A39" s="4" t="s">
        <v>794</v>
      </c>
      <c r="C39" s="6" t="n">
        <v>49600000</v>
      </c>
    </row>
    <row r="40" spans="1:9">
      <c r="A40" s="4" t="s">
        <v>819</v>
      </c>
      <c r="H40" s="4" t="s">
        <v>820</v>
      </c>
    </row>
    <row r="41" spans="1:9">
      <c r="A41" s="4" t="s">
        <v>821</v>
      </c>
    </row>
    <row r="42" spans="1:9">
      <c r="A42" s="3" t="s">
        <v>767</v>
      </c>
    </row>
    <row r="43" spans="1:9">
      <c r="A43" s="4" t="s">
        <v>807</v>
      </c>
      <c r="F43" s="4" t="s">
        <v>822</v>
      </c>
      <c r="G43" s="4" t="s">
        <v>822</v>
      </c>
      <c r="H43" s="4" t="s">
        <v>823</v>
      </c>
    </row>
    <row r="44" spans="1:9">
      <c r="A44" s="4" t="s">
        <v>824</v>
      </c>
      <c r="F44" s="4" t="s">
        <v>825</v>
      </c>
    </row>
    <row r="45" spans="1:9">
      <c r="A45" s="4" t="s">
        <v>826</v>
      </c>
    </row>
    <row r="46" spans="1:9">
      <c r="A46" s="3" t="s">
        <v>767</v>
      </c>
    </row>
    <row r="47" spans="1:9">
      <c r="A47" s="4" t="s">
        <v>464</v>
      </c>
      <c r="B47" s="6" t="n">
        <v>250000000</v>
      </c>
    </row>
    <row r="48" spans="1:9">
      <c r="A48" s="4" t="s">
        <v>463</v>
      </c>
    </row>
    <row r="49" spans="1:9">
      <c r="A49" s="3" t="s">
        <v>767</v>
      </c>
    </row>
    <row r="50" spans="1:9">
      <c r="A50" s="4" t="s">
        <v>790</v>
      </c>
      <c r="B50" s="4" t="s">
        <v>827</v>
      </c>
    </row>
    <row r="51" spans="1:9">
      <c r="A51" s="4" t="s">
        <v>792</v>
      </c>
      <c r="F51" s="4" t="s">
        <v>828</v>
      </c>
    </row>
    <row r="52" spans="1:9">
      <c r="A52" s="4" t="s">
        <v>817</v>
      </c>
      <c r="F52" s="4" t="s">
        <v>829</v>
      </c>
    </row>
    <row r="53" spans="1:9">
      <c r="A53" s="4" t="s">
        <v>464</v>
      </c>
      <c r="B53" s="6" t="n">
        <v>200000000</v>
      </c>
    </row>
    <row r="54" spans="1:9">
      <c r="A54" s="4" t="s">
        <v>807</v>
      </c>
      <c r="F54" s="4" t="s">
        <v>830</v>
      </c>
      <c r="G54" s="4" t="s">
        <v>830</v>
      </c>
    </row>
    <row r="55" spans="1:9">
      <c r="A55" s="4" t="s">
        <v>831</v>
      </c>
      <c r="B55" s="4" t="s">
        <v>799</v>
      </c>
    </row>
    <row r="56" spans="1:9">
      <c r="A56" s="4" t="s">
        <v>832</v>
      </c>
      <c r="B56" s="4" t="s">
        <v>833</v>
      </c>
    </row>
    <row r="57" spans="1:9">
      <c r="A57" s="4" t="s">
        <v>787</v>
      </c>
      <c r="F57" s="6" t="n">
        <v>200000000</v>
      </c>
    </row>
    <row r="58" spans="1:9">
      <c r="A58" s="4" t="s">
        <v>788</v>
      </c>
      <c r="F58" s="5" t="n">
        <v>11679000</v>
      </c>
    </row>
    <row r="59" spans="1:9">
      <c r="A59" s="4" t="s">
        <v>811</v>
      </c>
      <c r="F59" s="6" t="n">
        <v>0</v>
      </c>
    </row>
    <row r="60" spans="1:9">
      <c r="A60" s="4" t="s">
        <v>834</v>
      </c>
    </row>
    <row r="61" spans="1:9">
      <c r="A61" s="3" t="s">
        <v>767</v>
      </c>
    </row>
    <row r="62" spans="1:9">
      <c r="A62" s="4" t="s">
        <v>811</v>
      </c>
      <c r="H62" s="6" t="n">
        <v>0</v>
      </c>
    </row>
    <row r="63" spans="1:9">
      <c r="A63" s="4" t="s">
        <v>835</v>
      </c>
      <c r="I63" s="6" t="n">
        <v>20000000</v>
      </c>
    </row>
    <row r="64" spans="1:9">
      <c r="A64" s="4" t="s">
        <v>836</v>
      </c>
    </row>
    <row r="65" spans="1:9">
      <c r="A65" s="3" t="s">
        <v>767</v>
      </c>
    </row>
    <row r="66" spans="1:9">
      <c r="A66" s="4" t="s">
        <v>837</v>
      </c>
      <c r="D66" s="4" t="s">
        <v>838</v>
      </c>
    </row>
    <row r="67" spans="1:9">
      <c r="A67" s="4" t="s">
        <v>839</v>
      </c>
      <c r="D67" s="6" t="n">
        <v>5000000</v>
      </c>
    </row>
    <row r="68" spans="1:9">
      <c r="A68" s="4" t="s">
        <v>840</v>
      </c>
    </row>
    <row r="69" spans="1:9">
      <c r="A69" s="3" t="s">
        <v>767</v>
      </c>
    </row>
    <row r="70" spans="1:9">
      <c r="A70" s="4" t="s">
        <v>841</v>
      </c>
      <c r="D70" s="4" t="s">
        <v>842</v>
      </c>
    </row>
    <row r="71" spans="1:9">
      <c r="A71" s="4" t="s">
        <v>843</v>
      </c>
    </row>
    <row r="72" spans="1:9">
      <c r="A72" s="3" t="s">
        <v>767</v>
      </c>
    </row>
    <row r="73" spans="1:9">
      <c r="A73" s="4" t="s">
        <v>844</v>
      </c>
      <c r="B73" s="4" t="s">
        <v>845</v>
      </c>
    </row>
    <row r="74" spans="1:9">
      <c r="A74" s="4" t="s">
        <v>846</v>
      </c>
    </row>
    <row r="75" spans="1:9">
      <c r="A75" s="3" t="s">
        <v>767</v>
      </c>
    </row>
    <row r="76" spans="1:9">
      <c r="A76" s="4" t="s">
        <v>847</v>
      </c>
      <c r="B76" s="4" t="s">
        <v>848</v>
      </c>
    </row>
    <row r="77" spans="1:9">
      <c r="A77" s="4" t="s">
        <v>849</v>
      </c>
    </row>
    <row r="78" spans="1:9">
      <c r="A78" s="3" t="s">
        <v>767</v>
      </c>
    </row>
    <row r="79" spans="1:9">
      <c r="A79" s="4" t="s">
        <v>847</v>
      </c>
      <c r="B79" s="4" t="s">
        <v>842</v>
      </c>
    </row>
    <row r="80" spans="1:9">
      <c r="A80" s="4" t="s">
        <v>850</v>
      </c>
    </row>
    <row r="81" spans="1:9">
      <c r="A81" s="3" t="s">
        <v>767</v>
      </c>
    </row>
    <row r="82" spans="1:9">
      <c r="A82" s="4" t="s">
        <v>847</v>
      </c>
      <c r="B82" s="4" t="s">
        <v>845</v>
      </c>
    </row>
    <row r="83" spans="1:9">
      <c r="A83" s="4" t="s">
        <v>776</v>
      </c>
    </row>
    <row r="84" spans="1:9">
      <c r="A84" s="3" t="s">
        <v>767</v>
      </c>
    </row>
    <row r="85" spans="1:9">
      <c r="A85" s="4" t="s">
        <v>777</v>
      </c>
      <c r="B85" s="6" t="n">
        <v>1650000000</v>
      </c>
    </row>
    <row r="86" spans="1:9">
      <c r="A86" s="4" t="s">
        <v>790</v>
      </c>
      <c r="B86" s="4" t="s">
        <v>851</v>
      </c>
    </row>
    <row r="87" spans="1:9">
      <c r="A87" s="4" t="s">
        <v>792</v>
      </c>
      <c r="F87" s="4" t="s">
        <v>828</v>
      </c>
    </row>
    <row r="88" spans="1:9">
      <c r="A88" s="4" t="s">
        <v>852</v>
      </c>
      <c r="B88" s="6" t="n">
        <v>4125000</v>
      </c>
    </row>
    <row r="89" spans="1:9">
      <c r="A89" s="4" t="s">
        <v>853</v>
      </c>
      <c r="B89" s="4" t="s">
        <v>854</v>
      </c>
    </row>
    <row r="90" spans="1:9">
      <c r="A90" s="4" t="s">
        <v>855</v>
      </c>
      <c r="B90" s="4" t="s">
        <v>856</v>
      </c>
    </row>
    <row r="91" spans="1:9">
      <c r="A91" s="4" t="s">
        <v>817</v>
      </c>
      <c r="F91" s="4" t="s">
        <v>857</v>
      </c>
    </row>
    <row r="92" spans="1:9">
      <c r="A92" s="4" t="s">
        <v>858</v>
      </c>
      <c r="F92" s="4" t="s">
        <v>859</v>
      </c>
    </row>
    <row r="93" spans="1:9">
      <c r="A93" s="4" t="s">
        <v>807</v>
      </c>
      <c r="F93" s="4" t="s">
        <v>860</v>
      </c>
      <c r="G93" s="4" t="s">
        <v>860</v>
      </c>
    </row>
    <row r="94" spans="1:9">
      <c r="A94" s="4" t="s">
        <v>861</v>
      </c>
    </row>
    <row r="95" spans="1:9">
      <c r="A95" s="3" t="s">
        <v>767</v>
      </c>
    </row>
    <row r="96" spans="1:9">
      <c r="A96" s="4" t="s">
        <v>773</v>
      </c>
      <c r="B96" s="6" t="n">
        <v>150000000</v>
      </c>
    </row>
    <row r="97" spans="1:9">
      <c r="A97" s="4" t="s">
        <v>862</v>
      </c>
    </row>
    <row r="98" spans="1:9">
      <c r="A98" s="3" t="s">
        <v>767</v>
      </c>
    </row>
    <row r="99" spans="1:9">
      <c r="A99" s="4" t="s">
        <v>863</v>
      </c>
      <c r="H99" s="5" t="n">
        <v>2</v>
      </c>
    </row>
    <row r="100" spans="1:9">
      <c r="A100" s="4" t="s">
        <v>864</v>
      </c>
      <c r="H100" s="4" t="s">
        <v>865</v>
      </c>
    </row>
    <row r="101" spans="1:9">
      <c r="A101" s="4" t="s">
        <v>866</v>
      </c>
    </row>
    <row r="102" spans="1:9">
      <c r="A102" s="3" t="s">
        <v>767</v>
      </c>
    </row>
    <row r="103" spans="1:9">
      <c r="A103" s="4" t="s">
        <v>867</v>
      </c>
      <c r="B103" s="4" t="s">
        <v>822</v>
      </c>
    </row>
    <row r="104" spans="1:9">
      <c r="A104" s="4" t="s">
        <v>868</v>
      </c>
    </row>
    <row r="105" spans="1:9">
      <c r="A105" s="3" t="s">
        <v>767</v>
      </c>
    </row>
    <row r="106" spans="1:9">
      <c r="A106" s="4" t="s">
        <v>867</v>
      </c>
      <c r="B106" s="4" t="s">
        <v>869</v>
      </c>
    </row>
    <row r="107" spans="1:9">
      <c r="A107" s="4" t="s">
        <v>870</v>
      </c>
    </row>
    <row r="108" spans="1:9">
      <c r="A108" s="3" t="s">
        <v>767</v>
      </c>
    </row>
    <row r="109" spans="1:9">
      <c r="A109" s="4" t="s">
        <v>867</v>
      </c>
      <c r="B109" s="4" t="s">
        <v>871</v>
      </c>
    </row>
    <row r="110" spans="1:9">
      <c r="A110" s="4" t="s">
        <v>872</v>
      </c>
    </row>
    <row r="111" spans="1:9">
      <c r="A111" s="3" t="s">
        <v>767</v>
      </c>
    </row>
    <row r="112" spans="1:9">
      <c r="A112" s="4" t="s">
        <v>873</v>
      </c>
      <c r="B112" s="4" t="s">
        <v>822</v>
      </c>
    </row>
    <row r="113" spans="1:9">
      <c r="A113" s="4" t="s">
        <v>874</v>
      </c>
    </row>
    <row r="114" spans="1:9">
      <c r="A114" s="3" t="s">
        <v>767</v>
      </c>
    </row>
    <row r="115" spans="1:9">
      <c r="A115" s="4" t="s">
        <v>867</v>
      </c>
      <c r="B115" s="4" t="s">
        <v>875</v>
      </c>
    </row>
    <row r="116" spans="1:9">
      <c r="A116" s="4" t="s">
        <v>876</v>
      </c>
    </row>
    <row r="117" spans="1:9">
      <c r="A117" s="3" t="s">
        <v>767</v>
      </c>
    </row>
    <row r="118" spans="1:9">
      <c r="A118" s="4" t="s">
        <v>867</v>
      </c>
      <c r="B118" s="4" t="s">
        <v>877</v>
      </c>
    </row>
    <row r="119" spans="1:9">
      <c r="A119" s="4" t="s">
        <v>878</v>
      </c>
    </row>
    <row r="120" spans="1:9">
      <c r="A120" s="3" t="s">
        <v>767</v>
      </c>
    </row>
    <row r="121" spans="1:9">
      <c r="A121" s="4" t="s">
        <v>867</v>
      </c>
      <c r="B121" s="4" t="s">
        <v>799</v>
      </c>
    </row>
    <row r="122" spans="1:9">
      <c r="A122" s="4" t="s">
        <v>879</v>
      </c>
    </row>
    <row r="123" spans="1:9">
      <c r="A123" s="3" t="s">
        <v>767</v>
      </c>
    </row>
    <row r="124" spans="1:9">
      <c r="A124" s="4" t="s">
        <v>867</v>
      </c>
      <c r="C124" s="4" t="s">
        <v>8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41</v>
      </c>
    </row>
    <row r="2" spans="1:3">
      <c r="A2" s="3" t="s">
        <v>767</v>
      </c>
    </row>
    <row r="3" spans="1:3">
      <c r="A3" s="4" t="s">
        <v>882</v>
      </c>
      <c r="B3" s="6" t="n">
        <v>4071</v>
      </c>
    </row>
    <row r="4" spans="1:3">
      <c r="A4" s="4" t="s">
        <v>883</v>
      </c>
      <c r="B4" s="5" t="n">
        <v>2428</v>
      </c>
    </row>
    <row r="5" spans="1:3">
      <c r="A5" s="4" t="s">
        <v>884</v>
      </c>
      <c r="B5" s="5" t="n">
        <v>212</v>
      </c>
    </row>
    <row r="6" spans="1:3">
      <c r="A6" s="4" t="s">
        <v>885</v>
      </c>
      <c r="B6" s="5" t="n">
        <v>6711</v>
      </c>
    </row>
    <row r="7" spans="1:3">
      <c r="A7" s="4" t="s">
        <v>886</v>
      </c>
      <c r="B7" s="5" t="n">
        <v>6711</v>
      </c>
    </row>
    <row r="8" spans="1:3">
      <c r="A8" s="4" t="s">
        <v>887</v>
      </c>
      <c r="B8" s="5" t="n">
        <v>214</v>
      </c>
    </row>
    <row r="9" spans="1:3">
      <c r="A9" s="4" t="s">
        <v>888</v>
      </c>
      <c r="B9" s="5" t="n">
        <v>79</v>
      </c>
    </row>
    <row r="10" spans="1:3">
      <c r="A10" s="4" t="s">
        <v>889</v>
      </c>
      <c r="B10" s="5" t="n">
        <v>1</v>
      </c>
    </row>
    <row r="11" spans="1:3">
      <c r="A11" s="4" t="s">
        <v>890</v>
      </c>
      <c r="B11" s="5" t="n">
        <v>294</v>
      </c>
    </row>
    <row r="12" spans="1:3">
      <c r="A12" s="4" t="s">
        <v>891</v>
      </c>
      <c r="B12" s="5" t="n">
        <v>294</v>
      </c>
    </row>
    <row r="13" spans="1:3">
      <c r="A13" s="4" t="s">
        <v>892</v>
      </c>
      <c r="B13" s="5" t="n">
        <v>3857</v>
      </c>
    </row>
    <row r="14" spans="1:3">
      <c r="A14" s="4" t="s">
        <v>893</v>
      </c>
      <c r="B14" s="5" t="n">
        <v>2349</v>
      </c>
    </row>
    <row r="15" spans="1:3">
      <c r="A15" s="4" t="s">
        <v>894</v>
      </c>
      <c r="B15" s="5" t="n">
        <v>211</v>
      </c>
    </row>
    <row r="16" spans="1:3">
      <c r="A16" s="4" t="s">
        <v>895</v>
      </c>
      <c r="B16" s="5" t="n">
        <v>6417</v>
      </c>
    </row>
    <row r="17" spans="1:3">
      <c r="A17" s="4" t="s">
        <v>896</v>
      </c>
      <c r="B17" s="5" t="n">
        <v>6417</v>
      </c>
    </row>
    <row r="18" spans="1:3">
      <c r="A18" s="4" t="s">
        <v>773</v>
      </c>
      <c r="B18" s="5" t="n">
        <v>1628369</v>
      </c>
      <c r="C18" s="6" t="n">
        <v>417012</v>
      </c>
    </row>
    <row r="19" spans="1:3">
      <c r="A19" s="4" t="s">
        <v>897</v>
      </c>
      <c r="B19" s="5" t="n">
        <v>20659</v>
      </c>
    </row>
    <row r="20" spans="1:3">
      <c r="A20" s="4" t="s">
        <v>898</v>
      </c>
      <c r="B20" s="5" t="n">
        <v>19151</v>
      </c>
    </row>
    <row r="21" spans="1:3">
      <c r="A21" s="4" t="s">
        <v>899</v>
      </c>
      <c r="B21" s="5" t="n">
        <v>17013</v>
      </c>
    </row>
    <row r="22" spans="1:3">
      <c r="A22" s="4" t="s">
        <v>900</v>
      </c>
      <c r="B22" s="5" t="n">
        <v>16802</v>
      </c>
    </row>
    <row r="23" spans="1:3">
      <c r="A23" s="4" t="s">
        <v>901</v>
      </c>
      <c r="B23" s="5" t="n">
        <v>16802</v>
      </c>
    </row>
    <row r="24" spans="1:3">
      <c r="A24" s="4" t="s">
        <v>902</v>
      </c>
      <c r="B24" s="5" t="n">
        <v>1569549</v>
      </c>
    </row>
    <row r="25" spans="1:3">
      <c r="A25" s="4" t="s">
        <v>903</v>
      </c>
      <c r="B25" s="5" t="n">
        <v>1659976</v>
      </c>
    </row>
    <row r="26" spans="1:3">
      <c r="A26" s="4" t="s">
        <v>904</v>
      </c>
      <c r="B26" s="5" t="n">
        <v>-31607</v>
      </c>
    </row>
    <row r="27" spans="1:3">
      <c r="A27" s="4" t="s">
        <v>905</v>
      </c>
      <c r="B27" s="5" t="n">
        <v>1628369</v>
      </c>
    </row>
    <row r="28" spans="1:3">
      <c r="A28" s="4" t="s">
        <v>906</v>
      </c>
    </row>
    <row r="29" spans="1:3">
      <c r="A29" s="3" t="s">
        <v>767</v>
      </c>
    </row>
    <row r="30" spans="1:3">
      <c r="A30" s="4" t="s">
        <v>907</v>
      </c>
      <c r="B30" s="5" t="n">
        <v>16802</v>
      </c>
    </row>
    <row r="31" spans="1:3">
      <c r="A31" s="4" t="s">
        <v>908</v>
      </c>
      <c r="B31" s="5" t="n">
        <v>16802</v>
      </c>
    </row>
    <row r="32" spans="1:3">
      <c r="A32" s="4" t="s">
        <v>909</v>
      </c>
      <c r="B32" s="5" t="n">
        <v>16802</v>
      </c>
    </row>
    <row r="33" spans="1:3">
      <c r="A33" s="4" t="s">
        <v>910</v>
      </c>
      <c r="B33" s="5" t="n">
        <v>16802</v>
      </c>
    </row>
    <row r="34" spans="1:3">
      <c r="A34" s="4" t="s">
        <v>911</v>
      </c>
      <c r="B34" s="5" t="n">
        <v>16802</v>
      </c>
    </row>
    <row r="35" spans="1:3">
      <c r="A35" s="4" t="s">
        <v>912</v>
      </c>
      <c r="B35" s="5" t="n">
        <v>1569549</v>
      </c>
    </row>
    <row r="36" spans="1:3">
      <c r="A36" s="4" t="s">
        <v>913</v>
      </c>
      <c r="B36" s="5" t="n">
        <v>1653559</v>
      </c>
    </row>
    <row r="37" spans="1:3">
      <c r="A37" s="4" t="s">
        <v>914</v>
      </c>
      <c r="B37" s="5" t="n">
        <v>-31607</v>
      </c>
    </row>
    <row r="38" spans="1:3">
      <c r="A38" s="4" t="s">
        <v>773</v>
      </c>
      <c r="B38" s="6" t="n">
        <v>16219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916</v>
      </c>
    </row>
    <row r="4" spans="1:12">
      <c r="A4" s="4" t="s">
        <v>62</v>
      </c>
      <c r="B4" s="6" t="n">
        <v>-48139</v>
      </c>
      <c r="C4" s="6" t="n">
        <v>-288794</v>
      </c>
      <c r="D4" s="6" t="n">
        <v>17062</v>
      </c>
      <c r="E4" s="6" t="n">
        <v>36786</v>
      </c>
      <c r="F4" s="6" t="n">
        <v>59622</v>
      </c>
      <c r="G4" s="6" t="n">
        <v>27703</v>
      </c>
      <c r="H4" s="6" t="n">
        <v>30189</v>
      </c>
      <c r="I4" s="6" t="n">
        <v>13373</v>
      </c>
      <c r="J4" s="6" t="n">
        <v>-283085</v>
      </c>
      <c r="K4" s="6" t="n">
        <v>130887</v>
      </c>
      <c r="L4" s="6" t="n">
        <v>-5770</v>
      </c>
    </row>
    <row r="5" spans="1:12">
      <c r="A5" s="4" t="s">
        <v>63</v>
      </c>
      <c r="J5" s="5" t="n">
        <v>12587</v>
      </c>
      <c r="K5" s="5" t="n">
        <v>23284</v>
      </c>
      <c r="L5" s="5" t="n">
        <v>9435</v>
      </c>
    </row>
    <row r="6" spans="1:12">
      <c r="A6" s="4" t="s">
        <v>64</v>
      </c>
      <c r="B6" s="6" t="n">
        <v>-48139</v>
      </c>
      <c r="C6" s="6" t="n">
        <v>-288794</v>
      </c>
      <c r="D6" s="6" t="n">
        <v>20892</v>
      </c>
      <c r="E6" s="6" t="n">
        <v>45543</v>
      </c>
      <c r="F6" s="6" t="n">
        <v>70385</v>
      </c>
      <c r="G6" s="6" t="n">
        <v>30144</v>
      </c>
      <c r="H6" s="6" t="n">
        <v>36801</v>
      </c>
      <c r="I6" s="6" t="n">
        <v>16841</v>
      </c>
      <c r="J6" s="6" t="n">
        <v>-270498</v>
      </c>
      <c r="K6" s="6" t="n">
        <v>154171</v>
      </c>
      <c r="L6" s="6" t="n">
        <v>3665</v>
      </c>
    </row>
    <row r="7" spans="1:12">
      <c r="A7" s="3" t="s">
        <v>69</v>
      </c>
    </row>
    <row r="8" spans="1:12">
      <c r="A8" s="4" t="s">
        <v>917</v>
      </c>
      <c r="B8" s="5" t="n">
        <v>131182</v>
      </c>
      <c r="C8" s="5" t="n">
        <v>131154</v>
      </c>
      <c r="D8" s="5" t="n">
        <v>123460</v>
      </c>
      <c r="E8" s="5" t="n">
        <v>119645</v>
      </c>
      <c r="F8" s="5" t="n">
        <v>119645</v>
      </c>
      <c r="G8" s="5" t="n">
        <v>119645</v>
      </c>
      <c r="H8" s="5" t="n">
        <v>119645</v>
      </c>
      <c r="I8" s="5" t="n">
        <v>119645</v>
      </c>
      <c r="J8" s="5" t="n">
        <v>125514</v>
      </c>
      <c r="K8" s="5" t="n">
        <v>119645</v>
      </c>
      <c r="L8" s="5" t="n">
        <v>119645</v>
      </c>
    </row>
    <row r="9" spans="1:12">
      <c r="A9" s="4" t="s">
        <v>918</v>
      </c>
      <c r="B9" s="5" t="n">
        <v>131182</v>
      </c>
      <c r="C9" s="5" t="n">
        <v>131154</v>
      </c>
      <c r="D9" s="5" t="n">
        <v>124166</v>
      </c>
      <c r="E9" s="5" t="n">
        <v>119645</v>
      </c>
      <c r="F9" s="5" t="n">
        <v>119645</v>
      </c>
      <c r="G9" s="5" t="n">
        <v>119645</v>
      </c>
      <c r="H9" s="5" t="n">
        <v>119645</v>
      </c>
      <c r="I9" s="5" t="n">
        <v>119645</v>
      </c>
      <c r="J9" s="5" t="n">
        <v>125514</v>
      </c>
      <c r="K9" s="5" t="n">
        <v>119645</v>
      </c>
      <c r="L9" s="5" t="n">
        <v>119645</v>
      </c>
    </row>
    <row r="10" spans="1:12">
      <c r="A10" s="4" t="s">
        <v>919</v>
      </c>
      <c r="B10" s="7" t="n">
        <v>-0.37</v>
      </c>
      <c r="C10" s="7" t="n">
        <v>-2.2</v>
      </c>
      <c r="D10" s="7" t="n">
        <v>0.14</v>
      </c>
      <c r="E10" s="7" t="n">
        <v>0.31</v>
      </c>
      <c r="F10" s="7" t="n">
        <v>0.5</v>
      </c>
      <c r="G10" s="7" t="n">
        <v>0.23</v>
      </c>
      <c r="H10" s="7" t="n">
        <v>0.25</v>
      </c>
      <c r="I10" s="7" t="n">
        <v>0.11</v>
      </c>
      <c r="J10" s="7" t="n">
        <v>-2.26</v>
      </c>
      <c r="K10" s="7" t="n">
        <v>1.09</v>
      </c>
      <c r="L10" s="7" t="n">
        <v>-0.05</v>
      </c>
    </row>
    <row r="11" spans="1:12">
      <c r="A11" s="4" t="s">
        <v>920</v>
      </c>
      <c r="B11" s="8" t="n">
        <v>-0.37</v>
      </c>
      <c r="C11" s="8" t="n">
        <v>-2.2</v>
      </c>
      <c r="D11" s="8" t="n">
        <v>0.14</v>
      </c>
      <c r="E11" s="8" t="n">
        <v>0.31</v>
      </c>
      <c r="F11" s="8" t="n">
        <v>0.5</v>
      </c>
      <c r="G11" s="8" t="n">
        <v>0.23</v>
      </c>
      <c r="H11" s="8" t="n">
        <v>0.25</v>
      </c>
      <c r="I11" s="8" t="n">
        <v>0.11</v>
      </c>
      <c r="J11" s="8" t="n">
        <v>-2.26</v>
      </c>
      <c r="K11" s="8" t="n">
        <v>1.09</v>
      </c>
      <c r="L11" s="8" t="n">
        <v>-0.05</v>
      </c>
    </row>
    <row r="12" spans="1:12">
      <c r="A12" s="4" t="s">
        <v>921</v>
      </c>
      <c r="J12" s="8" t="n">
        <v>0.1</v>
      </c>
      <c r="K12" s="8" t="n">
        <v>0.2</v>
      </c>
      <c r="L12" s="8" t="n">
        <v>0.08</v>
      </c>
    </row>
    <row r="13" spans="1:12">
      <c r="A13" s="4" t="s">
        <v>922</v>
      </c>
      <c r="J13" s="8" t="n">
        <v>0.1</v>
      </c>
      <c r="K13" s="8" t="n">
        <v>0.2</v>
      </c>
      <c r="L13" s="8" t="n">
        <v>0.08</v>
      </c>
    </row>
    <row r="14" spans="1:12">
      <c r="A14" s="4" t="s">
        <v>923</v>
      </c>
      <c r="B14" s="8" t="n">
        <v>-0.37</v>
      </c>
      <c r="C14" s="8" t="n">
        <v>-2.2</v>
      </c>
      <c r="D14" s="8" t="n">
        <v>0.17</v>
      </c>
      <c r="E14" s="8" t="n">
        <v>0.38</v>
      </c>
      <c r="F14" s="8" t="n">
        <v>0.59</v>
      </c>
      <c r="G14" s="8" t="n">
        <v>0.25</v>
      </c>
      <c r="H14" s="8" t="n">
        <v>0.31</v>
      </c>
      <c r="I14" s="8" t="n">
        <v>0.14</v>
      </c>
      <c r="J14" s="8" t="n">
        <v>-2.16</v>
      </c>
      <c r="K14" s="8" t="n">
        <v>1.29</v>
      </c>
      <c r="L14" s="8" t="n">
        <v>0.03</v>
      </c>
    </row>
    <row r="15" spans="1:12">
      <c r="A15" s="4" t="s">
        <v>924</v>
      </c>
      <c r="B15" s="7" t="n">
        <v>-0.37</v>
      </c>
      <c r="C15" s="7" t="n">
        <v>-2.2</v>
      </c>
      <c r="D15" s="7" t="n">
        <v>0.17</v>
      </c>
      <c r="E15" s="7" t="n">
        <v>0.38</v>
      </c>
      <c r="F15" s="7" t="n">
        <v>0.59</v>
      </c>
      <c r="G15" s="7" t="n">
        <v>0.25</v>
      </c>
      <c r="H15" s="7" t="n">
        <v>0.31</v>
      </c>
      <c r="I15" s="7" t="n">
        <v>0.14</v>
      </c>
      <c r="J15" s="7" t="n">
        <v>-2.16</v>
      </c>
      <c r="K15" s="7" t="n">
        <v>1.29</v>
      </c>
      <c r="L15" s="7" t="n">
        <v>0.0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80"/>
  </cols>
  <sheetData>
    <row r="1" spans="1:4">
      <c r="A1" s="1" t="s">
        <v>925</v>
      </c>
      <c r="B1" s="2" t="s">
        <v>457</v>
      </c>
      <c r="C1" s="2" t="s">
        <v>458</v>
      </c>
      <c r="D1" s="2" t="s">
        <v>926</v>
      </c>
    </row>
    <row r="2" spans="1:4">
      <c r="A2" s="3" t="s">
        <v>252</v>
      </c>
    </row>
    <row r="3" spans="1:4">
      <c r="A3" s="4" t="s">
        <v>482</v>
      </c>
      <c r="C3" s="4" t="s">
        <v>483</v>
      </c>
      <c r="D3" s="4" t="s">
        <v>484</v>
      </c>
    </row>
    <row r="4" spans="1:4">
      <c r="A4" s="4" t="s">
        <v>678</v>
      </c>
      <c r="B4" s="5" t="n">
        <v>89</v>
      </c>
      <c r="C4" s="5" t="n">
        <v>89</v>
      </c>
    </row>
    <row r="5" spans="1:4">
      <c r="A5" s="4" t="s">
        <v>927</v>
      </c>
      <c r="D5" s="5" t="n">
        <v>1340</v>
      </c>
    </row>
    <row r="6" spans="1:4">
      <c r="A6" s="4" t="s">
        <v>928</v>
      </c>
      <c r="D6" s="5" t="n">
        <v>2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929</v>
      </c>
      <c r="B1" s="2" t="s">
        <v>930</v>
      </c>
      <c r="C1" s="2" t="s">
        <v>931</v>
      </c>
      <c r="D1" s="2" t="s">
        <v>712</v>
      </c>
    </row>
    <row r="2" spans="1:4">
      <c r="A2" s="3" t="s">
        <v>255</v>
      </c>
    </row>
    <row r="3" spans="1:4">
      <c r="A3" s="4" t="s">
        <v>932</v>
      </c>
      <c r="B3" s="5" t="n">
        <v>3</v>
      </c>
      <c r="C3" s="5" t="n">
        <v>2</v>
      </c>
    </row>
    <row r="4" spans="1:4">
      <c r="A4" s="4" t="s">
        <v>933</v>
      </c>
      <c r="D4" s="6" t="n">
        <v>8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712</v>
      </c>
    </row>
    <row r="3" spans="1:2">
      <c r="A3" s="3" t="s">
        <v>935</v>
      </c>
    </row>
    <row r="4" spans="1:2">
      <c r="A4" s="4" t="s">
        <v>936</v>
      </c>
      <c r="B4" s="6" t="n">
        <v>660000</v>
      </c>
    </row>
    <row r="5" spans="1:2">
      <c r="A5" s="4" t="s">
        <v>937</v>
      </c>
      <c r="B5" s="4" t="s">
        <v>938</v>
      </c>
    </row>
    <row r="6" spans="1:2">
      <c r="A6" s="4" t="s">
        <v>939</v>
      </c>
    </row>
    <row r="7" spans="1:2">
      <c r="A7" s="3" t="s">
        <v>935</v>
      </c>
    </row>
    <row r="8" spans="1:2">
      <c r="A8" s="4" t="s">
        <v>940</v>
      </c>
      <c r="B8" s="4" t="s">
        <v>827</v>
      </c>
    </row>
    <row r="9" spans="1:2">
      <c r="A9" s="4" t="s">
        <v>941</v>
      </c>
      <c r="B9" s="4" t="s">
        <v>942</v>
      </c>
    </row>
    <row r="10" spans="1:2">
      <c r="A10" s="4" t="s">
        <v>936</v>
      </c>
      <c r="B10" s="6" t="n">
        <v>100000</v>
      </c>
    </row>
    <row r="11" spans="1:2">
      <c r="A11" s="4" t="s">
        <v>943</v>
      </c>
      <c r="B11" s="4" t="s">
        <v>944</v>
      </c>
    </row>
    <row r="12" spans="1:2">
      <c r="A12" s="4" t="s">
        <v>937</v>
      </c>
      <c r="B12" s="4" t="s">
        <v>830</v>
      </c>
    </row>
    <row r="13" spans="1:2">
      <c r="A13" s="4" t="s">
        <v>945</v>
      </c>
    </row>
    <row r="14" spans="1:2">
      <c r="A14" s="3" t="s">
        <v>935</v>
      </c>
    </row>
    <row r="15" spans="1:2">
      <c r="A15" s="4" t="s">
        <v>940</v>
      </c>
      <c r="B15" s="4" t="s">
        <v>851</v>
      </c>
    </row>
    <row r="16" spans="1:2">
      <c r="A16" s="4" t="s">
        <v>941</v>
      </c>
      <c r="B16" s="4" t="s">
        <v>946</v>
      </c>
    </row>
    <row r="17" spans="1:2">
      <c r="A17" s="4" t="s">
        <v>936</v>
      </c>
      <c r="B17" s="6" t="n">
        <v>200000</v>
      </c>
    </row>
    <row r="18" spans="1:2">
      <c r="A18" s="4" t="s">
        <v>943</v>
      </c>
      <c r="B18" s="4" t="s">
        <v>944</v>
      </c>
    </row>
    <row r="19" spans="1:2">
      <c r="A19" s="4" t="s">
        <v>937</v>
      </c>
      <c r="B19" s="4" t="s">
        <v>947</v>
      </c>
    </row>
    <row r="20" spans="1:2">
      <c r="A20" s="4" t="s">
        <v>948</v>
      </c>
    </row>
    <row r="21" spans="1:2">
      <c r="A21" s="3" t="s">
        <v>935</v>
      </c>
    </row>
    <row r="22" spans="1:2">
      <c r="A22" s="4" t="s">
        <v>940</v>
      </c>
      <c r="B22" s="4" t="s">
        <v>949</v>
      </c>
    </row>
    <row r="23" spans="1:2">
      <c r="A23" s="4" t="s">
        <v>941</v>
      </c>
      <c r="B23" s="4" t="s">
        <v>950</v>
      </c>
    </row>
    <row r="24" spans="1:2">
      <c r="A24" s="4" t="s">
        <v>936</v>
      </c>
      <c r="B24" s="6" t="n">
        <v>210000</v>
      </c>
    </row>
    <row r="25" spans="1:2">
      <c r="A25" s="4" t="s">
        <v>943</v>
      </c>
      <c r="B25" s="4" t="s">
        <v>944</v>
      </c>
    </row>
    <row r="26" spans="1:2">
      <c r="A26" s="4" t="s">
        <v>937</v>
      </c>
      <c r="B26" s="4" t="s">
        <v>516</v>
      </c>
    </row>
    <row r="27" spans="1:2">
      <c r="A27" s="4" t="s">
        <v>951</v>
      </c>
    </row>
    <row r="28" spans="1:2">
      <c r="A28" s="3" t="s">
        <v>935</v>
      </c>
    </row>
    <row r="29" spans="1:2">
      <c r="A29" s="4" t="s">
        <v>940</v>
      </c>
      <c r="B29" s="4" t="s">
        <v>952</v>
      </c>
    </row>
    <row r="30" spans="1:2">
      <c r="A30" s="4" t="s">
        <v>941</v>
      </c>
      <c r="B30" s="4" t="s">
        <v>942</v>
      </c>
    </row>
    <row r="31" spans="1:2">
      <c r="A31" s="4" t="s">
        <v>936</v>
      </c>
      <c r="B31" s="6" t="n">
        <v>50000</v>
      </c>
    </row>
    <row r="32" spans="1:2">
      <c r="A32" s="4" t="s">
        <v>943</v>
      </c>
      <c r="B32" s="4" t="s">
        <v>944</v>
      </c>
    </row>
    <row r="33" spans="1:2">
      <c r="A33" s="4" t="s">
        <v>937</v>
      </c>
      <c r="B33" s="4" t="s">
        <v>869</v>
      </c>
    </row>
    <row r="34" spans="1:2">
      <c r="A34" s="4" t="s">
        <v>953</v>
      </c>
    </row>
    <row r="35" spans="1:2">
      <c r="A35" s="3" t="s">
        <v>935</v>
      </c>
    </row>
    <row r="36" spans="1:2">
      <c r="A36" s="4" t="s">
        <v>940</v>
      </c>
      <c r="B36" s="4" t="s">
        <v>851</v>
      </c>
    </row>
    <row r="37" spans="1:2">
      <c r="A37" s="4" t="s">
        <v>941</v>
      </c>
      <c r="B37" s="4" t="s">
        <v>954</v>
      </c>
    </row>
    <row r="38" spans="1:2">
      <c r="A38" s="4" t="s">
        <v>936</v>
      </c>
      <c r="B38" s="6" t="n">
        <v>50000</v>
      </c>
    </row>
    <row r="39" spans="1:2">
      <c r="A39" s="4" t="s">
        <v>943</v>
      </c>
      <c r="B39" s="4" t="s">
        <v>944</v>
      </c>
    </row>
    <row r="40" spans="1:2">
      <c r="A40" s="4" t="s">
        <v>937</v>
      </c>
      <c r="B40" s="4" t="s">
        <v>869</v>
      </c>
    </row>
    <row r="41" spans="1:2">
      <c r="A41" s="4" t="s">
        <v>955</v>
      </c>
    </row>
    <row r="42" spans="1:2">
      <c r="A42" s="3" t="s">
        <v>935</v>
      </c>
    </row>
    <row r="43" spans="1:2">
      <c r="A43" s="4" t="s">
        <v>940</v>
      </c>
      <c r="B43" s="4" t="s">
        <v>851</v>
      </c>
    </row>
    <row r="44" spans="1:2">
      <c r="A44" s="4" t="s">
        <v>941</v>
      </c>
      <c r="B44" s="4" t="s">
        <v>946</v>
      </c>
    </row>
    <row r="45" spans="1:2">
      <c r="A45" s="4" t="s">
        <v>936</v>
      </c>
      <c r="B45" s="6" t="n">
        <v>50000</v>
      </c>
    </row>
    <row r="46" spans="1:2">
      <c r="A46" s="4" t="s">
        <v>943</v>
      </c>
      <c r="B46" s="4" t="s">
        <v>944</v>
      </c>
    </row>
    <row r="47" spans="1:2">
      <c r="A47" s="4" t="s">
        <v>937</v>
      </c>
      <c r="B47" s="4" t="s">
        <v>8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712</v>
      </c>
    </row>
    <row r="2" spans="1:2">
      <c r="A2" s="3" t="s">
        <v>957</v>
      </c>
    </row>
    <row r="3" spans="1:2">
      <c r="A3" s="4" t="s">
        <v>958</v>
      </c>
      <c r="B3" s="6" t="n">
        <v>-4117</v>
      </c>
    </row>
    <row r="4" spans="1:2">
      <c r="A4" s="4" t="s">
        <v>959</v>
      </c>
    </row>
    <row r="5" spans="1:2">
      <c r="A5" s="3" t="s">
        <v>957</v>
      </c>
    </row>
    <row r="6" spans="1:2">
      <c r="A6" s="4" t="s">
        <v>958</v>
      </c>
      <c r="B6" s="5" t="n">
        <v>-2846</v>
      </c>
    </row>
    <row r="7" spans="1:2">
      <c r="A7" s="4" t="s">
        <v>960</v>
      </c>
    </row>
    <row r="8" spans="1:2">
      <c r="A8" s="3" t="s">
        <v>957</v>
      </c>
    </row>
    <row r="9" spans="1:2">
      <c r="A9" s="4" t="s">
        <v>958</v>
      </c>
      <c r="B9" s="6" t="n">
        <v>-12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961</v>
      </c>
      <c r="B1" s="2" t="s">
        <v>1</v>
      </c>
    </row>
    <row r="2" spans="1:4">
      <c r="B2" s="2" t="s">
        <v>2</v>
      </c>
      <c r="C2" s="2" t="s">
        <v>41</v>
      </c>
      <c r="D2" s="2" t="s">
        <v>45</v>
      </c>
    </row>
    <row r="3" spans="1:4">
      <c r="A3" s="3" t="s">
        <v>962</v>
      </c>
    </row>
    <row r="4" spans="1:4">
      <c r="A4" s="4" t="s">
        <v>963</v>
      </c>
      <c r="B4" s="4" t="s">
        <v>56</v>
      </c>
      <c r="C4" s="4" t="s">
        <v>56</v>
      </c>
      <c r="D4" s="4" t="s">
        <v>56</v>
      </c>
    </row>
    <row r="5" spans="1:4">
      <c r="A5" s="4" t="s">
        <v>964</v>
      </c>
    </row>
    <row r="6" spans="1:4">
      <c r="A6" s="3" t="s">
        <v>962</v>
      </c>
    </row>
    <row r="7" spans="1:4">
      <c r="A7" s="4" t="s">
        <v>965</v>
      </c>
      <c r="B7" s="6" t="n">
        <v>6124</v>
      </c>
    </row>
    <row r="8" spans="1:4">
      <c r="A8" s="4" t="s">
        <v>963</v>
      </c>
      <c r="B8" s="4" t="s">
        <v>56</v>
      </c>
    </row>
    <row r="9" spans="1:4">
      <c r="A9" s="4" t="s">
        <v>966</v>
      </c>
      <c r="B9" s="6" t="n">
        <v>10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2"/>
    <col customWidth="1" max="11" min="11" width="22"/>
    <col customWidth="1" max="12" min="12" width="22"/>
  </cols>
  <sheetData>
    <row r="1" spans="1:12">
      <c r="A1" s="1" t="s">
        <v>967</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962</v>
      </c>
    </row>
    <row r="4" spans="1:12">
      <c r="A4" s="4" t="s">
        <v>968</v>
      </c>
      <c r="B4" s="6" t="n">
        <v>-24997</v>
      </c>
      <c r="C4" s="6" t="n">
        <v>-23530</v>
      </c>
      <c r="D4" s="6" t="n">
        <v>-9497</v>
      </c>
      <c r="E4" s="6" t="n">
        <v>-2298</v>
      </c>
      <c r="F4" s="6" t="n">
        <v>-2019</v>
      </c>
      <c r="G4" s="6" t="n">
        <v>-5104</v>
      </c>
      <c r="H4" s="6" t="n">
        <v>-5250</v>
      </c>
      <c r="I4" s="6" t="n">
        <v>-2280</v>
      </c>
      <c r="J4" s="6" t="n">
        <v>-60322</v>
      </c>
      <c r="K4" s="6" t="n">
        <v>-14653</v>
      </c>
      <c r="L4" s="6" t="n">
        <v>-23999</v>
      </c>
    </row>
    <row r="5" spans="1:12">
      <c r="A5" s="4" t="s">
        <v>969</v>
      </c>
    </row>
    <row r="6" spans="1:12">
      <c r="A6" s="3" t="s">
        <v>962</v>
      </c>
    </row>
    <row r="7" spans="1:12">
      <c r="A7" s="4" t="s">
        <v>970</v>
      </c>
      <c r="J7" s="4" t="s">
        <v>56</v>
      </c>
      <c r="K7" s="4" t="s">
        <v>56</v>
      </c>
      <c r="L7" s="4" t="s">
        <v>56</v>
      </c>
    </row>
    <row r="8" spans="1:12">
      <c r="A8" s="4" t="s">
        <v>968</v>
      </c>
      <c r="J8" s="6" t="n">
        <v>60322</v>
      </c>
      <c r="K8" s="6" t="n">
        <v>14653</v>
      </c>
      <c r="L8" s="6" t="n">
        <v>23999</v>
      </c>
    </row>
    <row r="9" spans="1:12">
      <c r="A9" s="4" t="s">
        <v>971</v>
      </c>
    </row>
    <row r="10" spans="1:12">
      <c r="A10" s="3" t="s">
        <v>962</v>
      </c>
    </row>
    <row r="11" spans="1:12">
      <c r="A11" s="4" t="s">
        <v>972</v>
      </c>
      <c r="J11" s="6" t="n">
        <v>104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37</v>
      </c>
      <c r="J1" s="2" t="s">
        <v>1</v>
      </c>
    </row>
    <row r="2" spans="1:12">
      <c r="B2" s="2" t="s">
        <v>2</v>
      </c>
      <c r="C2" s="2" t="s">
        <v>38</v>
      </c>
      <c r="D2" s="2" t="s">
        <v>39</v>
      </c>
      <c r="E2" s="2" t="s">
        <v>40</v>
      </c>
      <c r="F2" s="2" t="s">
        <v>41</v>
      </c>
      <c r="G2" s="2" t="s">
        <v>42</v>
      </c>
      <c r="H2" s="2" t="s">
        <v>43</v>
      </c>
      <c r="I2" s="2" t="s">
        <v>44</v>
      </c>
      <c r="J2" s="2" t="s">
        <v>2</v>
      </c>
      <c r="K2" s="2" t="s">
        <v>41</v>
      </c>
      <c r="L2" s="2" t="s">
        <v>45</v>
      </c>
    </row>
    <row r="3" spans="1:12">
      <c r="A3" s="3" t="s">
        <v>957</v>
      </c>
    </row>
    <row r="4" spans="1:12">
      <c r="A4" s="4" t="s">
        <v>968</v>
      </c>
      <c r="B4" s="6" t="n">
        <v>-24997</v>
      </c>
      <c r="C4" s="6" t="n">
        <v>-23530</v>
      </c>
      <c r="D4" s="6" t="n">
        <v>-9497</v>
      </c>
      <c r="E4" s="6" t="n">
        <v>-2298</v>
      </c>
      <c r="F4" s="6" t="n">
        <v>-2019</v>
      </c>
      <c r="G4" s="6" t="n">
        <v>-5104</v>
      </c>
      <c r="H4" s="6" t="n">
        <v>-5250</v>
      </c>
      <c r="I4" s="6" t="n">
        <v>-2280</v>
      </c>
      <c r="J4" s="6" t="n">
        <v>-60322</v>
      </c>
      <c r="K4" s="6" t="n">
        <v>-14653</v>
      </c>
      <c r="L4" s="6" t="n">
        <v>-23999</v>
      </c>
    </row>
    <row r="5" spans="1:12">
      <c r="A5" s="4" t="s">
        <v>974</v>
      </c>
    </row>
    <row r="6" spans="1:12">
      <c r="A6" s="3" t="s">
        <v>957</v>
      </c>
    </row>
    <row r="7" spans="1:12">
      <c r="A7" s="4" t="s">
        <v>968</v>
      </c>
      <c r="J7" s="6" t="n">
        <v>133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41</v>
      </c>
    </row>
    <row r="2" spans="1:3">
      <c r="A2" s="3" t="s">
        <v>976</v>
      </c>
    </row>
    <row r="3" spans="1:3">
      <c r="A3" s="4" t="s">
        <v>977</v>
      </c>
      <c r="B3" s="6" t="n">
        <v>1192060</v>
      </c>
      <c r="C3" s="6" t="n">
        <v>376000</v>
      </c>
    </row>
    <row r="4" spans="1:3">
      <c r="A4" s="4" t="s">
        <v>776</v>
      </c>
    </row>
    <row r="5" spans="1:3">
      <c r="A5" s="3" t="s">
        <v>976</v>
      </c>
    </row>
    <row r="6" spans="1:3">
      <c r="A6" s="4" t="s">
        <v>977</v>
      </c>
      <c r="B6" s="5" t="n">
        <v>1182060</v>
      </c>
    </row>
    <row r="7" spans="1:3">
      <c r="A7" s="4" t="s">
        <v>805</v>
      </c>
    </row>
    <row r="8" spans="1:3">
      <c r="A8" s="3" t="s">
        <v>976</v>
      </c>
    </row>
    <row r="9" spans="1:3">
      <c r="A9" s="4" t="s">
        <v>977</v>
      </c>
      <c r="B9" s="5" t="n">
        <v>10000</v>
      </c>
    </row>
    <row r="10" spans="1:3">
      <c r="A10" s="4" t="s">
        <v>778</v>
      </c>
    </row>
    <row r="11" spans="1:3">
      <c r="A11" s="3" t="s">
        <v>976</v>
      </c>
    </row>
    <row r="12" spans="1:3">
      <c r="A12" s="4" t="s">
        <v>977</v>
      </c>
      <c r="C12" s="5" t="n">
        <v>272000</v>
      </c>
    </row>
    <row r="13" spans="1:3">
      <c r="A13" s="4" t="s">
        <v>789</v>
      </c>
    </row>
    <row r="14" spans="1:3">
      <c r="A14" s="3" t="s">
        <v>976</v>
      </c>
    </row>
    <row r="15" spans="1:3">
      <c r="A15" s="4" t="s">
        <v>977</v>
      </c>
      <c r="C15" s="5" t="n">
        <v>104000</v>
      </c>
    </row>
    <row r="16" spans="1:3">
      <c r="A16" s="4" t="s">
        <v>978</v>
      </c>
    </row>
    <row r="17" spans="1:3">
      <c r="A17" s="3" t="s">
        <v>976</v>
      </c>
    </row>
    <row r="18" spans="1:3">
      <c r="A18" s="4" t="s">
        <v>977</v>
      </c>
      <c r="B18" s="5" t="n">
        <v>1192060</v>
      </c>
      <c r="C18" s="5" t="n">
        <v>376000</v>
      </c>
    </row>
    <row r="19" spans="1:3">
      <c r="A19" s="4" t="s">
        <v>979</v>
      </c>
    </row>
    <row r="20" spans="1:3">
      <c r="A20" s="3" t="s">
        <v>976</v>
      </c>
    </row>
    <row r="21" spans="1:3">
      <c r="A21" s="4" t="s">
        <v>977</v>
      </c>
      <c r="B21" s="5" t="n">
        <v>1182060</v>
      </c>
    </row>
    <row r="22" spans="1:3">
      <c r="A22" s="4" t="s">
        <v>980</v>
      </c>
    </row>
    <row r="23" spans="1:3">
      <c r="A23" s="3" t="s">
        <v>976</v>
      </c>
    </row>
    <row r="24" spans="1:3">
      <c r="A24" s="4" t="s">
        <v>977</v>
      </c>
      <c r="B24" s="6" t="n">
        <v>10000</v>
      </c>
    </row>
    <row r="25" spans="1:3">
      <c r="A25" s="4" t="s">
        <v>981</v>
      </c>
    </row>
    <row r="26" spans="1:3">
      <c r="A26" s="3" t="s">
        <v>976</v>
      </c>
    </row>
    <row r="27" spans="1:3">
      <c r="A27" s="4" t="s">
        <v>977</v>
      </c>
      <c r="C27" s="5" t="n">
        <v>272000</v>
      </c>
    </row>
    <row r="28" spans="1:3">
      <c r="A28" s="4" t="s">
        <v>982</v>
      </c>
    </row>
    <row r="29" spans="1:3">
      <c r="A29" s="3" t="s">
        <v>976</v>
      </c>
    </row>
    <row r="30" spans="1:3">
      <c r="A30" s="4" t="s">
        <v>977</v>
      </c>
      <c r="C30" s="6" t="n">
        <v>104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712</v>
      </c>
    </row>
    <row r="2" spans="1:2">
      <c r="A2" s="3" t="s">
        <v>976</v>
      </c>
    </row>
    <row r="3" spans="1:2">
      <c r="A3" s="4" t="s">
        <v>984</v>
      </c>
      <c r="B3" s="6" t="n">
        <v>4500</v>
      </c>
    </row>
    <row r="4" spans="1:2">
      <c r="A4" s="4" t="s">
        <v>135</v>
      </c>
      <c r="B4" s="5" t="n">
        <v>8617</v>
      </c>
    </row>
    <row r="5" spans="1:2">
      <c r="A5" s="4" t="s">
        <v>985</v>
      </c>
    </row>
    <row r="6" spans="1:2">
      <c r="A6" s="3" t="s">
        <v>976</v>
      </c>
    </row>
    <row r="7" spans="1:2">
      <c r="A7" s="4" t="s">
        <v>986</v>
      </c>
      <c r="B7" s="5" t="n">
        <v>4117</v>
      </c>
    </row>
    <row r="8" spans="1:2">
      <c r="A8" s="4" t="s">
        <v>978</v>
      </c>
    </row>
    <row r="9" spans="1:2">
      <c r="A9" s="3" t="s">
        <v>976</v>
      </c>
    </row>
    <row r="10" spans="1:2">
      <c r="A10" s="4" t="s">
        <v>135</v>
      </c>
      <c r="B10" s="5" t="n">
        <v>4117</v>
      </c>
    </row>
    <row r="11" spans="1:2">
      <c r="A11" s="4" t="s">
        <v>987</v>
      </c>
    </row>
    <row r="12" spans="1:2">
      <c r="A12" s="3" t="s">
        <v>976</v>
      </c>
    </row>
    <row r="13" spans="1:2">
      <c r="A13" s="4" t="s">
        <v>986</v>
      </c>
      <c r="B13" s="5" t="n">
        <v>4117</v>
      </c>
    </row>
    <row r="14" spans="1:2">
      <c r="A14" s="4" t="s">
        <v>988</v>
      </c>
    </row>
    <row r="15" spans="1:2">
      <c r="A15" s="3" t="s">
        <v>976</v>
      </c>
    </row>
    <row r="16" spans="1:2">
      <c r="A16" s="4" t="s">
        <v>984</v>
      </c>
      <c r="B16" s="5" t="n">
        <v>4500</v>
      </c>
    </row>
    <row r="17" spans="1:2">
      <c r="A17" s="4" t="s">
        <v>135</v>
      </c>
      <c r="B17" s="6" t="n">
        <v>4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457</v>
      </c>
    </row>
    <row r="3" spans="1:3">
      <c r="A3" s="3" t="s">
        <v>990</v>
      </c>
    </row>
    <row r="4" spans="1:3">
      <c r="A4" s="4" t="s">
        <v>611</v>
      </c>
      <c r="B4" s="6" t="n">
        <v>4500</v>
      </c>
      <c r="C4" s="6" t="n">
        <v>9500</v>
      </c>
    </row>
    <row r="5" spans="1:3">
      <c r="A5" s="4" t="s">
        <v>991</v>
      </c>
    </row>
    <row r="6" spans="1:3">
      <c r="A6" s="3" t="s">
        <v>990</v>
      </c>
    </row>
    <row r="7" spans="1:3">
      <c r="A7" s="4" t="s">
        <v>619</v>
      </c>
      <c r="B7" s="6" t="n">
        <v>5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41</v>
      </c>
      <c r="D2" s="2" t="s">
        <v>45</v>
      </c>
    </row>
    <row r="3" spans="1:4">
      <c r="A3" s="3" t="s">
        <v>261</v>
      </c>
    </row>
    <row r="4" spans="1:4">
      <c r="A4" s="4" t="s">
        <v>993</v>
      </c>
      <c r="B4" s="6" t="n">
        <v>-329229</v>
      </c>
      <c r="C4" s="6" t="n">
        <v>74547</v>
      </c>
      <c r="D4" s="6" t="n">
        <v>-77899</v>
      </c>
    </row>
    <row r="5" spans="1:4">
      <c r="A5" s="4" t="s">
        <v>994</v>
      </c>
      <c r="B5" s="5" t="n">
        <v>50234</v>
      </c>
      <c r="C5" s="5" t="n">
        <v>47515</v>
      </c>
      <c r="D5" s="5" t="n">
        <v>46797</v>
      </c>
    </row>
    <row r="6" spans="1:4">
      <c r="A6" s="4" t="s">
        <v>58</v>
      </c>
      <c r="B6" s="6" t="n">
        <v>-278995</v>
      </c>
      <c r="C6" s="6" t="n">
        <v>122062</v>
      </c>
      <c r="D6" s="6" t="n">
        <v>-311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29:39Z</dcterms:created>
  <dcterms:modified xmlns:dcterms="http://purl.org/dc/terms/" xmlns:xsi="http://www.w3.org/2001/XMLSchema-instance" xsi:type="dcterms:W3CDTF">2019-03-22T17:29:39Z</dcterms:modified>
</cp:coreProperties>
</file>